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structuring Charges" sheetId="11" state="visible" r:id="rId11"/>
    <sheet xmlns:r="http://schemas.openxmlformats.org/officeDocument/2006/relationships" name="Investment Securities" sheetId="12" state="visible" r:id="rId12"/>
    <sheet xmlns:r="http://schemas.openxmlformats.org/officeDocument/2006/relationships" name="Loans Held for Sale and Loan Se" sheetId="13" state="visible" r:id="rId13"/>
    <sheet xmlns:r="http://schemas.openxmlformats.org/officeDocument/2006/relationships" name="Loans" sheetId="14" state="visible" r:id="rId14"/>
    <sheet xmlns:r="http://schemas.openxmlformats.org/officeDocument/2006/relationships" name="Premises and Equipment, Net"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Derivative Instruments and Hedg" sheetId="21" state="visible" r:id="rId21"/>
    <sheet xmlns:r="http://schemas.openxmlformats.org/officeDocument/2006/relationships" name="Commitments and Contingencies" sheetId="22" state="visible" r:id="rId22"/>
    <sheet xmlns:r="http://schemas.openxmlformats.org/officeDocument/2006/relationships" name="Regulatory Matters" sheetId="23" state="visible" r:id="rId23"/>
    <sheet xmlns:r="http://schemas.openxmlformats.org/officeDocument/2006/relationships" name="Shareholders' Equity" sheetId="24" state="visible" r:id="rId24"/>
    <sheet xmlns:r="http://schemas.openxmlformats.org/officeDocument/2006/relationships" name="Accumulated Other Comprehensive" sheetId="25" state="visible" r:id="rId25"/>
    <sheet xmlns:r="http://schemas.openxmlformats.org/officeDocument/2006/relationships" name="Share-Based Compensation" sheetId="26" state="visible" r:id="rId26"/>
    <sheet xmlns:r="http://schemas.openxmlformats.org/officeDocument/2006/relationships" name="Income Taxes" sheetId="27" state="visible" r:id="rId27"/>
    <sheet xmlns:r="http://schemas.openxmlformats.org/officeDocument/2006/relationships" name="Earnings Per Common Share" sheetId="28" state="visible" r:id="rId28"/>
    <sheet xmlns:r="http://schemas.openxmlformats.org/officeDocument/2006/relationships" name="Employee Benefit Plans" sheetId="29" state="visible" r:id="rId29"/>
    <sheet xmlns:r="http://schemas.openxmlformats.org/officeDocument/2006/relationships" name="Fair Value Measurements" sheetId="30" state="visible" r:id="rId30"/>
    <sheet xmlns:r="http://schemas.openxmlformats.org/officeDocument/2006/relationships" name="Parent Company Financial Inform" sheetId="31" state="visible" r:id="rId31"/>
    <sheet xmlns:r="http://schemas.openxmlformats.org/officeDocument/2006/relationships" name="Segment Reporting"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structuring Charges (Tables)" sheetId="35" state="visible" r:id="rId35"/>
    <sheet xmlns:r="http://schemas.openxmlformats.org/officeDocument/2006/relationships" name="Investment Securities (Tables)" sheetId="36" state="visible" r:id="rId36"/>
    <sheet xmlns:r="http://schemas.openxmlformats.org/officeDocument/2006/relationships" name="Loans Held for Sale and Loan _2" sheetId="37" state="visible" r:id="rId37"/>
    <sheet xmlns:r="http://schemas.openxmlformats.org/officeDocument/2006/relationships" name="Loans (Tables)" sheetId="38" state="visible" r:id="rId38"/>
    <sheet xmlns:r="http://schemas.openxmlformats.org/officeDocument/2006/relationships" name="Premises and Equipment, Net (Ta" sheetId="39" state="visible" r:id="rId39"/>
    <sheet xmlns:r="http://schemas.openxmlformats.org/officeDocument/2006/relationships" name="Goodwill and Other Intangible_2" sheetId="40" state="visible" r:id="rId40"/>
    <sheet xmlns:r="http://schemas.openxmlformats.org/officeDocument/2006/relationships" name="Leases (Tables)" sheetId="41" state="visible" r:id="rId41"/>
    <sheet xmlns:r="http://schemas.openxmlformats.org/officeDocument/2006/relationships" name="Other Assets (Tables)"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Derivative Instruments and He_2" sheetId="45" state="visible" r:id="rId45"/>
    <sheet xmlns:r="http://schemas.openxmlformats.org/officeDocument/2006/relationships" name="Commitments and Contingencies (" sheetId="46" state="visible" r:id="rId46"/>
    <sheet xmlns:r="http://schemas.openxmlformats.org/officeDocument/2006/relationships" name="Regulatory Matters (Tables)" sheetId="47" state="visible" r:id="rId47"/>
    <sheet xmlns:r="http://schemas.openxmlformats.org/officeDocument/2006/relationships" name="Shareholders' Equity (Tables)" sheetId="48" state="visible" r:id="rId48"/>
    <sheet xmlns:r="http://schemas.openxmlformats.org/officeDocument/2006/relationships" name="Accumulated Other Comprehensi_2" sheetId="49" state="visible" r:id="rId49"/>
    <sheet xmlns:r="http://schemas.openxmlformats.org/officeDocument/2006/relationships" name="Share-Based Compensation (Table" sheetId="50" state="visible" r:id="rId50"/>
    <sheet xmlns:r="http://schemas.openxmlformats.org/officeDocument/2006/relationships" name="Income Taxes (Tables)" sheetId="51" state="visible" r:id="rId51"/>
    <sheet xmlns:r="http://schemas.openxmlformats.org/officeDocument/2006/relationships" name="Earnings Per Common Share (Tabl" sheetId="52" state="visible" r:id="rId52"/>
    <sheet xmlns:r="http://schemas.openxmlformats.org/officeDocument/2006/relationships" name="Employee Benefit Plans (Tables)" sheetId="53" state="visible" r:id="rId53"/>
    <sheet xmlns:r="http://schemas.openxmlformats.org/officeDocument/2006/relationships" name="Fair Value Measurements (Tables" sheetId="54" state="visible" r:id="rId54"/>
    <sheet xmlns:r="http://schemas.openxmlformats.org/officeDocument/2006/relationships" name="Parent Company Financial Info_2" sheetId="55" state="visible" r:id="rId55"/>
    <sheet xmlns:r="http://schemas.openxmlformats.org/officeDocument/2006/relationships" name="Segment Reporting (Table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Business Combinations (Narrativ" sheetId="59" state="visible" r:id="rId59"/>
    <sheet xmlns:r="http://schemas.openxmlformats.org/officeDocument/2006/relationships" name="Restructuring Charges (Narrativ" sheetId="60" state="visible" r:id="rId60"/>
    <sheet xmlns:r="http://schemas.openxmlformats.org/officeDocument/2006/relationships" name="Restructuring Charges (Summary " sheetId="61" state="visible" r:id="rId61"/>
    <sheet xmlns:r="http://schemas.openxmlformats.org/officeDocument/2006/relationships" name="Restructuring Charges (Summar_2" sheetId="62" state="visible" r:id="rId62"/>
    <sheet xmlns:r="http://schemas.openxmlformats.org/officeDocument/2006/relationships" name="Investment Securities (Amortize" sheetId="63" state="visible" r:id="rId63"/>
    <sheet xmlns:r="http://schemas.openxmlformats.org/officeDocument/2006/relationships" name="Investment Securities (Narrativ" sheetId="64" state="visible" r:id="rId64"/>
    <sheet xmlns:r="http://schemas.openxmlformats.org/officeDocument/2006/relationships" name="Investment Securities (Interest" sheetId="65" state="visible" r:id="rId65"/>
    <sheet xmlns:r="http://schemas.openxmlformats.org/officeDocument/2006/relationships" name="Investment Securities (Sales of" sheetId="66" state="visible" r:id="rId66"/>
    <sheet xmlns:r="http://schemas.openxmlformats.org/officeDocument/2006/relationships" name="Investment Securities (Schedule" sheetId="67" state="visible" r:id="rId67"/>
    <sheet xmlns:r="http://schemas.openxmlformats.org/officeDocument/2006/relationships" name="Investment Securities (Investme" sheetId="68" state="visible" r:id="rId68"/>
    <sheet xmlns:r="http://schemas.openxmlformats.org/officeDocument/2006/relationships" name="Loans Held for Sale and Loan _3" sheetId="69" state="visible" r:id="rId69"/>
    <sheet xmlns:r="http://schemas.openxmlformats.org/officeDocument/2006/relationships" name="Loans Held for Sale and Loan _4" sheetId="70" state="visible" r:id="rId70"/>
    <sheet xmlns:r="http://schemas.openxmlformats.org/officeDocument/2006/relationships" name="Loans (Loan Portfolio) (Details" sheetId="71" state="visible" r:id="rId71"/>
    <sheet xmlns:r="http://schemas.openxmlformats.org/officeDocument/2006/relationships" name="Loans (Narrative) (Details)" sheetId="72" state="visible" r:id="rId72"/>
    <sheet xmlns:r="http://schemas.openxmlformats.org/officeDocument/2006/relationships" name="Loans (Recorded Investment by L" sheetId="73" state="visible" r:id="rId73"/>
    <sheet xmlns:r="http://schemas.openxmlformats.org/officeDocument/2006/relationships" name="Loans (Summary of Collateral De" sheetId="74" state="visible" r:id="rId74"/>
    <sheet xmlns:r="http://schemas.openxmlformats.org/officeDocument/2006/relationships" name="Loans (Summary Of Impaired Loan" sheetId="75" state="visible" r:id="rId75"/>
    <sheet xmlns:r="http://schemas.openxmlformats.org/officeDocument/2006/relationships" name="Loans (Commercial Loan Portfoli" sheetId="76" state="visible" r:id="rId76"/>
    <sheet xmlns:r="http://schemas.openxmlformats.org/officeDocument/2006/relationships" name="Loans (Retail Loan Portfolio Ca" sheetId="77" state="visible" r:id="rId77"/>
    <sheet xmlns:r="http://schemas.openxmlformats.org/officeDocument/2006/relationships" name="Loans (Changes in the Allowance" sheetId="78" state="visible" r:id="rId78"/>
    <sheet xmlns:r="http://schemas.openxmlformats.org/officeDocument/2006/relationships" name="Premises and Equipment, Net (Ma" sheetId="79" state="visible" r:id="rId79"/>
    <sheet xmlns:r="http://schemas.openxmlformats.org/officeDocument/2006/relationships" name="Premises and Equipment, Net (De"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Goodwill and Other Intangible_6" sheetId="84" state="visible" r:id="rId84"/>
    <sheet xmlns:r="http://schemas.openxmlformats.org/officeDocument/2006/relationships" name="Leases (Narrative) (Details)" sheetId="85" state="visible" r:id="rId85"/>
    <sheet xmlns:r="http://schemas.openxmlformats.org/officeDocument/2006/relationships" name="Leases (Summary of Classificati" sheetId="86" state="visible" r:id="rId86"/>
    <sheet xmlns:r="http://schemas.openxmlformats.org/officeDocument/2006/relationships" name="Leases (Summary of Lease Costs " sheetId="87" state="visible" r:id="rId87"/>
    <sheet xmlns:r="http://schemas.openxmlformats.org/officeDocument/2006/relationships" name="Leases (Summary of Future Minim" sheetId="88" state="visible" r:id="rId88"/>
    <sheet xmlns:r="http://schemas.openxmlformats.org/officeDocument/2006/relationships" name="Other Assets - Summary of Other" sheetId="89" state="visible" r:id="rId89"/>
    <sheet xmlns:r="http://schemas.openxmlformats.org/officeDocument/2006/relationships" name="Deposits (Summary of Deposits) " sheetId="90" state="visible" r:id="rId90"/>
    <sheet xmlns:r="http://schemas.openxmlformats.org/officeDocument/2006/relationships" name="Deposits (Narrative) (Details)" sheetId="91" state="visible" r:id="rId91"/>
    <sheet xmlns:r="http://schemas.openxmlformats.org/officeDocument/2006/relationships" name="Deposits (Interest Expense by D" sheetId="92" state="visible" r:id="rId92"/>
    <sheet xmlns:r="http://schemas.openxmlformats.org/officeDocument/2006/relationships" name="Borrowings (Components of Outst" sheetId="93" state="visible" r:id="rId93"/>
    <sheet xmlns:r="http://schemas.openxmlformats.org/officeDocument/2006/relationships" name="Borrowings (Narrative) (Details" sheetId="94" state="visible" r:id="rId94"/>
    <sheet xmlns:r="http://schemas.openxmlformats.org/officeDocument/2006/relationships" name="Derivative Instruments and He_3" sheetId="95" state="visible" r:id="rId95"/>
    <sheet xmlns:r="http://schemas.openxmlformats.org/officeDocument/2006/relationships" name="Derivative Instruments and He_4" sheetId="96" state="visible" r:id="rId96"/>
    <sheet xmlns:r="http://schemas.openxmlformats.org/officeDocument/2006/relationships" name="Derivative Instruments and He_5" sheetId="97" state="visible" r:id="rId97"/>
    <sheet xmlns:r="http://schemas.openxmlformats.org/officeDocument/2006/relationships" name="Derivative Instruments and He_6"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Regulatory Matters (Narrative) " sheetId="101" state="visible" r:id="rId101"/>
    <sheet xmlns:r="http://schemas.openxmlformats.org/officeDocument/2006/relationships" name="Regulatory Matters (Actual and " sheetId="102" state="visible" r:id="rId102"/>
    <sheet xmlns:r="http://schemas.openxmlformats.org/officeDocument/2006/relationships" name="Shareholders' Equity (Narrative" sheetId="103" state="visible" r:id="rId103"/>
    <sheet xmlns:r="http://schemas.openxmlformats.org/officeDocument/2006/relationships" name="Shareholders' Equity (Changes i"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Accumulated Other Comprehensi_5" sheetId="107" state="visible" r:id="rId107"/>
    <sheet xmlns:r="http://schemas.openxmlformats.org/officeDocument/2006/relationships" name="Share-Based Compensation (Narra" sheetId="108" state="visible" r:id="rId108"/>
    <sheet xmlns:r="http://schemas.openxmlformats.org/officeDocument/2006/relationships" name="Share-Based Compensation (Summa" sheetId="109" state="visible" r:id="rId109"/>
    <sheet xmlns:r="http://schemas.openxmlformats.org/officeDocument/2006/relationships" name="Share-Based Compensation (Share" sheetId="110" state="visible" r:id="rId110"/>
    <sheet xmlns:r="http://schemas.openxmlformats.org/officeDocument/2006/relationships" name="Income Taxes (Income Tax Expens" sheetId="111" state="visible" r:id="rId111"/>
    <sheet xmlns:r="http://schemas.openxmlformats.org/officeDocument/2006/relationships" name="Income Taxes (Income Tax Expe_2" sheetId="112" state="visible" r:id="rId112"/>
    <sheet xmlns:r="http://schemas.openxmlformats.org/officeDocument/2006/relationships" name="Income Taxes (Income Tax Expe_3" sheetId="113" state="visible" r:id="rId113"/>
    <sheet xmlns:r="http://schemas.openxmlformats.org/officeDocument/2006/relationships" name="Income Taxes (Net Deferred Tax " sheetId="114" state="visible" r:id="rId114"/>
    <sheet xmlns:r="http://schemas.openxmlformats.org/officeDocument/2006/relationships" name="Income Taxes (Narrative) (Detai" sheetId="115" state="visible" r:id="rId115"/>
    <sheet xmlns:r="http://schemas.openxmlformats.org/officeDocument/2006/relationships" name="Earnings Per Common Share (Reco" sheetId="116" state="visible" r:id="rId116"/>
    <sheet xmlns:r="http://schemas.openxmlformats.org/officeDocument/2006/relationships" name="Earnings Per Common Share (Shar" sheetId="117" state="visible" r:id="rId117"/>
    <sheet xmlns:r="http://schemas.openxmlformats.org/officeDocument/2006/relationships" name="Earnings Per Common Share (Narr" sheetId="118" state="visible" r:id="rId118"/>
    <sheet xmlns:r="http://schemas.openxmlformats.org/officeDocument/2006/relationships" name="Employee Benefit Plans (Narrati" sheetId="119" state="visible" r:id="rId119"/>
    <sheet xmlns:r="http://schemas.openxmlformats.org/officeDocument/2006/relationships" name="Employee Benefit Plans (Reconci" sheetId="120" state="visible" r:id="rId120"/>
    <sheet xmlns:r="http://schemas.openxmlformats.org/officeDocument/2006/relationships" name="Employee Benefit Plans (Estimat" sheetId="121" state="visible" r:id="rId121"/>
    <sheet xmlns:r="http://schemas.openxmlformats.org/officeDocument/2006/relationships" name="Employee Benefit Plans (Compone" sheetId="122" state="visible" r:id="rId122"/>
    <sheet xmlns:r="http://schemas.openxmlformats.org/officeDocument/2006/relationships" name="Employee Benefit Plans (Actuari" sheetId="123" state="visible" r:id="rId123"/>
    <sheet xmlns:r="http://schemas.openxmlformats.org/officeDocument/2006/relationships" name="Employee Benefit Plans (Actua_2" sheetId="124" state="visible" r:id="rId124"/>
    <sheet xmlns:r="http://schemas.openxmlformats.org/officeDocument/2006/relationships" name="Employee Benefit Plans (Plan's " sheetId="125" state="visible" r:id="rId125"/>
    <sheet xmlns:r="http://schemas.openxmlformats.org/officeDocument/2006/relationships" name="Employee Benefit Plans (The Maj" sheetId="126" state="visible" r:id="rId126"/>
    <sheet xmlns:r="http://schemas.openxmlformats.org/officeDocument/2006/relationships" name="Employee Benefit Plans (Changes" sheetId="127" state="visible" r:id="rId127"/>
    <sheet xmlns:r="http://schemas.openxmlformats.org/officeDocument/2006/relationships" name="Employee Benefit Plans (Compo_2" sheetId="128" state="visible" r:id="rId128"/>
    <sheet xmlns:r="http://schemas.openxmlformats.org/officeDocument/2006/relationships" name="Employee Benefit Plans (Chang_2" sheetId="129" state="visible" r:id="rId129"/>
    <sheet xmlns:r="http://schemas.openxmlformats.org/officeDocument/2006/relationships" name="Fair Value Measurements (Assets" sheetId="130" state="visible" r:id="rId130"/>
    <sheet xmlns:r="http://schemas.openxmlformats.org/officeDocument/2006/relationships" name="Fair Value Measurements (Narrat" sheetId="131" state="visible" r:id="rId131"/>
    <sheet xmlns:r="http://schemas.openxmlformats.org/officeDocument/2006/relationships" name="Fair Value Measurements (Additi" sheetId="132" state="visible" r:id="rId132"/>
    <sheet xmlns:r="http://schemas.openxmlformats.org/officeDocument/2006/relationships" name="Fair Value Measurements (Carryi" sheetId="133" state="visible" r:id="rId133"/>
    <sheet xmlns:r="http://schemas.openxmlformats.org/officeDocument/2006/relationships" name="Parent Company Financial Info_3" sheetId="134" state="visible" r:id="rId134"/>
    <sheet xmlns:r="http://schemas.openxmlformats.org/officeDocument/2006/relationships" name="Parent Company Financial Info_4" sheetId="135" state="visible" r:id="rId135"/>
    <sheet xmlns:r="http://schemas.openxmlformats.org/officeDocument/2006/relationships" name="Parent Company Financial Info_5" sheetId="136" state="visible" r:id="rId136"/>
    <sheet xmlns:r="http://schemas.openxmlformats.org/officeDocument/2006/relationships" name="Parent Company Financial Info_6" sheetId="137" state="visible" r:id="rId137"/>
    <sheet xmlns:r="http://schemas.openxmlformats.org/officeDocument/2006/relationships" name="Segment Reporting (Narrative) (" sheetId="138" state="visible" r:id="rId138"/>
    <sheet xmlns:r="http://schemas.openxmlformats.org/officeDocument/2006/relationships" name="Segment Reporting (Business Seg" sheetId="139" state="visible" r:id="rId139"/>
    <sheet xmlns:r="http://schemas.openxmlformats.org/officeDocument/2006/relationships" name="Segment Reporting (Business S_2" sheetId="140" state="visible" r:id="rId140"/>
    <sheet xmlns:r="http://schemas.openxmlformats.org/officeDocument/2006/relationships" name="Segment Reporting (Business S_3" sheetId="141" state="visible" r:id="rId1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Trading Symbol</t>
        </is>
      </c>
      <c r="B9" s="4" t="inlineStr">
        <is>
          <t>FISI</t>
        </is>
      </c>
    </row>
    <row r="10">
      <c r="A10" s="4" t="inlineStr">
        <is>
          <t>Entity Registrant Name</t>
        </is>
      </c>
      <c r="B10" s="4" t="inlineStr">
        <is>
          <t>FINANCIAL INSTITUTIONS, INC.</t>
        </is>
      </c>
    </row>
    <row r="11">
      <c r="A11" s="4" t="inlineStr">
        <is>
          <t>Entity Central Index Key</t>
        </is>
      </c>
      <c r="B11" s="4" t="inlineStr">
        <is>
          <t>0000862831</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00-26481</t>
        </is>
      </c>
    </row>
    <row r="21">
      <c r="A21" s="4" t="inlineStr">
        <is>
          <t>Entity Tax Identification Number</t>
        </is>
      </c>
      <c r="B21" s="4" t="inlineStr">
        <is>
          <t>16-0816610</t>
        </is>
      </c>
    </row>
    <row r="22">
      <c r="A22" s="4" t="inlineStr">
        <is>
          <t>Entity Incorporation, State or Country Code</t>
        </is>
      </c>
      <c r="B22" s="4" t="inlineStr">
        <is>
          <t>NY</t>
        </is>
      </c>
    </row>
    <row r="23">
      <c r="A23" s="4" t="inlineStr">
        <is>
          <t>Entity Address, Address Line One</t>
        </is>
      </c>
      <c r="B23" s="4" t="inlineStr">
        <is>
          <t>220 LIBERTY STREET</t>
        </is>
      </c>
    </row>
    <row r="24">
      <c r="A24" s="4" t="inlineStr">
        <is>
          <t>Entity Address, City or Town</t>
        </is>
      </c>
      <c r="B24" s="4" t="inlineStr">
        <is>
          <t>WARSAW</t>
        </is>
      </c>
    </row>
    <row r="25">
      <c r="A25" s="4" t="inlineStr">
        <is>
          <t>Entity Address, State or Province</t>
        </is>
      </c>
      <c r="B25" s="4" t="inlineStr">
        <is>
          <t>NY</t>
        </is>
      </c>
    </row>
    <row r="26">
      <c r="A26" s="4" t="inlineStr">
        <is>
          <t>Entity Address, Postal Zip Code</t>
        </is>
      </c>
      <c r="B26" s="4" t="inlineStr">
        <is>
          <t>14569</t>
        </is>
      </c>
    </row>
    <row r="27">
      <c r="A27" s="4" t="inlineStr">
        <is>
          <t>City Area Code</t>
        </is>
      </c>
      <c r="B27" s="4" t="inlineStr">
        <is>
          <t>585</t>
        </is>
      </c>
    </row>
    <row r="28">
      <c r="A28" s="4" t="inlineStr">
        <is>
          <t>Local Phone Number</t>
        </is>
      </c>
      <c r="B28" s="4" t="inlineStr">
        <is>
          <t>786-1100</t>
        </is>
      </c>
    </row>
    <row r="29">
      <c r="A29" s="4" t="inlineStr">
        <is>
          <t>Entity Common Stock, Shares Outstanding</t>
        </is>
      </c>
      <c r="C29" s="5" t="n">
        <v>15816318</v>
      </c>
    </row>
    <row r="30">
      <c r="A30" s="4" t="inlineStr">
        <is>
          <t>Entity Interactive Data Current</t>
        </is>
      </c>
      <c r="B30" s="4" t="inlineStr">
        <is>
          <t>Yes</t>
        </is>
      </c>
    </row>
    <row r="31">
      <c r="A31" s="4" t="inlineStr">
        <is>
          <t>Document Annual Report</t>
        </is>
      </c>
      <c r="B31" s="4" t="inlineStr">
        <is>
          <t>true</t>
        </is>
      </c>
    </row>
    <row r="32">
      <c r="A32" s="4" t="inlineStr">
        <is>
          <t>Document Transition Report</t>
        </is>
      </c>
      <c r="B32" s="4" t="inlineStr">
        <is>
          <t>false</t>
        </is>
      </c>
    </row>
    <row r="33">
      <c r="A33" s="4" t="inlineStr">
        <is>
          <t>Title of 12(b) Security</t>
        </is>
      </c>
      <c r="B33" s="4" t="inlineStr">
        <is>
          <t>Common stock, par value $0.01 per share</t>
        </is>
      </c>
    </row>
    <row r="34">
      <c r="A34" s="4" t="inlineStr">
        <is>
          <t>Security Exchange Name</t>
        </is>
      </c>
      <c r="B34" s="4" t="inlineStr">
        <is>
          <t>NASDAQ</t>
        </is>
      </c>
    </row>
    <row r="35">
      <c r="A35" s="4" t="inlineStr">
        <is>
          <t>ICFR Auditor Attestation Flag</t>
        </is>
      </c>
      <c r="B35" s="4" t="inlineStr">
        <is>
          <t>true</t>
        </is>
      </c>
    </row>
    <row r="36">
      <c r="A36" s="4" t="inlineStr">
        <is>
          <t>Entity Public Float</t>
        </is>
      </c>
      <c r="D36" s="6" t="n">
        <v>292245000</v>
      </c>
    </row>
    <row r="37">
      <c r="A37" s="4" t="inlineStr">
        <is>
          <t>Documents Incorporated by Reference</t>
        </is>
      </c>
      <c r="B37" s="4" t="inlineStr">
        <is>
          <t>Portions of the registrant’s proxy statement for the 2021 Annual Meeting of Shareholders are incorporated by reference in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2.)
BUSINESS COMBINATIONS 2021 Activity - Landmark Group Acquisition On February 1, 2021, SDN completed the acquisition of the assets of Landmark Group (“Landmark”), an independent insurance brokerage firm. Consideration for the acquisition includes common shares of Company stock, cash and potential future cash bonuses contingent upon achievement of certain revenue performance targets through February 2024. The purchase price allocation has not been finalized. Therefore, values to be recognized for goodwill and other intangible assets will be disclosed in the Quarterly Report on Form 10-Q for the first quarter of 2021. The goodwill and other intangible assets are expected to be deductible for income tax purposes. The allocation of acquisition cost to the assets acquired and liabilities assumed and pro forma results of operations for this acquisition have not been presented because the effect of this acquisition was not material to the Company’s consolidated financial statements. 2018 Activity - HNP Capital Acquisition On June 1, 2018, the Company completed the acquisition of HNP Capital, a Securities and Exchange Commission (“SEC”)-registered investment advisor with approximately $344 million in assets under management as of June 30, 2018. Consideration for the acquisition totaled $5.1 million in cash. As a result of the acquisition, the Company recorded goodwill of $2.6 million and other intangible assets of $2.5 million. The goodwill and other intangible assets are expected to be deductible for income tax purposes. The allocation of acquisition cost to the assets acquired and liabilities assumed and pro forma results of operations for this acquisition have not been presented because the effect of this acquisition was not material to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Commitments and Contingencies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ommitments And Contingencies [Line Items]</t>
        </is>
      </c>
    </row>
    <row r="4">
      <c r="A4" s="4" t="inlineStr">
        <is>
          <t>Allowance for credit loss</t>
        </is>
      </c>
      <c r="B4" s="6" t="n">
        <v>52420</v>
      </c>
      <c r="C4" s="6" t="n">
        <v>30482</v>
      </c>
      <c r="D4" s="6" t="n">
        <v>33914</v>
      </c>
      <c r="E4" s="6" t="n">
        <v>34672</v>
      </c>
    </row>
    <row r="5">
      <c r="A5" s="4" t="inlineStr">
        <is>
          <t>Statute of limitations period</t>
        </is>
      </c>
      <c r="B5" s="4" t="inlineStr">
        <is>
          <t>3 years</t>
        </is>
      </c>
    </row>
    <row r="6">
      <c r="A6" s="4" t="inlineStr">
        <is>
          <t>New York [Member]</t>
        </is>
      </c>
    </row>
    <row r="7">
      <c r="A7" s="3" t="inlineStr">
        <is>
          <t>Commitments And Contingencies [Line Items]</t>
        </is>
      </c>
    </row>
    <row r="8">
      <c r="A8" s="4" t="inlineStr">
        <is>
          <t>Statute of limitations period</t>
        </is>
      </c>
      <c r="B8" s="4" t="inlineStr">
        <is>
          <t>6 years</t>
        </is>
      </c>
    </row>
    <row r="9">
      <c r="A9" s="4" t="inlineStr">
        <is>
          <t>Unfunded Commitments [Member] | Provision for Credit Losses [Member]</t>
        </is>
      </c>
    </row>
    <row r="10">
      <c r="A10" s="3" t="inlineStr">
        <is>
          <t>Commitments And Contingencies [Line Items]</t>
        </is>
      </c>
    </row>
    <row r="11">
      <c r="A11" s="4" t="inlineStr">
        <is>
          <t>Credit loss expense</t>
        </is>
      </c>
      <c r="B11" s="6" t="n">
        <v>1000</v>
      </c>
      <c r="C11" s="5" t="n">
        <v>0</v>
      </c>
    </row>
    <row r="12">
      <c r="A12" s="4" t="inlineStr">
        <is>
          <t>Unfunded Commitments [Member] | Other Liabilities [Member]</t>
        </is>
      </c>
    </row>
    <row r="13">
      <c r="A13" s="3" t="inlineStr">
        <is>
          <t>Commitments And Contingencies [Line Items]</t>
        </is>
      </c>
    </row>
    <row r="14">
      <c r="A14" s="4" t="inlineStr">
        <is>
          <t>Allowance for credit loss</t>
        </is>
      </c>
      <c r="B14" s="6" t="n">
        <v>3100</v>
      </c>
      <c r="C14"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Regulatory Matters (Narrative) (Details) $ in Millions</t>
        </is>
      </c>
      <c r="B1" s="2" t="inlineStr">
        <is>
          <t>12 Months Ended</t>
        </is>
      </c>
    </row>
    <row r="2">
      <c r="B2" s="2" t="inlineStr">
        <is>
          <t>Dec. 31, 2020USD ($)</t>
        </is>
      </c>
      <c r="C2" s="2" t="inlineStr">
        <is>
          <t>Dec. 31, 2019USD ($)</t>
        </is>
      </c>
      <c r="D2" s="2" t="inlineStr">
        <is>
          <t>Sep. 30, 2019</t>
        </is>
      </c>
    </row>
    <row r="3">
      <c r="A3" s="4" t="inlineStr">
        <is>
          <t>Federal Reserve Bank Of New York [Member]</t>
        </is>
      </c>
    </row>
    <row r="4">
      <c r="A4" s="3" t="inlineStr">
        <is>
          <t>Compliance with Regulatory Capital Requirements under Banking Regulations [Line Items]</t>
        </is>
      </c>
    </row>
    <row r="5">
      <c r="A5" s="4" t="inlineStr">
        <is>
          <t>Reserve requirement</t>
        </is>
      </c>
      <c r="C5" s="9" t="n">
        <v>6.4</v>
      </c>
    </row>
    <row r="6">
      <c r="A6" s="4" t="inlineStr">
        <is>
          <t>Subordinated Notes Due April 15, 2030 [Member]</t>
        </is>
      </c>
    </row>
    <row r="7">
      <c r="A7" s="3" t="inlineStr">
        <is>
          <t>Compliance with Regulatory Capital Requirements under Banking Regulations [Line Items]</t>
        </is>
      </c>
    </row>
    <row r="8">
      <c r="A8" s="4" t="inlineStr">
        <is>
          <t>Tier 2 capital</t>
        </is>
      </c>
      <c r="B8" s="9" t="n">
        <v>73.59999999999999</v>
      </c>
    </row>
    <row r="9">
      <c r="A9" s="4" t="inlineStr">
        <is>
          <t>Preferred Equity [Member]</t>
        </is>
      </c>
    </row>
    <row r="10">
      <c r="A10" s="3" t="inlineStr">
        <is>
          <t>Compliance with Regulatory Capital Requirements under Banking Regulations [Line Items]</t>
        </is>
      </c>
    </row>
    <row r="11">
      <c r="A11" s="4" t="inlineStr">
        <is>
          <t>Tier 1 capital</t>
        </is>
      </c>
      <c r="B11" s="9" t="n">
        <v>17.3</v>
      </c>
    </row>
    <row r="12">
      <c r="A12" s="4" t="inlineStr">
        <is>
          <t>Fully Phased-in [Member]</t>
        </is>
      </c>
    </row>
    <row r="13">
      <c r="A13" s="3" t="inlineStr">
        <is>
          <t>Compliance with Regulatory Capital Requirements under Banking Regulations [Line Items]</t>
        </is>
      </c>
    </row>
    <row r="14">
      <c r="A14" s="4" t="inlineStr">
        <is>
          <t>Capital Conservation Buffer</t>
        </is>
      </c>
      <c r="B14" s="10" t="n">
        <v>2.5</v>
      </c>
    </row>
    <row r="15">
      <c r="A15" s="4" t="inlineStr">
        <is>
          <t>Phase-in Schedule [Member]</t>
        </is>
      </c>
    </row>
    <row r="16">
      <c r="A16" s="3" t="inlineStr">
        <is>
          <t>Compliance with Regulatory Capital Requirements under Banking Regulations [Line Items]</t>
        </is>
      </c>
    </row>
    <row r="17">
      <c r="A17" s="4" t="inlineStr">
        <is>
          <t>Capital Conservation Buffer</t>
        </is>
      </c>
      <c r="B17" s="11" t="n">
        <v>0.625</v>
      </c>
    </row>
    <row r="18">
      <c r="A18" s="4" t="inlineStr">
        <is>
          <t>Minimum [Member]</t>
        </is>
      </c>
    </row>
    <row r="19">
      <c r="A19" s="3" t="inlineStr">
        <is>
          <t>Compliance with Regulatory Capital Requirements under Banking Regulations [Line Items]</t>
        </is>
      </c>
    </row>
    <row r="20">
      <c r="A20" s="4" t="inlineStr">
        <is>
          <t>CET1 capital, For Capital Adequacy Purposes, Ratio</t>
        </is>
      </c>
      <c r="B20" s="10" t="n">
        <v>4.5</v>
      </c>
    </row>
    <row r="21">
      <c r="A21" s="4" t="inlineStr">
        <is>
          <t>Tier 1 capital, For Capital Adequacy Purposes, Ratio</t>
        </is>
      </c>
      <c r="B21" s="5" t="n">
        <v>6</v>
      </c>
    </row>
    <row r="22">
      <c r="A22" s="4" t="inlineStr">
        <is>
          <t>Total risk-based capital, For Capital Adequacy Purposes, Ratio</t>
        </is>
      </c>
      <c r="B22" s="5" t="n">
        <v>8</v>
      </c>
    </row>
    <row r="23">
      <c r="A23" s="4" t="inlineStr">
        <is>
          <t>Minimum [Member] | Fully Phased-in [Member]</t>
        </is>
      </c>
    </row>
    <row r="24">
      <c r="A24" s="3" t="inlineStr">
        <is>
          <t>Compliance with Regulatory Capital Requirements under Banking Regulations [Line Items]</t>
        </is>
      </c>
    </row>
    <row r="25">
      <c r="A25" s="4" t="inlineStr">
        <is>
          <t>CET1 capital, For Capital Adequacy Purposes, Ratio</t>
        </is>
      </c>
      <c r="B25" s="5" t="n">
        <v>7</v>
      </c>
    </row>
    <row r="26">
      <c r="A26" s="4" t="inlineStr">
        <is>
          <t>Tier 1 capital, For Capital Adequacy Purposes, Ratio</t>
        </is>
      </c>
      <c r="B26" s="10" t="n">
        <v>8.5</v>
      </c>
    </row>
    <row r="27">
      <c r="A27" s="4" t="inlineStr">
        <is>
          <t>Total risk-based capital, For Capital Adequacy Purposes, Ratio</t>
        </is>
      </c>
      <c r="B27" s="10" t="n">
        <v>10.5</v>
      </c>
    </row>
    <row r="28">
      <c r="A28" s="4" t="inlineStr">
        <is>
          <t>Tier 1 leverage, For Capital Adequacy Purposes, Ratio</t>
        </is>
      </c>
      <c r="B28" s="5" t="n">
        <v>4</v>
      </c>
    </row>
    <row r="29">
      <c r="A29" s="4" t="inlineStr">
        <is>
          <t>Community Bank Leverage Ratio [Member] | Bank Maintains More Than Community Bank Leverage Ratio Percent [Member]</t>
        </is>
      </c>
    </row>
    <row r="30">
      <c r="A30" s="3" t="inlineStr">
        <is>
          <t>Compliance with Regulatory Capital Requirements under Banking Regulations [Line Items]</t>
        </is>
      </c>
    </row>
    <row r="31">
      <c r="A31" s="4" t="inlineStr">
        <is>
          <t>Percentage of adequate CBLR to be maintained for qualifying and not qualifying community banking organizations</t>
        </is>
      </c>
      <c r="D31" s="5" t="n">
        <v>9</v>
      </c>
    </row>
    <row r="32">
      <c r="A32" s="4" t="inlineStr">
        <is>
          <t>Community Bank Leverage Ratio [Member] | Bank Does Not Maintain More Than Community Bank Leverage Ratio Percent [Member]</t>
        </is>
      </c>
    </row>
    <row r="33">
      <c r="A33" s="3" t="inlineStr">
        <is>
          <t>Compliance with Regulatory Capital Requirements under Banking Regulations [Line Items]</t>
        </is>
      </c>
    </row>
    <row r="34">
      <c r="A34" s="4" t="inlineStr">
        <is>
          <t>Percentage of adequate CBLR to be maintained for qualifying and not qualifying community banking organizations</t>
        </is>
      </c>
      <c r="D34" s="5" t="n">
        <v>9</v>
      </c>
    </row>
    <row r="35">
      <c r="A35" s="4" t="inlineStr">
        <is>
          <t>Community Bank Leverage Ratio [Member] | Minimum [Member]</t>
        </is>
      </c>
    </row>
    <row r="36">
      <c r="A36" s="3" t="inlineStr">
        <is>
          <t>Compliance with Regulatory Capital Requirements under Banking Regulations [Line Items]</t>
        </is>
      </c>
    </row>
    <row r="37">
      <c r="A37" s="4" t="inlineStr">
        <is>
          <t>Percentage of community bank leverage ratio</t>
        </is>
      </c>
      <c r="B37" s="5" t="n">
        <v>8</v>
      </c>
    </row>
    <row r="38">
      <c r="A38" s="4" t="inlineStr">
        <is>
          <t>Community Bank Leverage Ratio [Member] | Maximum [Member]</t>
        </is>
      </c>
    </row>
    <row r="39">
      <c r="A39" s="3" t="inlineStr">
        <is>
          <t>Compliance with Regulatory Capital Requirements under Banking Regulations [Line Items]</t>
        </is>
      </c>
    </row>
    <row r="40">
      <c r="A40" s="4" t="inlineStr">
        <is>
          <t>Percentage of community bank leverage ratio</t>
        </is>
      </c>
      <c r="B40" s="5" t="n">
        <v>1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Actual and Required Capital Ratios) (Details) $ in Thousands</t>
        </is>
      </c>
      <c r="B1" s="2" t="inlineStr">
        <is>
          <t>Dec. 31, 2020USD ($)</t>
        </is>
      </c>
      <c r="C1" s="2" t="inlineStr">
        <is>
          <t>Dec. 31, 2019USD ($)</t>
        </is>
      </c>
    </row>
    <row r="2">
      <c r="A2" s="4" t="inlineStr">
        <is>
          <t>Parent Company [Member]</t>
        </is>
      </c>
    </row>
    <row r="3">
      <c r="A3" s="3" t="inlineStr">
        <is>
          <t>Compliance with Regulatory Capital Requirements under Banking Regulations [Line Items]</t>
        </is>
      </c>
    </row>
    <row r="4">
      <c r="A4" s="4" t="inlineStr">
        <is>
          <t>Tier 1 leverage, Actual Amount</t>
        </is>
      </c>
      <c r="B4" s="6" t="n">
        <v>407061</v>
      </c>
      <c r="C4" s="6" t="n">
        <v>381473</v>
      </c>
    </row>
    <row r="5">
      <c r="A5" s="4" t="inlineStr">
        <is>
          <t>Tier 1 leverage, Actual Ratio</t>
        </is>
      </c>
      <c r="B5" s="8" t="n">
        <v>8.25</v>
      </c>
      <c r="C5" s="5" t="n">
        <v>9</v>
      </c>
    </row>
    <row r="6">
      <c r="A6" s="4" t="inlineStr">
        <is>
          <t>Tier 1 leverage, For Capital Adequacy Purposes, Amount</t>
        </is>
      </c>
      <c r="B6" s="6" t="n">
        <v>197344</v>
      </c>
      <c r="C6" s="6" t="n">
        <v>169504</v>
      </c>
    </row>
    <row r="7">
      <c r="A7" s="4" t="inlineStr">
        <is>
          <t>Tier 1 leverage, For Capital Adequacy Purposes, Ratio</t>
        </is>
      </c>
      <c r="B7" s="5" t="n">
        <v>4</v>
      </c>
      <c r="C7" s="5" t="n">
        <v>4</v>
      </c>
    </row>
    <row r="8">
      <c r="A8" s="4" t="inlineStr">
        <is>
          <t>Tier 1 leverage, Well Capitalized, Amount</t>
        </is>
      </c>
      <c r="B8" s="6" t="n">
        <v>246680</v>
      </c>
      <c r="C8" s="6" t="n">
        <v>211880</v>
      </c>
    </row>
    <row r="9">
      <c r="A9" s="4" t="inlineStr">
        <is>
          <t>Tier 1 leverage, Well Capitalized, Ratio</t>
        </is>
      </c>
      <c r="B9" s="5" t="n">
        <v>5</v>
      </c>
      <c r="C9" s="5" t="n">
        <v>5</v>
      </c>
    </row>
    <row r="10">
      <c r="A10" s="4" t="inlineStr">
        <is>
          <t>CET1 capital, Actual Amount</t>
        </is>
      </c>
      <c r="B10" s="6" t="n">
        <v>389733</v>
      </c>
      <c r="C10" s="6" t="n">
        <v>364145</v>
      </c>
    </row>
    <row r="11">
      <c r="A11" s="4" t="inlineStr">
        <is>
          <t>CET1 capital, Actual Ratio</t>
        </is>
      </c>
      <c r="B11" s="8" t="n">
        <v>10.18</v>
      </c>
      <c r="C11" s="8" t="n">
        <v>10.31</v>
      </c>
    </row>
    <row r="12">
      <c r="A12" s="4" t="inlineStr">
        <is>
          <t>CET1 capital, For Capital Adequacy Purposes, Amount</t>
        </is>
      </c>
      <c r="B12" s="6" t="n">
        <v>268010</v>
      </c>
      <c r="C12" s="6" t="n">
        <v>247330</v>
      </c>
    </row>
    <row r="13">
      <c r="A13" s="4" t="inlineStr">
        <is>
          <t>CET1 capital, For Capital Adequacy Purposes, Ratio</t>
        </is>
      </c>
      <c r="B13" s="5" t="n">
        <v>7</v>
      </c>
      <c r="C13" s="5" t="n">
        <v>7</v>
      </c>
    </row>
    <row r="14">
      <c r="A14" s="4" t="inlineStr">
        <is>
          <t>CET1 capital, Well Capitalized, Amount</t>
        </is>
      </c>
      <c r="B14" s="6" t="n">
        <v>248866</v>
      </c>
      <c r="C14" s="6" t="n">
        <v>229663</v>
      </c>
    </row>
    <row r="15">
      <c r="A15" s="4" t="inlineStr">
        <is>
          <t>CET1 capital, Well Capitalized, Ratio</t>
        </is>
      </c>
      <c r="B15" s="8" t="n">
        <v>6.5</v>
      </c>
      <c r="C15" s="8" t="n">
        <v>6.5</v>
      </c>
    </row>
    <row r="16">
      <c r="A16" s="4" t="inlineStr">
        <is>
          <t>Tier 1 capital, Actual Amount</t>
        </is>
      </c>
      <c r="B16" s="6" t="n">
        <v>407061</v>
      </c>
      <c r="C16" s="6" t="n">
        <v>381473</v>
      </c>
    </row>
    <row r="17">
      <c r="A17" s="4" t="inlineStr">
        <is>
          <t>Tier 1 capital, Actual Ratio</t>
        </is>
      </c>
      <c r="B17" s="8" t="n">
        <v>10.63</v>
      </c>
      <c r="C17" s="8" t="n">
        <v>10.8</v>
      </c>
    </row>
    <row r="18">
      <c r="A18" s="4" t="inlineStr">
        <is>
          <t>Tier 1 capital, For Capital Adequacy Purposes, Amount</t>
        </is>
      </c>
      <c r="B18" s="6" t="n">
        <v>325441</v>
      </c>
      <c r="C18" s="6" t="n">
        <v>300329</v>
      </c>
    </row>
    <row r="19">
      <c r="A19" s="4" t="inlineStr">
        <is>
          <t>Tier 1 capital, For Capital Adequacy Purposes, Ratio</t>
        </is>
      </c>
      <c r="B19" s="8" t="n">
        <v>8.5</v>
      </c>
      <c r="C19" s="8" t="n">
        <v>8.5</v>
      </c>
    </row>
    <row r="20">
      <c r="A20" s="4" t="inlineStr">
        <is>
          <t>Tier 1 capital, Well Capitalized, Amount</t>
        </is>
      </c>
      <c r="B20" s="6" t="n">
        <v>306297</v>
      </c>
      <c r="C20" s="6" t="n">
        <v>282663</v>
      </c>
    </row>
    <row r="21">
      <c r="A21" s="4" t="inlineStr">
        <is>
          <t>Tier 1 capital, Well Capitalized, Ratio</t>
        </is>
      </c>
      <c r="B21" s="5" t="n">
        <v>8</v>
      </c>
      <c r="C21" s="5" t="n">
        <v>8</v>
      </c>
    </row>
    <row r="22">
      <c r="A22" s="4" t="inlineStr">
        <is>
          <t>Total risk-based capital, Actual Amount</t>
        </is>
      </c>
      <c r="B22" s="6" t="n">
        <v>521193</v>
      </c>
      <c r="C22" s="6" t="n">
        <v>451228</v>
      </c>
    </row>
    <row r="23">
      <c r="A23" s="4" t="inlineStr">
        <is>
          <t>Total risk-based capital, Actual Ratio</t>
        </is>
      </c>
      <c r="B23" s="8" t="n">
        <v>13.61</v>
      </c>
      <c r="C23" s="8" t="n">
        <v>12.77</v>
      </c>
    </row>
    <row r="24">
      <c r="A24" s="4" t="inlineStr">
        <is>
          <t>Total risk-based capital, For Capital Adequacy Purposes, Amount</t>
        </is>
      </c>
      <c r="B24" s="6" t="n">
        <v>402015</v>
      </c>
      <c r="C24" s="6" t="n">
        <v>370995</v>
      </c>
    </row>
    <row r="25">
      <c r="A25" s="4" t="inlineStr">
        <is>
          <t>Total risk-based capital, For Capital Adequacy Purposes, Ratio</t>
        </is>
      </c>
      <c r="B25" s="8" t="n">
        <v>10.5</v>
      </c>
      <c r="C25" s="8" t="n">
        <v>10.5</v>
      </c>
    </row>
    <row r="26">
      <c r="A26" s="4" t="inlineStr">
        <is>
          <t>Total risk-based capital, Well Capitalized, Amount</t>
        </is>
      </c>
      <c r="B26" s="6" t="n">
        <v>382871</v>
      </c>
      <c r="C26" s="6" t="n">
        <v>353328</v>
      </c>
    </row>
    <row r="27">
      <c r="A27" s="4" t="inlineStr">
        <is>
          <t>Total risk-based capital, Well Capitalized, Ratio</t>
        </is>
      </c>
      <c r="B27" s="5" t="n">
        <v>10</v>
      </c>
      <c r="C27" s="5" t="n">
        <v>10</v>
      </c>
    </row>
    <row r="28">
      <c r="A28" s="4" t="inlineStr">
        <is>
          <t>Bank [Member]</t>
        </is>
      </c>
    </row>
    <row r="29">
      <c r="A29" s="3" t="inlineStr">
        <is>
          <t>Compliance with Regulatory Capital Requirements under Banking Regulations [Line Items]</t>
        </is>
      </c>
    </row>
    <row r="30">
      <c r="A30" s="4" t="inlineStr">
        <is>
          <t>Tier 1 leverage, Actual Amount</t>
        </is>
      </c>
      <c r="B30" s="6" t="n">
        <v>441929</v>
      </c>
      <c r="C30" s="6" t="n">
        <v>409031</v>
      </c>
    </row>
    <row r="31">
      <c r="A31" s="4" t="inlineStr">
        <is>
          <t>Tier 1 leverage, Actual Ratio</t>
        </is>
      </c>
      <c r="B31" s="8" t="n">
        <v>8.970000000000001</v>
      </c>
      <c r="C31" s="8" t="n">
        <v>9.67</v>
      </c>
    </row>
    <row r="32">
      <c r="A32" s="4" t="inlineStr">
        <is>
          <t>Tier 1 leverage, For Capital Adequacy Purposes, Amount</t>
        </is>
      </c>
      <c r="B32" s="6" t="n">
        <v>197064</v>
      </c>
      <c r="C32" s="6" t="n">
        <v>169189</v>
      </c>
    </row>
    <row r="33">
      <c r="A33" s="4" t="inlineStr">
        <is>
          <t>Tier 1 leverage, For Capital Adequacy Purposes, Ratio</t>
        </is>
      </c>
      <c r="B33" s="5" t="n">
        <v>4</v>
      </c>
      <c r="C33" s="5" t="n">
        <v>4</v>
      </c>
    </row>
    <row r="34">
      <c r="A34" s="4" t="inlineStr">
        <is>
          <t>Tier 1 leverage, Well Capitalized, Amount</t>
        </is>
      </c>
      <c r="B34" s="6" t="n">
        <v>246330</v>
      </c>
      <c r="C34" s="6" t="n">
        <v>211486</v>
      </c>
    </row>
    <row r="35">
      <c r="A35" s="4" t="inlineStr">
        <is>
          <t>Tier 1 leverage, Well Capitalized, Ratio</t>
        </is>
      </c>
      <c r="B35" s="5" t="n">
        <v>5</v>
      </c>
      <c r="C35" s="5" t="n">
        <v>5</v>
      </c>
    </row>
    <row r="36">
      <c r="A36" s="4" t="inlineStr">
        <is>
          <t>CET1 capital, Actual Amount</t>
        </is>
      </c>
      <c r="B36" s="6" t="n">
        <v>441929</v>
      </c>
      <c r="C36" s="6" t="n">
        <v>409031</v>
      </c>
    </row>
    <row r="37">
      <c r="A37" s="4" t="inlineStr">
        <is>
          <t>CET1 capital, Actual Ratio</t>
        </is>
      </c>
      <c r="B37" s="8" t="n">
        <v>11.57</v>
      </c>
      <c r="C37" s="8" t="n">
        <v>11.61</v>
      </c>
    </row>
    <row r="38">
      <c r="A38" s="4" t="inlineStr">
        <is>
          <t>CET1 capital, For Capital Adequacy Purposes, Amount</t>
        </is>
      </c>
      <c r="B38" s="6" t="n">
        <v>267387</v>
      </c>
      <c r="C38" s="6" t="n">
        <v>246674</v>
      </c>
    </row>
    <row r="39">
      <c r="A39" s="4" t="inlineStr">
        <is>
          <t>CET1 capital, For Capital Adequacy Purposes, Ratio</t>
        </is>
      </c>
      <c r="B39" s="5" t="n">
        <v>7</v>
      </c>
      <c r="C39" s="5" t="n">
        <v>7</v>
      </c>
    </row>
    <row r="40">
      <c r="A40" s="4" t="inlineStr">
        <is>
          <t>CET1 capital, Well Capitalized, Amount</t>
        </is>
      </c>
      <c r="B40" s="6" t="n">
        <v>248288</v>
      </c>
      <c r="C40" s="6" t="n">
        <v>229055</v>
      </c>
    </row>
    <row r="41">
      <c r="A41" s="4" t="inlineStr">
        <is>
          <t>CET1 capital, Well Capitalized, Ratio</t>
        </is>
      </c>
      <c r="B41" s="8" t="n">
        <v>6.5</v>
      </c>
      <c r="C41" s="8" t="n">
        <v>6.5</v>
      </c>
    </row>
    <row r="42">
      <c r="A42" s="4" t="inlineStr">
        <is>
          <t>Tier 1 capital, Actual Amount</t>
        </is>
      </c>
      <c r="B42" s="6" t="n">
        <v>441929</v>
      </c>
      <c r="C42" s="6" t="n">
        <v>409031</v>
      </c>
    </row>
    <row r="43">
      <c r="A43" s="4" t="inlineStr">
        <is>
          <t>Tier 1 capital, Actual Ratio</t>
        </is>
      </c>
      <c r="B43" s="8" t="n">
        <v>11.57</v>
      </c>
      <c r="C43" s="8" t="n">
        <v>11.61</v>
      </c>
    </row>
    <row r="44">
      <c r="A44" s="4" t="inlineStr">
        <is>
          <t>Tier 1 capital, For Capital Adequacy Purposes, Amount</t>
        </is>
      </c>
      <c r="B44" s="6" t="n">
        <v>324684</v>
      </c>
      <c r="C44" s="6" t="n">
        <v>299533</v>
      </c>
    </row>
    <row r="45">
      <c r="A45" s="4" t="inlineStr">
        <is>
          <t>Tier 1 capital, For Capital Adequacy Purposes, Ratio</t>
        </is>
      </c>
      <c r="B45" s="8" t="n">
        <v>8.5</v>
      </c>
      <c r="C45" s="8" t="n">
        <v>8.5</v>
      </c>
    </row>
    <row r="46">
      <c r="A46" s="4" t="inlineStr">
        <is>
          <t>Tier 1 capital, Well Capitalized, Amount</t>
        </is>
      </c>
      <c r="B46" s="6" t="n">
        <v>305585</v>
      </c>
      <c r="C46" s="6" t="n">
        <v>281914</v>
      </c>
    </row>
    <row r="47">
      <c r="A47" s="4" t="inlineStr">
        <is>
          <t>Tier 1 capital, Well Capitalized, Ratio</t>
        </is>
      </c>
      <c r="B47" s="5" t="n">
        <v>8</v>
      </c>
      <c r="C47" s="5" t="n">
        <v>8</v>
      </c>
    </row>
    <row r="48">
      <c r="A48" s="4" t="inlineStr">
        <is>
          <t>Total risk-based capital, Actual Amount</t>
        </is>
      </c>
      <c r="B48" s="6" t="n">
        <v>482439</v>
      </c>
      <c r="C48" s="6" t="n">
        <v>439514</v>
      </c>
    </row>
    <row r="49">
      <c r="A49" s="4" t="inlineStr">
        <is>
          <t>Total risk-based capital, Actual Ratio</t>
        </is>
      </c>
      <c r="B49" s="8" t="n">
        <v>12.63</v>
      </c>
      <c r="C49" s="8" t="n">
        <v>12.47</v>
      </c>
    </row>
    <row r="50">
      <c r="A50" s="4" t="inlineStr">
        <is>
          <t>Total risk-based capital, For Capital Adequacy Purposes, Amount</t>
        </is>
      </c>
      <c r="B50" s="6" t="n">
        <v>401080</v>
      </c>
      <c r="C50" s="6" t="n">
        <v>370011</v>
      </c>
    </row>
    <row r="51">
      <c r="A51" s="4" t="inlineStr">
        <is>
          <t>Total risk-based capital, For Capital Adequacy Purposes, Ratio</t>
        </is>
      </c>
      <c r="B51" s="8" t="n">
        <v>10.5</v>
      </c>
      <c r="C51" s="8" t="n">
        <v>10.5</v>
      </c>
    </row>
    <row r="52">
      <c r="A52" s="4" t="inlineStr">
        <is>
          <t>Total risk-based capital, Well Capitalized, Amount</t>
        </is>
      </c>
      <c r="B52" s="6" t="n">
        <v>381981</v>
      </c>
      <c r="C52" s="6" t="n">
        <v>352392</v>
      </c>
    </row>
    <row r="53">
      <c r="A53" s="4" t="inlineStr">
        <is>
          <t>Total risk-based capital, Well Capitalized, Ratio</t>
        </is>
      </c>
      <c r="B53" s="5" t="n">
        <v>10</v>
      </c>
      <c r="C53" s="5" t="n">
        <v>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Shareholders' Equity (Narrative) (Details) - $ / shares</t>
        </is>
      </c>
      <c r="B1" s="2" t="inlineStr">
        <is>
          <t>12 Months Ended</t>
        </is>
      </c>
    </row>
    <row r="2">
      <c r="B2" s="2" t="inlineStr">
        <is>
          <t>Dec. 31, 2020</t>
        </is>
      </c>
      <c r="C2" s="2" t="inlineStr">
        <is>
          <t>Dec. 31, 2019</t>
        </is>
      </c>
      <c r="D2" s="2" t="inlineStr">
        <is>
          <t>Dec. 31, 2018</t>
        </is>
      </c>
      <c r="E2" s="2" t="inlineStr">
        <is>
          <t>Nov. 30, 2020</t>
        </is>
      </c>
    </row>
    <row r="3">
      <c r="A3" s="3" t="inlineStr">
        <is>
          <t>Shareholders Equity [Line Items]</t>
        </is>
      </c>
    </row>
    <row r="4">
      <c r="A4" s="4" t="inlineStr">
        <is>
          <t>Capital shares authorized</t>
        </is>
      </c>
      <c r="B4" s="5" t="n">
        <v>50210000</v>
      </c>
    </row>
    <row r="5">
      <c r="A5" s="4" t="inlineStr">
        <is>
          <t>Common stock, shares authorized</t>
        </is>
      </c>
      <c r="B5" s="5" t="n">
        <v>50000000</v>
      </c>
      <c r="C5" s="5" t="n">
        <v>50000000</v>
      </c>
    </row>
    <row r="6">
      <c r="A6" s="4" t="inlineStr">
        <is>
          <t>Common stock, par value</t>
        </is>
      </c>
      <c r="B6" s="7" t="n">
        <v>0.01</v>
      </c>
      <c r="C6" s="7" t="n">
        <v>0.01</v>
      </c>
    </row>
    <row r="7">
      <c r="A7" s="4" t="inlineStr">
        <is>
          <t>Preferred stock, shares authorized</t>
        </is>
      </c>
      <c r="B7" s="5" t="n">
        <v>210000</v>
      </c>
    </row>
    <row r="8">
      <c r="A8" s="4" t="inlineStr">
        <is>
          <t>Preferred stock, par value</t>
        </is>
      </c>
      <c r="B8" s="6" t="n">
        <v>100</v>
      </c>
    </row>
    <row r="9">
      <c r="A9" s="4" t="inlineStr">
        <is>
          <t>Preferred stock, shares issued</t>
        </is>
      </c>
      <c r="B9" s="5" t="n">
        <v>173282</v>
      </c>
      <c r="C9" s="5" t="n">
        <v>173282</v>
      </c>
    </row>
    <row r="10">
      <c r="A10" s="4" t="inlineStr">
        <is>
          <t>Preferred stock, shares outstanding</t>
        </is>
      </c>
      <c r="B10" s="5" t="n">
        <v>173282</v>
      </c>
      <c r="C10" s="5" t="n">
        <v>173282</v>
      </c>
    </row>
    <row r="11">
      <c r="A11" s="4" t="inlineStr">
        <is>
          <t>Shares of common stock authorized to be repurchased</t>
        </is>
      </c>
      <c r="E11" s="5" t="n">
        <v>801879</v>
      </c>
    </row>
    <row r="12">
      <c r="A12" s="4" t="inlineStr">
        <is>
          <t>Number of shares repurchased</t>
        </is>
      </c>
      <c r="B12" s="5" t="n">
        <v>0</v>
      </c>
    </row>
    <row r="13">
      <c r="A13" s="4" t="inlineStr">
        <is>
          <t>Preferred Class A [Member]</t>
        </is>
      </c>
    </row>
    <row r="14">
      <c r="A14" s="3" t="inlineStr">
        <is>
          <t>Shareholders Equity [Line Items]</t>
        </is>
      </c>
    </row>
    <row r="15">
      <c r="A15" s="4" t="inlineStr">
        <is>
          <t>Preferred stock, shares authorized</t>
        </is>
      </c>
      <c r="B15" s="5" t="n">
        <v>10000</v>
      </c>
    </row>
    <row r="16">
      <c r="A16" s="4" t="inlineStr">
        <is>
          <t>Preferred Class B [Member]</t>
        </is>
      </c>
    </row>
    <row r="17">
      <c r="A17" s="3" t="inlineStr">
        <is>
          <t>Shareholders Equity [Line Items]</t>
        </is>
      </c>
    </row>
    <row r="18">
      <c r="A18" s="4" t="inlineStr">
        <is>
          <t>Preferred stock, shares authorized</t>
        </is>
      </c>
      <c r="B18" s="5" t="n">
        <v>200000</v>
      </c>
    </row>
    <row r="19">
      <c r="A19" s="4" t="inlineStr">
        <is>
          <t>Series A 3% Preferred Stock [Member]</t>
        </is>
      </c>
    </row>
    <row r="20">
      <c r="A20" s="3" t="inlineStr">
        <is>
          <t>Shareholders Equity [Line Items]</t>
        </is>
      </c>
    </row>
    <row r="21">
      <c r="A21" s="4" t="inlineStr">
        <is>
          <t>Preferred stock, shares authorized</t>
        </is>
      </c>
      <c r="B21" s="5" t="n">
        <v>1533</v>
      </c>
      <c r="C21" s="5" t="n">
        <v>1533</v>
      </c>
    </row>
    <row r="22">
      <c r="A22" s="4" t="inlineStr">
        <is>
          <t>Preferred stock, par value</t>
        </is>
      </c>
      <c r="B22" s="6" t="n">
        <v>100</v>
      </c>
      <c r="C22" s="6" t="n">
        <v>100</v>
      </c>
    </row>
    <row r="23">
      <c r="A23" s="4" t="inlineStr">
        <is>
          <t>Preferred stock, shares issued</t>
        </is>
      </c>
      <c r="B23" s="5" t="n">
        <v>1435</v>
      </c>
      <c r="C23" s="5" t="n">
        <v>1435</v>
      </c>
    </row>
    <row r="24">
      <c r="A24" s="4" t="inlineStr">
        <is>
          <t>Preferred stock, shares outstanding</t>
        </is>
      </c>
      <c r="B24" s="5" t="n">
        <v>1435</v>
      </c>
      <c r="C24" s="5" t="n">
        <v>1435</v>
      </c>
    </row>
    <row r="25">
      <c r="A25" s="4" t="inlineStr">
        <is>
          <t>Preferred stock, dividend percentage</t>
        </is>
      </c>
      <c r="B25" s="4" t="inlineStr">
        <is>
          <t>3.00%</t>
        </is>
      </c>
      <c r="C25" s="4" t="inlineStr">
        <is>
          <t>3.00%</t>
        </is>
      </c>
      <c r="D25" s="4" t="inlineStr">
        <is>
          <t>3.00%</t>
        </is>
      </c>
    </row>
    <row r="26">
      <c r="A26" s="4" t="inlineStr">
        <is>
          <t>Preferred stock, dividend per share</t>
        </is>
      </c>
      <c r="B26" s="6" t="n">
        <v>3</v>
      </c>
    </row>
    <row r="27">
      <c r="A27" s="4" t="inlineStr">
        <is>
          <t>Series B-1 8.48% Preferred Stock [Member]</t>
        </is>
      </c>
    </row>
    <row r="28">
      <c r="A28" s="3" t="inlineStr">
        <is>
          <t>Shareholders Equity [Line Items]</t>
        </is>
      </c>
    </row>
    <row r="29">
      <c r="A29" s="4" t="inlineStr">
        <is>
          <t>Preferred stock, shares authorized</t>
        </is>
      </c>
      <c r="B29" s="5" t="n">
        <v>200000</v>
      </c>
      <c r="C29" s="5" t="n">
        <v>200000</v>
      </c>
    </row>
    <row r="30">
      <c r="A30" s="4" t="inlineStr">
        <is>
          <t>Preferred stock, par value</t>
        </is>
      </c>
      <c r="B30" s="6" t="n">
        <v>100</v>
      </c>
      <c r="C30" s="6" t="n">
        <v>100</v>
      </c>
    </row>
    <row r="31">
      <c r="A31" s="4" t="inlineStr">
        <is>
          <t>Preferred stock, shares issued</t>
        </is>
      </c>
      <c r="B31" s="5" t="n">
        <v>171847</v>
      </c>
      <c r="C31" s="5" t="n">
        <v>171847</v>
      </c>
    </row>
    <row r="32">
      <c r="A32" s="4" t="inlineStr">
        <is>
          <t>Preferred stock, shares outstanding</t>
        </is>
      </c>
      <c r="B32" s="5" t="n">
        <v>171847</v>
      </c>
      <c r="C32" s="5" t="n">
        <v>171847</v>
      </c>
    </row>
    <row r="33">
      <c r="A33" s="4" t="inlineStr">
        <is>
          <t>Preferred stock, dividend percentage</t>
        </is>
      </c>
      <c r="B33" s="4" t="inlineStr">
        <is>
          <t>8.48%</t>
        </is>
      </c>
      <c r="C33" s="4" t="inlineStr">
        <is>
          <t>8.48%</t>
        </is>
      </c>
      <c r="D33" s="4" t="inlineStr">
        <is>
          <t>8.48%</t>
        </is>
      </c>
    </row>
    <row r="34">
      <c r="A34" s="4" t="inlineStr">
        <is>
          <t>Preferred stock, dividend per share</t>
        </is>
      </c>
      <c r="B34" s="7" t="n">
        <v>8.4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hareholders' Equity (Changes in Shares of Common Stock) (Details) - shares</t>
        </is>
      </c>
      <c r="B1" s="2" t="inlineStr">
        <is>
          <t>12 Months Ended</t>
        </is>
      </c>
    </row>
    <row r="2">
      <c r="B2" s="2" t="inlineStr">
        <is>
          <t>Dec. 31, 2020</t>
        </is>
      </c>
      <c r="C2" s="2" t="inlineStr">
        <is>
          <t>Dec. 31, 2019</t>
        </is>
      </c>
    </row>
    <row r="3">
      <c r="A3" s="3" t="inlineStr">
        <is>
          <t>Shareholders Equity [Line Items]</t>
        </is>
      </c>
    </row>
    <row r="4">
      <c r="A4" s="4" t="inlineStr">
        <is>
          <t>Treasury stock, beginning balance</t>
        </is>
      </c>
      <c r="B4" s="5" t="n">
        <v>96657</v>
      </c>
    </row>
    <row r="5">
      <c r="A5" s="4" t="inlineStr">
        <is>
          <t>Shares issued, beginning balance</t>
        </is>
      </c>
      <c r="B5" s="5" t="n">
        <v>16099556</v>
      </c>
      <c r="C5" s="5" t="n">
        <v>16056178</v>
      </c>
    </row>
    <row r="6">
      <c r="A6" s="4" t="inlineStr">
        <is>
          <t>Common stock issued for Courier Capital contingent earn-out</t>
        </is>
      </c>
      <c r="C6" s="5" t="n">
        <v>43378</v>
      </c>
    </row>
    <row r="7">
      <c r="A7" s="4" t="inlineStr">
        <is>
          <t>Restricted stock awards issued</t>
        </is>
      </c>
      <c r="B7" s="4" t="inlineStr">
        <is>
          <t xml:space="preserve"> </t>
        </is>
      </c>
      <c r="C7" s="4" t="inlineStr">
        <is>
          <t xml:space="preserve"> </t>
        </is>
      </c>
    </row>
    <row r="8">
      <c r="A8" s="4" t="inlineStr">
        <is>
          <t>Restricted stock units released</t>
        </is>
      </c>
      <c r="B8" s="4" t="inlineStr">
        <is>
          <t xml:space="preserve"> </t>
        </is>
      </c>
      <c r="C8" s="4" t="inlineStr">
        <is>
          <t xml:space="preserve"> </t>
        </is>
      </c>
    </row>
    <row r="9">
      <c r="A9" s="4" t="inlineStr">
        <is>
          <t>Stock awards</t>
        </is>
      </c>
      <c r="B9" s="4" t="inlineStr">
        <is>
          <t xml:space="preserve"> </t>
        </is>
      </c>
      <c r="C9" s="4" t="inlineStr">
        <is>
          <t xml:space="preserve"> </t>
        </is>
      </c>
    </row>
    <row r="10">
      <c r="A10" s="4" t="inlineStr">
        <is>
          <t>Treasury stock purchases</t>
        </is>
      </c>
      <c r="B10" s="4" t="inlineStr">
        <is>
          <t xml:space="preserve"> </t>
        </is>
      </c>
      <c r="C10" s="4" t="inlineStr">
        <is>
          <t xml:space="preserve"> </t>
        </is>
      </c>
    </row>
    <row r="11">
      <c r="A11" s="4" t="inlineStr">
        <is>
          <t>Treasury stock, ending balance</t>
        </is>
      </c>
      <c r="B11" s="5" t="n">
        <v>57630</v>
      </c>
      <c r="C11" s="5" t="n">
        <v>96657</v>
      </c>
    </row>
    <row r="12">
      <c r="A12" s="4" t="inlineStr">
        <is>
          <t>Shares issued, ending balance</t>
        </is>
      </c>
      <c r="B12" s="5" t="n">
        <v>16099556</v>
      </c>
      <c r="C12" s="5" t="n">
        <v>16099556</v>
      </c>
    </row>
    <row r="13">
      <c r="A13" s="4" t="inlineStr">
        <is>
          <t>Common Stock [Member]</t>
        </is>
      </c>
    </row>
    <row r="14">
      <c r="A14" s="3" t="inlineStr">
        <is>
          <t>Shareholders Equity [Line Items]</t>
        </is>
      </c>
    </row>
    <row r="15">
      <c r="A15" s="4" t="inlineStr">
        <is>
          <t>Shares outstanding, beginning balance</t>
        </is>
      </c>
      <c r="B15" s="5" t="n">
        <v>16002899</v>
      </c>
      <c r="C15" s="5" t="n">
        <v>15928598</v>
      </c>
    </row>
    <row r="16">
      <c r="A16" s="4" t="inlineStr">
        <is>
          <t>Common stock issued for Courier Capital contingent earn-out</t>
        </is>
      </c>
      <c r="C16" s="5" t="n">
        <v>43378</v>
      </c>
    </row>
    <row r="17">
      <c r="A17" s="4" t="inlineStr">
        <is>
          <t>Restricted stock awards issued</t>
        </is>
      </c>
      <c r="B17" s="5" t="n">
        <v>12798</v>
      </c>
      <c r="C17" s="5" t="n">
        <v>8226</v>
      </c>
    </row>
    <row r="18">
      <c r="A18" s="4" t="inlineStr">
        <is>
          <t>Restricted stock units released</t>
        </is>
      </c>
      <c r="B18" s="5" t="n">
        <v>24921</v>
      </c>
      <c r="C18" s="5" t="n">
        <v>28080</v>
      </c>
    </row>
    <row r="19">
      <c r="A19" s="4" t="inlineStr">
        <is>
          <t>Stock awards</t>
        </is>
      </c>
      <c r="B19" s="5" t="n">
        <v>8439</v>
      </c>
      <c r="C19" s="5" t="n">
        <v>4192</v>
      </c>
    </row>
    <row r="20">
      <c r="A20" s="4" t="inlineStr">
        <is>
          <t>Treasury stock purchases</t>
        </is>
      </c>
      <c r="B20" s="5" t="n">
        <v>-7131</v>
      </c>
      <c r="C20" s="5" t="n">
        <v>-9575</v>
      </c>
    </row>
    <row r="21">
      <c r="A21" s="4" t="inlineStr">
        <is>
          <t>Shares outstanding, ending balance</t>
        </is>
      </c>
      <c r="B21" s="5" t="n">
        <v>16041926</v>
      </c>
      <c r="C21" s="5" t="n">
        <v>16002899</v>
      </c>
    </row>
    <row r="22">
      <c r="A22" s="4" t="inlineStr">
        <is>
          <t>Treasury Stock [Member]</t>
        </is>
      </c>
    </row>
    <row r="23">
      <c r="A23" s="3" t="inlineStr">
        <is>
          <t>Shareholders Equity [Line Items]</t>
        </is>
      </c>
    </row>
    <row r="24">
      <c r="A24" s="4" t="inlineStr">
        <is>
          <t>Treasury stock, beginning balance</t>
        </is>
      </c>
      <c r="B24" s="5" t="n">
        <v>96657</v>
      </c>
      <c r="C24" s="5" t="n">
        <v>127580</v>
      </c>
    </row>
    <row r="25">
      <c r="A25" s="4" t="inlineStr">
        <is>
          <t>Common stock issued for Courier Capital contingent earn-out</t>
        </is>
      </c>
      <c r="C25" s="4" t="inlineStr">
        <is>
          <t xml:space="preserve"> </t>
        </is>
      </c>
    </row>
    <row r="26">
      <c r="A26" s="4" t="inlineStr">
        <is>
          <t>Restricted stock awards issued</t>
        </is>
      </c>
      <c r="B26" s="5" t="n">
        <v>-12798</v>
      </c>
      <c r="C26" s="5" t="n">
        <v>-8226</v>
      </c>
    </row>
    <row r="27">
      <c r="A27" s="4" t="inlineStr">
        <is>
          <t>Restricted stock units released</t>
        </is>
      </c>
      <c r="B27" s="5" t="n">
        <v>-24921</v>
      </c>
      <c r="C27" s="5" t="n">
        <v>-28080</v>
      </c>
    </row>
    <row r="28">
      <c r="A28" s="4" t="inlineStr">
        <is>
          <t>Stock awards</t>
        </is>
      </c>
      <c r="B28" s="5" t="n">
        <v>-8439</v>
      </c>
      <c r="C28" s="5" t="n">
        <v>-4192</v>
      </c>
    </row>
    <row r="29">
      <c r="A29" s="4" t="inlineStr">
        <is>
          <t>Treasury stock purchases</t>
        </is>
      </c>
      <c r="B29" s="5" t="n">
        <v>7131</v>
      </c>
      <c r="C29" s="5" t="n">
        <v>9575</v>
      </c>
    </row>
    <row r="30">
      <c r="A30" s="4" t="inlineStr">
        <is>
          <t>Treasury stock, ending balance</t>
        </is>
      </c>
      <c r="B30" s="5" t="n">
        <v>57630</v>
      </c>
      <c r="C30" s="5" t="n">
        <v>9665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Components of Other Comprehensive Income (Loss)) (Details) - USD ($) $ in Thousands</t>
        </is>
      </c>
      <c r="C1" s="2" t="inlineStr">
        <is>
          <t>12 Months Ended</t>
        </is>
      </c>
    </row>
    <row r="2">
      <c r="C2" s="2" t="inlineStr">
        <is>
          <t>Dec. 31, 2020</t>
        </is>
      </c>
      <c r="D2" s="2" t="inlineStr">
        <is>
          <t>Dec. 31, 2019</t>
        </is>
      </c>
      <c r="E2" s="2" t="inlineStr">
        <is>
          <t>Dec. 31, 2018</t>
        </is>
      </c>
    </row>
    <row r="3">
      <c r="A3" s="4" t="inlineStr">
        <is>
          <t>Other comprehensive income (loss), Pre-tax Amount</t>
        </is>
      </c>
      <c r="C3" s="6" t="n">
        <v>22373</v>
      </c>
      <c r="D3" s="6" t="n">
        <v>12664</v>
      </c>
      <c r="E3" s="6" t="n">
        <v>-12522</v>
      </c>
    </row>
    <row r="4">
      <c r="A4" s="4" t="inlineStr">
        <is>
          <t>Other comprehensive income (loss), Tax Effect</t>
        </is>
      </c>
      <c r="C4" s="5" t="n">
        <v>5732</v>
      </c>
      <c r="D4" s="5" t="n">
        <v>3113</v>
      </c>
      <c r="E4" s="5" t="n">
        <v>-3157</v>
      </c>
    </row>
    <row r="5">
      <c r="A5" s="4" t="inlineStr">
        <is>
          <t>Other comprehensive income (loss), before Reclassifications, Net-of-tax Amount</t>
        </is>
      </c>
      <c r="C5" s="5" t="n">
        <v>16660</v>
      </c>
      <c r="D5" s="5" t="n">
        <v>9374</v>
      </c>
      <c r="E5" s="5" t="n">
        <v>-10275</v>
      </c>
    </row>
    <row r="6">
      <c r="A6" s="4" t="inlineStr">
        <is>
          <t>Amounts reclassified from accumulated other comprehensive income (loss)</t>
        </is>
      </c>
      <c r="C6" s="5" t="n">
        <v>-19</v>
      </c>
      <c r="D6" s="5" t="n">
        <v>177</v>
      </c>
      <c r="E6" s="5" t="n">
        <v>910</v>
      </c>
    </row>
    <row r="7">
      <c r="A7" s="4" t="inlineStr">
        <is>
          <t>Total other comprehensive income (loss), net of tax</t>
        </is>
      </c>
      <c r="C7" s="5" t="n">
        <v>16641</v>
      </c>
      <c r="D7" s="5" t="n">
        <v>9551</v>
      </c>
      <c r="E7" s="5" t="n">
        <v>-9365</v>
      </c>
    </row>
    <row r="8">
      <c r="A8" s="4" t="inlineStr">
        <is>
          <t>Securities Available for Sale and Transferred Securities [Member]</t>
        </is>
      </c>
    </row>
    <row r="9">
      <c r="A9" s="4" t="inlineStr">
        <is>
          <t>Other comprehensive income (loss), before Reclassifications, Pre-tax Amount</t>
        </is>
      </c>
      <c r="C9" s="5" t="n">
        <v>19928</v>
      </c>
      <c r="D9" s="5" t="n">
        <v>13648</v>
      </c>
      <c r="E9" s="5" t="n">
        <v>-6547</v>
      </c>
    </row>
    <row r="10">
      <c r="A10" s="4" t="inlineStr">
        <is>
          <t>Reclassification, Pre-tax Amount</t>
        </is>
      </c>
      <c r="B10" s="4" t="inlineStr">
        <is>
          <t>[1]</t>
        </is>
      </c>
      <c r="C10" s="5" t="n">
        <v>-1281</v>
      </c>
      <c r="D10" s="5" t="n">
        <v>-1176</v>
      </c>
      <c r="E10" s="5" t="n">
        <v>539</v>
      </c>
    </row>
    <row r="11">
      <c r="A11" s="4" t="inlineStr">
        <is>
          <t>Other comprehensive income (loss), Pre-tax Amount</t>
        </is>
      </c>
      <c r="C11" s="5" t="n">
        <v>18647</v>
      </c>
      <c r="D11" s="5" t="n">
        <v>12472</v>
      </c>
      <c r="E11" s="5" t="n">
        <v>-6008</v>
      </c>
    </row>
    <row r="12">
      <c r="A12" s="4" t="inlineStr">
        <is>
          <t>Other comprehensive income (loss), before Reclassifications, Tax Effect</t>
        </is>
      </c>
      <c r="C12" s="5" t="n">
        <v>5106</v>
      </c>
      <c r="D12" s="5" t="n">
        <v>3456</v>
      </c>
      <c r="E12" s="5" t="n">
        <v>-1650</v>
      </c>
    </row>
    <row r="13">
      <c r="A13" s="4" t="inlineStr">
        <is>
          <t>Reclassification, Tax Effect</t>
        </is>
      </c>
      <c r="B13" s="4" t="inlineStr">
        <is>
          <t>[1]</t>
        </is>
      </c>
      <c r="C13" s="5" t="n">
        <v>-329</v>
      </c>
      <c r="D13" s="5" t="n">
        <v>-307</v>
      </c>
      <c r="E13" s="5" t="n">
        <v>136</v>
      </c>
    </row>
    <row r="14">
      <c r="A14" s="4" t="inlineStr">
        <is>
          <t>Other comprehensive income (loss), Tax Effect</t>
        </is>
      </c>
      <c r="C14" s="5" t="n">
        <v>4777</v>
      </c>
      <c r="D14" s="5" t="n">
        <v>3149</v>
      </c>
      <c r="E14" s="5" t="n">
        <v>-1514</v>
      </c>
    </row>
    <row r="15">
      <c r="A15" s="4" t="inlineStr">
        <is>
          <t>Other comprehensive income (loss), before Reclassifications, Net-of-tax Amount</t>
        </is>
      </c>
      <c r="C15" s="5" t="n">
        <v>14822</v>
      </c>
      <c r="D15" s="5" t="n">
        <v>10192</v>
      </c>
      <c r="E15" s="5" t="n">
        <v>-4897</v>
      </c>
    </row>
    <row r="16">
      <c r="A16" s="4" t="inlineStr">
        <is>
          <t>Amounts reclassified from accumulated other comprehensive income (loss)</t>
        </is>
      </c>
      <c r="B16" s="4" t="inlineStr">
        <is>
          <t>[1]</t>
        </is>
      </c>
      <c r="C16" s="5" t="n">
        <v>-952</v>
      </c>
      <c r="D16" s="5" t="n">
        <v>-869</v>
      </c>
      <c r="E16" s="5" t="n">
        <v>403</v>
      </c>
    </row>
    <row r="17">
      <c r="A17" s="4" t="inlineStr">
        <is>
          <t>Total other comprehensive income (loss), net of tax</t>
        </is>
      </c>
      <c r="C17" s="5" t="n">
        <v>13870</v>
      </c>
      <c r="D17" s="5" t="n">
        <v>9323</v>
      </c>
      <c r="E17" s="5" t="n">
        <v>-4494</v>
      </c>
    </row>
    <row r="18">
      <c r="A18" s="4" t="inlineStr">
        <is>
          <t>Accumulated Net Gain (Loss) from Cash Flow Hedges Including Portion Attributable to Noncontrolling Interest [Member]</t>
        </is>
      </c>
    </row>
    <row r="19">
      <c r="A19" s="4" t="inlineStr">
        <is>
          <t>Other comprehensive income (loss), Pre-tax Amount</t>
        </is>
      </c>
      <c r="C19" s="5" t="n">
        <v>271</v>
      </c>
      <c r="D19" s="5" t="n">
        <v>-327</v>
      </c>
      <c r="E19" s="5" t="n">
        <v>-369</v>
      </c>
    </row>
    <row r="20">
      <c r="A20" s="4" t="inlineStr">
        <is>
          <t>Other comprehensive income (loss), Tax Effect</t>
        </is>
      </c>
      <c r="C20" s="5" t="n">
        <v>69</v>
      </c>
      <c r="D20" s="5" t="n">
        <v>-85</v>
      </c>
      <c r="E20" s="5" t="n">
        <v>-93</v>
      </c>
    </row>
    <row r="21">
      <c r="A21" s="4" t="inlineStr">
        <is>
          <t>Total other comprehensive income (loss), net of tax</t>
        </is>
      </c>
      <c r="C21" s="5" t="n">
        <v>202</v>
      </c>
      <c r="D21" s="5" t="n">
        <v>-242</v>
      </c>
      <c r="E21" s="5" t="n">
        <v>-276</v>
      </c>
    </row>
    <row r="22">
      <c r="A22" s="4" t="inlineStr">
        <is>
          <t>Accumulated Defined Benefit Plans Adjustment, Net Prior Service Including Portion Attributable to Noncontrolling Interest [Member]</t>
        </is>
      </c>
    </row>
    <row r="23">
      <c r="A23" s="4" t="inlineStr">
        <is>
          <t>Other comprehensive income (loss), Pre-tax Amount</t>
        </is>
      </c>
      <c r="C23" s="5" t="n">
        <v>1254</v>
      </c>
      <c r="D23" s="5" t="n">
        <v>1398</v>
      </c>
      <c r="E23" s="5" t="n">
        <v>678</v>
      </c>
    </row>
    <row r="24">
      <c r="A24" s="4" t="inlineStr">
        <is>
          <t>Other comprehensive income (loss), Tax Effect</t>
        </is>
      </c>
      <c r="C24" s="5" t="n">
        <v>321</v>
      </c>
      <c r="D24" s="5" t="n">
        <v>352</v>
      </c>
      <c r="E24" s="5" t="n">
        <v>171</v>
      </c>
    </row>
    <row r="25">
      <c r="A25" s="4" t="inlineStr">
        <is>
          <t>Total other comprehensive income (loss), net of tax</t>
        </is>
      </c>
      <c r="C25" s="5" t="n">
        <v>933</v>
      </c>
      <c r="D25" s="5" t="n">
        <v>1046</v>
      </c>
      <c r="E25" s="5" t="n">
        <v>507</v>
      </c>
    </row>
    <row r="26">
      <c r="A26" s="4" t="inlineStr">
        <is>
          <t>Accumulated Defined Benefit Plans Adjustment, Net Gain (Loss) Including Portion Attributable to Noncontrolling Interest [Member]</t>
        </is>
      </c>
    </row>
    <row r="27">
      <c r="A27" s="4" t="inlineStr">
        <is>
          <t>Other comprehensive income (loss), Pre-tax Amount</t>
        </is>
      </c>
      <c r="C27" s="5" t="n">
        <v>2201</v>
      </c>
      <c r="D27" s="5" t="n">
        <v>-879</v>
      </c>
      <c r="E27" s="5" t="n">
        <v>-6823</v>
      </c>
    </row>
    <row r="28">
      <c r="A28" s="4" t="inlineStr">
        <is>
          <t>Other comprehensive income (loss), Tax Effect</t>
        </is>
      </c>
      <c r="C28" s="5" t="n">
        <v>565</v>
      </c>
      <c r="D28" s="5" t="n">
        <v>-303</v>
      </c>
      <c r="E28" s="5" t="n">
        <v>-1721</v>
      </c>
    </row>
    <row r="29">
      <c r="A29" s="4" t="inlineStr">
        <is>
          <t>Total other comprehensive income (loss), net of tax</t>
        </is>
      </c>
      <c r="C29" s="5" t="n">
        <v>1636</v>
      </c>
      <c r="D29" s="5" t="n">
        <v>-576</v>
      </c>
      <c r="E29" s="5" t="n">
        <v>-5102</v>
      </c>
    </row>
    <row r="30">
      <c r="A30" s="4" t="inlineStr">
        <is>
          <t>Accumulated Defined Benefit Plans Adjustment Including Portion Attributable to Noncontrolling Interest [Member]</t>
        </is>
      </c>
    </row>
    <row r="31">
      <c r="A31" s="4" t="inlineStr">
        <is>
          <t>Other comprehensive income (loss), Pre-tax Amount</t>
        </is>
      </c>
      <c r="C31" s="5" t="n">
        <v>3455</v>
      </c>
      <c r="D31" s="5" t="n">
        <v>519</v>
      </c>
      <c r="E31" s="5" t="n">
        <v>-6145</v>
      </c>
    </row>
    <row r="32">
      <c r="A32" s="4" t="inlineStr">
        <is>
          <t>Other comprehensive income (loss), Tax Effect</t>
        </is>
      </c>
      <c r="C32" s="5" t="n">
        <v>886</v>
      </c>
      <c r="D32" s="5" t="n">
        <v>49</v>
      </c>
      <c r="E32" s="5" t="n">
        <v>-1550</v>
      </c>
    </row>
    <row r="33">
      <c r="A33" s="4" t="inlineStr">
        <is>
          <t>Total other comprehensive income (loss), net of tax</t>
        </is>
      </c>
      <c r="C33" s="6" t="n">
        <v>2569</v>
      </c>
      <c r="D33" s="6" t="n">
        <v>470</v>
      </c>
      <c r="E33" s="6" t="n">
        <v>-4595</v>
      </c>
    </row>
    <row r="34"/>
    <row r="35">
      <c r="A35" s="4" t="inlineStr">
        <is>
          <t>[1]</t>
        </is>
      </c>
      <c r="B35" s="4" t="inlineStr">
        <is>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sheetData>
  <mergeCells count="4">
    <mergeCell ref="A1:B2"/>
    <mergeCell ref="C1:E1"/>
    <mergeCell ref="A34:D34"/>
    <mergeCell ref="B35:D3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omponents of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t>
        </is>
      </c>
      <c r="B4" s="6" t="n">
        <v>438947</v>
      </c>
      <c r="C4" s="6" t="n">
        <v>396293</v>
      </c>
      <c r="D4" s="6" t="n">
        <v>381177</v>
      </c>
    </row>
    <row r="5">
      <c r="A5" s="4" t="inlineStr">
        <is>
          <t>Other comprehensive income (loss) before reclassifications</t>
        </is>
      </c>
      <c r="B5" s="5" t="n">
        <v>16660</v>
      </c>
      <c r="C5" s="5" t="n">
        <v>9374</v>
      </c>
      <c r="D5" s="5" t="n">
        <v>-10275</v>
      </c>
    </row>
    <row r="6">
      <c r="A6" s="4" t="inlineStr">
        <is>
          <t>Amounts reclassified from accumulated other comprehensive income (loss)</t>
        </is>
      </c>
      <c r="B6" s="5" t="n">
        <v>-19</v>
      </c>
      <c r="C6" s="5" t="n">
        <v>177</v>
      </c>
      <c r="D6" s="5" t="n">
        <v>910</v>
      </c>
    </row>
    <row r="7">
      <c r="A7" s="4" t="inlineStr">
        <is>
          <t>Total other comprehensive income (loss), net of tax</t>
        </is>
      </c>
      <c r="B7" s="5" t="n">
        <v>16641</v>
      </c>
      <c r="C7" s="5" t="n">
        <v>9551</v>
      </c>
      <c r="D7" s="5" t="n">
        <v>-9365</v>
      </c>
    </row>
    <row r="8">
      <c r="A8" s="4" t="inlineStr">
        <is>
          <t>Balance</t>
        </is>
      </c>
      <c r="B8" s="5" t="n">
        <v>468363</v>
      </c>
      <c r="C8" s="5" t="n">
        <v>438947</v>
      </c>
      <c r="D8" s="5" t="n">
        <v>396293</v>
      </c>
    </row>
    <row r="9">
      <c r="A9" s="4" t="inlineStr">
        <is>
          <t>Hedging Derivative Instruments [Member]</t>
        </is>
      </c>
    </row>
    <row r="10">
      <c r="A10" s="3" t="inlineStr">
        <is>
          <t>Accumulated Other Comprehensive Income (Loss) [Line Items]</t>
        </is>
      </c>
    </row>
    <row r="11">
      <c r="A11" s="4" t="inlineStr">
        <is>
          <t>Balance</t>
        </is>
      </c>
      <c r="B11" s="5" t="n">
        <v>-518</v>
      </c>
      <c r="C11" s="5" t="n">
        <v>-276</v>
      </c>
    </row>
    <row r="12">
      <c r="A12" s="4" t="inlineStr">
        <is>
          <t>Other comprehensive income (loss) before reclassifications</t>
        </is>
      </c>
      <c r="B12" s="5" t="n">
        <v>202</v>
      </c>
      <c r="C12" s="5" t="n">
        <v>-242</v>
      </c>
      <c r="D12" s="5" t="n">
        <v>-276</v>
      </c>
    </row>
    <row r="13">
      <c r="A13" s="4" t="inlineStr">
        <is>
          <t>Total other comprehensive income (loss), net of tax</t>
        </is>
      </c>
      <c r="B13" s="5" t="n">
        <v>202</v>
      </c>
      <c r="C13" s="5" t="n">
        <v>-242</v>
      </c>
      <c r="D13" s="5" t="n">
        <v>-276</v>
      </c>
    </row>
    <row r="14">
      <c r="A14" s="4" t="inlineStr">
        <is>
          <t>Balance</t>
        </is>
      </c>
      <c r="B14" s="5" t="n">
        <v>-316</v>
      </c>
      <c r="C14" s="5" t="n">
        <v>-518</v>
      </c>
      <c r="D14" s="5" t="n">
        <v>-276</v>
      </c>
    </row>
    <row r="15">
      <c r="A15" s="4" t="inlineStr">
        <is>
          <t>Securities Available-For-Sale and Transferred Securities [Member]</t>
        </is>
      </c>
    </row>
    <row r="16">
      <c r="A16" s="3" t="inlineStr">
        <is>
          <t>Accumulated Other Comprehensive Income (Loss) [Line Items]</t>
        </is>
      </c>
    </row>
    <row r="17">
      <c r="A17" s="4" t="inlineStr">
        <is>
          <t>Balance</t>
        </is>
      </c>
      <c r="B17" s="5" t="n">
        <v>873</v>
      </c>
      <c r="C17" s="5" t="n">
        <v>-7769</v>
      </c>
      <c r="D17" s="5" t="n">
        <v>-3275</v>
      </c>
    </row>
    <row r="18">
      <c r="A18" s="4" t="inlineStr">
        <is>
          <t>Reclassification adjustment for net gains included in net income</t>
        </is>
      </c>
      <c r="C18" s="5" t="n">
        <v>-681</v>
      </c>
    </row>
    <row r="19">
      <c r="A19" s="4" t="inlineStr">
        <is>
          <t>Other comprehensive income (loss) before reclassifications</t>
        </is>
      </c>
      <c r="B19" s="5" t="n">
        <v>14822</v>
      </c>
      <c r="C19" s="5" t="n">
        <v>10192</v>
      </c>
      <c r="D19" s="5" t="n">
        <v>-4897</v>
      </c>
    </row>
    <row r="20">
      <c r="A20" s="4" t="inlineStr">
        <is>
          <t>Amounts reclassified from accumulated other comprehensive income (loss)</t>
        </is>
      </c>
      <c r="B20" s="5" t="n">
        <v>-952</v>
      </c>
      <c r="C20" s="5" t="n">
        <v>-869</v>
      </c>
      <c r="D20" s="5" t="n">
        <v>403</v>
      </c>
    </row>
    <row r="21">
      <c r="A21" s="4" t="inlineStr">
        <is>
          <t>Total other comprehensive income (loss), net of tax</t>
        </is>
      </c>
      <c r="B21" s="5" t="n">
        <v>13870</v>
      </c>
      <c r="C21" s="5" t="n">
        <v>9323</v>
      </c>
      <c r="D21" s="5" t="n">
        <v>-4494</v>
      </c>
    </row>
    <row r="22">
      <c r="A22" s="4" t="inlineStr">
        <is>
          <t>Balance</t>
        </is>
      </c>
      <c r="B22" s="5" t="n">
        <v>14743</v>
      </c>
      <c r="C22" s="5" t="n">
        <v>873</v>
      </c>
      <c r="D22" s="5" t="n">
        <v>-7769</v>
      </c>
    </row>
    <row r="23">
      <c r="A23" s="4" t="inlineStr">
        <is>
          <t>Pension And Post-Retirement Obligations [Member]</t>
        </is>
      </c>
    </row>
    <row r="24">
      <c r="A24" s="3" t="inlineStr">
        <is>
          <t>Accumulated Other Comprehensive Income (Loss) [Line Items]</t>
        </is>
      </c>
    </row>
    <row r="25">
      <c r="A25" s="4" t="inlineStr">
        <is>
          <t>Balance</t>
        </is>
      </c>
      <c r="B25" s="5" t="n">
        <v>-14868</v>
      </c>
      <c r="C25" s="5" t="n">
        <v>-13236</v>
      </c>
      <c r="D25" s="5" t="n">
        <v>-8641</v>
      </c>
    </row>
    <row r="26">
      <c r="A26" s="4" t="inlineStr">
        <is>
          <t>Reclassification adjustment for net gains included in net income</t>
        </is>
      </c>
      <c r="C26" s="5" t="n">
        <v>-2102</v>
      </c>
    </row>
    <row r="27">
      <c r="A27" s="4" t="inlineStr">
        <is>
          <t>Other comprehensive income (loss) before reclassifications</t>
        </is>
      </c>
      <c r="B27" s="5" t="n">
        <v>1636</v>
      </c>
      <c r="C27" s="5" t="n">
        <v>-576</v>
      </c>
      <c r="D27" s="5" t="n">
        <v>-5102</v>
      </c>
    </row>
    <row r="28">
      <c r="A28" s="4" t="inlineStr">
        <is>
          <t>Amounts reclassified from accumulated other comprehensive income (loss)</t>
        </is>
      </c>
      <c r="B28" s="5" t="n">
        <v>933</v>
      </c>
      <c r="C28" s="5" t="n">
        <v>1046</v>
      </c>
      <c r="D28" s="5" t="n">
        <v>507</v>
      </c>
    </row>
    <row r="29">
      <c r="A29" s="4" t="inlineStr">
        <is>
          <t>Total other comprehensive income (loss), net of tax</t>
        </is>
      </c>
      <c r="B29" s="5" t="n">
        <v>2569</v>
      </c>
      <c r="C29" s="5" t="n">
        <v>470</v>
      </c>
      <c r="D29" s="5" t="n">
        <v>-4595</v>
      </c>
    </row>
    <row r="30">
      <c r="A30" s="4" t="inlineStr">
        <is>
          <t>Balance</t>
        </is>
      </c>
      <c r="B30" s="5" t="n">
        <v>-12299</v>
      </c>
      <c r="C30" s="5" t="n">
        <v>-14868</v>
      </c>
      <c r="D30" s="5" t="n">
        <v>-13236</v>
      </c>
    </row>
    <row r="31">
      <c r="A31" s="4" t="inlineStr">
        <is>
          <t>Accumulated Other Comprehensive Income (Loss) [Member]</t>
        </is>
      </c>
    </row>
    <row r="32">
      <c r="A32" s="3" t="inlineStr">
        <is>
          <t>Accumulated Other Comprehensive Income (Loss) [Line Items]</t>
        </is>
      </c>
    </row>
    <row r="33">
      <c r="A33" s="4" t="inlineStr">
        <is>
          <t>Balance</t>
        </is>
      </c>
      <c r="B33" s="5" t="n">
        <v>-14513</v>
      </c>
      <c r="C33" s="5" t="n">
        <v>-21281</v>
      </c>
      <c r="D33" s="5" t="n">
        <v>-11916</v>
      </c>
    </row>
    <row r="34">
      <c r="A34" s="4" t="inlineStr">
        <is>
          <t>Reclassification adjustment for net gains included in net income</t>
        </is>
      </c>
      <c r="C34" s="5" t="n">
        <v>-2783</v>
      </c>
    </row>
    <row r="35">
      <c r="A35" s="4" t="inlineStr">
        <is>
          <t>Total other comprehensive income (loss), net of tax</t>
        </is>
      </c>
      <c r="B35" s="5" t="n">
        <v>16641</v>
      </c>
      <c r="C35" s="5" t="n">
        <v>9551</v>
      </c>
      <c r="D35" s="5" t="n">
        <v>-9365</v>
      </c>
    </row>
    <row r="36">
      <c r="A36" s="4" t="inlineStr">
        <is>
          <t>Balance</t>
        </is>
      </c>
      <c r="B36" s="6" t="n">
        <v>2128</v>
      </c>
      <c r="C36" s="6" t="n">
        <v>-14513</v>
      </c>
      <c r="D36" s="6" t="n">
        <v>-2128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Amounts Reclassified Out of Each Component of Accumulated Other Comprehensive Income (Loss)) (Details) - USD ($) $ in Thousands</t>
        </is>
      </c>
      <c r="C1" s="2" t="inlineStr">
        <is>
          <t>12 Months Ended</t>
        </is>
      </c>
    </row>
    <row r="2">
      <c r="C2" s="2" t="inlineStr">
        <is>
          <t>Dec. 31, 2020</t>
        </is>
      </c>
      <c r="D2" s="2" t="inlineStr">
        <is>
          <t>Dec. 31, 2019</t>
        </is>
      </c>
      <c r="E2" s="2" t="inlineStr">
        <is>
          <t>Dec. 31, 2018</t>
        </is>
      </c>
    </row>
    <row r="3">
      <c r="A3" s="3" t="inlineStr">
        <is>
          <t>Reclassification Adjustment out of Accumulated Other Comprehensive Income [Line Items]</t>
        </is>
      </c>
    </row>
    <row r="4">
      <c r="A4" s="4" t="inlineStr">
        <is>
          <t>Net gain (loss) on investment securities</t>
        </is>
      </c>
      <c r="C4" s="6" t="n">
        <v>1599</v>
      </c>
      <c r="D4" s="6" t="n">
        <v>1677</v>
      </c>
      <c r="E4" s="6" t="n">
        <v>-127</v>
      </c>
    </row>
    <row r="5">
      <c r="A5" s="4" t="inlineStr">
        <is>
          <t>Interest income</t>
        </is>
      </c>
      <c r="C5" s="5" t="n">
        <v>138985</v>
      </c>
      <c r="D5" s="5" t="n">
        <v>129912</v>
      </c>
      <c r="E5" s="5" t="n">
        <v>122864</v>
      </c>
    </row>
    <row r="6">
      <c r="A6" s="4" t="inlineStr">
        <is>
          <t>Income before income taxes</t>
        </is>
      </c>
      <c r="C6" s="5" t="n">
        <v>45723</v>
      </c>
      <c r="D6" s="5" t="n">
        <v>59421</v>
      </c>
      <c r="E6" s="5" t="n">
        <v>49532</v>
      </c>
    </row>
    <row r="7">
      <c r="A7" s="4" t="inlineStr">
        <is>
          <t>Income tax (expense) benefit</t>
        </is>
      </c>
      <c r="C7" s="5" t="n">
        <v>-7391</v>
      </c>
      <c r="D7" s="5" t="n">
        <v>-10559</v>
      </c>
      <c r="E7" s="5" t="n">
        <v>-10006</v>
      </c>
    </row>
    <row r="8">
      <c r="A8" s="4" t="inlineStr">
        <is>
          <t>Net income</t>
        </is>
      </c>
      <c r="C8" s="5" t="n">
        <v>38332</v>
      </c>
      <c r="D8" s="5" t="n">
        <v>48862</v>
      </c>
      <c r="E8" s="5" t="n">
        <v>39526</v>
      </c>
    </row>
    <row r="9">
      <c r="A9" s="4" t="inlineStr">
        <is>
          <t>Total reclassified for the period</t>
        </is>
      </c>
      <c r="C9" s="5" t="n">
        <v>19</v>
      </c>
      <c r="D9" s="5" t="n">
        <v>-177</v>
      </c>
      <c r="E9" s="5" t="n">
        <v>-910</v>
      </c>
    </row>
    <row r="10">
      <c r="A10" s="4" t="inlineStr">
        <is>
          <t>Securities Available for Sale and Transferred Securities [Member]</t>
        </is>
      </c>
    </row>
    <row r="11">
      <c r="A11" s="3" t="inlineStr">
        <is>
          <t>Reclassification Adjustment out of Accumulated Other Comprehensive Income [Line Items]</t>
        </is>
      </c>
    </row>
    <row r="12">
      <c r="A12" s="4" t="inlineStr">
        <is>
          <t>Reclassification before tax</t>
        </is>
      </c>
      <c r="B12" s="4" t="inlineStr">
        <is>
          <t>[1]</t>
        </is>
      </c>
      <c r="C12" s="5" t="n">
        <v>1281</v>
      </c>
      <c r="D12" s="5" t="n">
        <v>1176</v>
      </c>
      <c r="E12" s="5" t="n">
        <v>-539</v>
      </c>
    </row>
    <row r="13">
      <c r="A13" s="4" t="inlineStr">
        <is>
          <t>Reclassification tax</t>
        </is>
      </c>
      <c r="B13" s="4" t="inlineStr">
        <is>
          <t>[1]</t>
        </is>
      </c>
      <c r="C13" s="5" t="n">
        <v>-329</v>
      </c>
      <c r="D13" s="5" t="n">
        <v>-307</v>
      </c>
      <c r="E13" s="5" t="n">
        <v>136</v>
      </c>
    </row>
    <row r="14">
      <c r="A14" s="4" t="inlineStr">
        <is>
          <t>Total reclassified for the period</t>
        </is>
      </c>
      <c r="B14" s="4" t="inlineStr">
        <is>
          <t>[1]</t>
        </is>
      </c>
      <c r="C14" s="5" t="n">
        <v>952</v>
      </c>
      <c r="D14" s="5" t="n">
        <v>869</v>
      </c>
      <c r="E14" s="5" t="n">
        <v>-403</v>
      </c>
    </row>
    <row r="15">
      <c r="A15" s="4" t="inlineStr">
        <is>
          <t>Prior Service Credit [Member]</t>
        </is>
      </c>
    </row>
    <row r="16">
      <c r="A16" s="3" t="inlineStr">
        <is>
          <t>Reclassification Adjustment out of Accumulated Other Comprehensive Income [Line Items]</t>
        </is>
      </c>
    </row>
    <row r="17">
      <c r="A17" s="4" t="inlineStr">
        <is>
          <t>Reclassification before tax</t>
        </is>
      </c>
      <c r="B17" s="4" t="inlineStr">
        <is>
          <t>[2]</t>
        </is>
      </c>
      <c r="C17" s="5" t="n">
        <v>34</v>
      </c>
      <c r="D17" s="5" t="n">
        <v>65</v>
      </c>
    </row>
    <row r="18">
      <c r="A18" s="4" t="inlineStr">
        <is>
          <t>Net Actuarial Losses [Member]</t>
        </is>
      </c>
    </row>
    <row r="19">
      <c r="A19" s="3" t="inlineStr">
        <is>
          <t>Reclassification Adjustment out of Accumulated Other Comprehensive Income [Line Items]</t>
        </is>
      </c>
    </row>
    <row r="20">
      <c r="A20" s="4" t="inlineStr">
        <is>
          <t>Reclassification before tax</t>
        </is>
      </c>
      <c r="B20" s="4" t="inlineStr">
        <is>
          <t>[2]</t>
        </is>
      </c>
      <c r="C20" s="5" t="n">
        <v>-1288</v>
      </c>
      <c r="D20" s="5" t="n">
        <v>-1463</v>
      </c>
    </row>
    <row r="21">
      <c r="A21" s="4" t="inlineStr">
        <is>
          <t>Pension And Post-Retirement Obligations [Member]</t>
        </is>
      </c>
    </row>
    <row r="22">
      <c r="A22" s="3" t="inlineStr">
        <is>
          <t>Reclassification Adjustment out of Accumulated Other Comprehensive Income [Line Items]</t>
        </is>
      </c>
    </row>
    <row r="23">
      <c r="A23" s="4" t="inlineStr">
        <is>
          <t>Reclassification before tax</t>
        </is>
      </c>
      <c r="C23" s="5" t="n">
        <v>-1254</v>
      </c>
      <c r="D23" s="5" t="n">
        <v>-1398</v>
      </c>
    </row>
    <row r="24">
      <c r="A24" s="4" t="inlineStr">
        <is>
          <t>Reclassification tax</t>
        </is>
      </c>
      <c r="C24" s="5" t="n">
        <v>321</v>
      </c>
      <c r="D24" s="5" t="n">
        <v>352</v>
      </c>
    </row>
    <row r="25">
      <c r="A25" s="4" t="inlineStr">
        <is>
          <t>Total reclassified for the period</t>
        </is>
      </c>
      <c r="C25" s="5" t="n">
        <v>-933</v>
      </c>
      <c r="D25" s="5" t="n">
        <v>-1046</v>
      </c>
      <c r="E25" s="6" t="n">
        <v>-507</v>
      </c>
    </row>
    <row r="26">
      <c r="A26" s="4" t="inlineStr">
        <is>
          <t>Reclassification out of Accumulated Other Comprehensive Income [Member] | Securities Available for Sale and Transferred Securities [Member]</t>
        </is>
      </c>
    </row>
    <row r="27">
      <c r="A27" s="3" t="inlineStr">
        <is>
          <t>Reclassification Adjustment out of Accumulated Other Comprehensive Income [Line Items]</t>
        </is>
      </c>
    </row>
    <row r="28">
      <c r="A28" s="4" t="inlineStr">
        <is>
          <t>Net gain (loss) on investment securities</t>
        </is>
      </c>
      <c r="C28" s="5" t="n">
        <v>1599</v>
      </c>
      <c r="D28" s="5" t="n">
        <v>1677</v>
      </c>
    </row>
    <row r="29">
      <c r="A29" s="4" t="inlineStr">
        <is>
          <t>Interest income</t>
        </is>
      </c>
      <c r="C29" s="5" t="n">
        <v>-318</v>
      </c>
      <c r="D29" s="5" t="n">
        <v>-501</v>
      </c>
    </row>
    <row r="30">
      <c r="A30" s="4" t="inlineStr">
        <is>
          <t>Income before income taxes</t>
        </is>
      </c>
      <c r="C30" s="5" t="n">
        <v>1281</v>
      </c>
      <c r="D30" s="5" t="n">
        <v>1176</v>
      </c>
    </row>
    <row r="31">
      <c r="A31" s="4" t="inlineStr">
        <is>
          <t>Income tax (expense) benefit</t>
        </is>
      </c>
      <c r="C31" s="5" t="n">
        <v>-329</v>
      </c>
      <c r="D31" s="5" t="n">
        <v>-307</v>
      </c>
    </row>
    <row r="32">
      <c r="A32" s="4" t="inlineStr">
        <is>
          <t>Net income</t>
        </is>
      </c>
      <c r="C32" s="6" t="n">
        <v>952</v>
      </c>
      <c r="D32" s="6" t="n">
        <v>869</v>
      </c>
    </row>
    <row r="33"/>
    <row r="34">
      <c r="A34" s="4" t="inlineStr">
        <is>
          <t>[1]</t>
        </is>
      </c>
      <c r="B34" s="4" t="inlineStr">
        <is>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row r="35">
      <c r="A35" s="4" t="inlineStr">
        <is>
          <t>[2]</t>
        </is>
      </c>
      <c r="B35" s="4" t="inlineStr">
        <is>
          <t>These items are included in the computation of net periodic pension expense. See Note 21 – Employee Benefit Plans for additional information.</t>
        </is>
      </c>
    </row>
  </sheetData>
  <mergeCells count="5">
    <mergeCell ref="A1:B2"/>
    <mergeCell ref="C1:E1"/>
    <mergeCell ref="A33:D33"/>
    <mergeCell ref="B34:D34"/>
    <mergeCell ref="B35:D3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4" customWidth="1" min="2" max="2"/>
    <col width="25" customWidth="1" min="3" max="3"/>
    <col width="80" customWidth="1" min="4" max="4"/>
    <col width="38" customWidth="1" min="5" max="5"/>
    <col width="45" customWidth="1" min="6" max="6"/>
  </cols>
  <sheetData>
    <row r="1">
      <c r="A1" s="1" t="inlineStr">
        <is>
          <t>Share-Based Compensation (Narrative) (Details) $ / shares in Units, $ in Thousands</t>
        </is>
      </c>
      <c r="B1" s="2" t="inlineStr">
        <is>
          <t>May 22, 2019</t>
        </is>
      </c>
      <c r="C1" s="2" t="inlineStr">
        <is>
          <t>Feb. 26, 2019</t>
        </is>
      </c>
      <c r="D1" s="2" t="inlineStr">
        <is>
          <t>Dec. 31, 2020USD ($)Director$ / sharesshares</t>
        </is>
      </c>
      <c r="E1" s="2" t="inlineStr">
        <is>
          <t>Dec. 31, 2019Director$ / sharesshares</t>
        </is>
      </c>
      <c r="F1" s="2" t="inlineStr">
        <is>
          <t>Dec. 31, 2018USD ($)Director$ / sharesshares</t>
        </is>
      </c>
    </row>
    <row r="2">
      <c r="A2" s="3" t="inlineStr">
        <is>
          <t>Share-based Compensation Arrangement by Share-based Payment Award [Line Items]</t>
        </is>
      </c>
    </row>
    <row r="3">
      <c r="A3" s="4" t="inlineStr">
        <is>
          <t>Expiration period</t>
        </is>
      </c>
      <c r="D3" s="4" t="inlineStr">
        <is>
          <t>10 years</t>
        </is>
      </c>
    </row>
    <row r="4">
      <c r="A4" s="4" t="inlineStr">
        <is>
          <t>Stock options awarded</t>
        </is>
      </c>
      <c r="D4" s="5" t="n">
        <v>0</v>
      </c>
      <c r="E4" s="5" t="n">
        <v>0</v>
      </c>
      <c r="F4" s="5" t="n">
        <v>0</v>
      </c>
    </row>
    <row r="5">
      <c r="A5" s="4" t="inlineStr">
        <is>
          <t>Unrecognized compensation expense | $</t>
        </is>
      </c>
      <c r="D5" s="6" t="n">
        <v>0</v>
      </c>
    </row>
    <row r="6">
      <c r="A6" s="4" t="inlineStr">
        <is>
          <t>Aggregate intrinsic value | $</t>
        </is>
      </c>
      <c r="F6" s="6" t="n">
        <v>236</v>
      </c>
    </row>
    <row r="7">
      <c r="A7" s="4" t="inlineStr">
        <is>
          <t>Proceeds from stock options exercised | $</t>
        </is>
      </c>
      <c r="F7" s="6" t="n">
        <v>320</v>
      </c>
    </row>
    <row r="8">
      <c r="A8" s="4" t="inlineStr">
        <is>
          <t>Director [Member]</t>
        </is>
      </c>
    </row>
    <row r="9">
      <c r="A9" s="3" t="inlineStr">
        <is>
          <t>Share-based Compensation Arrangement by Share-based Payment Award [Line Items]</t>
        </is>
      </c>
    </row>
    <row r="10">
      <c r="A10" s="4" t="inlineStr">
        <is>
          <t>Grant date fair value | $ / shares</t>
        </is>
      </c>
      <c r="D10" s="7" t="n">
        <v>19.54</v>
      </c>
      <c r="E10" s="7" t="n">
        <v>29.78</v>
      </c>
      <c r="F10" s="7" t="n">
        <v>29.03</v>
      </c>
    </row>
    <row r="11">
      <c r="A11" s="4" t="inlineStr">
        <is>
          <t>Shares issued in lieu of cash</t>
        </is>
      </c>
      <c r="D11" s="5" t="n">
        <v>8439</v>
      </c>
      <c r="E11" s="5" t="n">
        <v>4192</v>
      </c>
      <c r="F11" s="5" t="n">
        <v>6363</v>
      </c>
    </row>
    <row r="12">
      <c r="A12" s="4" t="inlineStr">
        <is>
          <t>Number of non-employee directors | Director</t>
        </is>
      </c>
      <c r="D12" s="5" t="n">
        <v>4</v>
      </c>
      <c r="E12" s="5" t="n">
        <v>3</v>
      </c>
      <c r="F12" s="5" t="n">
        <v>5</v>
      </c>
    </row>
    <row r="13">
      <c r="A13" s="4" t="inlineStr">
        <is>
          <t>Restricted Stock Awards [Member]</t>
        </is>
      </c>
    </row>
    <row r="14">
      <c r="A14" s="3" t="inlineStr">
        <is>
          <t>Share-based Compensation Arrangement by Share-based Payment Award [Line Items]</t>
        </is>
      </c>
    </row>
    <row r="15">
      <c r="A15" s="4" t="inlineStr">
        <is>
          <t>Unrecognized compensation expense | $</t>
        </is>
      </c>
      <c r="D15" s="6" t="n">
        <v>2000</v>
      </c>
    </row>
    <row r="16">
      <c r="A16" s="4" t="inlineStr">
        <is>
          <t>Expected recognition expense period, weighted average period in years</t>
        </is>
      </c>
      <c r="D16" s="4" t="inlineStr">
        <is>
          <t>1 year 9 months 18 days</t>
        </is>
      </c>
    </row>
    <row r="17">
      <c r="A17" s="4" t="inlineStr">
        <is>
          <t>TSR Performance Requirement [Member]</t>
        </is>
      </c>
    </row>
    <row r="18">
      <c r="A18" s="3" t="inlineStr">
        <is>
          <t>Share-based Compensation Arrangement by Share-based Payment Award [Line Items]</t>
        </is>
      </c>
    </row>
    <row r="19">
      <c r="A19" s="4" t="inlineStr">
        <is>
          <t>Expected term</t>
        </is>
      </c>
      <c r="B19" s="4" t="inlineStr">
        <is>
          <t>2 years 7 months 9 days</t>
        </is>
      </c>
      <c r="C19" s="4" t="inlineStr">
        <is>
          <t>2 years 10 months 2 days</t>
        </is>
      </c>
      <c r="F19" s="4" t="inlineStr">
        <is>
          <t>2 years 10 months 2 days</t>
        </is>
      </c>
    </row>
    <row r="20">
      <c r="A20" s="4" t="inlineStr">
        <is>
          <t>Risk free interest rate</t>
        </is>
      </c>
      <c r="B20" s="4" t="inlineStr">
        <is>
          <t>2.18%</t>
        </is>
      </c>
      <c r="C20" s="4" t="inlineStr">
        <is>
          <t>2.43%</t>
        </is>
      </c>
      <c r="F20" s="4" t="inlineStr">
        <is>
          <t>2.39%</t>
        </is>
      </c>
    </row>
    <row r="21">
      <c r="A21" s="4" t="inlineStr">
        <is>
          <t>Expected dividend yield</t>
        </is>
      </c>
      <c r="B21" s="4" t="inlineStr">
        <is>
          <t>3.60%</t>
        </is>
      </c>
      <c r="C21" s="4" t="inlineStr">
        <is>
          <t>3.20%</t>
        </is>
      </c>
      <c r="F21" s="4" t="inlineStr">
        <is>
          <t>2.83%</t>
        </is>
      </c>
    </row>
    <row r="22">
      <c r="A22" s="4" t="inlineStr">
        <is>
          <t>Expected stock price volatility</t>
        </is>
      </c>
      <c r="B22" s="4" t="inlineStr">
        <is>
          <t>22.00%</t>
        </is>
      </c>
      <c r="C22" s="4" t="inlineStr">
        <is>
          <t>21.30%</t>
        </is>
      </c>
      <c r="F22" s="4" t="inlineStr">
        <is>
          <t>21.20%</t>
        </is>
      </c>
    </row>
    <row r="23">
      <c r="A23" s="4" t="inlineStr">
        <is>
          <t>2015 Long-Term Incentive Plan [Member]</t>
        </is>
      </c>
    </row>
    <row r="24">
      <c r="A24" s="3" t="inlineStr">
        <is>
          <t>Share-based Compensation Arrangement by Share-based Payment Award [Line Items]</t>
        </is>
      </c>
    </row>
    <row r="25">
      <c r="A25" s="4" t="inlineStr">
        <is>
          <t>Number of shares available for grant</t>
        </is>
      </c>
      <c r="D25" s="5" t="n">
        <v>156000</v>
      </c>
    </row>
    <row r="26">
      <c r="A26" s="4" t="inlineStr">
        <is>
          <t>Non-employee Directors Stock Incentive Plan [Member] | Restricted Stock Awards [Member]</t>
        </is>
      </c>
    </row>
    <row r="27">
      <c r="A27" s="3" t="inlineStr">
        <is>
          <t>Share-based Compensation Arrangement by Share-based Payment Award [Line Items]</t>
        </is>
      </c>
    </row>
    <row r="28">
      <c r="A28" s="4" t="inlineStr">
        <is>
          <t>Required service period</t>
        </is>
      </c>
      <c r="D28" s="4" t="inlineStr">
        <is>
          <t>1 year</t>
        </is>
      </c>
      <c r="E28" s="4" t="inlineStr">
        <is>
          <t>1 year</t>
        </is>
      </c>
      <c r="F28" s="4" t="inlineStr">
        <is>
          <t>1 year</t>
        </is>
      </c>
    </row>
    <row r="29">
      <c r="A29" s="4" t="inlineStr">
        <is>
          <t>Restricted shares of common stock awarded</t>
        </is>
      </c>
      <c r="D29" s="5" t="n">
        <v>12798</v>
      </c>
      <c r="E29" s="5" t="n">
        <v>8226</v>
      </c>
      <c r="F29" s="5" t="n">
        <v>7370</v>
      </c>
    </row>
    <row r="30">
      <c r="A30" s="4" t="inlineStr">
        <is>
          <t>Grant date fair value | $ / shares</t>
        </is>
      </c>
      <c r="D30" s="7" t="n">
        <v>17.57</v>
      </c>
      <c r="E30" s="7" t="n">
        <v>27.33</v>
      </c>
      <c r="F30" s="7" t="n">
        <v>33.9</v>
      </c>
    </row>
    <row r="31">
      <c r="A31" s="4" t="inlineStr">
        <is>
          <t>Non-employee Directors Stock Incentive Plan [Member] | Restricted Stock Awards [Member] | Vested Immediately [Member]</t>
        </is>
      </c>
    </row>
    <row r="32">
      <c r="A32" s="3" t="inlineStr">
        <is>
          <t>Share-based Compensation Arrangement by Share-based Payment Award [Line Items]</t>
        </is>
      </c>
    </row>
    <row r="33">
      <c r="A33" s="4" t="inlineStr">
        <is>
          <t>Share based compensation, vesting percentage</t>
        </is>
      </c>
      <c r="D33" s="4" t="inlineStr">
        <is>
          <t>50.00%</t>
        </is>
      </c>
    </row>
    <row r="34">
      <c r="A34" s="4" t="inlineStr">
        <is>
          <t>Restricted shares of common stock awarded</t>
        </is>
      </c>
      <c r="D34" s="5" t="n">
        <v>6399</v>
      </c>
      <c r="E34" s="5" t="n">
        <v>4113</v>
      </c>
      <c r="F34" s="5" t="n">
        <v>3690</v>
      </c>
    </row>
    <row r="35">
      <c r="A35" s="4" t="inlineStr">
        <is>
          <t>Non-employee Directors Stock Incentive Plan [Member] | Restricted Stock Awards [Member] | Vested After Completion of One-Year Service Requirement [Member]</t>
        </is>
      </c>
    </row>
    <row r="36">
      <c r="A36" s="3" t="inlineStr">
        <is>
          <t>Share-based Compensation Arrangement by Share-based Payment Award [Line Items]</t>
        </is>
      </c>
    </row>
    <row r="37">
      <c r="A37" s="4" t="inlineStr">
        <is>
          <t>Share based compensation, vesting percentage</t>
        </is>
      </c>
      <c r="D37" s="4" t="inlineStr">
        <is>
          <t>50.00%</t>
        </is>
      </c>
    </row>
    <row r="38">
      <c r="A38" s="4" t="inlineStr">
        <is>
          <t>Restricted shares of common stock awarded</t>
        </is>
      </c>
      <c r="D38" s="5" t="n">
        <v>6399</v>
      </c>
      <c r="E38" s="5" t="n">
        <v>4113</v>
      </c>
      <c r="F38" s="5" t="n">
        <v>3680</v>
      </c>
    </row>
    <row r="39">
      <c r="A39" s="4" t="inlineStr">
        <is>
          <t>Management Stock Incentive Plan [Member] | Restricted Stock Awards [Member]</t>
        </is>
      </c>
    </row>
    <row r="40">
      <c r="A40" s="3" t="inlineStr">
        <is>
          <t>Share-based Compensation Arrangement by Share-based Payment Award [Line Items]</t>
        </is>
      </c>
    </row>
    <row r="41">
      <c r="A41" s="4" t="inlineStr">
        <is>
          <t>Required service period</t>
        </is>
      </c>
      <c r="D41" s="4" t="inlineStr">
        <is>
          <t>3 years</t>
        </is>
      </c>
      <c r="E41" s="4" t="inlineStr">
        <is>
          <t>3 years</t>
        </is>
      </c>
      <c r="F41" s="4" t="inlineStr">
        <is>
          <t>3 years</t>
        </is>
      </c>
    </row>
    <row r="42">
      <c r="A42" s="4" t="inlineStr">
        <is>
          <t>Grant date fair value | $ / shares</t>
        </is>
      </c>
      <c r="D42" s="7" t="n">
        <v>25.02</v>
      </c>
      <c r="E42" s="7" t="n">
        <v>25.6</v>
      </c>
      <c r="F42" s="7" t="n">
        <v>27.76</v>
      </c>
    </row>
    <row r="43">
      <c r="A43" s="4" t="inlineStr">
        <is>
          <t>Share-based vesting date</t>
        </is>
      </c>
      <c r="E43" s="4" t="inlineStr">
        <is>
          <t>Feb. 26,
		2022</t>
        </is>
      </c>
      <c r="F43" s="4" t="inlineStr">
        <is>
          <t>Feb. 27,
		2021</t>
        </is>
      </c>
    </row>
    <row r="44">
      <c r="A44" s="4" t="inlineStr">
        <is>
          <t>Management Stock Incentive Plan [Member] | Restricted Stock Awards [Member] | TSR Performance Requirement [Member]</t>
        </is>
      </c>
    </row>
    <row r="45">
      <c r="A45" s="3" t="inlineStr">
        <is>
          <t>Share-based Compensation Arrangement by Share-based Payment Award [Line Items]</t>
        </is>
      </c>
    </row>
    <row r="46">
      <c r="A46" s="4" t="inlineStr">
        <is>
          <t>Required service period</t>
        </is>
      </c>
      <c r="E46" s="4" t="inlineStr">
        <is>
          <t>3 years</t>
        </is>
      </c>
      <c r="F46" s="4" t="inlineStr">
        <is>
          <t>1 year</t>
        </is>
      </c>
    </row>
    <row r="47">
      <c r="A47" s="4" t="inlineStr">
        <is>
          <t>Management Stock Incentive Plan [Member] | PSUs [Member] | ROAE Return on Average Equity [Member]</t>
        </is>
      </c>
    </row>
    <row r="48">
      <c r="A48" s="3" t="inlineStr">
        <is>
          <t>Share-based Compensation Arrangement by Share-based Payment Award [Line Items]</t>
        </is>
      </c>
    </row>
    <row r="49">
      <c r="A49" s="4" t="inlineStr">
        <is>
          <t>Share based compensation, vesting percentage</t>
        </is>
      </c>
      <c r="D49" s="4" t="inlineStr">
        <is>
          <t>50.00%</t>
        </is>
      </c>
    </row>
    <row r="50">
      <c r="A50" s="4" t="inlineStr">
        <is>
          <t>Required service period</t>
        </is>
      </c>
      <c r="D50" s="4" t="inlineStr">
        <is>
          <t>3 years</t>
        </is>
      </c>
    </row>
    <row r="51">
      <c r="A51" s="4" t="inlineStr">
        <is>
          <t>Share-based vesting description</t>
        </is>
      </c>
      <c r="D51" s="4" t="inlineStr">
        <is>
          <t>The shares earned based on the achievement of the ROAE performance requirement, if any, will vest on the third anniversary of the grant date assuming the recipient’s continuous service to the Company.</t>
        </is>
      </c>
    </row>
    <row r="52">
      <c r="A52" s="4" t="inlineStr">
        <is>
          <t>Management Stock Incentive Plan [Member] | PSUs [Member] | ROAA Performance Requirement [Member]</t>
        </is>
      </c>
    </row>
    <row r="53">
      <c r="A53" s="3" t="inlineStr">
        <is>
          <t>Share-based Compensation Arrangement by Share-based Payment Award [Line Items]</t>
        </is>
      </c>
    </row>
    <row r="54">
      <c r="A54" s="4" t="inlineStr">
        <is>
          <t>Share based compensation, vesting percentage</t>
        </is>
      </c>
      <c r="D54" s="4" t="inlineStr">
        <is>
          <t>50.00%</t>
        </is>
      </c>
      <c r="E54" s="4" t="inlineStr">
        <is>
          <t>50.00%</t>
        </is>
      </c>
    </row>
    <row r="55">
      <c r="A55" s="4" t="inlineStr">
        <is>
          <t>Required service period</t>
        </is>
      </c>
      <c r="D55" s="4" t="inlineStr">
        <is>
          <t>3 years</t>
        </is>
      </c>
    </row>
    <row r="56">
      <c r="A56" s="4" t="inlineStr">
        <is>
          <t>Share-based vesting description</t>
        </is>
      </c>
      <c r="D56" s="4" t="inlineStr">
        <is>
          <t xml:space="preserve">The shares earned based on the achievement of the ROAA performance requirement, if any, will vest on the third anniversary of the grant date assuming the recipient’s continuous service to the Company. If earned at target level, members of management will receive up to 23,302 shares of our common stock in the aggregate. </t>
        </is>
      </c>
    </row>
    <row r="57">
      <c r="A57" s="4" t="inlineStr">
        <is>
          <t>Management Stock Incentive Plan [Member] | PSUs [Member] | TSR Performance Requirement [Member]</t>
        </is>
      </c>
    </row>
    <row r="58">
      <c r="A58" s="3" t="inlineStr">
        <is>
          <t>Share-based Compensation Arrangement by Share-based Payment Award [Line Items]</t>
        </is>
      </c>
    </row>
    <row r="59">
      <c r="A59" s="4" t="inlineStr">
        <is>
          <t>Share based compensation, vesting percentage</t>
        </is>
      </c>
      <c r="E59" s="4" t="inlineStr">
        <is>
          <t>50.00%</t>
        </is>
      </c>
    </row>
    <row r="60">
      <c r="A60" s="4" t="inlineStr">
        <is>
          <t>Maximum [Member]</t>
        </is>
      </c>
    </row>
    <row r="61">
      <c r="A61" s="3" t="inlineStr">
        <is>
          <t>Share-based Compensation Arrangement by Share-based Payment Award [Line Items]</t>
        </is>
      </c>
    </row>
    <row r="62">
      <c r="A62" s="4" t="inlineStr">
        <is>
          <t>Award vesting period</t>
        </is>
      </c>
      <c r="D62" s="4" t="inlineStr">
        <is>
          <t>5 years</t>
        </is>
      </c>
    </row>
    <row r="63">
      <c r="A63" s="4" t="inlineStr">
        <is>
          <t>Maximum [Member] | Restricted Stock Awards [Member]</t>
        </is>
      </c>
    </row>
    <row r="64">
      <c r="A64" s="3" t="inlineStr">
        <is>
          <t>Share-based Compensation Arrangement by Share-based Payment Award [Line Items]</t>
        </is>
      </c>
    </row>
    <row r="65">
      <c r="A65" s="4" t="inlineStr">
        <is>
          <t>Award vesting period</t>
        </is>
      </c>
      <c r="D65" s="4" t="inlineStr">
        <is>
          <t>3 years</t>
        </is>
      </c>
    </row>
    <row r="66">
      <c r="A66" s="4" t="inlineStr">
        <is>
          <t>Maximum [Member] | 2015 Long-Term Incentive Plan [Member]</t>
        </is>
      </c>
    </row>
    <row r="67">
      <c r="A67" s="3" t="inlineStr">
        <is>
          <t>Share-based Compensation Arrangement by Share-based Payment Award [Line Items]</t>
        </is>
      </c>
    </row>
    <row r="68">
      <c r="A68" s="4" t="inlineStr">
        <is>
          <t>Maximum number of grants authorized</t>
        </is>
      </c>
      <c r="D68" s="5" t="n">
        <v>438076</v>
      </c>
    </row>
    <row r="69">
      <c r="A69" s="4" t="inlineStr">
        <is>
          <t>Maximum [Member] | Management Stock Incentive Plan [Member] | Restricted Stock Awards [Member] | ROAA Performance Requirement [Member]</t>
        </is>
      </c>
    </row>
    <row r="70">
      <c r="A70" s="3" t="inlineStr">
        <is>
          <t>Share-based Compensation Arrangement by Share-based Payment Award [Line Items]</t>
        </is>
      </c>
    </row>
    <row r="71">
      <c r="A71" s="4" t="inlineStr">
        <is>
          <t>Restricted shares of common stock awarded</t>
        </is>
      </c>
      <c r="D71" s="5" t="n">
        <v>23302</v>
      </c>
    </row>
    <row r="72">
      <c r="A72" s="4" t="inlineStr">
        <is>
          <t>Maximum [Member] | Management Stock Incentive Plan [Member] | Restricted Stock Awards [Member] | Vested After Completion of Three-Year Service Requirement [Member]</t>
        </is>
      </c>
    </row>
    <row r="73">
      <c r="A73" s="3" t="inlineStr">
        <is>
          <t>Share-based Compensation Arrangement by Share-based Payment Award [Line Items]</t>
        </is>
      </c>
    </row>
    <row r="74">
      <c r="A74" s="4" t="inlineStr">
        <is>
          <t>Restricted shares of common stock awarded</t>
        </is>
      </c>
      <c r="D74" s="5" t="n">
        <v>58806</v>
      </c>
      <c r="E74" s="5" t="n">
        <v>54476</v>
      </c>
      <c r="F74" s="5" t="n">
        <v>37676</v>
      </c>
    </row>
    <row r="75">
      <c r="A75" s="4" t="inlineStr">
        <is>
          <t>Maximum [Member] | Management Stock Incentive Plan [Member] | Restricted Stock Awards [Member] | TSR Performance Requirement [Member]</t>
        </is>
      </c>
    </row>
    <row r="76">
      <c r="A76" s="3" t="inlineStr">
        <is>
          <t>Share-based Compensation Arrangement by Share-based Payment Award [Line Items]</t>
        </is>
      </c>
    </row>
    <row r="77">
      <c r="A77" s="4" t="inlineStr">
        <is>
          <t>Restricted shares of common stock awarded</t>
        </is>
      </c>
      <c r="E77" s="5" t="n">
        <v>21970</v>
      </c>
      <c r="F77" s="5" t="n">
        <v>14877</v>
      </c>
    </row>
    <row r="78">
      <c r="A78" s="4" t="inlineStr">
        <is>
          <t>Minimum [Member]</t>
        </is>
      </c>
    </row>
    <row r="79">
      <c r="A79" s="3" t="inlineStr">
        <is>
          <t>Share-based Compensation Arrangement by Share-based Payment Award [Line Items]</t>
        </is>
      </c>
    </row>
    <row r="80">
      <c r="A80" s="4" t="inlineStr">
        <is>
          <t>Award vesting period</t>
        </is>
      </c>
      <c r="D80" s="4" t="inlineStr">
        <is>
          <t>3 years</t>
        </is>
      </c>
    </row>
    <row r="81">
      <c r="A81" s="4" t="inlineStr">
        <is>
          <t>Minimum [Member] | Restricted Stock Awards [Member]</t>
        </is>
      </c>
    </row>
    <row r="82">
      <c r="A82" s="3" t="inlineStr">
        <is>
          <t>Share-based Compensation Arrangement by Share-based Payment Award [Line Items]</t>
        </is>
      </c>
    </row>
    <row r="83">
      <c r="A83" s="4" t="inlineStr">
        <is>
          <t>Award vesting period</t>
        </is>
      </c>
      <c r="D83" s="4" t="inlineStr">
        <is>
          <t>2 year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Restricted Stock Awards and Restricted Stock Units Activity) (Details) - Restricted Stock Awards and Restricted Stock Units [Member]</t>
        </is>
      </c>
      <c r="B1" s="2" t="inlineStr">
        <is>
          <t>12 Months Ended</t>
        </is>
      </c>
    </row>
    <row r="2">
      <c r="B2" s="2" t="inlineStr">
        <is>
          <t>Dec. 31, 2020$ / sharesshares</t>
        </is>
      </c>
    </row>
    <row r="3">
      <c r="A3" s="3" t="inlineStr">
        <is>
          <t>Share-based Compensation Arrangement by Share-based Payment Award [Line Items]</t>
        </is>
      </c>
    </row>
    <row r="4">
      <c r="A4" s="4" t="inlineStr">
        <is>
          <t>Outstanding at beginning of year, Number of Shares | shares</t>
        </is>
      </c>
      <c r="B4" s="5" t="n">
        <v>151808</v>
      </c>
    </row>
    <row r="5">
      <c r="A5" s="4" t="inlineStr">
        <is>
          <t>Granted, Number of Shares | shares</t>
        </is>
      </c>
      <c r="B5" s="5" t="n">
        <v>94906</v>
      </c>
    </row>
    <row r="6">
      <c r="A6" s="4" t="inlineStr">
        <is>
          <t>Vested, Number of Shares | shares</t>
        </is>
      </c>
      <c r="B6" s="5" t="n">
        <v>-35433</v>
      </c>
    </row>
    <row r="7">
      <c r="A7" s="4" t="inlineStr">
        <is>
          <t>Forfeited, number of shares | shares</t>
        </is>
      </c>
      <c r="B7" s="5" t="n">
        <v>-42768</v>
      </c>
    </row>
    <row r="8">
      <c r="A8" s="4" t="inlineStr">
        <is>
          <t>Outstanding at end of period, Number of Shares | shares</t>
        </is>
      </c>
      <c r="B8" s="5" t="n">
        <v>168513</v>
      </c>
    </row>
    <row r="9">
      <c r="A9" s="4" t="inlineStr">
        <is>
          <t>Outstanding at beginning of year, Weighted Average Market Price at Grant Date | $ / shares</t>
        </is>
      </c>
      <c r="B9" s="7" t="n">
        <v>27.8</v>
      </c>
    </row>
    <row r="10">
      <c r="A10" s="4" t="inlineStr">
        <is>
          <t>Granted, Weighted Average Market Price at Grant Date | $ / shares</t>
        </is>
      </c>
      <c r="B10" s="8" t="n">
        <v>24.36</v>
      </c>
    </row>
    <row r="11">
      <c r="A11" s="4" t="inlineStr">
        <is>
          <t>Vested, Weighted Average Market Price at Grant Date | $ / shares</t>
        </is>
      </c>
      <c r="B11" s="8" t="n">
        <v>28.84</v>
      </c>
    </row>
    <row r="12">
      <c r="A12" s="4" t="inlineStr">
        <is>
          <t>Forfeited, Weighted Average Market Price at Grant Date | $ / shares</t>
        </is>
      </c>
      <c r="B12" s="8" t="n">
        <v>27.78</v>
      </c>
    </row>
    <row r="13">
      <c r="A13" s="4" t="inlineStr">
        <is>
          <t>Outstanding at end of period, Weighted Average Market Price at Grant Date | $ / shares</t>
        </is>
      </c>
      <c r="B13" s="7" t="n">
        <v>25.6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3.) RESTRUCTURING CHARGES On July 17, 2020, the Bank announced management’s decision to adopt a full-service branch model that streamlines retail branches to better align with shifting customer needs and preferences. The transformation resulted in six branch closures and a reduction in staffing. The announcement was the result of a nine-month comprehensive assessment of all lines of business and functional areas, conducted in partnership with a leading process improvement organization. The data-driven analysis identified, among other things, overlapping service areas, automation opportunities and streamlining of processes and operations that would enhance customer experiences and facilitate the long-term sustainability of current and future branches. The announced consolidations represented about ten percent of the branch network and impacted approximately six percent of the total Company workforce. Where possible, those impacted were offered alternative roles or the opportunity to apply for open positions in other areas of the Company. Separated associates received a comprehensive severance package based on tenure. In October 2020, the Company announced the planned closure of one additional branch in January 2021. This location was not included in the branch consolidations announced in July, as alternative options were being considered and consolidation was not possible given its significant distance from other Bank branches. For the year ended December 31, 2020, the Company incurred total pre-tax expense related to the branch closures of approximately $1.7 million, including approximately $0.2 million in employee severance, $0.5 million in lease termination costs and $1.0 million in valuation adjustments on branch facilities. The Company recognized all of these expenses during 2020. The Company expects approximately $0.9 million of total costs will result in future cash expenditures. The Company anticipates annual expense savings of approximately $2.7 million as a result of these branch closures. The following table represents the consolidated statements of income classification of the Company’s restructuring charges (in thousands):
Income Statement Location
2020
2019
2018
December 31, 2020
Severance costs
Salaries and employee benefits
$
242
$
-
$
-
Lease termination costs
Restructuring charges
454
-
-
Valuation adjustments
Restructuring charges
1,038
-
-
Total
$
1,734
$
-
$
-
The following table represents the changes in the restructuring reserve (in thousands):
Balance, January 1, 2019
$
-
No activity during the period
-
Balance, December 31, 2019
-
Restructuring charges
1,734
Cash payments
(287
)
Charges against assets
(202
)
Balance, December 31, 2020
$
1,24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Expense Included in Consolidated Statements of Incom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hare-based compensation expense</t>
        </is>
      </c>
      <c r="B4" s="6" t="n">
        <v>1333</v>
      </c>
      <c r="C4" s="6" t="n">
        <v>1406</v>
      </c>
      <c r="D4" s="6" t="n">
        <v>1301</v>
      </c>
    </row>
    <row r="5">
      <c r="A5" s="4" t="inlineStr">
        <is>
          <t>Salaries and Employee Benefits [Member]</t>
        </is>
      </c>
    </row>
    <row r="6">
      <c r="A6" s="3" t="inlineStr">
        <is>
          <t>Share-based Compensation Arrangement by Share-based Payment Award [Line Items]</t>
        </is>
      </c>
    </row>
    <row r="7">
      <c r="A7" s="4" t="inlineStr">
        <is>
          <t>Total share-based compensation expense</t>
        </is>
      </c>
      <c r="B7" s="5" t="n">
        <v>1107</v>
      </c>
      <c r="C7" s="5" t="n">
        <v>1175</v>
      </c>
      <c r="D7" s="5" t="n">
        <v>1045</v>
      </c>
    </row>
    <row r="8">
      <c r="A8" s="4" t="inlineStr">
        <is>
          <t>Other Noninterest Expense [Member]</t>
        </is>
      </c>
    </row>
    <row r="9">
      <c r="A9" s="3" t="inlineStr">
        <is>
          <t>Share-based Compensation Arrangement by Share-based Payment Award [Line Items]</t>
        </is>
      </c>
    </row>
    <row r="10">
      <c r="A10" s="4" t="inlineStr">
        <is>
          <t>Total share-based compensation expense</t>
        </is>
      </c>
      <c r="B10" s="6" t="n">
        <v>226</v>
      </c>
      <c r="C10" s="6" t="n">
        <v>231</v>
      </c>
      <c r="D10" s="6" t="n">
        <v>25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 tax expense (benefit):</t>
        </is>
      </c>
    </row>
    <row r="4">
      <c r="A4" s="4" t="inlineStr">
        <is>
          <t>Federal</t>
        </is>
      </c>
      <c r="B4" s="6" t="n">
        <v>10041</v>
      </c>
      <c r="C4" s="6" t="n">
        <v>8882</v>
      </c>
      <c r="D4" s="6" t="n">
        <v>19351</v>
      </c>
    </row>
    <row r="5">
      <c r="A5" s="4" t="inlineStr">
        <is>
          <t>State</t>
        </is>
      </c>
      <c r="B5" s="5" t="n">
        <v>1873</v>
      </c>
      <c r="C5" s="5" t="n">
        <v>1308</v>
      </c>
      <c r="D5" s="5" t="n">
        <v>1135</v>
      </c>
    </row>
    <row r="6">
      <c r="A6" s="4" t="inlineStr">
        <is>
          <t>Total current tax expense (benefit)</t>
        </is>
      </c>
      <c r="B6" s="5" t="n">
        <v>11914</v>
      </c>
      <c r="C6" s="5" t="n">
        <v>10190</v>
      </c>
      <c r="D6" s="5" t="n">
        <v>20486</v>
      </c>
    </row>
    <row r="7">
      <c r="A7" s="3" t="inlineStr">
        <is>
          <t>Deferred tax expense (benefit):</t>
        </is>
      </c>
    </row>
    <row r="8">
      <c r="A8" s="4" t="inlineStr">
        <is>
          <t>Federal</t>
        </is>
      </c>
      <c r="B8" s="5" t="n">
        <v>-3306</v>
      </c>
      <c r="C8" s="5" t="n">
        <v>280</v>
      </c>
      <c r="D8" s="5" t="n">
        <v>-10303</v>
      </c>
    </row>
    <row r="9">
      <c r="A9" s="4" t="inlineStr">
        <is>
          <t>State</t>
        </is>
      </c>
      <c r="B9" s="5" t="n">
        <v>-1217</v>
      </c>
      <c r="C9" s="5" t="n">
        <v>89</v>
      </c>
      <c r="D9" s="5" t="n">
        <v>-177</v>
      </c>
    </row>
    <row r="10">
      <c r="A10" s="4" t="inlineStr">
        <is>
          <t>Total deferred tax expense (benefit)</t>
        </is>
      </c>
      <c r="B10" s="5" t="n">
        <v>-4523</v>
      </c>
      <c r="C10" s="5" t="n">
        <v>369</v>
      </c>
      <c r="D10" s="5" t="n">
        <v>-10480</v>
      </c>
    </row>
    <row r="11">
      <c r="A11" s="4" t="inlineStr">
        <is>
          <t>Total income tax expense</t>
        </is>
      </c>
      <c r="B11" s="6" t="n">
        <v>7391</v>
      </c>
      <c r="C11" s="6" t="n">
        <v>10559</v>
      </c>
      <c r="D11" s="6" t="n">
        <v>1000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Income Tax Expense Differed From Statutory Federal Income Tax Rate) (Detail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Statutory federal tax rate</t>
        </is>
      </c>
      <c r="B4" s="4" t="inlineStr">
        <is>
          <t>21.00%</t>
        </is>
      </c>
      <c r="C4" s="4" t="inlineStr">
        <is>
          <t>21.00%</t>
        </is>
      </c>
      <c r="D4" s="4" t="inlineStr">
        <is>
          <t>21.00%</t>
        </is>
      </c>
      <c r="E4" s="4" t="inlineStr">
        <is>
          <t>35.00%</t>
        </is>
      </c>
    </row>
    <row r="5">
      <c r="A5" s="4" t="inlineStr">
        <is>
          <t>Tax exempt interest income</t>
        </is>
      </c>
      <c r="B5" s="4" t="inlineStr">
        <is>
          <t>(2.00%)</t>
        </is>
      </c>
      <c r="C5" s="4" t="inlineStr">
        <is>
          <t>(1.90%)</t>
        </is>
      </c>
      <c r="D5" s="4" t="inlineStr">
        <is>
          <t>(2.60%)</t>
        </is>
      </c>
    </row>
    <row r="6">
      <c r="A6" s="4" t="inlineStr">
        <is>
          <t>Tax credits and adjustments</t>
        </is>
      </c>
      <c r="B6" s="4" t="inlineStr">
        <is>
          <t>(3.40%)</t>
        </is>
      </c>
      <c r="C6" s="4" t="inlineStr">
        <is>
          <t>(3.00%)</t>
        </is>
      </c>
      <c r="D6" s="4" t="inlineStr">
        <is>
          <t>(0.30%)</t>
        </is>
      </c>
    </row>
    <row r="7">
      <c r="A7" s="4" t="inlineStr">
        <is>
          <t>Non-taxable earnings on company owned life insurance</t>
        </is>
      </c>
      <c r="B7" s="4" t="inlineStr">
        <is>
          <t>(0.90%)</t>
        </is>
      </c>
      <c r="C7" s="4" t="inlineStr">
        <is>
          <t>(0.60%)</t>
        </is>
      </c>
      <c r="D7" s="4" t="inlineStr">
        <is>
          <t>(0.80%)</t>
        </is>
      </c>
    </row>
    <row r="8">
      <c r="A8" s="4" t="inlineStr">
        <is>
          <t>State taxes, net of federal tax benefit</t>
        </is>
      </c>
      <c r="B8" s="4" t="inlineStr">
        <is>
          <t>1.10%</t>
        </is>
      </c>
      <c r="C8" s="4" t="inlineStr">
        <is>
          <t>1.90%</t>
        </is>
      </c>
      <c r="D8" s="4" t="inlineStr">
        <is>
          <t>1.50%</t>
        </is>
      </c>
    </row>
    <row r="9">
      <c r="A9" s="4" t="inlineStr">
        <is>
          <t>Nondeductible expenses</t>
        </is>
      </c>
      <c r="B9" s="4" t="inlineStr">
        <is>
          <t>0.10%</t>
        </is>
      </c>
      <c r="C9" s="4" t="inlineStr">
        <is>
          <t>0.20%</t>
        </is>
      </c>
      <c r="D9" s="4" t="inlineStr">
        <is>
          <t>0.20%</t>
        </is>
      </c>
    </row>
    <row r="10">
      <c r="A10" s="4" t="inlineStr">
        <is>
          <t>Goodwill and contingent consideration adjustments</t>
        </is>
      </c>
      <c r="D10" s="4" t="inlineStr">
        <is>
          <t>1.00%</t>
        </is>
      </c>
    </row>
    <row r="11">
      <c r="A11" s="4" t="inlineStr">
        <is>
          <t>Other, net</t>
        </is>
      </c>
      <c r="B11" s="4" t="inlineStr">
        <is>
          <t>0.30%</t>
        </is>
      </c>
      <c r="C11" s="4" t="inlineStr">
        <is>
          <t>0.20%</t>
        </is>
      </c>
      <c r="D11" s="4" t="inlineStr">
        <is>
          <t>0.20%</t>
        </is>
      </c>
    </row>
    <row r="12">
      <c r="A12" s="4" t="inlineStr">
        <is>
          <t>Effective tax rate</t>
        </is>
      </c>
      <c r="B12" s="4" t="inlineStr">
        <is>
          <t>16.20%</t>
        </is>
      </c>
      <c r="C12" s="4" t="inlineStr">
        <is>
          <t>17.80%</t>
        </is>
      </c>
      <c r="D12" s="4" t="inlineStr">
        <is>
          <t>20.20%</t>
        </is>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Alloc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t>
        </is>
      </c>
      <c r="B4" s="6" t="n">
        <v>7391</v>
      </c>
      <c r="C4" s="6" t="n">
        <v>10559</v>
      </c>
      <c r="D4" s="6" t="n">
        <v>10006</v>
      </c>
    </row>
    <row r="5">
      <c r="A5" s="4" t="inlineStr">
        <is>
          <t>Shareholder’s equity</t>
        </is>
      </c>
      <c r="B5" s="6" t="n">
        <v>5732</v>
      </c>
      <c r="C5" s="6" t="n">
        <v>3113</v>
      </c>
      <c r="D5" s="6" t="n">
        <v>-315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Net Deferred Tax Assets) (Details) - USD ($) $ in Thousands</t>
        </is>
      </c>
      <c r="B1" s="2" t="inlineStr">
        <is>
          <t>Dec. 31, 2020</t>
        </is>
      </c>
      <c r="C1" s="2" t="inlineStr">
        <is>
          <t>Dec. 31, 2019</t>
        </is>
      </c>
    </row>
    <row r="2">
      <c r="A2" s="3" t="inlineStr">
        <is>
          <t>Income Tax Disclosure [Abstract]</t>
        </is>
      </c>
    </row>
    <row r="3">
      <c r="A3" s="4" t="inlineStr">
        <is>
          <t>Allowance for credit losses</t>
        </is>
      </c>
      <c r="B3" s="6" t="n">
        <v>14239</v>
      </c>
      <c r="C3" s="6" t="n">
        <v>7810</v>
      </c>
    </row>
    <row r="4">
      <c r="A4" s="4" t="inlineStr">
        <is>
          <t>Leases - right of use obligations</t>
        </is>
      </c>
      <c r="B4" s="5" t="n">
        <v>5510</v>
      </c>
      <c r="C4" s="5" t="n">
        <v>5474</v>
      </c>
    </row>
    <row r="5">
      <c r="A5" s="4" t="inlineStr">
        <is>
          <t>Deferred compensation</t>
        </is>
      </c>
      <c r="B5" s="5" t="n">
        <v>1149</v>
      </c>
      <c r="C5" s="5" t="n">
        <v>1095</v>
      </c>
    </row>
    <row r="6">
      <c r="A6" s="4" t="inlineStr">
        <is>
          <t>Investment in limited partnerships</t>
        </is>
      </c>
      <c r="B6" s="5" t="n">
        <v>1418</v>
      </c>
      <c r="C6" s="5" t="n">
        <v>1191</v>
      </c>
    </row>
    <row r="7">
      <c r="A7" s="4" t="inlineStr">
        <is>
          <t>SERP agreements</t>
        </is>
      </c>
      <c r="B7" s="5" t="n">
        <v>323</v>
      </c>
      <c r="C7" s="5" t="n">
        <v>418</v>
      </c>
    </row>
    <row r="8">
      <c r="A8" s="4" t="inlineStr">
        <is>
          <t>Interest on nonaccrual loans</t>
        </is>
      </c>
      <c r="B8" s="5" t="n">
        <v>88</v>
      </c>
      <c r="C8" s="5" t="n">
        <v>191</v>
      </c>
    </row>
    <row r="9">
      <c r="A9" s="4" t="inlineStr">
        <is>
          <t>Share-based compensation</t>
        </is>
      </c>
      <c r="B9" s="5" t="n">
        <v>602</v>
      </c>
      <c r="C9" s="5" t="n">
        <v>586</v>
      </c>
    </row>
    <row r="10">
      <c r="A10" s="4" t="inlineStr">
        <is>
          <t>Other</t>
        </is>
      </c>
      <c r="B10" s="5" t="n">
        <v>148</v>
      </c>
      <c r="C10" s="5" t="n">
        <v>224</v>
      </c>
    </row>
    <row r="11">
      <c r="A11" s="4" t="inlineStr">
        <is>
          <t>Gross deferred tax assets</t>
        </is>
      </c>
      <c r="B11" s="5" t="n">
        <v>23477</v>
      </c>
      <c r="C11" s="5" t="n">
        <v>16989</v>
      </c>
    </row>
    <row r="12">
      <c r="A12" s="4" t="inlineStr">
        <is>
          <t>Leases - right of use assets</t>
        </is>
      </c>
      <c r="B12" s="5" t="n">
        <v>5113</v>
      </c>
      <c r="C12" s="5" t="n">
        <v>5474</v>
      </c>
    </row>
    <row r="13">
      <c r="A13" s="4" t="inlineStr">
        <is>
          <t>Prepaid expenses</t>
        </is>
      </c>
      <c r="B13" s="5" t="n">
        <v>635</v>
      </c>
      <c r="C13" s="5" t="n">
        <v>498</v>
      </c>
    </row>
    <row r="14">
      <c r="A14" s="4" t="inlineStr">
        <is>
          <t>Prepaid pension costs</t>
        </is>
      </c>
      <c r="B14" s="5" t="n">
        <v>1183</v>
      </c>
      <c r="C14" s="5" t="n">
        <v>897</v>
      </c>
    </row>
    <row r="15">
      <c r="A15" s="4" t="inlineStr">
        <is>
          <t>Intangible assets</t>
        </is>
      </c>
      <c r="B15" s="5" t="n">
        <v>2286</v>
      </c>
      <c r="C15" s="5" t="n">
        <v>2643</v>
      </c>
    </row>
    <row r="16">
      <c r="A16" s="4" t="inlineStr">
        <is>
          <t>Depreciation and amortization</t>
        </is>
      </c>
      <c r="B16" s="5" t="n">
        <v>2046</v>
      </c>
      <c r="C16" s="5" t="n">
        <v>1961</v>
      </c>
    </row>
    <row r="17">
      <c r="A17" s="4" t="inlineStr">
        <is>
          <t>Net unrealized gain on securities available for sale</t>
        </is>
      </c>
      <c r="B17" s="5" t="n">
        <v>5079</v>
      </c>
      <c r="C17" s="5" t="n">
        <v>301</v>
      </c>
    </row>
    <row r="18">
      <c r="A18" s="4" t="inlineStr">
        <is>
          <t>Loan servicing assets</t>
        </is>
      </c>
      <c r="B18" s="5" t="n">
        <v>338</v>
      </c>
      <c r="C18" s="5" t="n">
        <v>289</v>
      </c>
    </row>
    <row r="19">
      <c r="A19" s="4" t="inlineStr">
        <is>
          <t>Other</t>
        </is>
      </c>
      <c r="B19" s="5" t="n">
        <v>627</v>
      </c>
      <c r="C19" s="5" t="n">
        <v>550</v>
      </c>
    </row>
    <row r="20">
      <c r="A20" s="4" t="inlineStr">
        <is>
          <t>Gross deferred tax liabilities</t>
        </is>
      </c>
      <c r="B20" s="5" t="n">
        <v>17307</v>
      </c>
      <c r="C20" s="5" t="n">
        <v>12613</v>
      </c>
    </row>
    <row r="21">
      <c r="A21" s="4" t="inlineStr">
        <is>
          <t>Net deferred tax asset</t>
        </is>
      </c>
      <c r="B21" s="6" t="n">
        <v>6170</v>
      </c>
      <c r="C21" s="6" t="n">
        <v>437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Federal tax rate</t>
        </is>
      </c>
      <c r="B4" s="4" t="inlineStr">
        <is>
          <t>21.00%</t>
        </is>
      </c>
      <c r="C4" s="4" t="inlineStr">
        <is>
          <t>21.00%</t>
        </is>
      </c>
      <c r="D4" s="4" t="inlineStr">
        <is>
          <t>21.00%</t>
        </is>
      </c>
      <c r="E4" s="4" t="inlineStr">
        <is>
          <t>35.00%</t>
        </is>
      </c>
    </row>
    <row r="5">
      <c r="A5" s="4" t="inlineStr">
        <is>
          <t>Tax Cuts and Jobs Act of 2017, maximum operating loss carryforwards percentage</t>
        </is>
      </c>
      <c r="B5" s="4" t="inlineStr">
        <is>
          <t>80.00%</t>
        </is>
      </c>
    </row>
    <row r="6">
      <c r="A6" s="4" t="inlineStr">
        <is>
          <t>Interest or penalties recorded in income statement</t>
        </is>
      </c>
      <c r="B6" s="6" t="n">
        <v>0</v>
      </c>
      <c r="C6" s="6" t="n">
        <v>0</v>
      </c>
      <c r="D6" s="6" t="n">
        <v>0</v>
      </c>
    </row>
    <row r="7">
      <c r="A7" s="4" t="inlineStr">
        <is>
          <t>Amounts accrued for interest or penalties</t>
        </is>
      </c>
      <c r="B7" s="5" t="n">
        <v>0</v>
      </c>
      <c r="C7" s="6" t="n">
        <v>0</v>
      </c>
    </row>
    <row r="8">
      <c r="A8" s="4" t="inlineStr">
        <is>
          <t>Domestic Country [Member]</t>
        </is>
      </c>
    </row>
    <row r="9">
      <c r="A9" s="3" t="inlineStr">
        <is>
          <t>Income Tax Contingency [Line Items]</t>
        </is>
      </c>
    </row>
    <row r="10">
      <c r="A10" s="4" t="inlineStr">
        <is>
          <t>Operating loss carryforwards</t>
        </is>
      </c>
      <c r="B10" s="5" t="n">
        <v>0</v>
      </c>
    </row>
    <row r="11">
      <c r="A11" s="4" t="inlineStr">
        <is>
          <t>State And Local Jurisdiction [Member]</t>
        </is>
      </c>
    </row>
    <row r="12">
      <c r="A12" s="3" t="inlineStr">
        <is>
          <t>Income Tax Contingency [Line Items]</t>
        </is>
      </c>
    </row>
    <row r="13">
      <c r="A13" s="4" t="inlineStr">
        <is>
          <t>Operating loss carryforwards</t>
        </is>
      </c>
      <c r="B13" s="6" t="n">
        <v>0</v>
      </c>
    </row>
    <row r="14">
      <c r="A14" s="4" t="inlineStr">
        <is>
          <t>Minimum [Member] | Domestic Country [Member]</t>
        </is>
      </c>
    </row>
    <row r="15">
      <c r="A15" s="3" t="inlineStr">
        <is>
          <t>Income Tax Contingency [Line Items]</t>
        </is>
      </c>
    </row>
    <row r="16">
      <c r="A16" s="4" t="inlineStr">
        <is>
          <t>Federal income tax years currently open for audits</t>
        </is>
      </c>
      <c r="B16" s="4" t="inlineStr">
        <is>
          <t>2017</t>
        </is>
      </c>
    </row>
    <row r="17">
      <c r="A17" s="4" t="inlineStr">
        <is>
          <t>Minimum [Member] | State And Local Jurisdiction [Member]</t>
        </is>
      </c>
    </row>
    <row r="18">
      <c r="A18" s="3" t="inlineStr">
        <is>
          <t>Income Tax Contingency [Line Items]</t>
        </is>
      </c>
    </row>
    <row r="19">
      <c r="A19" s="4" t="inlineStr">
        <is>
          <t>Federal income tax years currently open for audits</t>
        </is>
      </c>
      <c r="B19" s="4" t="inlineStr">
        <is>
          <t>2018</t>
        </is>
      </c>
    </row>
    <row r="20">
      <c r="A20" s="4" t="inlineStr">
        <is>
          <t>Maximum [Member] | Domestic Country [Member]</t>
        </is>
      </c>
    </row>
    <row r="21">
      <c r="A21" s="3" t="inlineStr">
        <is>
          <t>Income Tax Contingency [Line Items]</t>
        </is>
      </c>
    </row>
    <row r="22">
      <c r="A22" s="4" t="inlineStr">
        <is>
          <t>Federal income tax years currently open for audits</t>
        </is>
      </c>
      <c r="B22" s="4" t="inlineStr">
        <is>
          <t>2020</t>
        </is>
      </c>
    </row>
    <row r="23">
      <c r="A23" s="4" t="inlineStr">
        <is>
          <t>Maximum [Member] | State And Local Jurisdiction [Member]</t>
        </is>
      </c>
    </row>
    <row r="24">
      <c r="A24" s="3" t="inlineStr">
        <is>
          <t>Income Tax Contingency [Line Items]</t>
        </is>
      </c>
    </row>
    <row r="25">
      <c r="A25" s="4" t="inlineStr">
        <is>
          <t>Federal income tax years currently open for audits</t>
        </is>
      </c>
      <c r="B25" s="4" t="inlineStr">
        <is>
          <t>2020</t>
        </is>
      </c>
    </row>
    <row r="26">
      <c r="A26" s="4" t="inlineStr">
        <is>
          <t>Scenario, Plan [Member]</t>
        </is>
      </c>
    </row>
    <row r="27">
      <c r="A27" s="3" t="inlineStr">
        <is>
          <t>Income Tax Contingency [Line Items]</t>
        </is>
      </c>
    </row>
    <row r="28">
      <c r="A28" s="4" t="inlineStr">
        <is>
          <t>Federal tax rate</t>
        </is>
      </c>
      <c r="B28" s="4" t="inlineStr">
        <is>
          <t>21.00%</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Reconciliation of Earnings and Shares Used in Calculating Basic and Diluted EP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available to common shareholders</t>
        </is>
      </c>
      <c r="B4" s="6" t="n">
        <v>36871</v>
      </c>
      <c r="C4" s="6" t="n">
        <v>47401</v>
      </c>
      <c r="D4" s="6" t="n">
        <v>38065</v>
      </c>
    </row>
    <row r="5">
      <c r="A5" s="3" t="inlineStr">
        <is>
          <t>Weighted average common shares outstanding:</t>
        </is>
      </c>
    </row>
    <row r="6">
      <c r="A6" s="4" t="inlineStr">
        <is>
          <t>Total shares issued</t>
        </is>
      </c>
      <c r="B6" s="5" t="n">
        <v>16100</v>
      </c>
      <c r="C6" s="5" t="n">
        <v>16086</v>
      </c>
      <c r="D6" s="5" t="n">
        <v>16056</v>
      </c>
    </row>
    <row r="7">
      <c r="A7" s="4" t="inlineStr">
        <is>
          <t>Unvested restricted stock awards</t>
        </is>
      </c>
      <c r="B7" s="5" t="n">
        <v>-5</v>
      </c>
      <c r="C7" s="5" t="n">
        <v>-4</v>
      </c>
      <c r="D7" s="5" t="n">
        <v>-8</v>
      </c>
    </row>
    <row r="8">
      <c r="A8" s="4" t="inlineStr">
        <is>
          <t>Treasury shares</t>
        </is>
      </c>
      <c r="B8" s="5" t="n">
        <v>-73</v>
      </c>
      <c r="C8" s="5" t="n">
        <v>-110</v>
      </c>
      <c r="D8" s="5" t="n">
        <v>-138</v>
      </c>
    </row>
    <row r="9">
      <c r="A9" s="4" t="inlineStr">
        <is>
          <t>Total basic weighted average common shares outstanding</t>
        </is>
      </c>
      <c r="B9" s="5" t="n">
        <v>16022</v>
      </c>
      <c r="C9" s="5" t="n">
        <v>15972</v>
      </c>
      <c r="D9" s="5" t="n">
        <v>15910</v>
      </c>
    </row>
    <row r="10">
      <c r="A10" s="3" t="inlineStr">
        <is>
          <t>Incremental shares from assumed:</t>
        </is>
      </c>
    </row>
    <row r="11">
      <c r="A11" s="4" t="inlineStr">
        <is>
          <t>Exercise of stock options</t>
        </is>
      </c>
      <c r="D11" s="5" t="n">
        <v>2</v>
      </c>
    </row>
    <row r="12">
      <c r="A12" s="4" t="inlineStr">
        <is>
          <t>Vesting of restricted stock awards</t>
        </is>
      </c>
      <c r="B12" s="5" t="n">
        <v>41</v>
      </c>
      <c r="C12" s="5" t="n">
        <v>59</v>
      </c>
      <c r="D12" s="5" t="n">
        <v>44</v>
      </c>
    </row>
    <row r="13">
      <c r="A13" s="4" t="inlineStr">
        <is>
          <t>Total diluted weighted average common shares outstanding</t>
        </is>
      </c>
      <c r="B13" s="5" t="n">
        <v>16063</v>
      </c>
      <c r="C13" s="5" t="n">
        <v>16031</v>
      </c>
      <c r="D13" s="5" t="n">
        <v>15956</v>
      </c>
    </row>
    <row r="14">
      <c r="A14" s="4" t="inlineStr">
        <is>
          <t>Basic earnings per common share</t>
        </is>
      </c>
      <c r="B14" s="7" t="n">
        <v>2.3</v>
      </c>
      <c r="C14" s="7" t="n">
        <v>2.97</v>
      </c>
      <c r="D14" s="7" t="n">
        <v>2.39</v>
      </c>
    </row>
    <row r="15">
      <c r="A15" s="4" t="inlineStr">
        <is>
          <t>Diluted earnings per common share</t>
        </is>
      </c>
      <c r="B15" s="7" t="n">
        <v>2.3</v>
      </c>
      <c r="C15" s="7" t="n">
        <v>2.96</v>
      </c>
      <c r="D15" s="7" t="n">
        <v>2.3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Shares Excluded from Computation of Diluted EP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hares excluded from computation of diluted EPS</t>
        </is>
      </c>
      <c r="B4" s="5" t="n">
        <v>54</v>
      </c>
      <c r="C4" s="5" t="n">
        <v>4</v>
      </c>
      <c r="D4" s="5" t="n">
        <v>6</v>
      </c>
    </row>
    <row r="5">
      <c r="A5" s="4" t="inlineStr">
        <is>
          <t>Restricted Stock Awards [Member]</t>
        </is>
      </c>
    </row>
    <row r="6">
      <c r="A6" s="3" t="inlineStr">
        <is>
          <t>Antidilutive Securities Excluded from Computation of Earnings Per Share [Line Items]</t>
        </is>
      </c>
    </row>
    <row r="7">
      <c r="A7" s="4" t="inlineStr">
        <is>
          <t>Antidilutive shares excluded from computation of diluted EPS</t>
        </is>
      </c>
      <c r="B7" s="5" t="n">
        <v>54</v>
      </c>
      <c r="C7" s="5" t="n">
        <v>4</v>
      </c>
      <c r="D7" s="5" t="n">
        <v>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arnings Per Common Share (Narrative)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Participating securities</t>
        </is>
      </c>
      <c r="B4" s="5" t="n">
        <v>0</v>
      </c>
      <c r="C4" s="5" t="n">
        <v>0</v>
      </c>
      <c r="D4"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Contribution to pension plan in excess of minimum required contribution</t>
        </is>
      </c>
      <c r="B4" s="6" t="n">
        <v>0</v>
      </c>
      <c r="C4" s="6" t="n">
        <v>0</v>
      </c>
      <c r="D4" s="6" t="n">
        <v>0</v>
      </c>
    </row>
    <row r="5">
      <c r="A5" s="4" t="inlineStr">
        <is>
          <t>Accumulated benefit obligation</t>
        </is>
      </c>
      <c r="B5" s="6" t="n">
        <v>88900</v>
      </c>
      <c r="C5" s="6" t="n">
        <v>76800</v>
      </c>
    </row>
    <row r="6">
      <c r="A6" s="4" t="inlineStr">
        <is>
          <t>Investment strategy, percentage in long-term growth</t>
        </is>
      </c>
      <c r="B6" s="4" t="inlineStr">
        <is>
          <t>97.00%</t>
        </is>
      </c>
    </row>
    <row r="7">
      <c r="A7" s="4" t="inlineStr">
        <is>
          <t>Investment strategy, percentage in near-term benefit payments</t>
        </is>
      </c>
      <c r="B7" s="4" t="inlineStr">
        <is>
          <t>3.00%</t>
        </is>
      </c>
    </row>
    <row r="8">
      <c r="A8" s="4" t="inlineStr">
        <is>
          <t>Percentage of Plan assets</t>
        </is>
      </c>
      <c r="B8" s="4" t="inlineStr">
        <is>
          <t>99.00%</t>
        </is>
      </c>
      <c r="C8" s="4" t="inlineStr">
        <is>
          <t>98.00%</t>
        </is>
      </c>
    </row>
    <row r="9">
      <c r="A9" s="4" t="inlineStr">
        <is>
          <t>Postretirement benefit plan, accrued liabilities</t>
        </is>
      </c>
      <c r="B9" s="6" t="n">
        <v>108</v>
      </c>
      <c r="C9" s="6" t="n">
        <v>110</v>
      </c>
    </row>
    <row r="10">
      <c r="A10" s="4" t="inlineStr">
        <is>
          <t>Minimum [Member]</t>
        </is>
      </c>
    </row>
    <row r="11">
      <c r="A11" s="3" t="inlineStr">
        <is>
          <t>Defined Benefit Plan Disclosure [Line Items]</t>
        </is>
      </c>
    </row>
    <row r="12">
      <c r="A12" s="4" t="inlineStr">
        <is>
          <t>Percentage of portfolio invest directly or indirectly</t>
        </is>
      </c>
      <c r="B12" s="4" t="inlineStr">
        <is>
          <t>35.00%</t>
        </is>
      </c>
    </row>
    <row r="13">
      <c r="A13" s="4" t="inlineStr">
        <is>
          <t>Percentage of remaining portfolio invest directly or indirectly</t>
        </is>
      </c>
      <c r="B13" s="4" t="inlineStr">
        <is>
          <t>10.00%</t>
        </is>
      </c>
    </row>
    <row r="14">
      <c r="A14" s="4" t="inlineStr">
        <is>
          <t>Maximum [Member]</t>
        </is>
      </c>
    </row>
    <row r="15">
      <c r="A15" s="3" t="inlineStr">
        <is>
          <t>Defined Benefit Plan Disclosure [Line Items]</t>
        </is>
      </c>
    </row>
    <row r="16">
      <c r="A16" s="4" t="inlineStr">
        <is>
          <t>Percentage of portfolio invest directly or indirectly</t>
        </is>
      </c>
      <c r="B16" s="4" t="inlineStr">
        <is>
          <t>90.00%</t>
        </is>
      </c>
    </row>
    <row r="17">
      <c r="A17" s="4" t="inlineStr">
        <is>
          <t>Percentage of remaining portfolio invest directly or indirectly</t>
        </is>
      </c>
      <c r="B17" s="4" t="inlineStr">
        <is>
          <t>65.00%</t>
        </is>
      </c>
    </row>
    <row r="18">
      <c r="A18" s="4" t="inlineStr">
        <is>
          <t>SERP [Member]</t>
        </is>
      </c>
    </row>
    <row r="19">
      <c r="A19" s="3" t="inlineStr">
        <is>
          <t>Defined Benefit Plan Disclosure [Line Items]</t>
        </is>
      </c>
    </row>
    <row r="20">
      <c r="A20" s="4" t="inlineStr">
        <is>
          <t>Unfunded pension liability</t>
        </is>
      </c>
      <c r="B20" s="6" t="n">
        <v>1300</v>
      </c>
      <c r="C20" s="5" t="n">
        <v>1700</v>
      </c>
    </row>
    <row r="21">
      <c r="A21" s="4" t="inlineStr">
        <is>
          <t>Pension expense</t>
        </is>
      </c>
      <c r="B21" s="6" t="n">
        <v>51</v>
      </c>
      <c r="C21" s="6" t="n">
        <v>366</v>
      </c>
      <c r="D21" s="6" t="n">
        <v>215</v>
      </c>
    </row>
    <row r="22">
      <c r="A22" s="4" t="inlineStr">
        <is>
          <t>Investment Firm One [Member]</t>
        </is>
      </c>
    </row>
    <row r="23">
      <c r="A23" s="3" t="inlineStr">
        <is>
          <t>Defined Benefit Plan Disclosure [Line Items]</t>
        </is>
      </c>
    </row>
    <row r="24">
      <c r="A24" s="4" t="inlineStr">
        <is>
          <t>Portfolio management, controlled percentage</t>
        </is>
      </c>
      <c r="B24" s="4" t="inlineStr">
        <is>
          <t>99.00%</t>
        </is>
      </c>
      <c r="C24" s="4" t="inlineStr">
        <is>
          <t>98.00%</t>
        </is>
      </c>
    </row>
    <row r="25">
      <c r="A25" s="4" t="inlineStr">
        <is>
          <t>Defined Benefit Plan [Member]</t>
        </is>
      </c>
    </row>
    <row r="26">
      <c r="A26" s="3" t="inlineStr">
        <is>
          <t>Defined Benefit Plan Disclosure [Line Items]</t>
        </is>
      </c>
    </row>
    <row r="27">
      <c r="A27" s="4" t="inlineStr">
        <is>
          <t>Portfolio management, controlled percentage</t>
        </is>
      </c>
      <c r="B27" s="4" t="inlineStr">
        <is>
          <t>1.00%</t>
        </is>
      </c>
      <c r="C27" s="4" t="inlineStr">
        <is>
          <t>2.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Dec. 31, 2020</t>
        </is>
      </c>
    </row>
    <row r="3">
      <c r="A3" s="3" t="inlineStr">
        <is>
          <t>Investments [Abstract]</t>
        </is>
      </c>
    </row>
    <row r="4">
      <c r="A4" s="4" t="inlineStr">
        <is>
          <t>Investment Securities</t>
        </is>
      </c>
      <c r="B4" s="4" t="inlineStr">
        <is>
          <t xml:space="preserve">(4 .)
INVESTMENT SECURITIES The amortized cost and fair value of investment securities are summarized below (in thousands).
Amortized Cost
Unrealized Gains
Unrealized Losses
Fair Value
December 31, 2020
Securities available for sale:
U.S. Government agencies and government sponsored enterprises
$
6,239
$
396
$
-
$
6,635
Mortgage-backed securities:
Federal National Mortgage Association
350,627
15,549
44
366,132
Federal Home Loan Mortgage Corporation
225,645
3,155
24
228,776
Government National Mortgage Association
22,107
830
-
22,937
Collateralized mortgage obligations:
Federal National Mortgage Association
3,047
97
-
3,144
Federal Home Loan Mortgage Corporation
-
-
-
-
Privately issued
-
435
-
435
Total mortgage-backed securities
601,426
20,066
68
621,424
Total available for sale securities
$
607,665
$
20,462
$
68
$
628,059
Securities held to maturity:
State and political subdivisions
$
144,506
$
4,478
$
-
$
148,984
Mortgage-backed securities:
Federal National Mortgage Association
10,776
703
-
11,479
Federal Home Loan Mortgage Corporation
5,858
382
-
6,240
Government National Mortgage Association
37,084
1,578
-
38,662
Collateralized mortgage obligations:
Federal National Mortgage Association
29,988
1,075
-
31,063
Federal Home Loan Mortgage Corporation
35,897
1,581
-
37,478
Government National Mortgage Association
7,864
265
-
8,129
Total mortgage-backed securities
127,467
5,584
-
133,051
Total held to maturity securities
271,973
$
10,062
$
-
$
282,035
Allowance for credit losses - securities
(7
)
Total held to maturity securities, net
$
271,966
December 31, 2019
Securities available for sale:
U.S. Government agencies and government sponsored enterprises
$
26,440
$
437
$
-
$
26,877
Mortgage-backed securities:
Federal National Mortgage Association
293,873
2,263
1,380
294,756
Federal Home Loan Mortgage Corporation
52,733
318
172
52,879
Government National Mortgage Association
14,065
60
4
14,121
Collateralized mortgage obligations:
Federal National Mortgage Association
23,834
-
57
23,777
Federal Home Loan Mortgage Corporation
4,907
-
18
4,889
Privately issued
-
618
-
618
Total mortgage-backed securities
389,412
3,259
1,631
391,040
Total available for sale securities
$
415,852
$
3,696
$
1,631
$
417,917
(4 .)
INVESTMENT SECURITIES (Continued)
Amortized Cost
Unrealized Gains
Unrealized Losses
Fair Value
December 31, 2019 (continued)
Securities held to maturity:
State and political subdivisions
$
192,215
$
3,803
$
-
$
196,018
Mortgage-backed securities:
Federal National Mortgage Association
12,049
227
6
12,270
Federal Home Loan Mortgage Corporation
6,995
77
47
7,025
Government National Mortgage Association
45,758
306
128
45,936
Collateralized mortgage obligations:
Federal National Mortgage Association
41,561
150
256
41,455
Federal Home Loan Mortgage Corporation
49,389
307
103
49,593
Government National Mortgage Association
11,033
12
83
10,962
Total mortgage-backed securities
166,785
1,079
623
167,241
Total held to maturity securities
$
359,000
$
4,882
$
623
$
363,259
The Company elected to exclude accrued interest receivable (“AIR”) from the amortized cost basis of debt securities disclosed throughout this footnote. For AFS debt securities, AIR totaled $1.2 million and $1.0 million as of December 31, 2020 and December 31, 2019, respectively. For HTM debt securities, AIR totaled $905 thousand and $1.2 million as of December 31, 2020 and December 31, 2019, respectively. AIR is included in other assets on the Company’s consolidated statements of financial condition. For the years ended December 31, 2020 and 2019, credit loss (credit) expense for HTM investment securities was $(7) thousand and $0, respectively. Investment securities with a total fair value of $567.4 million and $676.9 million at December 31, 2020 and 2019, respectively, were pledged as collateral to secure public deposits and for other purposes required or permitted by law. Interest and dividends on securities for the years ended December 31 are summarized as follows (in thousands):
2020
2019
2018
Taxable interest and dividends
$
14,186
$
14,382
$
16,510
Tax-exempt interest and dividends
3,278
4,150
5,091
Total interest and dividends on securities
$
17,464
$
18,532
$
21,601
Sales of securities available for sale for the years ended December 31 were as follows (in thousands):
2020
2019
2018
Proceeds from sales
$
107,098
$
178,059
$
29,851
Gross realized gains
1,642
2,391
73
Gross realized losses
43
714
200
(4 .)
INVESTMENT SECURITIES (Continued) The scheduled maturities of securities available for sale and securities held to maturity at December 31, 2020 are shown below (in thousands). Actual expected maturities may differ from contractual maturities because issuers may have the right to call or prepay obligations.
Amortized Cost
Fair Value
Debt securities available for sale:
Due in one year or less
$
1,907
$
1,920
Due from one to five years
39,712
41,903
Due after five years through ten years
159,570
171,036
Due after ten years
406,476
413,200
Total available for sale securities
$
607,665
$
628,059
Debt securities held to maturity:
Due in one year or less
$
47,086
$
47,505
Due from one to five years
97,363
101,311
Due after five years through ten years
17,371
18,194
Due after ten years
110,153
115,025
Total held to maturity securities
$
271,973
$
282,035
( 4 .)
INVESTMENT SECURITIES (Continued) 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as of December 31 are summarized as follows (in thousands):
Less than 12 months
12 months or longer
Total
Fair Value
Unrealized Losses
Fair Value
Unrealized Losses
Fair Value
Unrealized Losses
December 31, 2020
Securities available for sale:
U.S. Government agencies and government sponsored enterprises
$
-
$
-
$
-
$
-
$
-
$
-
Mortgage-backed securities:
Federal National Mortgage Association
18,155
44
-
-
18,155
44
Federal Home Loan Mortgage Corporation
10,932
24
-
-
10,932
24
Government National Mortgage Association
-
-
-
-
-
-
Collateralized mortgage obligations:
Federal National Mortgage Association
-
-
8
-
8
-
Federal Home Loan Mortgage Corporation
-
-
-
-
-
-
Total mortgage-backed securities
29,087
68
8
-
29,095
68
Total available for sale securities
29,087
68
8
-
29,095
68
Total temporarily impaired securities
$
29,087
$
68
$
8
$
-
$
29,095
$
68
December 31, 2019
Securities available for sale:
U.S. Government agencies and government sponsored enterprises
$
-
$
-
$
-
$
-
$
-
$
-
Mortgage-backed securities:
Federal National Mortgage Association
104,634
1,277
7,196
103
111,830
1,380
Federal Home Loan Mortgage Corporation
10,347
11
9,409
161
19,756
172
Government National Mortgage Association
533
4
-
-
533
4
Collateralized mortgage obligations:
Federal National Mortgage Association
8,803
57
8
-
8,811
57
Federal Home Loan Mortgage Corporation
4,889
18
-
-
4,889
18
Total mortgage-backed securities
129,206
1,367
16,613
264
145,819
1,631
Total available for sale securities
129,206
1,367
16,613
264
145,819
1,631
Securities held to maturity:
State and political subdivisions
-
-
-
-
-
-
Mortgage-backed securities:
Federal National Mortgage Association
2,388
6
-
-
2,388
6
Federal Home Loan Mortgage Corporation
2,967
19
2,598
28
5,565
47
Government National Mortgage Association
11,155
61
5,625
67
16,780
128
Collateralized mortgage obligations:
Federal National Mortgage Association
9,120
40
13,486
216
22,606
256
Federal Home Loan Mortgage Corporation
15,127
30
7,988
73
23,115
103
Government National Mortgage Association
8,760
72
892
11
9,652
83
Total mortgage-backed securities
49,517
228
30,589
395
80,106
623
Total held to maturity securities
49,517
228
30,589
395
80,106
623
Total temporarily impaired securities
$
178,723
$
1,595
$
47,202
$
659
$
225,925
$
2,254
(4 .)
INVESTMENT SECURITIES (Continued) The total number of security positions in the investment portfolio in an unrealized loss position at December 31, 2020 was eight compared to 91 at December 31, 2019. At December 31, 2020, the Company had a position in one investment security with a fair value of eight thousand dollars and a total unrealized loss of less than one thousand dollars that has been in a continuous unrealized loss position for more than 12 months. At December 31, 2020, there were a total of seven securities positions in the Company’s investment portfolio with a fair value of $29.1 million and a total unrealized loss of $68 thousand that had been in a continuous unrealized loss position for less than 12 months. At December 31, 2019, the Company had positions in 34 investment securities with a fair value of $47.2 million and a total unrealized loss of $659 thousand that have been in a continuous unrealized loss position for more than 12 months. At December 31, 2019, there were a total of 57 securities positions in the Company’s investment portfolio with a fair value of $178.7 million and a total unrealized loss of $1.6 million that had been in a continuous unrealized loss position for less than 12 months. The unrealized loss on investment securities was predominantly caused by changes in market interest rates subsequent to purchase. The fair value of most of the investment securities in the Company’s portfolio fluctuates as market interest rates change. Securities Available for Sale As of December 31, 2020, no allowance for credit losses has been recognized on available for sale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Securities Held to Maturity The Company’s HTM investment securities include debt securities that are issued by U.S. government agencies or U.S. government-sponsored enterprises. These securities carry the explicit and/or implicit guarantee of the U.S. government, are widely recognized as “risk free,” and have a long history of zero credit loss. In addition, the Company’s HTM investment securities include debt securities that are issued by state and local government agencies, or municipal bonds. The Company monitors the credit quality of our municipal bonds through the use of a credit rating agency or by ratings that are derived by an internal scoring model. The scoring methodology for the internally derived ratings is based on a series of financial ratios for the municipality being reviewed as compared to typical industry figures. This information is used to determine the financial strengths and weaknesses of the municipality, which is indicated with a numeric rating. This number is then converted into a letter rating to better match the system used by the credit rating agencies. As of December 31, 2020, $135.7 million of our municipal bonds were rated as an equivalent to Standard &amp; Poor’s A/AA/AAA, with $8.5 million internally rated to be the equivalent of Standard &amp; Poor’s A/AA/AAA rating. Additionally, one municipal bond is rated below investment grade, with a BB+ Standard &amp; Poor’s equivalent rating. The below investment grade bond was recently upgraded from a Standard &amp; Poor’s equivalent rating of BB-, represents exposure of $279 thousand, or 0.19% of the municipal bond portfolio and is closely monitored for repayment. As of December 31, 2020, the Company had no past due or nonaccrual held to maturity investment securiti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econciliation Of The Plan's Benefit Obligations, Fair Value Of Assets And The Funded Status) (Details) - USD ($) $ in Thousands</t>
        </is>
      </c>
      <c r="B1" s="2" t="inlineStr">
        <is>
          <t>12 Months Ended</t>
        </is>
      </c>
    </row>
    <row r="2">
      <c r="B2" s="2" t="inlineStr">
        <is>
          <t>Dec. 31, 2020</t>
        </is>
      </c>
      <c r="C2" s="2" t="inlineStr">
        <is>
          <t>Dec. 31, 2019</t>
        </is>
      </c>
      <c r="D2" s="2" t="inlineStr">
        <is>
          <t>Dec. 31, 2018</t>
        </is>
      </c>
    </row>
    <row r="3">
      <c r="A3" s="3" t="inlineStr">
        <is>
          <t>Change in projected benefit obligation:</t>
        </is>
      </c>
    </row>
    <row r="4">
      <c r="A4" s="4" t="inlineStr">
        <is>
          <t>Projected benefit obligation at beginning of period</t>
        </is>
      </c>
      <c r="B4" s="6" t="n">
        <v>84328</v>
      </c>
      <c r="C4" s="6" t="n">
        <v>69574</v>
      </c>
    </row>
    <row r="5">
      <c r="A5" s="4" t="inlineStr">
        <is>
          <t>Service cost</t>
        </is>
      </c>
      <c r="B5" s="5" t="n">
        <v>3693</v>
      </c>
      <c r="C5" s="5" t="n">
        <v>3207</v>
      </c>
      <c r="D5" s="6" t="n">
        <v>3346</v>
      </c>
    </row>
    <row r="6">
      <c r="A6" s="4" t="inlineStr">
        <is>
          <t>Interest cost</t>
        </is>
      </c>
      <c r="B6" s="5" t="n">
        <v>2537</v>
      </c>
      <c r="C6" s="5" t="n">
        <v>2777</v>
      </c>
      <c r="D6" s="5" t="n">
        <v>2387</v>
      </c>
    </row>
    <row r="7">
      <c r="A7" s="4" t="inlineStr">
        <is>
          <t>Actuarial (gain) loss</t>
        </is>
      </c>
      <c r="B7" s="5" t="n">
        <v>11154</v>
      </c>
      <c r="C7" s="5" t="n">
        <v>11993</v>
      </c>
    </row>
    <row r="8">
      <c r="A8" s="4" t="inlineStr">
        <is>
          <t>Benefits paid and plan expenses</t>
        </is>
      </c>
      <c r="B8" s="5" t="n">
        <v>-4152</v>
      </c>
      <c r="C8" s="5" t="n">
        <v>-3223</v>
      </c>
    </row>
    <row r="9">
      <c r="A9" s="4" t="inlineStr">
        <is>
          <t>Projected benefit obligation at end of period</t>
        </is>
      </c>
      <c r="B9" s="5" t="n">
        <v>97560</v>
      </c>
      <c r="C9" s="5" t="n">
        <v>84328</v>
      </c>
      <c r="D9" s="5" t="n">
        <v>69574</v>
      </c>
    </row>
    <row r="10">
      <c r="A10" s="3" t="inlineStr">
        <is>
          <t>Change in plan assets:</t>
        </is>
      </c>
    </row>
    <row r="11">
      <c r="A11" s="4" t="inlineStr">
        <is>
          <t>Fair value of plan assets at beginning of period</t>
        </is>
      </c>
      <c r="B11" s="5" t="n">
        <v>87827</v>
      </c>
      <c r="C11" s="5" t="n">
        <v>75188</v>
      </c>
    </row>
    <row r="12">
      <c r="A12" s="4" t="inlineStr">
        <is>
          <t>Actual return on plan assets</t>
        </is>
      </c>
      <c r="B12" s="5" t="n">
        <v>18501</v>
      </c>
      <c r="C12" s="5" t="n">
        <v>15862</v>
      </c>
    </row>
    <row r="13">
      <c r="A13" s="4" t="inlineStr">
        <is>
          <t>Benefits paid and plan expenses</t>
        </is>
      </c>
      <c r="B13" s="5" t="n">
        <v>-4152</v>
      </c>
      <c r="C13" s="5" t="n">
        <v>-3223</v>
      </c>
    </row>
    <row r="14">
      <c r="A14" s="4" t="inlineStr">
        <is>
          <t>Fair value of plan assets at end of period</t>
        </is>
      </c>
      <c r="B14" s="5" t="n">
        <v>102176</v>
      </c>
      <c r="C14" s="5" t="n">
        <v>87827</v>
      </c>
      <c r="D14" s="6" t="n">
        <v>75188</v>
      </c>
    </row>
    <row r="15">
      <c r="A15" s="4" t="inlineStr">
        <is>
          <t>Funded status at end of period</t>
        </is>
      </c>
      <c r="B15" s="6" t="n">
        <v>4616</v>
      </c>
      <c r="C15" s="6" t="n">
        <v>349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stimated Benefit Payments Under The Pension Plan) (Details) $ in Thousands</t>
        </is>
      </c>
      <c r="B1" s="2" t="inlineStr">
        <is>
          <t>Dec. 31, 2020USD ($)</t>
        </is>
      </c>
    </row>
    <row r="2">
      <c r="A2" s="3" t="inlineStr">
        <is>
          <t>Compensation And Retirement Disclosure [Abstract]</t>
        </is>
      </c>
    </row>
    <row r="3">
      <c r="A3" s="4" t="inlineStr">
        <is>
          <t>2021</t>
        </is>
      </c>
      <c r="B3" s="6" t="n">
        <v>4581</v>
      </c>
    </row>
    <row r="4">
      <c r="A4" s="4" t="inlineStr">
        <is>
          <t>2022</t>
        </is>
      </c>
      <c r="B4" s="5" t="n">
        <v>3860</v>
      </c>
    </row>
    <row r="5">
      <c r="A5" s="4" t="inlineStr">
        <is>
          <t>2023</t>
        </is>
      </c>
      <c r="B5" s="5" t="n">
        <v>4213</v>
      </c>
    </row>
    <row r="6">
      <c r="A6" s="4" t="inlineStr">
        <is>
          <t>2024</t>
        </is>
      </c>
      <c r="B6" s="5" t="n">
        <v>4259</v>
      </c>
    </row>
    <row r="7">
      <c r="A7" s="4" t="inlineStr">
        <is>
          <t>2025</t>
        </is>
      </c>
      <c r="B7" s="5" t="n">
        <v>4472</v>
      </c>
    </row>
    <row r="8">
      <c r="A8" s="4" t="inlineStr">
        <is>
          <t>2026 - 2030</t>
        </is>
      </c>
      <c r="B8" s="6" t="n">
        <v>2504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Expense) (Details) - USD ($) $ in Thousand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Service cost</t>
        </is>
      </c>
      <c r="B4" s="6" t="n">
        <v>3693</v>
      </c>
      <c r="C4" s="6" t="n">
        <v>3207</v>
      </c>
      <c r="D4" s="6" t="n">
        <v>3346</v>
      </c>
    </row>
    <row r="5">
      <c r="A5" s="4" t="inlineStr">
        <is>
          <t>Interest cost on projected benefit obligation</t>
        </is>
      </c>
      <c r="B5" s="5" t="n">
        <v>2537</v>
      </c>
      <c r="C5" s="5" t="n">
        <v>2777</v>
      </c>
      <c r="D5" s="5" t="n">
        <v>2387</v>
      </c>
    </row>
    <row r="6">
      <c r="A6" s="4" t="inlineStr">
        <is>
          <t>Expected return on plan assets</t>
        </is>
      </c>
      <c r="B6" s="5" t="n">
        <v>-5136</v>
      </c>
      <c r="C6" s="5" t="n">
        <v>-4736</v>
      </c>
      <c r="D6" s="5" t="n">
        <v>-5284</v>
      </c>
    </row>
    <row r="7">
      <c r="A7" s="4" t="inlineStr">
        <is>
          <t>Amortization of unrecognized loss</t>
        </is>
      </c>
      <c r="B7" s="5" t="n">
        <v>1270</v>
      </c>
      <c r="C7" s="5" t="n">
        <v>1445</v>
      </c>
      <c r="D7" s="5" t="n">
        <v>725</v>
      </c>
    </row>
    <row r="8">
      <c r="A8" s="4" t="inlineStr">
        <is>
          <t>Amortization of unrecognized prior service (credit) cost</t>
        </is>
      </c>
      <c r="D8" s="5" t="n">
        <v>-5</v>
      </c>
    </row>
    <row r="9">
      <c r="A9" s="4" t="inlineStr">
        <is>
          <t>Net periodic pension cost</t>
        </is>
      </c>
      <c r="B9" s="6" t="n">
        <v>2364</v>
      </c>
      <c r="C9" s="6" t="n">
        <v>2693</v>
      </c>
      <c r="D9" s="6" t="n">
        <v>116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ctuarial Assumptions Used, Net Periodic Pension Cost) (Detail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Weighted average discount rate</t>
        </is>
      </c>
      <c r="B4" s="4" t="inlineStr">
        <is>
          <t>3.09%</t>
        </is>
      </c>
      <c r="C4" s="4" t="inlineStr">
        <is>
          <t>4.13%</t>
        </is>
      </c>
      <c r="D4" s="4" t="inlineStr">
        <is>
          <t>3.49%</t>
        </is>
      </c>
    </row>
    <row r="5">
      <c r="A5" s="4" t="inlineStr">
        <is>
          <t>Rate of compensation increase</t>
        </is>
      </c>
      <c r="B5" s="4" t="inlineStr">
        <is>
          <t>3.00%</t>
        </is>
      </c>
      <c r="C5" s="4" t="inlineStr">
        <is>
          <t>3.00%</t>
        </is>
      </c>
      <c r="D5" s="4" t="inlineStr">
        <is>
          <t>3.00%</t>
        </is>
      </c>
    </row>
    <row r="6">
      <c r="A6" s="4" t="inlineStr">
        <is>
          <t>Expected long-term rate of return</t>
        </is>
      </c>
      <c r="B6" s="4" t="inlineStr">
        <is>
          <t>6.00%</t>
        </is>
      </c>
      <c r="C6" s="4" t="inlineStr">
        <is>
          <t>6.50%</t>
        </is>
      </c>
      <c r="D6" s="4" t="inlineStr">
        <is>
          <t>6.5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ctuarial Assumptions Used, Projected Benefit Obligation) (Details)</t>
        </is>
      </c>
      <c r="B1" s="2" t="inlineStr">
        <is>
          <t>Dec. 31, 2020</t>
        </is>
      </c>
      <c r="C1" s="2" t="inlineStr">
        <is>
          <t>Dec. 31, 2019</t>
        </is>
      </c>
      <c r="D1" s="2" t="inlineStr">
        <is>
          <t>Dec. 31, 2018</t>
        </is>
      </c>
    </row>
    <row r="2">
      <c r="A2" s="3" t="inlineStr">
        <is>
          <t>Compensation And Retirement Disclosure [Abstract]</t>
        </is>
      </c>
    </row>
    <row r="3">
      <c r="A3" s="4" t="inlineStr">
        <is>
          <t>Weighted average discount rate</t>
        </is>
      </c>
      <c r="B3" s="4" t="inlineStr">
        <is>
          <t>2.32%</t>
        </is>
      </c>
      <c r="C3" s="4" t="inlineStr">
        <is>
          <t>3.09%</t>
        </is>
      </c>
      <c r="D3" s="4" t="inlineStr">
        <is>
          <t>4.13%</t>
        </is>
      </c>
    </row>
    <row r="4">
      <c r="A4" s="4" t="inlineStr">
        <is>
          <t>Rate of compensation increase</t>
        </is>
      </c>
      <c r="B4" s="4" t="inlineStr">
        <is>
          <t>3.00%</t>
        </is>
      </c>
      <c r="C4" s="4" t="inlineStr">
        <is>
          <t>3.00%</t>
        </is>
      </c>
      <c r="D4" s="4" t="inlineStr">
        <is>
          <t>3.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lan's Target Asset Allocation And Actual Asset Allocation) (Details)</t>
        </is>
      </c>
      <c r="B1" s="2" t="inlineStr">
        <is>
          <t>Dec. 31, 2020</t>
        </is>
      </c>
      <c r="C1" s="2" t="inlineStr">
        <is>
          <t>Dec. 31, 2019</t>
        </is>
      </c>
    </row>
    <row r="2">
      <c r="A2" s="3" t="inlineStr">
        <is>
          <t>Defined Benefit Plan Disclosure [Line Items]</t>
        </is>
      </c>
    </row>
    <row r="3">
      <c r="A3" s="4" t="inlineStr">
        <is>
          <t>Actual Allocation</t>
        </is>
      </c>
      <c r="B3" s="4" t="inlineStr">
        <is>
          <t>99.00%</t>
        </is>
      </c>
      <c r="C3" s="4" t="inlineStr">
        <is>
          <t>98.00%</t>
        </is>
      </c>
    </row>
    <row r="4">
      <c r="A4" s="4" t="inlineStr">
        <is>
          <t>Cash and Cash Equivalents [Member]</t>
        </is>
      </c>
    </row>
    <row r="5">
      <c r="A5" s="3" t="inlineStr">
        <is>
          <t>Defined Benefit Plan Disclosure [Line Items]</t>
        </is>
      </c>
    </row>
    <row r="6">
      <c r="A6" s="4" t="inlineStr">
        <is>
          <t>Target Allocation</t>
        </is>
      </c>
      <c r="B6" s="4" t="inlineStr">
        <is>
          <t>0.00%</t>
        </is>
      </c>
      <c r="C6" s="4" t="inlineStr">
        <is>
          <t>0.00%</t>
        </is>
      </c>
    </row>
    <row r="7">
      <c r="A7" s="4" t="inlineStr">
        <is>
          <t>Actual Allocation</t>
        </is>
      </c>
      <c r="B7" s="4" t="inlineStr">
        <is>
          <t>0.00%</t>
        </is>
      </c>
      <c r="C7" s="4" t="inlineStr">
        <is>
          <t>0.00%</t>
        </is>
      </c>
    </row>
    <row r="8">
      <c r="A8" s="4" t="inlineStr">
        <is>
          <t>Equity Securities [Member]</t>
        </is>
      </c>
    </row>
    <row r="9">
      <c r="A9" s="3" t="inlineStr">
        <is>
          <t>Defined Benefit Plan Disclosure [Line Items]</t>
        </is>
      </c>
    </row>
    <row r="10">
      <c r="A10" s="4" t="inlineStr">
        <is>
          <t>Target Allocation</t>
        </is>
      </c>
      <c r="B10" s="4" t="inlineStr">
        <is>
          <t>28.25%</t>
        </is>
      </c>
      <c r="C10" s="4" t="inlineStr">
        <is>
          <t>28.25%</t>
        </is>
      </c>
    </row>
    <row r="11">
      <c r="A11" s="4" t="inlineStr">
        <is>
          <t>Actual Allocation</t>
        </is>
      </c>
      <c r="B11" s="4" t="inlineStr">
        <is>
          <t>31.56%</t>
        </is>
      </c>
      <c r="C11" s="4" t="inlineStr">
        <is>
          <t>31.75%</t>
        </is>
      </c>
    </row>
    <row r="12">
      <c r="A12" s="4" t="inlineStr">
        <is>
          <t>Fixed Income Securities [Member]</t>
        </is>
      </c>
    </row>
    <row r="13">
      <c r="A13" s="3" t="inlineStr">
        <is>
          <t>Defined Benefit Plan Disclosure [Line Items]</t>
        </is>
      </c>
    </row>
    <row r="14">
      <c r="A14" s="4" t="inlineStr">
        <is>
          <t>Target Allocation</t>
        </is>
      </c>
      <c r="B14" s="4" t="inlineStr">
        <is>
          <t>59.75%</t>
        </is>
      </c>
      <c r="C14" s="4" t="inlineStr">
        <is>
          <t>59.75%</t>
        </is>
      </c>
    </row>
    <row r="15">
      <c r="A15" s="4" t="inlineStr">
        <is>
          <t>Actual Allocation</t>
        </is>
      </c>
      <c r="B15" s="4" t="inlineStr">
        <is>
          <t>62.60%</t>
        </is>
      </c>
      <c r="C15" s="4" t="inlineStr">
        <is>
          <t>57.65%</t>
        </is>
      </c>
    </row>
    <row r="16">
      <c r="A16" s="4" t="inlineStr">
        <is>
          <t>Alternative Investments [Member]</t>
        </is>
      </c>
    </row>
    <row r="17">
      <c r="A17" s="3" t="inlineStr">
        <is>
          <t>Defined Benefit Plan Disclosure [Line Items]</t>
        </is>
      </c>
    </row>
    <row r="18">
      <c r="A18" s="4" t="inlineStr">
        <is>
          <t>Target Allocation</t>
        </is>
      </c>
      <c r="B18" s="4" t="inlineStr">
        <is>
          <t>12.00%</t>
        </is>
      </c>
      <c r="C18" s="4" t="inlineStr">
        <is>
          <t>12.00%</t>
        </is>
      </c>
    </row>
    <row r="19">
      <c r="A19" s="4" t="inlineStr">
        <is>
          <t>Actual Allocation</t>
        </is>
      </c>
      <c r="B19" s="4" t="inlineStr">
        <is>
          <t>5.84%</t>
        </is>
      </c>
      <c r="C19" s="4" t="inlineStr">
        <is>
          <t>10.6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The Major Categories Of Plan Assets Measured At Fair Value On a Recurring Basis) (Details) - USD ($) $ in Thousands</t>
        </is>
      </c>
      <c r="B1" s="2" t="inlineStr">
        <is>
          <t>Dec. 31, 2020</t>
        </is>
      </c>
      <c r="C1" s="2" t="inlineStr">
        <is>
          <t>Dec. 31, 2019</t>
        </is>
      </c>
    </row>
    <row r="2">
      <c r="A2" s="3" t="inlineStr">
        <is>
          <t>Defined Benefit Plan Disclosure [Line Items]</t>
        </is>
      </c>
    </row>
    <row r="3">
      <c r="A3" s="4" t="inlineStr">
        <is>
          <t>Cash equivalents</t>
        </is>
      </c>
      <c r="B3" s="6" t="n">
        <v>1259</v>
      </c>
      <c r="C3" s="6" t="n">
        <v>1845</v>
      </c>
    </row>
    <row r="4">
      <c r="A4" s="4" t="inlineStr">
        <is>
          <t>Equity securities</t>
        </is>
      </c>
      <c r="B4" s="5" t="n">
        <v>31848</v>
      </c>
      <c r="C4" s="5" t="n">
        <v>30685</v>
      </c>
    </row>
    <row r="5">
      <c r="A5" s="4" t="inlineStr">
        <is>
          <t>Fixed income securities</t>
        </is>
      </c>
      <c r="B5" s="5" t="n">
        <v>63176</v>
      </c>
      <c r="C5" s="5" t="n">
        <v>49571</v>
      </c>
    </row>
    <row r="6">
      <c r="A6" s="4" t="inlineStr">
        <is>
          <t>Total Plan investments</t>
        </is>
      </c>
      <c r="B6" s="5" t="n">
        <v>102176</v>
      </c>
      <c r="C6" s="5" t="n">
        <v>87827</v>
      </c>
    </row>
    <row r="7">
      <c r="A7" s="4" t="inlineStr">
        <is>
          <t>Foreign Currencies [Member]</t>
        </is>
      </c>
    </row>
    <row r="8">
      <c r="A8" s="3" t="inlineStr">
        <is>
          <t>Defined Benefit Plan Disclosure [Line Items]</t>
        </is>
      </c>
    </row>
    <row r="9">
      <c r="A9" s="4" t="inlineStr">
        <is>
          <t>Cash equivalents</t>
        </is>
      </c>
      <c r="B9" s="5" t="n">
        <v>6</v>
      </c>
      <c r="C9" s="5" t="n">
        <v>16</v>
      </c>
    </row>
    <row r="10">
      <c r="A10" s="4" t="inlineStr">
        <is>
          <t>Short Term Investment Funds [Member]</t>
        </is>
      </c>
    </row>
    <row r="11">
      <c r="A11" s="3" t="inlineStr">
        <is>
          <t>Defined Benefit Plan Disclosure [Line Items]</t>
        </is>
      </c>
    </row>
    <row r="12">
      <c r="A12" s="4" t="inlineStr">
        <is>
          <t>Cash equivalents</t>
        </is>
      </c>
      <c r="B12" s="5" t="n">
        <v>1253</v>
      </c>
      <c r="C12" s="5" t="n">
        <v>1829</v>
      </c>
    </row>
    <row r="13">
      <c r="A13" s="4" t="inlineStr">
        <is>
          <t>Commingled Pension Trust Funds [Member]</t>
        </is>
      </c>
    </row>
    <row r="14">
      <c r="A14" s="3" t="inlineStr">
        <is>
          <t>Defined Benefit Plan Disclosure [Line Items]</t>
        </is>
      </c>
    </row>
    <row r="15">
      <c r="A15" s="4" t="inlineStr">
        <is>
          <t>Equity securities</t>
        </is>
      </c>
      <c r="B15" s="5" t="n">
        <v>31848</v>
      </c>
      <c r="C15" s="5" t="n">
        <v>30685</v>
      </c>
    </row>
    <row r="16">
      <c r="A16" s="4" t="inlineStr">
        <is>
          <t>Fixed income securities</t>
        </is>
      </c>
      <c r="B16" s="5" t="n">
        <v>63171</v>
      </c>
      <c r="C16" s="5" t="n">
        <v>49566</v>
      </c>
    </row>
    <row r="17">
      <c r="A17" s="4" t="inlineStr">
        <is>
          <t>Total Plan investments</t>
        </is>
      </c>
      <c r="B17" s="5" t="n">
        <v>5893</v>
      </c>
      <c r="C17" s="5" t="n">
        <v>5726</v>
      </c>
    </row>
    <row r="18">
      <c r="A18" s="4" t="inlineStr">
        <is>
          <t>All Other Corporate Bonds [Member]</t>
        </is>
      </c>
    </row>
    <row r="19">
      <c r="A19" s="3" t="inlineStr">
        <is>
          <t>Defined Benefit Plan Disclosure [Line Items]</t>
        </is>
      </c>
    </row>
    <row r="20">
      <c r="A20" s="4" t="inlineStr">
        <is>
          <t>Fixed income securities</t>
        </is>
      </c>
      <c r="B20" s="5" t="n">
        <v>5</v>
      </c>
      <c r="C20" s="5" t="n">
        <v>5</v>
      </c>
    </row>
    <row r="21">
      <c r="A21" s="4" t="inlineStr">
        <is>
          <t>Level 1 Inputs [Member]</t>
        </is>
      </c>
    </row>
    <row r="22">
      <c r="A22" s="3" t="inlineStr">
        <is>
          <t>Defined Benefit Plan Disclosure [Line Items]</t>
        </is>
      </c>
    </row>
    <row r="23">
      <c r="A23" s="4" t="inlineStr">
        <is>
          <t>Cash equivalents</t>
        </is>
      </c>
      <c r="B23" s="5" t="n">
        <v>6</v>
      </c>
      <c r="C23" s="5" t="n">
        <v>16</v>
      </c>
    </row>
    <row r="24">
      <c r="A24" s="4" t="inlineStr">
        <is>
          <t>Total Plan investments</t>
        </is>
      </c>
      <c r="B24" s="5" t="n">
        <v>6</v>
      </c>
      <c r="C24" s="5" t="n">
        <v>16</v>
      </c>
    </row>
    <row r="25">
      <c r="A25" s="4" t="inlineStr">
        <is>
          <t>Level 1 Inputs [Member] | Foreign Currencies [Member]</t>
        </is>
      </c>
    </row>
    <row r="26">
      <c r="A26" s="3" t="inlineStr">
        <is>
          <t>Defined Benefit Plan Disclosure [Line Items]</t>
        </is>
      </c>
    </row>
    <row r="27">
      <c r="A27" s="4" t="inlineStr">
        <is>
          <t>Cash equivalents</t>
        </is>
      </c>
      <c r="B27" s="5" t="n">
        <v>6</v>
      </c>
      <c r="C27" s="5" t="n">
        <v>16</v>
      </c>
    </row>
    <row r="28">
      <c r="A28" s="4" t="inlineStr">
        <is>
          <t>Level 2 Inputs [Member]</t>
        </is>
      </c>
    </row>
    <row r="29">
      <c r="A29" s="3" t="inlineStr">
        <is>
          <t>Defined Benefit Plan Disclosure [Line Items]</t>
        </is>
      </c>
    </row>
    <row r="30">
      <c r="A30" s="4" t="inlineStr">
        <is>
          <t>Cash equivalents</t>
        </is>
      </c>
      <c r="B30" s="5" t="n">
        <v>1253</v>
      </c>
      <c r="C30" s="5" t="n">
        <v>1829</v>
      </c>
    </row>
    <row r="31">
      <c r="A31" s="4" t="inlineStr">
        <is>
          <t>Equity securities</t>
        </is>
      </c>
      <c r="B31" s="5" t="n">
        <v>31848</v>
      </c>
      <c r="C31" s="5" t="n">
        <v>30685</v>
      </c>
    </row>
    <row r="32">
      <c r="A32" s="4" t="inlineStr">
        <is>
          <t>Fixed income securities</t>
        </is>
      </c>
      <c r="B32" s="5" t="n">
        <v>63176</v>
      </c>
      <c r="C32" s="5" t="n">
        <v>49571</v>
      </c>
    </row>
    <row r="33">
      <c r="A33" s="4" t="inlineStr">
        <is>
          <t>Total Plan investments</t>
        </is>
      </c>
      <c r="B33" s="5" t="n">
        <v>102170</v>
      </c>
      <c r="C33" s="5" t="n">
        <v>87811</v>
      </c>
    </row>
    <row r="34">
      <c r="A34" s="4" t="inlineStr">
        <is>
          <t>Level 2 Inputs [Member] | Short Term Investment Funds [Member]</t>
        </is>
      </c>
    </row>
    <row r="35">
      <c r="A35" s="3" t="inlineStr">
        <is>
          <t>Defined Benefit Plan Disclosure [Line Items]</t>
        </is>
      </c>
    </row>
    <row r="36">
      <c r="A36" s="4" t="inlineStr">
        <is>
          <t>Cash equivalents</t>
        </is>
      </c>
      <c r="B36" s="5" t="n">
        <v>1253</v>
      </c>
      <c r="C36" s="5" t="n">
        <v>1829</v>
      </c>
    </row>
    <row r="37">
      <c r="A37" s="4" t="inlineStr">
        <is>
          <t>Level 2 Inputs [Member] | Commingled Pension Trust Funds [Member]</t>
        </is>
      </c>
    </row>
    <row r="38">
      <c r="A38" s="3" t="inlineStr">
        <is>
          <t>Defined Benefit Plan Disclosure [Line Items]</t>
        </is>
      </c>
    </row>
    <row r="39">
      <c r="A39" s="4" t="inlineStr">
        <is>
          <t>Equity securities</t>
        </is>
      </c>
      <c r="B39" s="5" t="n">
        <v>31848</v>
      </c>
      <c r="C39" s="5" t="n">
        <v>30685</v>
      </c>
    </row>
    <row r="40">
      <c r="A40" s="4" t="inlineStr">
        <is>
          <t>Fixed income securities</t>
        </is>
      </c>
      <c r="B40" s="5" t="n">
        <v>63171</v>
      </c>
      <c r="C40" s="5" t="n">
        <v>49566</v>
      </c>
    </row>
    <row r="41">
      <c r="A41" s="4" t="inlineStr">
        <is>
          <t>Total Plan investments</t>
        </is>
      </c>
      <c r="B41" s="5" t="n">
        <v>5893</v>
      </c>
      <c r="C41" s="5" t="n">
        <v>5726</v>
      </c>
    </row>
    <row r="42">
      <c r="A42" s="4" t="inlineStr">
        <is>
          <t>Level 2 Inputs [Member] | All Other Corporate Bonds [Member]</t>
        </is>
      </c>
    </row>
    <row r="43">
      <c r="A43" s="3" t="inlineStr">
        <is>
          <t>Defined Benefit Plan Disclosure [Line Items]</t>
        </is>
      </c>
    </row>
    <row r="44">
      <c r="A44" s="4" t="inlineStr">
        <is>
          <t>Fixed income securities</t>
        </is>
      </c>
      <c r="B44" s="6" t="n">
        <v>5</v>
      </c>
      <c r="C44" s="6" t="n">
        <v>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Changes In Fair Value Of Plan Assets) (Details) $ in Thousands</t>
        </is>
      </c>
      <c r="B1" s="2" t="inlineStr">
        <is>
          <t>12 Months Ended</t>
        </is>
      </c>
    </row>
    <row r="2">
      <c r="B2" s="2" t="inlineStr">
        <is>
          <t>Dec. 31, 2019USD ($)</t>
        </is>
      </c>
    </row>
    <row r="3">
      <c r="A3" s="3" t="inlineStr">
        <is>
          <t>Defined Benefit Plan Disclosure [Line Items]</t>
        </is>
      </c>
    </row>
    <row r="4">
      <c r="A4" s="4" t="inlineStr">
        <is>
          <t>Fair value of plan assets at beginning of period</t>
        </is>
      </c>
      <c r="B4" s="6" t="n">
        <v>75188</v>
      </c>
    </row>
    <row r="5">
      <c r="A5" s="4" t="inlineStr">
        <is>
          <t>Fair value of plan assets at end of period</t>
        </is>
      </c>
      <c r="B5" s="5" t="n">
        <v>87827</v>
      </c>
    </row>
    <row r="6">
      <c r="A6" s="4" t="inlineStr">
        <is>
          <t>Level 3 Inputs [Member]</t>
        </is>
      </c>
    </row>
    <row r="7">
      <c r="A7" s="3" t="inlineStr">
        <is>
          <t>Defined Benefit Plan Disclosure [Line Items]</t>
        </is>
      </c>
    </row>
    <row r="8">
      <c r="A8" s="4" t="inlineStr">
        <is>
          <t>Fair value of plan assets at beginning of period</t>
        </is>
      </c>
      <c r="B8" s="5" t="n">
        <v>2897</v>
      </c>
    </row>
    <row r="9">
      <c r="A9" s="4" t="inlineStr">
        <is>
          <t>Realized gain</t>
        </is>
      </c>
      <c r="B9" s="5" t="n">
        <v>881</v>
      </c>
    </row>
    <row r="10">
      <c r="A10" s="4" t="inlineStr">
        <is>
          <t>Sales</t>
        </is>
      </c>
      <c r="B10" s="5" t="n">
        <v>-2873</v>
      </c>
    </row>
    <row r="11">
      <c r="A11" s="4" t="inlineStr">
        <is>
          <t>Unrealized gain</t>
        </is>
      </c>
      <c r="B11" s="6" t="n">
        <v>-905</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omponents Of Other Comprehensive Loss Related To Defined Benefit Plan And Postretirement Benefit Plan) (Details)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Total recognized in accumulated other comprehensive loss</t>
        </is>
      </c>
      <c r="B4" s="6" t="n">
        <v>-16536</v>
      </c>
      <c r="C4" s="6" t="n">
        <v>-19990</v>
      </c>
    </row>
    <row r="5">
      <c r="A5" s="4" t="inlineStr">
        <is>
          <t>Deferred tax benefit</t>
        </is>
      </c>
      <c r="B5" s="5" t="n">
        <v>4237</v>
      </c>
      <c r="C5" s="5" t="n">
        <v>5122</v>
      </c>
    </row>
    <row r="6">
      <c r="A6" s="4" t="inlineStr">
        <is>
          <t>Amounts included in accumulated other comprehensive loss</t>
        </is>
      </c>
      <c r="B6" s="5" t="n">
        <v>-12299</v>
      </c>
      <c r="C6" s="5" t="n">
        <v>-14868</v>
      </c>
    </row>
    <row r="7">
      <c r="A7" s="4" t="inlineStr">
        <is>
          <t>Defined Benefit Plan [Member]</t>
        </is>
      </c>
    </row>
    <row r="8">
      <c r="A8" s="3" t="inlineStr">
        <is>
          <t>Defined Benefit Plan Disclosure [Line Items]</t>
        </is>
      </c>
    </row>
    <row r="9">
      <c r="A9" s="4" t="inlineStr">
        <is>
          <t>Net actuarial loss</t>
        </is>
      </c>
      <c r="B9" s="5" t="n">
        <v>-16412</v>
      </c>
      <c r="C9" s="5" t="n">
        <v>-19894</v>
      </c>
    </row>
    <row r="10">
      <c r="A10" s="4" t="inlineStr">
        <is>
          <t>Total recognized in accumulated other comprehensive loss</t>
        </is>
      </c>
      <c r="B10" s="5" t="n">
        <v>-16412</v>
      </c>
      <c r="C10" s="5" t="n">
        <v>-19894</v>
      </c>
    </row>
    <row r="11">
      <c r="A11" s="4" t="inlineStr">
        <is>
          <t>Postretirement Benefit Plan [Member]</t>
        </is>
      </c>
    </row>
    <row r="12">
      <c r="A12" s="3" t="inlineStr">
        <is>
          <t>Defined Benefit Plan Disclosure [Line Items]</t>
        </is>
      </c>
    </row>
    <row r="13">
      <c r="A13" s="4" t="inlineStr">
        <is>
          <t>Net actuarial loss</t>
        </is>
      </c>
      <c r="B13" s="5" t="n">
        <v>-127</v>
      </c>
      <c r="C13" s="5" t="n">
        <v>-133</v>
      </c>
    </row>
    <row r="14">
      <c r="A14" s="4" t="inlineStr">
        <is>
          <t>Prior service credit (cost)</t>
        </is>
      </c>
      <c r="B14" s="5" t="n">
        <v>3</v>
      </c>
      <c r="C14" s="5" t="n">
        <v>37</v>
      </c>
    </row>
    <row r="15">
      <c r="A15" s="4" t="inlineStr">
        <is>
          <t>Total recognized in accumulated other comprehensive loss</t>
        </is>
      </c>
      <c r="B15" s="6" t="n">
        <v>-124</v>
      </c>
      <c r="C15" s="6" t="n">
        <v>-9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Plan Assets And Benefit Obligations Recognized In Other Comprehensive Los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mortization of net loss</t>
        </is>
      </c>
      <c r="B4" s="6" t="n">
        <v>-1270</v>
      </c>
      <c r="C4" s="6" t="n">
        <v>-1445</v>
      </c>
      <c r="D4" s="6" t="n">
        <v>-725</v>
      </c>
    </row>
    <row r="5">
      <c r="A5" s="4" t="inlineStr">
        <is>
          <t>Total recognized in other comprehensive income</t>
        </is>
      </c>
      <c r="B5" s="5" t="n">
        <v>3454</v>
      </c>
      <c r="C5" s="5" t="n">
        <v>519</v>
      </c>
    </row>
    <row r="6">
      <c r="A6" s="4" t="inlineStr">
        <is>
          <t>Defined Benefit Plan [Member]</t>
        </is>
      </c>
    </row>
    <row r="7">
      <c r="A7" s="3" t="inlineStr">
        <is>
          <t>Defined Benefit Plan Disclosure [Line Items]</t>
        </is>
      </c>
    </row>
    <row r="8">
      <c r="A8" s="4" t="inlineStr">
        <is>
          <t>Net actuarial gain (loss)</t>
        </is>
      </c>
      <c r="B8" s="5" t="n">
        <v>2212</v>
      </c>
      <c r="C8" s="5" t="n">
        <v>-867</v>
      </c>
    </row>
    <row r="9">
      <c r="A9" s="4" t="inlineStr">
        <is>
          <t>Amortization of net loss</t>
        </is>
      </c>
      <c r="B9" s="5" t="n">
        <v>1270</v>
      </c>
      <c r="C9" s="5" t="n">
        <v>1445</v>
      </c>
    </row>
    <row r="10">
      <c r="A10" s="4" t="inlineStr">
        <is>
          <t>Total recognized in other comprehensive income</t>
        </is>
      </c>
      <c r="B10" s="5" t="n">
        <v>3482</v>
      </c>
      <c r="C10" s="5" t="n">
        <v>578</v>
      </c>
    </row>
    <row r="11">
      <c r="A11" s="4" t="inlineStr">
        <is>
          <t>Postretirement Benefit Plan [Member]</t>
        </is>
      </c>
    </row>
    <row r="12">
      <c r="A12" s="3" t="inlineStr">
        <is>
          <t>Defined Benefit Plan Disclosure [Line Items]</t>
        </is>
      </c>
    </row>
    <row r="13">
      <c r="A13" s="4" t="inlineStr">
        <is>
          <t>Net actuarial gain (loss)</t>
        </is>
      </c>
      <c r="B13" s="5" t="n">
        <v>-12</v>
      </c>
      <c r="C13" s="5" t="n">
        <v>-12</v>
      </c>
    </row>
    <row r="14">
      <c r="A14" s="4" t="inlineStr">
        <is>
          <t>Amortization of net loss</t>
        </is>
      </c>
      <c r="B14" s="5" t="n">
        <v>18</v>
      </c>
      <c r="C14" s="5" t="n">
        <v>18</v>
      </c>
    </row>
    <row r="15">
      <c r="A15" s="4" t="inlineStr">
        <is>
          <t>Amortization of prior service credit</t>
        </is>
      </c>
      <c r="B15" s="5" t="n">
        <v>-34</v>
      </c>
      <c r="C15" s="5" t="n">
        <v>-65</v>
      </c>
    </row>
    <row r="16">
      <c r="A16" s="4" t="inlineStr">
        <is>
          <t>Total recognized in other comprehensive income</t>
        </is>
      </c>
      <c r="B16" s="6" t="n">
        <v>-28</v>
      </c>
      <c r="C16" s="6" t="n">
        <v>-5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Held for Sale and Loan Servicing Rights</t>
        </is>
      </c>
      <c r="B1" s="2" t="inlineStr">
        <is>
          <t>12 Months Ended</t>
        </is>
      </c>
    </row>
    <row r="2">
      <c r="B2" s="2" t="inlineStr">
        <is>
          <t>Dec. 31, 2020</t>
        </is>
      </c>
    </row>
    <row r="3">
      <c r="A3" s="3" t="inlineStr">
        <is>
          <t>Loans Held For Sale And Loan Servicing Rights [Abstract]</t>
        </is>
      </c>
    </row>
    <row r="4">
      <c r="A4" s="4" t="inlineStr">
        <is>
          <t>Loans Held for Sale and Loan Servicing Rights</t>
        </is>
      </c>
      <c r="B4" s="4" t="inlineStr">
        <is>
          <t>(5 .)
LOANS HELD FOR SALE AND LOAN SERVICING RIGHTS Loans held for sale were entirely comprised of residential real estate loans and totaled $4.3 million and $4.2 million as of December 31, 2020 and 2019, respectively. The Company sells certain qualifying newly originated or refinanced residential real estate loans on the secondary market. Residential real estate loans serviced for others, which are not included in the consolidated statements of financial condition, amounted to $241.7 million and $189.8 million as of December 31, 2020 and 2019, respectively. In connection with these mortgage-servicing activities, the Company administered escrow and other custodial funds which amounted to approximately $4.5 million and $3.9 million as of December 31, 2020 and 2019, respectively. The activity in capitalized loan servicing assets is summarized as follows for the years ended December 31 (in thousands):
2020
2019
2018
Mortgage servicing assets, beginning of year
$
1,129
$
1,022
$
990
Originations
601
349
299
Amortization
(354
)
(242
)
(267
)
Mortgage servicing assets, end of year
1,376
1,129
1,022
Valuation allowance
(56
)
-
-
Mortgage servicing assets, net, end of year
$
1,320
$
1,129
$
1,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Measured At Fair Value On A Recurring And Non-Recurring Basis) (Details) - USD ($) $ in Thousand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Securities available for sale</t>
        </is>
      </c>
      <c r="B3" s="6" t="n">
        <v>628059</v>
      </c>
      <c r="C3" s="6" t="n">
        <v>417917</v>
      </c>
    </row>
    <row r="4">
      <c r="A4" s="4" t="inlineStr">
        <is>
          <t>Collateral Dependent Loans [Member]</t>
        </is>
      </c>
    </row>
    <row r="5">
      <c r="A5" s="3" t="inlineStr">
        <is>
          <t>Fair Value Assets And Liabilities Measured On Recurring And Nonrecurring Basis [Line Items]</t>
        </is>
      </c>
    </row>
    <row r="6">
      <c r="A6" s="4" t="inlineStr">
        <is>
          <t>Assets at fair value</t>
        </is>
      </c>
      <c r="B6" s="5" t="n">
        <v>29434</v>
      </c>
    </row>
    <row r="7">
      <c r="A7" s="4" t="inlineStr">
        <is>
          <t>Loan Servicing Rights [Member]</t>
        </is>
      </c>
    </row>
    <row r="8">
      <c r="A8" s="3" t="inlineStr">
        <is>
          <t>Fair Value Assets And Liabilities Measured On Recurring And Nonrecurring Basis [Line Items]</t>
        </is>
      </c>
    </row>
    <row r="9">
      <c r="A9" s="4" t="inlineStr">
        <is>
          <t>Assets at fair value</t>
        </is>
      </c>
      <c r="B9" s="5" t="n">
        <v>1320</v>
      </c>
    </row>
    <row r="10">
      <c r="A10" s="4" t="inlineStr">
        <is>
          <t>Other Real Estate Owned [Member]</t>
        </is>
      </c>
    </row>
    <row r="11">
      <c r="A11" s="3" t="inlineStr">
        <is>
          <t>Fair Value Assets And Liabilities Measured On Recurring And Nonrecurring Basis [Line Items]</t>
        </is>
      </c>
    </row>
    <row r="12">
      <c r="A12" s="4" t="inlineStr">
        <is>
          <t>Assets at fair value</t>
        </is>
      </c>
      <c r="B12" s="5" t="n">
        <v>2966</v>
      </c>
    </row>
    <row r="13">
      <c r="A13" s="4" t="inlineStr">
        <is>
          <t>Measured On A Recurring Basis [Member]</t>
        </is>
      </c>
    </row>
    <row r="14">
      <c r="A14" s="3" t="inlineStr">
        <is>
          <t>Fair Value Assets And Liabilities Measured On Recurring And Nonrecurring Basis [Line Items]</t>
        </is>
      </c>
    </row>
    <row r="15">
      <c r="A15" s="4" t="inlineStr">
        <is>
          <t>Liabilities at fair value</t>
        </is>
      </c>
      <c r="B15" s="5" t="n">
        <v>196</v>
      </c>
      <c r="C15" s="5" t="n">
        <v>-14</v>
      </c>
    </row>
    <row r="16">
      <c r="A16" s="4" t="inlineStr">
        <is>
          <t>Assets at fair value</t>
        </is>
      </c>
      <c r="B16" s="5" t="n">
        <v>627748</v>
      </c>
      <c r="C16" s="5" t="n">
        <v>417917</v>
      </c>
    </row>
    <row r="17">
      <c r="A17" s="4" t="inlineStr">
        <is>
          <t>Measured On A Recurring Basis [Member] | Derivative Instruments, Liabilities [Member] | Cash Flow Hedging [Member]</t>
        </is>
      </c>
    </row>
    <row r="18">
      <c r="A18" s="3" t="inlineStr">
        <is>
          <t>Fair Value Assets And Liabilities Measured On Recurring And Nonrecurring Basis [Line Items]</t>
        </is>
      </c>
    </row>
    <row r="19">
      <c r="A19" s="4" t="inlineStr">
        <is>
          <t>Liabilities at fair value</t>
        </is>
      </c>
      <c r="B19" s="5" t="n">
        <v>-311</v>
      </c>
    </row>
    <row r="20">
      <c r="A20" s="4" t="inlineStr">
        <is>
          <t>Measured On A Recurring Basis [Member] | Derivative Instruments, Liabilities [Member] | Interest Rate Products [Member]</t>
        </is>
      </c>
    </row>
    <row r="21">
      <c r="A21" s="3" t="inlineStr">
        <is>
          <t>Fair Value Assets And Liabilities Measured On Recurring And Nonrecurring Basis [Line Items]</t>
        </is>
      </c>
    </row>
    <row r="22">
      <c r="A22" s="4" t="inlineStr">
        <is>
          <t>Liabilities at fair value</t>
        </is>
      </c>
      <c r="B22" s="5" t="n">
        <v>-19837</v>
      </c>
      <c r="C22" s="5" t="n">
        <v>-6720</v>
      </c>
    </row>
    <row r="23">
      <c r="A23" s="4" t="inlineStr">
        <is>
          <t>Measured On A Recurring Basis [Member] | Derivative Instruments, Liabilities [Member] | Credit Contract [Member]</t>
        </is>
      </c>
    </row>
    <row r="24">
      <c r="A24" s="3" t="inlineStr">
        <is>
          <t>Fair Value Assets And Liabilities Measured On Recurring And Nonrecurring Basis [Line Items]</t>
        </is>
      </c>
    </row>
    <row r="25">
      <c r="A25" s="4" t="inlineStr">
        <is>
          <t>Liabilities at fair value</t>
        </is>
      </c>
      <c r="B25" s="5" t="n">
        <v>-86</v>
      </c>
      <c r="C25" s="5" t="n">
        <v>-18</v>
      </c>
    </row>
    <row r="26">
      <c r="A26" s="4" t="inlineStr">
        <is>
          <t>Measured On A Recurring Basis [Member] | Derivative Instruments, Liabilities [Member] | Mortgage Banking [Member]</t>
        </is>
      </c>
    </row>
    <row r="27">
      <c r="A27" s="3" t="inlineStr">
        <is>
          <t>Fair Value Assets And Liabilities Measured On Recurring And Nonrecurring Basis [Line Items]</t>
        </is>
      </c>
    </row>
    <row r="28">
      <c r="A28" s="4" t="inlineStr">
        <is>
          <t>Liabilities at fair value</t>
        </is>
      </c>
      <c r="B28" s="5" t="n">
        <v>-1</v>
      </c>
      <c r="C28" s="5" t="n">
        <v>-7</v>
      </c>
    </row>
    <row r="29">
      <c r="A29" s="4" t="inlineStr">
        <is>
          <t>Measured On A Recurring Basis [Member] | U.S. Government Agencies And Government Sponsored Enterprises [Member]</t>
        </is>
      </c>
    </row>
    <row r="30">
      <c r="A30" s="3" t="inlineStr">
        <is>
          <t>Fair Value Assets And Liabilities Measured On Recurring And Nonrecurring Basis [Line Items]</t>
        </is>
      </c>
    </row>
    <row r="31">
      <c r="A31" s="4" t="inlineStr">
        <is>
          <t>Securities available for sale</t>
        </is>
      </c>
      <c r="B31" s="5" t="n">
        <v>6635</v>
      </c>
      <c r="C31" s="5" t="n">
        <v>26877</v>
      </c>
    </row>
    <row r="32">
      <c r="A32" s="4" t="inlineStr">
        <is>
          <t>Measured On A Recurring Basis [Member] | Mortgage-Backed Securities [Member]</t>
        </is>
      </c>
    </row>
    <row r="33">
      <c r="A33" s="3" t="inlineStr">
        <is>
          <t>Fair Value Assets And Liabilities Measured On Recurring And Nonrecurring Basis [Line Items]</t>
        </is>
      </c>
    </row>
    <row r="34">
      <c r="A34" s="4" t="inlineStr">
        <is>
          <t>Securities available for sale</t>
        </is>
      </c>
      <c r="B34" s="5" t="n">
        <v>621424</v>
      </c>
      <c r="C34" s="5" t="n">
        <v>391040</v>
      </c>
    </row>
    <row r="35">
      <c r="A35" s="4" t="inlineStr">
        <is>
          <t>Measured On A Recurring Basis [Member] | Derivative Instruments, Assets [Member] | Interest Rate Products [Member]</t>
        </is>
      </c>
    </row>
    <row r="36">
      <c r="A36" s="3" t="inlineStr">
        <is>
          <t>Fair Value Assets And Liabilities Measured On Recurring And Nonrecurring Basis [Line Items]</t>
        </is>
      </c>
    </row>
    <row r="37">
      <c r="A37" s="4" t="inlineStr">
        <is>
          <t>Assets at fair value</t>
        </is>
      </c>
      <c r="B37" s="5" t="n">
        <v>19626</v>
      </c>
      <c r="C37" s="5" t="n">
        <v>6599</v>
      </c>
    </row>
    <row r="38">
      <c r="A38" s="4" t="inlineStr">
        <is>
          <t>Measured On A Recurring Basis [Member] | Derivative Instruments, Assets [Member] | Credit Contract [Member]</t>
        </is>
      </c>
    </row>
    <row r="39">
      <c r="A39" s="3" t="inlineStr">
        <is>
          <t>Fair Value Assets And Liabilities Measured On Recurring And Nonrecurring Basis [Line Items]</t>
        </is>
      </c>
    </row>
    <row r="40">
      <c r="A40" s="4" t="inlineStr">
        <is>
          <t>Assets at fair value</t>
        </is>
      </c>
      <c r="B40" s="5" t="n">
        <v>23</v>
      </c>
      <c r="C40" s="5" t="n">
        <v>13</v>
      </c>
    </row>
    <row r="41">
      <c r="A41" s="4" t="inlineStr">
        <is>
          <t>Measured On A Recurring Basis [Member] | Derivative Instruments, Assets [Member] | Mortgage Banking [Member]</t>
        </is>
      </c>
    </row>
    <row r="42">
      <c r="A42" s="3" t="inlineStr">
        <is>
          <t>Fair Value Assets And Liabilities Measured On Recurring And Nonrecurring Basis [Line Items]</t>
        </is>
      </c>
    </row>
    <row r="43">
      <c r="A43" s="4" t="inlineStr">
        <is>
          <t>Assets at fair value</t>
        </is>
      </c>
      <c r="B43" s="5" t="n">
        <v>471</v>
      </c>
      <c r="C43" s="5" t="n">
        <v>119</v>
      </c>
    </row>
    <row r="44">
      <c r="A44" s="4" t="inlineStr">
        <is>
          <t>Measured On A Recurring Basis [Member] | Level 2 Inputs [Member]</t>
        </is>
      </c>
    </row>
    <row r="45">
      <c r="A45" s="3" t="inlineStr">
        <is>
          <t>Fair Value Assets And Liabilities Measured On Recurring And Nonrecurring Basis [Line Items]</t>
        </is>
      </c>
    </row>
    <row r="46">
      <c r="A46" s="4" t="inlineStr">
        <is>
          <t>Liabilities at fair value</t>
        </is>
      </c>
      <c r="B46" s="5" t="n">
        <v>196</v>
      </c>
      <c r="C46" s="5" t="n">
        <v>-14</v>
      </c>
    </row>
    <row r="47">
      <c r="A47" s="4" t="inlineStr">
        <is>
          <t>Assets at fair value</t>
        </is>
      </c>
      <c r="B47" s="5" t="n">
        <v>627748</v>
      </c>
      <c r="C47" s="5" t="n">
        <v>417917</v>
      </c>
    </row>
    <row r="48">
      <c r="A48" s="4" t="inlineStr">
        <is>
          <t>Measured On A Recurring Basis [Member] | Level 2 Inputs [Member] | Derivative Instruments, Liabilities [Member] | Cash Flow Hedging [Member]</t>
        </is>
      </c>
    </row>
    <row r="49">
      <c r="A49" s="3" t="inlineStr">
        <is>
          <t>Fair Value Assets And Liabilities Measured On Recurring And Nonrecurring Basis [Line Items]</t>
        </is>
      </c>
    </row>
    <row r="50">
      <c r="A50" s="4" t="inlineStr">
        <is>
          <t>Liabilities at fair value</t>
        </is>
      </c>
      <c r="B50" s="5" t="n">
        <v>-311</v>
      </c>
    </row>
    <row r="51">
      <c r="A51" s="4" t="inlineStr">
        <is>
          <t>Measured On A Recurring Basis [Member] | Level 2 Inputs [Member] | Derivative Instruments, Liabilities [Member] | Interest Rate Products [Member]</t>
        </is>
      </c>
    </row>
    <row r="52">
      <c r="A52" s="3" t="inlineStr">
        <is>
          <t>Fair Value Assets And Liabilities Measured On Recurring And Nonrecurring Basis [Line Items]</t>
        </is>
      </c>
    </row>
    <row r="53">
      <c r="A53" s="4" t="inlineStr">
        <is>
          <t>Liabilities at fair value</t>
        </is>
      </c>
      <c r="B53" s="5" t="n">
        <v>-19837</v>
      </c>
      <c r="C53" s="5" t="n">
        <v>-6720</v>
      </c>
    </row>
    <row r="54">
      <c r="A54" s="4" t="inlineStr">
        <is>
          <t>Measured On A Recurring Basis [Member] | Level 2 Inputs [Member] | Derivative Instruments, Liabilities [Member] | Credit Contract [Member]</t>
        </is>
      </c>
    </row>
    <row r="55">
      <c r="A55" s="3" t="inlineStr">
        <is>
          <t>Fair Value Assets And Liabilities Measured On Recurring And Nonrecurring Basis [Line Items]</t>
        </is>
      </c>
    </row>
    <row r="56">
      <c r="A56" s="4" t="inlineStr">
        <is>
          <t>Liabilities at fair value</t>
        </is>
      </c>
      <c r="B56" s="5" t="n">
        <v>-86</v>
      </c>
      <c r="C56" s="5" t="n">
        <v>-18</v>
      </c>
    </row>
    <row r="57">
      <c r="A57" s="4" t="inlineStr">
        <is>
          <t>Measured On A Recurring Basis [Member] | Level 2 Inputs [Member] | Derivative Instruments, Liabilities [Member] | Mortgage Banking [Member]</t>
        </is>
      </c>
    </row>
    <row r="58">
      <c r="A58" s="3" t="inlineStr">
        <is>
          <t>Fair Value Assets And Liabilities Measured On Recurring And Nonrecurring Basis [Line Items]</t>
        </is>
      </c>
    </row>
    <row r="59">
      <c r="A59" s="4" t="inlineStr">
        <is>
          <t>Liabilities at fair value</t>
        </is>
      </c>
      <c r="B59" s="5" t="n">
        <v>-1</v>
      </c>
      <c r="C59" s="5" t="n">
        <v>-7</v>
      </c>
    </row>
    <row r="60">
      <c r="A60" s="4" t="inlineStr">
        <is>
          <t>Measured On A Recurring Basis [Member] | Level 2 Inputs [Member] | U.S. Government Agencies And Government Sponsored Enterprises [Member]</t>
        </is>
      </c>
    </row>
    <row r="61">
      <c r="A61" s="3" t="inlineStr">
        <is>
          <t>Fair Value Assets And Liabilities Measured On Recurring And Nonrecurring Basis [Line Items]</t>
        </is>
      </c>
    </row>
    <row r="62">
      <c r="A62" s="4" t="inlineStr">
        <is>
          <t>Securities available for sale</t>
        </is>
      </c>
      <c r="B62" s="5" t="n">
        <v>6635</v>
      </c>
      <c r="C62" s="5" t="n">
        <v>26877</v>
      </c>
    </row>
    <row r="63">
      <c r="A63" s="4" t="inlineStr">
        <is>
          <t>Measured On A Recurring Basis [Member] | Level 2 Inputs [Member] | Mortgage-Backed Securities [Member]</t>
        </is>
      </c>
    </row>
    <row r="64">
      <c r="A64" s="3" t="inlineStr">
        <is>
          <t>Fair Value Assets And Liabilities Measured On Recurring And Nonrecurring Basis [Line Items]</t>
        </is>
      </c>
    </row>
    <row r="65">
      <c r="A65" s="4" t="inlineStr">
        <is>
          <t>Securities available for sale</t>
        </is>
      </c>
      <c r="B65" s="5" t="n">
        <v>621424</v>
      </c>
      <c r="C65" s="5" t="n">
        <v>391040</v>
      </c>
    </row>
    <row r="66">
      <c r="A66" s="4" t="inlineStr">
        <is>
          <t>Measured On A Recurring Basis [Member] | Level 2 Inputs [Member] | Derivative Instruments, Assets [Member] | Interest Rate Products [Member]</t>
        </is>
      </c>
    </row>
    <row r="67">
      <c r="A67" s="3" t="inlineStr">
        <is>
          <t>Fair Value Assets And Liabilities Measured On Recurring And Nonrecurring Basis [Line Items]</t>
        </is>
      </c>
    </row>
    <row r="68">
      <c r="A68" s="4" t="inlineStr">
        <is>
          <t>Assets at fair value</t>
        </is>
      </c>
      <c r="B68" s="5" t="n">
        <v>19626</v>
      </c>
      <c r="C68" s="5" t="n">
        <v>6599</v>
      </c>
    </row>
    <row r="69">
      <c r="A69" s="4" t="inlineStr">
        <is>
          <t>Measured On A Recurring Basis [Member] | Level 2 Inputs [Member] | Derivative Instruments, Assets [Member] | Credit Contract [Member]</t>
        </is>
      </c>
    </row>
    <row r="70">
      <c r="A70" s="3" t="inlineStr">
        <is>
          <t>Fair Value Assets And Liabilities Measured On Recurring And Nonrecurring Basis [Line Items]</t>
        </is>
      </c>
    </row>
    <row r="71">
      <c r="A71" s="4" t="inlineStr">
        <is>
          <t>Assets at fair value</t>
        </is>
      </c>
      <c r="B71" s="5" t="n">
        <v>23</v>
      </c>
      <c r="C71" s="5" t="n">
        <v>13</v>
      </c>
    </row>
    <row r="72">
      <c r="A72" s="4" t="inlineStr">
        <is>
          <t>Measured On A Recurring Basis [Member] | Level 2 Inputs [Member] | Derivative Instruments, Assets [Member] | Mortgage Banking [Member]</t>
        </is>
      </c>
    </row>
    <row r="73">
      <c r="A73" s="3" t="inlineStr">
        <is>
          <t>Fair Value Assets And Liabilities Measured On Recurring And Nonrecurring Basis [Line Items]</t>
        </is>
      </c>
    </row>
    <row r="74">
      <c r="A74" s="4" t="inlineStr">
        <is>
          <t>Assets at fair value</t>
        </is>
      </c>
      <c r="B74" s="5" t="n">
        <v>471</v>
      </c>
      <c r="C74" s="5" t="n">
        <v>119</v>
      </c>
    </row>
    <row r="75">
      <c r="A75" s="4" t="inlineStr">
        <is>
          <t>Measured On A Nonrecurring Basis [Member]</t>
        </is>
      </c>
    </row>
    <row r="76">
      <c r="A76" s="3" t="inlineStr">
        <is>
          <t>Fair Value Assets And Liabilities Measured On Recurring And Nonrecurring Basis [Line Items]</t>
        </is>
      </c>
    </row>
    <row r="77">
      <c r="A77" s="4" t="inlineStr">
        <is>
          <t>Liabilities at fair value</t>
        </is>
      </c>
      <c r="B77" s="5" t="n">
        <v>0</v>
      </c>
      <c r="C77" s="5" t="n">
        <v>0</v>
      </c>
      <c r="D77" s="6" t="n">
        <v>0</v>
      </c>
    </row>
    <row r="78">
      <c r="A78" s="4" t="inlineStr">
        <is>
          <t>Assets at fair value</t>
        </is>
      </c>
      <c r="B78" s="5" t="n">
        <v>38025</v>
      </c>
      <c r="C78" s="5" t="n">
        <v>9451</v>
      </c>
    </row>
    <row r="79">
      <c r="A79" s="4" t="inlineStr">
        <is>
          <t>Measured On A Nonrecurring Basis [Member] | Loans Held For Sale [Member]</t>
        </is>
      </c>
    </row>
    <row r="80">
      <c r="A80" s="3" t="inlineStr">
        <is>
          <t>Fair Value Assets And Liabilities Measured On Recurring And Nonrecurring Basis [Line Items]</t>
        </is>
      </c>
    </row>
    <row r="81">
      <c r="A81" s="4" t="inlineStr">
        <is>
          <t>Assets at fair value</t>
        </is>
      </c>
      <c r="B81" s="5" t="n">
        <v>4305</v>
      </c>
      <c r="C81" s="5" t="n">
        <v>4224</v>
      </c>
    </row>
    <row r="82">
      <c r="A82" s="4" t="inlineStr">
        <is>
          <t>Measured On A Nonrecurring Basis [Member] | Collateral Dependent Loans [Member]</t>
        </is>
      </c>
    </row>
    <row r="83">
      <c r="A83" s="3" t="inlineStr">
        <is>
          <t>Fair Value Assets And Liabilities Measured On Recurring And Nonrecurring Basis [Line Items]</t>
        </is>
      </c>
    </row>
    <row r="84">
      <c r="A84" s="4" t="inlineStr">
        <is>
          <t>Assets at fair value</t>
        </is>
      </c>
      <c r="B84" s="5" t="n">
        <v>29434</v>
      </c>
    </row>
    <row r="85">
      <c r="A85" s="4" t="inlineStr">
        <is>
          <t>Measured On A Nonrecurring Basis [Member] | Loan Servicing Rights [Member]</t>
        </is>
      </c>
    </row>
    <row r="86">
      <c r="A86" s="3" t="inlineStr">
        <is>
          <t>Fair Value Assets And Liabilities Measured On Recurring And Nonrecurring Basis [Line Items]</t>
        </is>
      </c>
    </row>
    <row r="87">
      <c r="A87" s="4" t="inlineStr">
        <is>
          <t>Assets at fair value</t>
        </is>
      </c>
      <c r="B87" s="5" t="n">
        <v>1320</v>
      </c>
      <c r="C87" s="5" t="n">
        <v>1129</v>
      </c>
    </row>
    <row r="88">
      <c r="A88" s="4" t="inlineStr">
        <is>
          <t>Measured On A Nonrecurring Basis [Member] | Other Real Estate Owned [Member]</t>
        </is>
      </c>
    </row>
    <row r="89">
      <c r="A89" s="3" t="inlineStr">
        <is>
          <t>Fair Value Assets And Liabilities Measured On Recurring And Nonrecurring Basis [Line Items]</t>
        </is>
      </c>
    </row>
    <row r="90">
      <c r="A90" s="4" t="inlineStr">
        <is>
          <t>Assets at fair value</t>
        </is>
      </c>
      <c r="B90" s="5" t="n">
        <v>2966</v>
      </c>
      <c r="C90" s="5" t="n">
        <v>468</v>
      </c>
    </row>
    <row r="91">
      <c r="A91" s="4" t="inlineStr">
        <is>
          <t>Measured On A Nonrecurring Basis [Member] | Collateral Dependent Impaired Loans [Member]</t>
        </is>
      </c>
    </row>
    <row r="92">
      <c r="A92" s="3" t="inlineStr">
        <is>
          <t>Fair Value Assets And Liabilities Measured On Recurring And Nonrecurring Basis [Line Items]</t>
        </is>
      </c>
    </row>
    <row r="93">
      <c r="A93" s="4" t="inlineStr">
        <is>
          <t>Assets at fair value</t>
        </is>
      </c>
      <c r="C93" s="5" t="n">
        <v>3630</v>
      </c>
    </row>
    <row r="94">
      <c r="A94" s="4" t="inlineStr">
        <is>
          <t>Measured On A Nonrecurring Basis [Member] | Level 2 Inputs [Member]</t>
        </is>
      </c>
    </row>
    <row r="95">
      <c r="A95" s="3" t="inlineStr">
        <is>
          <t>Fair Value Assets And Liabilities Measured On Recurring And Nonrecurring Basis [Line Items]</t>
        </is>
      </c>
    </row>
    <row r="96">
      <c r="A96" s="4" t="inlineStr">
        <is>
          <t>Assets at fair value</t>
        </is>
      </c>
      <c r="B96" s="5" t="n">
        <v>4305</v>
      </c>
      <c r="C96" s="5" t="n">
        <v>4224</v>
      </c>
    </row>
    <row r="97">
      <c r="A97" s="4" t="inlineStr">
        <is>
          <t>Measured On A Nonrecurring Basis [Member] | Level 2 Inputs [Member] | Loans Held For Sale [Member]</t>
        </is>
      </c>
    </row>
    <row r="98">
      <c r="A98" s="3" t="inlineStr">
        <is>
          <t>Fair Value Assets And Liabilities Measured On Recurring And Nonrecurring Basis [Line Items]</t>
        </is>
      </c>
    </row>
    <row r="99">
      <c r="A99" s="4" t="inlineStr">
        <is>
          <t>Assets at fair value</t>
        </is>
      </c>
      <c r="B99" s="5" t="n">
        <v>4305</v>
      </c>
      <c r="C99" s="5" t="n">
        <v>4224</v>
      </c>
    </row>
    <row r="100">
      <c r="A100" s="4" t="inlineStr">
        <is>
          <t>Measured On A Nonrecurring Basis [Member] | Level 3 Inputs [Member]</t>
        </is>
      </c>
    </row>
    <row r="101">
      <c r="A101" s="3" t="inlineStr">
        <is>
          <t>Fair Value Assets And Liabilities Measured On Recurring And Nonrecurring Basis [Line Items]</t>
        </is>
      </c>
    </row>
    <row r="102">
      <c r="A102" s="4" t="inlineStr">
        <is>
          <t>Assets at fair value</t>
        </is>
      </c>
      <c r="B102" s="5" t="n">
        <v>33720</v>
      </c>
      <c r="C102" s="5" t="n">
        <v>5227</v>
      </c>
    </row>
    <row r="103">
      <c r="A103" s="4" t="inlineStr">
        <is>
          <t>Measured On A Nonrecurring Basis [Member] | Level 3 Inputs [Member] | Collateral Dependent Loans [Member]</t>
        </is>
      </c>
    </row>
    <row r="104">
      <c r="A104" s="3" t="inlineStr">
        <is>
          <t>Fair Value Assets And Liabilities Measured On Recurring And Nonrecurring Basis [Line Items]</t>
        </is>
      </c>
    </row>
    <row r="105">
      <c r="A105" s="4" t="inlineStr">
        <is>
          <t>Assets at fair value</t>
        </is>
      </c>
      <c r="B105" s="5" t="n">
        <v>29434</v>
      </c>
    </row>
    <row r="106">
      <c r="A106" s="4" t="inlineStr">
        <is>
          <t>Measured On A Nonrecurring Basis [Member] | Level 3 Inputs [Member] | Loan Servicing Rights [Member]</t>
        </is>
      </c>
    </row>
    <row r="107">
      <c r="A107" s="3" t="inlineStr">
        <is>
          <t>Fair Value Assets And Liabilities Measured On Recurring And Nonrecurring Basis [Line Items]</t>
        </is>
      </c>
    </row>
    <row r="108">
      <c r="A108" s="4" t="inlineStr">
        <is>
          <t>Assets at fair value</t>
        </is>
      </c>
      <c r="B108" s="5" t="n">
        <v>1320</v>
      </c>
      <c r="C108" s="5" t="n">
        <v>1129</v>
      </c>
    </row>
    <row r="109">
      <c r="A109" s="4" t="inlineStr">
        <is>
          <t>Measured On A Nonrecurring Basis [Member] | Level 3 Inputs [Member] | Other Real Estate Owned [Member]</t>
        </is>
      </c>
    </row>
    <row r="110">
      <c r="A110" s="3" t="inlineStr">
        <is>
          <t>Fair Value Assets And Liabilities Measured On Recurring And Nonrecurring Basis [Line Items]</t>
        </is>
      </c>
    </row>
    <row r="111">
      <c r="A111" s="4" t="inlineStr">
        <is>
          <t>Assets at fair value</t>
        </is>
      </c>
      <c r="B111" s="6" t="n">
        <v>2966</v>
      </c>
      <c r="C111" s="5" t="n">
        <v>468</v>
      </c>
    </row>
    <row r="112">
      <c r="A112" s="4" t="inlineStr">
        <is>
          <t>Measured On A Nonrecurring Basis [Member] | Level 3 Inputs [Member] | Collateral Dependent Impaired Loans [Member]</t>
        </is>
      </c>
    </row>
    <row r="113">
      <c r="A113" s="3" t="inlineStr">
        <is>
          <t>Fair Value Assets And Liabilities Measured On Recurring And Nonrecurring Basis [Line Items]</t>
        </is>
      </c>
    </row>
    <row r="114">
      <c r="A114" s="4" t="inlineStr">
        <is>
          <t>Assets at fair value</t>
        </is>
      </c>
      <c r="C114" s="6" t="n">
        <v>363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s) - USD ($) $ in Thousands</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Level 1 to Level 2 transfers, assets amount</t>
        </is>
      </c>
      <c r="B3" s="6" t="n">
        <v>0</v>
      </c>
      <c r="C3" s="6" t="n">
        <v>0</v>
      </c>
      <c r="D3" s="6" t="n">
        <v>0</v>
      </c>
    </row>
    <row r="4">
      <c r="A4" s="4" t="inlineStr">
        <is>
          <t>Level 2 to Level 1 transfers, assets amount</t>
        </is>
      </c>
      <c r="B4" s="5" t="n">
        <v>0</v>
      </c>
      <c r="C4" s="5" t="n">
        <v>0</v>
      </c>
      <c r="D4" s="5" t="n">
        <v>0</v>
      </c>
    </row>
    <row r="5">
      <c r="A5" s="4" t="inlineStr">
        <is>
          <t>Level 2 to Level 1 transfers, liabilities amount</t>
        </is>
      </c>
      <c r="B5" s="5" t="n">
        <v>0</v>
      </c>
      <c r="C5" s="5" t="n">
        <v>0</v>
      </c>
      <c r="D5" s="5" t="n">
        <v>0</v>
      </c>
    </row>
    <row r="6">
      <c r="A6" s="4" t="inlineStr">
        <is>
          <t>Assets measured at fair value on recurring basis using significant unobservable inputs</t>
        </is>
      </c>
      <c r="B6" s="5" t="n">
        <v>0</v>
      </c>
      <c r="C6" s="5" t="n">
        <v>0</v>
      </c>
    </row>
    <row r="7">
      <c r="A7" s="4" t="inlineStr">
        <is>
          <t>Measured On A Nonrecurring Basis [Member]</t>
        </is>
      </c>
    </row>
    <row r="8">
      <c r="A8" s="3" t="inlineStr">
        <is>
          <t>Fair Value Assets And Liabilities Measured On Recurring And Nonrecurring Basis [Line Items]</t>
        </is>
      </c>
    </row>
    <row r="9">
      <c r="A9" s="4" t="inlineStr">
        <is>
          <t>Liabilities measured at fair value on nonrecurring basis</t>
        </is>
      </c>
      <c r="B9" s="6" t="n">
        <v>0</v>
      </c>
      <c r="C9" s="6" t="n">
        <v>0</v>
      </c>
      <c r="D9"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Additional Quantitative Information about Assets Measured at Fair Value on Recurring and Non-Recurring Basis) (Details) $ in Thousands</t>
        </is>
      </c>
      <c r="B1" s="2" t="inlineStr">
        <is>
          <t>12 Months Ended</t>
        </is>
      </c>
    </row>
    <row r="2">
      <c r="B2" s="2" t="inlineStr">
        <is>
          <t>Dec. 31, 2020USD ($)</t>
        </is>
      </c>
    </row>
    <row r="3">
      <c r="A3" s="4" t="inlineStr">
        <is>
          <t>Collateral Dependent Loans [Member]</t>
        </is>
      </c>
    </row>
    <row r="4">
      <c r="A4" s="3" t="inlineStr">
        <is>
          <t>Fair Value Inputs, Assets, Quantitative Information [Line Items]</t>
        </is>
      </c>
    </row>
    <row r="5">
      <c r="A5" s="4" t="inlineStr">
        <is>
          <t>Assets at fair value</t>
        </is>
      </c>
      <c r="B5" s="6" t="n">
        <v>29434</v>
      </c>
    </row>
    <row r="6">
      <c r="A6" s="4" t="inlineStr">
        <is>
          <t>Collateral Dependent Loans [Member] | Weighted Average [Member] | Appraisal of Collateral [Member] | Appraisal Adjustments [Member]</t>
        </is>
      </c>
    </row>
    <row r="7">
      <c r="A7" s="3" t="inlineStr">
        <is>
          <t>Fair Value Inputs, Assets, Quantitative Information [Line Items]</t>
        </is>
      </c>
    </row>
    <row r="8">
      <c r="A8" s="4" t="inlineStr">
        <is>
          <t>Unobservable Input Value or Range</t>
        </is>
      </c>
      <c r="B8" s="4" t="inlineStr">
        <is>
          <t>33.20%</t>
        </is>
      </c>
      <c r="C8" s="4" t="inlineStr">
        <is>
          <t>[1],[2],[3]</t>
        </is>
      </c>
    </row>
    <row r="9">
      <c r="A9" s="4" t="inlineStr">
        <is>
          <t>Collateral Dependent Loans [Member] | Minimum [Member] | Appraisal of Collateral [Member] | Appraisal Adjustments [Member]</t>
        </is>
      </c>
    </row>
    <row r="10">
      <c r="A10" s="3" t="inlineStr">
        <is>
          <t>Fair Value Inputs, Assets, Quantitative Information [Line Items]</t>
        </is>
      </c>
    </row>
    <row r="11">
      <c r="A11" s="4" t="inlineStr">
        <is>
          <t>Unobservable Input Value or Range</t>
        </is>
      </c>
      <c r="B11" s="4" t="inlineStr">
        <is>
          <t>0.00%</t>
        </is>
      </c>
    </row>
    <row r="12">
      <c r="A12" s="4" t="inlineStr">
        <is>
          <t>Collateral Dependent Loans [Member] | Maximum [Member] | Appraisal of Collateral [Member] | Appraisal Adjustments [Member]</t>
        </is>
      </c>
    </row>
    <row r="13">
      <c r="A13" s="3" t="inlineStr">
        <is>
          <t>Fair Value Inputs, Assets, Quantitative Information [Line Items]</t>
        </is>
      </c>
    </row>
    <row r="14">
      <c r="A14" s="4" t="inlineStr">
        <is>
          <t>Unobservable Input Value or Range</t>
        </is>
      </c>
      <c r="B14" s="4" t="inlineStr">
        <is>
          <t>35.00%</t>
        </is>
      </c>
    </row>
    <row r="15">
      <c r="A15" s="4" t="inlineStr">
        <is>
          <t>Loan Servicing Rights [Member]</t>
        </is>
      </c>
    </row>
    <row r="16">
      <c r="A16" s="3" t="inlineStr">
        <is>
          <t>Fair Value Inputs, Assets, Quantitative Information [Line Items]</t>
        </is>
      </c>
    </row>
    <row r="17">
      <c r="A17" s="4" t="inlineStr">
        <is>
          <t>Assets at fair value</t>
        </is>
      </c>
      <c r="B17" s="6" t="n">
        <v>1320</v>
      </c>
    </row>
    <row r="18">
      <c r="A18" s="4" t="inlineStr">
        <is>
          <t>Loan Servicing Rights [Member] | Weighted Average [Member] | Discounted Cash Flow [Member] | Discount Rate [Member]</t>
        </is>
      </c>
    </row>
    <row r="19">
      <c r="A19" s="3" t="inlineStr">
        <is>
          <t>Fair Value Inputs, Assets, Quantitative Information [Line Items]</t>
        </is>
      </c>
    </row>
    <row r="20">
      <c r="A20" s="4" t="inlineStr">
        <is>
          <t>Unobservable Input Value or Range</t>
        </is>
      </c>
      <c r="B20" s="4" t="inlineStr">
        <is>
          <t>10.30%</t>
        </is>
      </c>
      <c r="C20" s="4" t="inlineStr">
        <is>
          <t>[3]</t>
        </is>
      </c>
    </row>
    <row r="21">
      <c r="A21" s="4" t="inlineStr">
        <is>
          <t>Loan Servicing Rights [Member] | Weighted Average [Member] | Discounted Cash Flow [Member] | Constant Prepayment Rate [Member]</t>
        </is>
      </c>
    </row>
    <row r="22">
      <c r="A22" s="3" t="inlineStr">
        <is>
          <t>Fair Value Inputs, Assets, Quantitative Information [Line Items]</t>
        </is>
      </c>
    </row>
    <row r="23">
      <c r="A23" s="4" t="inlineStr">
        <is>
          <t>Unobservable Input Value or Range</t>
        </is>
      </c>
      <c r="B23" s="4" t="inlineStr">
        <is>
          <t>16.70%</t>
        </is>
      </c>
      <c r="C23" s="4" t="inlineStr">
        <is>
          <t>[3]</t>
        </is>
      </c>
    </row>
    <row r="24">
      <c r="A24" s="4" t="inlineStr">
        <is>
          <t>Other Real Estate Owned [Member]</t>
        </is>
      </c>
    </row>
    <row r="25">
      <c r="A25" s="3" t="inlineStr">
        <is>
          <t>Fair Value Inputs, Assets, Quantitative Information [Line Items]</t>
        </is>
      </c>
    </row>
    <row r="26">
      <c r="A26" s="4" t="inlineStr">
        <is>
          <t>Assets at fair value</t>
        </is>
      </c>
      <c r="B26" s="6" t="n">
        <v>2966</v>
      </c>
    </row>
    <row r="27">
      <c r="A27" s="4" t="inlineStr">
        <is>
          <t>Other Real Estate Owned [Member] | Weighted Average [Member] | Appraisal of Collateral [Member] | Appraisal Adjustments [Member]</t>
        </is>
      </c>
    </row>
    <row r="28">
      <c r="A28" s="3" t="inlineStr">
        <is>
          <t>Fair Value Inputs, Assets, Quantitative Information [Line Items]</t>
        </is>
      </c>
    </row>
    <row r="29">
      <c r="A29" s="4" t="inlineStr">
        <is>
          <t>Unobservable Input Value or Range</t>
        </is>
      </c>
      <c r="B29" s="4" t="inlineStr">
        <is>
          <t>27.70%</t>
        </is>
      </c>
      <c r="C29" s="4" t="inlineStr">
        <is>
          <t>[1],[2],[3]</t>
        </is>
      </c>
    </row>
    <row r="30">
      <c r="A30" s="4" t="inlineStr">
        <is>
          <t>Other Real Estate Owned [Member] | Minimum [Member] | Appraisal of Collateral [Member] | Appraisal Adjustments [Member]</t>
        </is>
      </c>
    </row>
    <row r="31">
      <c r="A31" s="3" t="inlineStr">
        <is>
          <t>Fair Value Inputs, Assets, Quantitative Information [Line Items]</t>
        </is>
      </c>
    </row>
    <row r="32">
      <c r="A32" s="4" t="inlineStr">
        <is>
          <t>Unobservable Input Value or Range</t>
        </is>
      </c>
      <c r="B32" s="4" t="inlineStr">
        <is>
          <t>20.00%</t>
        </is>
      </c>
    </row>
    <row r="33">
      <c r="A33" s="4" t="inlineStr">
        <is>
          <t>Other Real Estate Owned [Member] | Maximum [Member] | Appraisal of Collateral [Member] | Appraisal Adjustments [Member]</t>
        </is>
      </c>
    </row>
    <row r="34">
      <c r="A34" s="3" t="inlineStr">
        <is>
          <t>Fair Value Inputs, Assets, Quantitative Information [Line Items]</t>
        </is>
      </c>
    </row>
    <row r="35">
      <c r="A35" s="4" t="inlineStr">
        <is>
          <t>Unobservable Input Value or Range</t>
        </is>
      </c>
      <c r="B35" s="4" t="inlineStr">
        <is>
          <t>46.00%</t>
        </is>
      </c>
    </row>
    <row r="36"/>
    <row r="37">
      <c r="A37" s="4" t="inlineStr">
        <is>
          <t>[1]</t>
        </is>
      </c>
      <c r="B37" s="4" t="inlineStr">
        <is>
          <t>Appraisals may be adjusted by management for qualitative factors such as economic conditions and estimated liquidation expenses.</t>
        </is>
      </c>
    </row>
    <row r="38">
      <c r="A38" s="4" t="inlineStr">
        <is>
          <t>[2]</t>
        </is>
      </c>
      <c r="B38" s="4" t="inlineStr">
        <is>
          <t>Fair value is generally determined through independent appraisals of the underlying collateral, which generally include various Level 3 inputs which are not identifiable.</t>
        </is>
      </c>
    </row>
    <row r="39">
      <c r="A39" s="4" t="inlineStr">
        <is>
          <t>[3]</t>
        </is>
      </c>
      <c r="B39" s="4" t="inlineStr">
        <is>
          <t>Weighted averages.</t>
        </is>
      </c>
    </row>
  </sheetData>
  <mergeCells count="7">
    <mergeCell ref="A1:A2"/>
    <mergeCell ref="B1:C1"/>
    <mergeCell ref="B2:C2"/>
    <mergeCell ref="A36:C36"/>
    <mergeCell ref="B37:C37"/>
    <mergeCell ref="B38:C38"/>
    <mergeCell ref="B39:C39"/>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Fair Value Measurements (Carrying Amount, Estimated Fair Value, and Placement in Fair Value Hierarchy of Financial Instruments) (Details) - USD ($) $ in Thousands</t>
        </is>
      </c>
      <c r="C1" s="2" t="inlineStr">
        <is>
          <t>Dec. 31, 2020</t>
        </is>
      </c>
      <c r="D1" s="2" t="inlineStr">
        <is>
          <t>Dec. 31, 2019</t>
        </is>
      </c>
    </row>
    <row r="2">
      <c r="A2" s="3" t="inlineStr">
        <is>
          <t>Fair Value Balance Sheet Grouping Financial Statement Captions [Line Items]</t>
        </is>
      </c>
    </row>
    <row r="3">
      <c r="A3" s="4" t="inlineStr">
        <is>
          <t>Securities available for sale</t>
        </is>
      </c>
      <c r="C3" s="6" t="n">
        <v>628059</v>
      </c>
      <c r="D3" s="6" t="n">
        <v>417917</v>
      </c>
    </row>
    <row r="4">
      <c r="A4" s="4" t="inlineStr">
        <is>
          <t>Securities held to maturity, fair value</t>
        </is>
      </c>
      <c r="C4" s="5" t="n">
        <v>282035</v>
      </c>
      <c r="D4" s="5" t="n">
        <v>363259</v>
      </c>
    </row>
    <row r="5">
      <c r="A5" s="4" t="inlineStr">
        <is>
          <t>Carrying Amount [Member] | Level 1 Inputs [Member]</t>
        </is>
      </c>
    </row>
    <row r="6">
      <c r="A6" s="3" t="inlineStr">
        <is>
          <t>Fair Value Balance Sheet Grouping Financial Statement Captions [Line Items]</t>
        </is>
      </c>
    </row>
    <row r="7">
      <c r="A7" s="4" t="inlineStr">
        <is>
          <t>Cash and cash equivalents</t>
        </is>
      </c>
      <c r="C7" s="5" t="n">
        <v>93878</v>
      </c>
      <c r="D7" s="5" t="n">
        <v>112947</v>
      </c>
    </row>
    <row r="8">
      <c r="A8" s="4" t="inlineStr">
        <is>
          <t>Accrued interest receivable</t>
        </is>
      </c>
      <c r="C8" s="5" t="n">
        <v>15635</v>
      </c>
      <c r="D8" s="5" t="n">
        <v>11308</v>
      </c>
    </row>
    <row r="9">
      <c r="A9" s="4" t="inlineStr">
        <is>
          <t>Non-maturity deposits</t>
        </is>
      </c>
      <c r="C9" s="5" t="n">
        <v>3392774</v>
      </c>
      <c r="D9" s="5" t="n">
        <v>2375486</v>
      </c>
    </row>
    <row r="10">
      <c r="A10" s="4" t="inlineStr">
        <is>
          <t>Short-term borrowings</t>
        </is>
      </c>
      <c r="C10" s="5" t="n">
        <v>5300</v>
      </c>
      <c r="D10" s="5" t="n">
        <v>275500</v>
      </c>
    </row>
    <row r="11">
      <c r="A11" s="4" t="inlineStr">
        <is>
          <t>Accrued interest payable</t>
        </is>
      </c>
      <c r="C11" s="5" t="n">
        <v>4381</v>
      </c>
      <c r="D11" s="5" t="n">
        <v>10942</v>
      </c>
    </row>
    <row r="12">
      <c r="A12" s="4" t="inlineStr">
        <is>
          <t>Carrying Amount [Member] | Level 2 Inputs [Member]</t>
        </is>
      </c>
    </row>
    <row r="13">
      <c r="A13" s="3" t="inlineStr">
        <is>
          <t>Fair Value Balance Sheet Grouping Financial Statement Captions [Line Items]</t>
        </is>
      </c>
    </row>
    <row r="14">
      <c r="A14" s="4" t="inlineStr">
        <is>
          <t>Securities available for sale</t>
        </is>
      </c>
      <c r="C14" s="5" t="n">
        <v>628059</v>
      </c>
      <c r="D14" s="5" t="n">
        <v>417917</v>
      </c>
    </row>
    <row r="15">
      <c r="A15" s="4" t="inlineStr">
        <is>
          <t>Securities held to maturity, fair value</t>
        </is>
      </c>
      <c r="C15" s="5" t="n">
        <v>271973</v>
      </c>
      <c r="D15" s="5" t="n">
        <v>359000</v>
      </c>
    </row>
    <row r="16">
      <c r="A16" s="4" t="inlineStr">
        <is>
          <t>Loans held for sale</t>
        </is>
      </c>
      <c r="C16" s="5" t="n">
        <v>4305</v>
      </c>
      <c r="D16" s="5" t="n">
        <v>4224</v>
      </c>
    </row>
    <row r="17">
      <c r="A17" s="4" t="inlineStr">
        <is>
          <t>Loans</t>
        </is>
      </c>
      <c r="C17" s="5" t="n">
        <v>3513284</v>
      </c>
      <c r="D17" s="5" t="n">
        <v>3186875</v>
      </c>
    </row>
    <row r="18">
      <c r="A18" s="4" t="inlineStr">
        <is>
          <t>FHLB and FRB stock</t>
        </is>
      </c>
      <c r="C18" s="5" t="n">
        <v>8619</v>
      </c>
      <c r="D18" s="5" t="n">
        <v>20637</v>
      </c>
    </row>
    <row r="19">
      <c r="A19" s="4" t="inlineStr">
        <is>
          <t>Time deposits</t>
        </is>
      </c>
      <c r="C19" s="5" t="n">
        <v>885593</v>
      </c>
      <c r="D19" s="5" t="n">
        <v>1180189</v>
      </c>
    </row>
    <row r="20">
      <c r="A20" s="4" t="inlineStr">
        <is>
          <t>Long-term borrowings</t>
        </is>
      </c>
      <c r="C20" s="5" t="n">
        <v>73623</v>
      </c>
      <c r="D20" s="5" t="n">
        <v>39273</v>
      </c>
    </row>
    <row r="21">
      <c r="A21" s="4" t="inlineStr">
        <is>
          <t>Carrying Amount [Member] | Level 2 Inputs [Member] | Cash Flow Hedging [Member]</t>
        </is>
      </c>
    </row>
    <row r="22">
      <c r="A22" s="3" t="inlineStr">
        <is>
          <t>Fair Value Balance Sheet Grouping Financial Statement Captions [Line Items]</t>
        </is>
      </c>
    </row>
    <row r="23">
      <c r="A23" s="4" t="inlineStr">
        <is>
          <t>Derivative instruments, liabilities</t>
        </is>
      </c>
      <c r="C23" s="5" t="n">
        <v>311</v>
      </c>
    </row>
    <row r="24">
      <c r="A24" s="4" t="inlineStr">
        <is>
          <t>Carrying Amount [Member] | Level 2 Inputs [Member] | Interest Rate Products [Member]</t>
        </is>
      </c>
    </row>
    <row r="25">
      <c r="A25" s="3" t="inlineStr">
        <is>
          <t>Fair Value Balance Sheet Grouping Financial Statement Captions [Line Items]</t>
        </is>
      </c>
    </row>
    <row r="26">
      <c r="A26" s="4" t="inlineStr">
        <is>
          <t>Derivative instruments, assets</t>
        </is>
      </c>
      <c r="C26" s="5" t="n">
        <v>19626</v>
      </c>
      <c r="D26" s="5" t="n">
        <v>6599</v>
      </c>
    </row>
    <row r="27">
      <c r="A27" s="4" t="inlineStr">
        <is>
          <t>Derivative instruments, liabilities</t>
        </is>
      </c>
      <c r="C27" s="5" t="n">
        <v>19837</v>
      </c>
      <c r="D27" s="5" t="n">
        <v>6720</v>
      </c>
    </row>
    <row r="28">
      <c r="A28" s="4" t="inlineStr">
        <is>
          <t>Carrying Amount [Member] | Level 2 Inputs [Member] | Credit Contract [Member]</t>
        </is>
      </c>
    </row>
    <row r="29">
      <c r="A29" s="3" t="inlineStr">
        <is>
          <t>Fair Value Balance Sheet Grouping Financial Statement Captions [Line Items]</t>
        </is>
      </c>
    </row>
    <row r="30">
      <c r="A30" s="4" t="inlineStr">
        <is>
          <t>Derivative instruments, assets</t>
        </is>
      </c>
      <c r="C30" s="5" t="n">
        <v>23</v>
      </c>
      <c r="D30" s="5" t="n">
        <v>13</v>
      </c>
    </row>
    <row r="31">
      <c r="A31" s="4" t="inlineStr">
        <is>
          <t>Derivative instruments, liabilities</t>
        </is>
      </c>
      <c r="C31" s="5" t="n">
        <v>86</v>
      </c>
      <c r="D31" s="5" t="n">
        <v>18</v>
      </c>
    </row>
    <row r="32">
      <c r="A32" s="4" t="inlineStr">
        <is>
          <t>Carrying Amount [Member] | Level 2 Inputs [Member] | Mortgage Banking [Member]</t>
        </is>
      </c>
    </row>
    <row r="33">
      <c r="A33" s="3" t="inlineStr">
        <is>
          <t>Fair Value Balance Sheet Grouping Financial Statement Captions [Line Items]</t>
        </is>
      </c>
    </row>
    <row r="34">
      <c r="A34" s="4" t="inlineStr">
        <is>
          <t>Derivative instruments, assets</t>
        </is>
      </c>
      <c r="C34" s="5" t="n">
        <v>471</v>
      </c>
      <c r="D34" s="5" t="n">
        <v>119</v>
      </c>
    </row>
    <row r="35">
      <c r="A35" s="4" t="inlineStr">
        <is>
          <t>Derivative instruments, liabilities</t>
        </is>
      </c>
      <c r="C35" s="5" t="n">
        <v>1</v>
      </c>
      <c r="D35" s="5" t="n">
        <v>7</v>
      </c>
    </row>
    <row r="36">
      <c r="A36" s="4" t="inlineStr">
        <is>
          <t>Carrying Amount [Member] | Level 3 Inputs [Member]</t>
        </is>
      </c>
    </row>
    <row r="37">
      <c r="A37" s="3" t="inlineStr">
        <is>
          <t>Fair Value Balance Sheet Grouping Financial Statement Captions [Line Items]</t>
        </is>
      </c>
    </row>
    <row r="38">
      <c r="A38" s="4" t="inlineStr">
        <is>
          <t>Loans</t>
        </is>
      </c>
      <c r="B38" s="4" t="inlineStr">
        <is>
          <t>[1]</t>
        </is>
      </c>
      <c r="C38" s="5" t="n">
        <v>29434</v>
      </c>
      <c r="D38" s="5" t="n">
        <v>3630</v>
      </c>
    </row>
    <row r="39">
      <c r="A39" s="4" t="inlineStr">
        <is>
          <t>Estimated Fair Value [Member] | Level 1 Inputs [Member]</t>
        </is>
      </c>
    </row>
    <row r="40">
      <c r="A40" s="3" t="inlineStr">
        <is>
          <t>Fair Value Balance Sheet Grouping Financial Statement Captions [Line Items]</t>
        </is>
      </c>
    </row>
    <row r="41">
      <c r="A41" s="4" t="inlineStr">
        <is>
          <t>Cash and cash equivalents</t>
        </is>
      </c>
      <c r="C41" s="5" t="n">
        <v>93878</v>
      </c>
      <c r="D41" s="5" t="n">
        <v>112947</v>
      </c>
    </row>
    <row r="42">
      <c r="A42" s="4" t="inlineStr">
        <is>
          <t>Accrued interest receivable</t>
        </is>
      </c>
      <c r="C42" s="5" t="n">
        <v>15635</v>
      </c>
      <c r="D42" s="5" t="n">
        <v>11308</v>
      </c>
    </row>
    <row r="43">
      <c r="A43" s="4" t="inlineStr">
        <is>
          <t>Non-maturity deposits</t>
        </is>
      </c>
      <c r="C43" s="5" t="n">
        <v>3392774</v>
      </c>
      <c r="D43" s="5" t="n">
        <v>2375486</v>
      </c>
    </row>
    <row r="44">
      <c r="A44" s="4" t="inlineStr">
        <is>
          <t>Short-term borrowings</t>
        </is>
      </c>
      <c r="C44" s="5" t="n">
        <v>5300</v>
      </c>
      <c r="D44" s="5" t="n">
        <v>275500</v>
      </c>
    </row>
    <row r="45">
      <c r="A45" s="4" t="inlineStr">
        <is>
          <t>Accrued interest payable</t>
        </is>
      </c>
      <c r="C45" s="5" t="n">
        <v>4381</v>
      </c>
      <c r="D45" s="5" t="n">
        <v>10942</v>
      </c>
    </row>
    <row r="46">
      <c r="A46" s="4" t="inlineStr">
        <is>
          <t>Estimated Fair Value [Member] | Level 2 Inputs [Member]</t>
        </is>
      </c>
    </row>
    <row r="47">
      <c r="A47" s="3" t="inlineStr">
        <is>
          <t>Fair Value Balance Sheet Grouping Financial Statement Captions [Line Items]</t>
        </is>
      </c>
    </row>
    <row r="48">
      <c r="A48" s="4" t="inlineStr">
        <is>
          <t>Securities available for sale</t>
        </is>
      </c>
      <c r="C48" s="5" t="n">
        <v>628059</v>
      </c>
      <c r="D48" s="5" t="n">
        <v>417917</v>
      </c>
    </row>
    <row r="49">
      <c r="A49" s="4" t="inlineStr">
        <is>
          <t>Securities held to maturity, fair value</t>
        </is>
      </c>
      <c r="C49" s="5" t="n">
        <v>282035</v>
      </c>
      <c r="D49" s="5" t="n">
        <v>363259</v>
      </c>
    </row>
    <row r="50">
      <c r="A50" s="4" t="inlineStr">
        <is>
          <t>Loans held for sale</t>
        </is>
      </c>
      <c r="C50" s="5" t="n">
        <v>4305</v>
      </c>
      <c r="D50" s="5" t="n">
        <v>4224</v>
      </c>
    </row>
    <row r="51">
      <c r="A51" s="4" t="inlineStr">
        <is>
          <t>Loans</t>
        </is>
      </c>
      <c r="C51" s="5" t="n">
        <v>3549770</v>
      </c>
      <c r="D51" s="5" t="n">
        <v>3201814</v>
      </c>
    </row>
    <row r="52">
      <c r="A52" s="4" t="inlineStr">
        <is>
          <t>FHLB and FRB stock</t>
        </is>
      </c>
      <c r="C52" s="5" t="n">
        <v>8619</v>
      </c>
      <c r="D52" s="5" t="n">
        <v>20637</v>
      </c>
    </row>
    <row r="53">
      <c r="A53" s="4" t="inlineStr">
        <is>
          <t>Time deposits</t>
        </is>
      </c>
      <c r="C53" s="5" t="n">
        <v>887113</v>
      </c>
      <c r="D53" s="5" t="n">
        <v>1179991</v>
      </c>
    </row>
    <row r="54">
      <c r="A54" s="4" t="inlineStr">
        <is>
          <t>Long-term borrowings</t>
        </is>
      </c>
      <c r="C54" s="5" t="n">
        <v>83953</v>
      </c>
      <c r="D54" s="5" t="n">
        <v>41083</v>
      </c>
    </row>
    <row r="55">
      <c r="A55" s="4" t="inlineStr">
        <is>
          <t>Estimated Fair Value [Member] | Level 2 Inputs [Member] | Cash Flow Hedging [Member]</t>
        </is>
      </c>
    </row>
    <row r="56">
      <c r="A56" s="3" t="inlineStr">
        <is>
          <t>Fair Value Balance Sheet Grouping Financial Statement Captions [Line Items]</t>
        </is>
      </c>
    </row>
    <row r="57">
      <c r="A57" s="4" t="inlineStr">
        <is>
          <t>Derivative instruments, liabilities</t>
        </is>
      </c>
      <c r="C57" s="5" t="n">
        <v>311</v>
      </c>
    </row>
    <row r="58">
      <c r="A58" s="4" t="inlineStr">
        <is>
          <t>Estimated Fair Value [Member] | Level 2 Inputs [Member] | Interest Rate Products [Member]</t>
        </is>
      </c>
    </row>
    <row r="59">
      <c r="A59" s="3" t="inlineStr">
        <is>
          <t>Fair Value Balance Sheet Grouping Financial Statement Captions [Line Items]</t>
        </is>
      </c>
    </row>
    <row r="60">
      <c r="A60" s="4" t="inlineStr">
        <is>
          <t>Derivative instruments, assets</t>
        </is>
      </c>
      <c r="C60" s="5" t="n">
        <v>19626</v>
      </c>
      <c r="D60" s="5" t="n">
        <v>6599</v>
      </c>
    </row>
    <row r="61">
      <c r="A61" s="4" t="inlineStr">
        <is>
          <t>Derivative instruments, liabilities</t>
        </is>
      </c>
      <c r="C61" s="5" t="n">
        <v>19837</v>
      </c>
      <c r="D61" s="5" t="n">
        <v>6720</v>
      </c>
    </row>
    <row r="62">
      <c r="A62" s="4" t="inlineStr">
        <is>
          <t>Estimated Fair Value [Member] | Level 2 Inputs [Member] | Credit Contract [Member]</t>
        </is>
      </c>
    </row>
    <row r="63">
      <c r="A63" s="3" t="inlineStr">
        <is>
          <t>Fair Value Balance Sheet Grouping Financial Statement Captions [Line Items]</t>
        </is>
      </c>
    </row>
    <row r="64">
      <c r="A64" s="4" t="inlineStr">
        <is>
          <t>Derivative instruments, assets</t>
        </is>
      </c>
      <c r="C64" s="5" t="n">
        <v>23</v>
      </c>
      <c r="D64" s="5" t="n">
        <v>13</v>
      </c>
    </row>
    <row r="65">
      <c r="A65" s="4" t="inlineStr">
        <is>
          <t>Derivative instruments, liabilities</t>
        </is>
      </c>
      <c r="C65" s="5" t="n">
        <v>86</v>
      </c>
      <c r="D65" s="5" t="n">
        <v>18</v>
      </c>
    </row>
    <row r="66">
      <c r="A66" s="4" t="inlineStr">
        <is>
          <t>Estimated Fair Value [Member] | Level 2 Inputs [Member] | Mortgage Banking [Member]</t>
        </is>
      </c>
    </row>
    <row r="67">
      <c r="A67" s="3" t="inlineStr">
        <is>
          <t>Fair Value Balance Sheet Grouping Financial Statement Captions [Line Items]</t>
        </is>
      </c>
    </row>
    <row r="68">
      <c r="A68" s="4" t="inlineStr">
        <is>
          <t>Derivative instruments, assets</t>
        </is>
      </c>
      <c r="C68" s="5" t="n">
        <v>471</v>
      </c>
      <c r="D68" s="5" t="n">
        <v>119</v>
      </c>
    </row>
    <row r="69">
      <c r="A69" s="4" t="inlineStr">
        <is>
          <t>Derivative instruments, liabilities</t>
        </is>
      </c>
      <c r="C69" s="5" t="n">
        <v>1</v>
      </c>
      <c r="D69" s="5" t="n">
        <v>7</v>
      </c>
    </row>
    <row r="70">
      <c r="A70" s="4" t="inlineStr">
        <is>
          <t>Estimated Fair Value [Member] | Level 3 Inputs [Member]</t>
        </is>
      </c>
    </row>
    <row r="71">
      <c r="A71" s="3" t="inlineStr">
        <is>
          <t>Fair Value Balance Sheet Grouping Financial Statement Captions [Line Items]</t>
        </is>
      </c>
    </row>
    <row r="72">
      <c r="A72" s="4" t="inlineStr">
        <is>
          <t>Loans</t>
        </is>
      </c>
      <c r="B72" s="4" t="inlineStr">
        <is>
          <t>[1]</t>
        </is>
      </c>
      <c r="C72" s="6" t="n">
        <v>29434</v>
      </c>
      <c r="D72" s="6" t="n">
        <v>3630</v>
      </c>
    </row>
    <row r="73"/>
    <row r="74">
      <c r="A74" s="4" t="inlineStr">
        <is>
          <t>[1]</t>
        </is>
      </c>
      <c r="B74" s="4" t="inlineStr">
        <is>
          <t>Comprised of collateral dependent loans.</t>
        </is>
      </c>
    </row>
  </sheetData>
  <mergeCells count="3">
    <mergeCell ref="A1:B1"/>
    <mergeCell ref="A73:C73"/>
    <mergeCell ref="B74:C7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Condensed Statements of Financial Condition) (Details) - USD ($) $ in Thousands</t>
        </is>
      </c>
      <c r="B1" s="2" t="inlineStr">
        <is>
          <t>Dec. 31, 2020</t>
        </is>
      </c>
      <c r="C1" s="2" t="inlineStr">
        <is>
          <t>Dec. 31, 2019</t>
        </is>
      </c>
      <c r="D1" s="2" t="inlineStr">
        <is>
          <t>Dec. 31, 2018</t>
        </is>
      </c>
      <c r="E1" s="2" t="inlineStr">
        <is>
          <t>Dec. 31, 2017</t>
        </is>
      </c>
    </row>
    <row r="2">
      <c r="A2" s="3" t="inlineStr">
        <is>
          <t>Condensed Financial Statements Captions Line Items</t>
        </is>
      </c>
    </row>
    <row r="3">
      <c r="A3" s="4" t="inlineStr">
        <is>
          <t>Other assets</t>
        </is>
      </c>
      <c r="B3" s="6" t="n">
        <v>156086</v>
      </c>
      <c r="C3" s="6" t="n">
        <v>114296</v>
      </c>
    </row>
    <row r="4">
      <c r="A4" s="4" t="inlineStr">
        <is>
          <t>Total assets</t>
        </is>
      </c>
      <c r="B4" s="5" t="n">
        <v>4912306</v>
      </c>
      <c r="C4" s="5" t="n">
        <v>4384178</v>
      </c>
    </row>
    <row r="5">
      <c r="A5" s="4" t="inlineStr">
        <is>
          <t>Long-term borrowings, net of issuance costs of $1,377 and $727, respectively</t>
        </is>
      </c>
      <c r="B5" s="5" t="n">
        <v>73623</v>
      </c>
      <c r="C5" s="5" t="n">
        <v>39273</v>
      </c>
    </row>
    <row r="6">
      <c r="A6" s="4" t="inlineStr">
        <is>
          <t>Other liabilities</t>
        </is>
      </c>
      <c r="B6" s="5" t="n">
        <v>86653</v>
      </c>
      <c r="C6" s="5" t="n">
        <v>74783</v>
      </c>
    </row>
    <row r="7">
      <c r="A7" s="4" t="inlineStr">
        <is>
          <t>Shareholders’ equity</t>
        </is>
      </c>
      <c r="B7" s="5" t="n">
        <v>468363</v>
      </c>
      <c r="C7" s="5" t="n">
        <v>438947</v>
      </c>
      <c r="D7" s="6" t="n">
        <v>396293</v>
      </c>
      <c r="E7" s="6" t="n">
        <v>381177</v>
      </c>
    </row>
    <row r="8">
      <c r="A8" s="4" t="inlineStr">
        <is>
          <t>Total liabilities and shareholders’ equity</t>
        </is>
      </c>
      <c r="B8" s="5" t="n">
        <v>4912306</v>
      </c>
      <c r="C8" s="5" t="n">
        <v>4384178</v>
      </c>
    </row>
    <row r="9">
      <c r="A9" s="4" t="inlineStr">
        <is>
          <t>Parent Company [Member]</t>
        </is>
      </c>
    </row>
    <row r="10">
      <c r="A10" s="3" t="inlineStr">
        <is>
          <t>Condensed Financial Statements Captions Line Items</t>
        </is>
      </c>
    </row>
    <row r="11">
      <c r="A11" s="4" t="inlineStr">
        <is>
          <t>Cash and due from subsidiary</t>
        </is>
      </c>
      <c r="B11" s="5" t="n">
        <v>31848</v>
      </c>
      <c r="C11" s="5" t="n">
        <v>7172</v>
      </c>
    </row>
    <row r="12">
      <c r="A12" s="4" t="inlineStr">
        <is>
          <t>Investment in and receivables due from subsidiary</t>
        </is>
      </c>
      <c r="B12" s="5" t="n">
        <v>511572</v>
      </c>
      <c r="C12" s="5" t="n">
        <v>471959</v>
      </c>
    </row>
    <row r="13">
      <c r="A13" s="4" t="inlineStr">
        <is>
          <t>Other assets</t>
        </is>
      </c>
      <c r="B13" s="5" t="n">
        <v>4136</v>
      </c>
      <c r="C13" s="5" t="n">
        <v>3992</v>
      </c>
    </row>
    <row r="14">
      <c r="A14" s="4" t="inlineStr">
        <is>
          <t>Total assets</t>
        </is>
      </c>
      <c r="B14" s="5" t="n">
        <v>547556</v>
      </c>
      <c r="C14" s="5" t="n">
        <v>483123</v>
      </c>
    </row>
    <row r="15">
      <c r="A15" s="4" t="inlineStr">
        <is>
          <t>Long-term borrowings, net of issuance costs of $1,377 and $727, respectively</t>
        </is>
      </c>
      <c r="B15" s="5" t="n">
        <v>73623</v>
      </c>
      <c r="C15" s="5" t="n">
        <v>39273</v>
      </c>
    </row>
    <row r="16">
      <c r="A16" s="4" t="inlineStr">
        <is>
          <t>Other liabilities</t>
        </is>
      </c>
      <c r="B16" s="5" t="n">
        <v>5570</v>
      </c>
      <c r="C16" s="5" t="n">
        <v>4903</v>
      </c>
    </row>
    <row r="17">
      <c r="A17" s="4" t="inlineStr">
        <is>
          <t>Shareholders’ equity</t>
        </is>
      </c>
      <c r="B17" s="5" t="n">
        <v>468363</v>
      </c>
      <c r="C17" s="5" t="n">
        <v>438947</v>
      </c>
    </row>
    <row r="18">
      <c r="A18" s="4" t="inlineStr">
        <is>
          <t>Total liabilities and shareholders’ equity</t>
        </is>
      </c>
      <c r="B18" s="6" t="n">
        <v>547556</v>
      </c>
      <c r="C18" s="6" t="n">
        <v>48312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Information (Condensed Statements of Financial Condition) (Parenthetical) (Details) - USD ($) $ in Thousands</t>
        </is>
      </c>
      <c r="B1" s="2" t="inlineStr">
        <is>
          <t>Dec. 31, 2020</t>
        </is>
      </c>
      <c r="C1" s="2" t="inlineStr">
        <is>
          <t>Dec. 31, 2019</t>
        </is>
      </c>
    </row>
    <row r="2">
      <c r="A2" s="3" t="inlineStr">
        <is>
          <t>Condensed Financial Statements Captions Line Items</t>
        </is>
      </c>
    </row>
    <row r="3">
      <c r="A3" s="4" t="inlineStr">
        <is>
          <t>Debt issuance costs</t>
        </is>
      </c>
      <c r="B3" s="6" t="n">
        <v>1377</v>
      </c>
      <c r="C3" s="6" t="n">
        <v>727</v>
      </c>
    </row>
    <row r="4">
      <c r="A4" s="4" t="inlineStr">
        <is>
          <t>Parent Company [Member]</t>
        </is>
      </c>
    </row>
    <row r="5">
      <c r="A5" s="3" t="inlineStr">
        <is>
          <t>Condensed Financial Statements Captions Line Items</t>
        </is>
      </c>
    </row>
    <row r="6">
      <c r="A6" s="4" t="inlineStr">
        <is>
          <t>Debt issuance costs</t>
        </is>
      </c>
      <c r="B6" s="6" t="n">
        <v>1377</v>
      </c>
      <c r="C6" s="6" t="n">
        <v>72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Income)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Interest expense</t>
        </is>
      </c>
      <c r="B4" s="6" t="n">
        <v>22314</v>
      </c>
      <c r="C4" s="6" t="n">
        <v>38888</v>
      </c>
      <c r="D4" s="6" t="n">
        <v>29868</v>
      </c>
    </row>
    <row r="5">
      <c r="A5" s="4" t="inlineStr">
        <is>
          <t>Income before income tax benefit and equity in undistributed earnings of subsidiary</t>
        </is>
      </c>
      <c r="B5" s="5" t="n">
        <v>45723</v>
      </c>
      <c r="C5" s="5" t="n">
        <v>59421</v>
      </c>
      <c r="D5" s="5" t="n">
        <v>49532</v>
      </c>
    </row>
    <row r="6">
      <c r="A6" s="4" t="inlineStr">
        <is>
          <t>Income tax (expense) benefit</t>
        </is>
      </c>
      <c r="B6" s="5" t="n">
        <v>-7391</v>
      </c>
      <c r="C6" s="5" t="n">
        <v>-10559</v>
      </c>
      <c r="D6" s="5" t="n">
        <v>-10006</v>
      </c>
    </row>
    <row r="7">
      <c r="A7" s="4" t="inlineStr">
        <is>
          <t>Net income</t>
        </is>
      </c>
      <c r="B7" s="5" t="n">
        <v>38332</v>
      </c>
      <c r="C7" s="5" t="n">
        <v>48862</v>
      </c>
      <c r="D7" s="5" t="n">
        <v>39526</v>
      </c>
    </row>
    <row r="8">
      <c r="A8" s="4" t="inlineStr">
        <is>
          <t>Parent Company [Member]</t>
        </is>
      </c>
    </row>
    <row r="9">
      <c r="A9" s="3" t="inlineStr">
        <is>
          <t>Condensed Financial Statements Captions Line Items</t>
        </is>
      </c>
    </row>
    <row r="10">
      <c r="A10" s="4" t="inlineStr">
        <is>
          <t>Dividends from subsidiary and associated companies</t>
        </is>
      </c>
      <c r="B10" s="5" t="n">
        <v>23000</v>
      </c>
      <c r="C10" s="5" t="n">
        <v>20000</v>
      </c>
      <c r="D10" s="5" t="n">
        <v>20000</v>
      </c>
    </row>
    <row r="11">
      <c r="A11" s="4" t="inlineStr">
        <is>
          <t>Management and service fees from subsidiaries</t>
        </is>
      </c>
      <c r="B11" s="5" t="n">
        <v>146</v>
      </c>
      <c r="C11" s="5" t="n">
        <v>146</v>
      </c>
      <c r="D11" s="5" t="n">
        <v>137</v>
      </c>
    </row>
    <row r="12">
      <c r="A12" s="4" t="inlineStr">
        <is>
          <t>Other income</t>
        </is>
      </c>
      <c r="B12" s="5" t="n">
        <v>121</v>
      </c>
      <c r="C12" s="5" t="n">
        <v>97</v>
      </c>
      <c r="D12" s="5" t="n">
        <v>137</v>
      </c>
    </row>
    <row r="13">
      <c r="A13" s="4" t="inlineStr">
        <is>
          <t>Total income</t>
        </is>
      </c>
      <c r="B13" s="5" t="n">
        <v>23267</v>
      </c>
      <c r="C13" s="5" t="n">
        <v>20243</v>
      </c>
      <c r="D13" s="5" t="n">
        <v>20274</v>
      </c>
    </row>
    <row r="14">
      <c r="A14" s="4" t="inlineStr">
        <is>
          <t>Interest expense</t>
        </is>
      </c>
      <c r="B14" s="5" t="n">
        <v>2888</v>
      </c>
      <c r="C14" s="5" t="n">
        <v>2471</v>
      </c>
      <c r="D14" s="5" t="n">
        <v>2471</v>
      </c>
    </row>
    <row r="15">
      <c r="A15" s="4" t="inlineStr">
        <is>
          <t>Operating expenses</t>
        </is>
      </c>
      <c r="B15" s="5" t="n">
        <v>3171</v>
      </c>
      <c r="C15" s="5" t="n">
        <v>3073</v>
      </c>
      <c r="D15" s="5" t="n">
        <v>4156</v>
      </c>
    </row>
    <row r="16">
      <c r="A16" s="4" t="inlineStr">
        <is>
          <t>Total expense</t>
        </is>
      </c>
      <c r="B16" s="5" t="n">
        <v>6059</v>
      </c>
      <c r="C16" s="5" t="n">
        <v>5544</v>
      </c>
      <c r="D16" s="5" t="n">
        <v>6627</v>
      </c>
    </row>
    <row r="17">
      <c r="A17" s="4" t="inlineStr">
        <is>
          <t>Income before income tax benefit and equity in undistributed earnings of subsidiary</t>
        </is>
      </c>
      <c r="B17" s="5" t="n">
        <v>17208</v>
      </c>
      <c r="C17" s="5" t="n">
        <v>14699</v>
      </c>
      <c r="D17" s="5" t="n">
        <v>13647</v>
      </c>
    </row>
    <row r="18">
      <c r="A18" s="4" t="inlineStr">
        <is>
          <t>Income tax (expense) benefit</t>
        </is>
      </c>
      <c r="B18" s="5" t="n">
        <v>1399</v>
      </c>
      <c r="C18" s="5" t="n">
        <v>596</v>
      </c>
      <c r="D18" s="5" t="n">
        <v>1745</v>
      </c>
    </row>
    <row r="19">
      <c r="A19" s="4" t="inlineStr">
        <is>
          <t>Income before equity in undistributed earnings of subsidiary</t>
        </is>
      </c>
      <c r="B19" s="5" t="n">
        <v>18607</v>
      </c>
      <c r="C19" s="5" t="n">
        <v>15295</v>
      </c>
      <c r="D19" s="5" t="n">
        <v>15392</v>
      </c>
    </row>
    <row r="20">
      <c r="A20" s="4" t="inlineStr">
        <is>
          <t>Equity in undistributed earnings of subsidiary</t>
        </is>
      </c>
      <c r="B20" s="5" t="n">
        <v>19725</v>
      </c>
      <c r="C20" s="5" t="n">
        <v>33567</v>
      </c>
      <c r="D20" s="5" t="n">
        <v>24134</v>
      </c>
    </row>
    <row r="21">
      <c r="A21" s="4" t="inlineStr">
        <is>
          <t>Net income</t>
        </is>
      </c>
      <c r="B21" s="6" t="n">
        <v>38332</v>
      </c>
      <c r="C21" s="6" t="n">
        <v>48862</v>
      </c>
      <c r="D21" s="6" t="n">
        <v>3952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Net income</t>
        </is>
      </c>
      <c r="B4" s="6" t="n">
        <v>38332</v>
      </c>
      <c r="C4" s="6" t="n">
        <v>48862</v>
      </c>
      <c r="D4" s="6" t="n">
        <v>39526</v>
      </c>
    </row>
    <row r="5">
      <c r="A5" s="4" t="inlineStr">
        <is>
          <t>Depreciation and amortization</t>
        </is>
      </c>
      <c r="B5" s="5" t="n">
        <v>7893</v>
      </c>
      <c r="C5" s="5" t="n">
        <v>8213</v>
      </c>
      <c r="D5" s="5" t="n">
        <v>6477</v>
      </c>
    </row>
    <row r="6">
      <c r="A6" s="4" t="inlineStr">
        <is>
          <t>Share-based compensation</t>
        </is>
      </c>
      <c r="B6" s="5" t="n">
        <v>1333</v>
      </c>
      <c r="C6" s="5" t="n">
        <v>1406</v>
      </c>
      <c r="D6" s="5" t="n">
        <v>1301</v>
      </c>
    </row>
    <row r="7">
      <c r="A7" s="4" t="inlineStr">
        <is>
          <t>(Increase) decrease in other assets</t>
        </is>
      </c>
      <c r="B7" s="5" t="n">
        <v>-37565</v>
      </c>
      <c r="C7" s="5" t="n">
        <v>-21263</v>
      </c>
      <c r="D7" s="5" t="n">
        <v>13376</v>
      </c>
    </row>
    <row r="8">
      <c r="A8" s="4" t="inlineStr">
        <is>
          <t>Increase (Decrease) in other liabilities</t>
        </is>
      </c>
      <c r="B8" s="5" t="n">
        <v>10646</v>
      </c>
      <c r="C8" s="5" t="n">
        <v>14973</v>
      </c>
      <c r="D8" s="5" t="n">
        <v>3065</v>
      </c>
    </row>
    <row r="9">
      <c r="A9" s="4" t="inlineStr">
        <is>
          <t>Net cash provided by operating activities</t>
        </is>
      </c>
      <c r="B9" s="5" t="n">
        <v>43455</v>
      </c>
      <c r="C9" s="5" t="n">
        <v>57710</v>
      </c>
      <c r="D9" s="5" t="n">
        <v>65139</v>
      </c>
    </row>
    <row r="10">
      <c r="A10" s="4" t="inlineStr">
        <is>
          <t>Purchases of premises and equipment</t>
        </is>
      </c>
      <c r="B10" s="5" t="n">
        <v>-4264</v>
      </c>
      <c r="C10" s="5" t="n">
        <v>-3639</v>
      </c>
      <c r="D10" s="5" t="n">
        <v>-2842</v>
      </c>
    </row>
    <row r="11">
      <c r="A11" s="4" t="inlineStr">
        <is>
          <t>Net cash paid for acquisition</t>
        </is>
      </c>
      <c r="D11" s="5" t="n">
        <v>-4447</v>
      </c>
    </row>
    <row r="12">
      <c r="A12" s="4" t="inlineStr">
        <is>
          <t>Net cash used in investing activities</t>
        </is>
      </c>
      <c r="B12" s="5" t="n">
        <v>-531071</v>
      </c>
      <c r="C12" s="5" t="n">
        <v>-24733</v>
      </c>
      <c r="D12" s="5" t="n">
        <v>-225409</v>
      </c>
    </row>
    <row r="13">
      <c r="A13" s="4" t="inlineStr">
        <is>
          <t>Issuance of long-term debt, net of issuance costs</t>
        </is>
      </c>
      <c r="B13" s="5" t="n">
        <v>35000</v>
      </c>
    </row>
    <row r="14">
      <c r="A14" s="4" t="inlineStr">
        <is>
          <t>Proceeds from stock options exercised</t>
        </is>
      </c>
      <c r="D14" s="5" t="n">
        <v>320</v>
      </c>
    </row>
    <row r="15">
      <c r="A15" s="4" t="inlineStr">
        <is>
          <t>Net cash provided by (used in) financing activities</t>
        </is>
      </c>
      <c r="B15" s="5" t="n">
        <v>468547</v>
      </c>
      <c r="C15" s="5" t="n">
        <v>-22785</v>
      </c>
      <c r="D15" s="5" t="n">
        <v>163830</v>
      </c>
    </row>
    <row r="16">
      <c r="A16" s="4" t="inlineStr">
        <is>
          <t>Net (decrease) increase in cash and cash equivalents</t>
        </is>
      </c>
      <c r="B16" s="5" t="n">
        <v>-19069</v>
      </c>
      <c r="C16" s="5" t="n">
        <v>10192</v>
      </c>
      <c r="D16" s="5" t="n">
        <v>3560</v>
      </c>
    </row>
    <row r="17">
      <c r="A17" s="4" t="inlineStr">
        <is>
          <t>Cash and cash equivalents, beginning of period</t>
        </is>
      </c>
      <c r="B17" s="5" t="n">
        <v>112947</v>
      </c>
      <c r="C17" s="5" t="n">
        <v>102755</v>
      </c>
      <c r="D17" s="5" t="n">
        <v>99195</v>
      </c>
    </row>
    <row r="18">
      <c r="A18" s="4" t="inlineStr">
        <is>
          <t>Cash and cash equivalents, end of period</t>
        </is>
      </c>
      <c r="B18" s="5" t="n">
        <v>93878</v>
      </c>
      <c r="C18" s="5" t="n">
        <v>112947</v>
      </c>
      <c r="D18" s="5" t="n">
        <v>102755</v>
      </c>
    </row>
    <row r="19">
      <c r="A19" s="4" t="inlineStr">
        <is>
          <t>Parent Company [Member]</t>
        </is>
      </c>
    </row>
    <row r="20">
      <c r="A20" s="3" t="inlineStr">
        <is>
          <t>Condensed Financial Statements Captions Line Items</t>
        </is>
      </c>
    </row>
    <row r="21">
      <c r="A21" s="4" t="inlineStr">
        <is>
          <t>Net income</t>
        </is>
      </c>
      <c r="B21" s="5" t="n">
        <v>38332</v>
      </c>
      <c r="C21" s="5" t="n">
        <v>48862</v>
      </c>
      <c r="D21" s="5" t="n">
        <v>39526</v>
      </c>
    </row>
    <row r="22">
      <c r="A22" s="4" t="inlineStr">
        <is>
          <t>Equity in undistributed earnings of subsidiary</t>
        </is>
      </c>
      <c r="B22" s="5" t="n">
        <v>-19725</v>
      </c>
      <c r="C22" s="5" t="n">
        <v>-33567</v>
      </c>
      <c r="D22" s="5" t="n">
        <v>-24134</v>
      </c>
    </row>
    <row r="23">
      <c r="A23" s="4" t="inlineStr">
        <is>
          <t>Depreciation and amortization</t>
        </is>
      </c>
      <c r="B23" s="5" t="n">
        <v>209</v>
      </c>
      <c r="C23" s="5" t="n">
        <v>153</v>
      </c>
      <c r="D23" s="5" t="n">
        <v>152</v>
      </c>
    </row>
    <row r="24">
      <c r="A24" s="4" t="inlineStr">
        <is>
          <t>Share-based compensation</t>
        </is>
      </c>
      <c r="B24" s="5" t="n">
        <v>1333</v>
      </c>
      <c r="C24" s="5" t="n">
        <v>1406</v>
      </c>
      <c r="D24" s="5" t="n">
        <v>1301</v>
      </c>
    </row>
    <row r="25">
      <c r="A25" s="4" t="inlineStr">
        <is>
          <t>(Increase) decrease in other assets</t>
        </is>
      </c>
      <c r="B25" s="5" t="n">
        <v>-48</v>
      </c>
      <c r="C25" s="5" t="n">
        <v>2243</v>
      </c>
      <c r="D25" s="5" t="n">
        <v>-175</v>
      </c>
    </row>
    <row r="26">
      <c r="A26" s="4" t="inlineStr">
        <is>
          <t>Increase (Decrease) in other liabilities</t>
        </is>
      </c>
      <c r="B26" s="5" t="n">
        <v>497</v>
      </c>
      <c r="C26" s="5" t="n">
        <v>-1407</v>
      </c>
      <c r="D26" s="5" t="n">
        <v>1548</v>
      </c>
    </row>
    <row r="27">
      <c r="A27" s="4" t="inlineStr">
        <is>
          <t>Net cash provided by operating activities</t>
        </is>
      </c>
      <c r="B27" s="5" t="n">
        <v>20598</v>
      </c>
      <c r="C27" s="5" t="n">
        <v>17690</v>
      </c>
      <c r="D27" s="5" t="n">
        <v>18218</v>
      </c>
    </row>
    <row r="28">
      <c r="A28" s="4" t="inlineStr">
        <is>
          <t>Capital investment in subsidiaries</t>
        </is>
      </c>
      <c r="B28" s="5" t="n">
        <v>-11966</v>
      </c>
      <c r="C28" s="5" t="n">
        <v>-350</v>
      </c>
      <c r="D28" s="5" t="n">
        <v>-803</v>
      </c>
    </row>
    <row r="29">
      <c r="A29" s="4" t="inlineStr">
        <is>
          <t>Purchases of premises and equipment</t>
        </is>
      </c>
      <c r="B29" s="5" t="n">
        <v>-11</v>
      </c>
      <c r="C29" s="5" t="n">
        <v>8</v>
      </c>
      <c r="D29" s="5" t="n">
        <v>-19</v>
      </c>
    </row>
    <row r="30">
      <c r="A30" s="4" t="inlineStr">
        <is>
          <t>Net cash paid for acquisition</t>
        </is>
      </c>
      <c r="D30" s="5" t="n">
        <v>-4503</v>
      </c>
    </row>
    <row r="31">
      <c r="A31" s="4" t="inlineStr">
        <is>
          <t>Net cash used in investing activities</t>
        </is>
      </c>
      <c r="B31" s="5" t="n">
        <v>-11977</v>
      </c>
      <c r="C31" s="5" t="n">
        <v>-342</v>
      </c>
      <c r="D31" s="5" t="n">
        <v>-5325</v>
      </c>
    </row>
    <row r="32">
      <c r="A32" s="4" t="inlineStr">
        <is>
          <t>Issuance of long-term debt, net of issuance costs</t>
        </is>
      </c>
      <c r="B32" s="5" t="n">
        <v>34221</v>
      </c>
    </row>
    <row r="33">
      <c r="A33" s="4" t="inlineStr">
        <is>
          <t>Purchase of preferred and common shares</t>
        </is>
      </c>
      <c r="B33" s="5" t="n">
        <v>-209</v>
      </c>
      <c r="C33" s="5" t="n">
        <v>-293</v>
      </c>
      <c r="D33" s="5" t="n">
        <v>-114</v>
      </c>
    </row>
    <row r="34">
      <c r="A34" s="4" t="inlineStr">
        <is>
          <t>Proceeds from stock options exercised</t>
        </is>
      </c>
      <c r="D34" s="5" t="n">
        <v>320</v>
      </c>
    </row>
    <row r="35">
      <c r="A35" s="4" t="inlineStr">
        <is>
          <t>Dividends paid</t>
        </is>
      </c>
      <c r="B35" s="5" t="n">
        <v>-17957</v>
      </c>
      <c r="C35" s="5" t="n">
        <v>-17260</v>
      </c>
      <c r="D35" s="5" t="n">
        <v>-16409</v>
      </c>
    </row>
    <row r="36">
      <c r="A36" s="4" t="inlineStr">
        <is>
          <t>Net cash provided by (used in) financing activities</t>
        </is>
      </c>
      <c r="B36" s="5" t="n">
        <v>16055</v>
      </c>
      <c r="C36" s="5" t="n">
        <v>-17553</v>
      </c>
      <c r="D36" s="5" t="n">
        <v>-16203</v>
      </c>
    </row>
    <row r="37">
      <c r="A37" s="4" t="inlineStr">
        <is>
          <t>Net (decrease) increase in cash and cash equivalents</t>
        </is>
      </c>
      <c r="B37" s="5" t="n">
        <v>24676</v>
      </c>
      <c r="C37" s="5" t="n">
        <v>-205</v>
      </c>
      <c r="D37" s="5" t="n">
        <v>-3310</v>
      </c>
    </row>
    <row r="38">
      <c r="A38" s="4" t="inlineStr">
        <is>
          <t>Cash and cash equivalents, beginning of period</t>
        </is>
      </c>
      <c r="B38" s="5" t="n">
        <v>7172</v>
      </c>
      <c r="C38" s="5" t="n">
        <v>7377</v>
      </c>
      <c r="D38" s="5" t="n">
        <v>10687</v>
      </c>
    </row>
    <row r="39">
      <c r="A39" s="4" t="inlineStr">
        <is>
          <t>Cash and cash equivalents, end of period</t>
        </is>
      </c>
      <c r="B39" s="6" t="n">
        <v>31848</v>
      </c>
      <c r="C39" s="6" t="n">
        <v>7172</v>
      </c>
      <c r="D39" s="6" t="n">
        <v>737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12 Months Ended</t>
        </is>
      </c>
    </row>
    <row r="2">
      <c r="B2" s="2" t="inlineStr">
        <is>
          <t>Dec. 31, 2020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egment Reporting (Business Segment Assets) (Details) - USD ($) $ in Thousands</t>
        </is>
      </c>
      <c r="B1" s="2" t="inlineStr">
        <is>
          <t>Dec. 31, 2020</t>
        </is>
      </c>
      <c r="C1" s="2" t="inlineStr">
        <is>
          <t>Dec. 31, 2019</t>
        </is>
      </c>
      <c r="D1" s="2" t="inlineStr">
        <is>
          <t>Dec. 31, 2018</t>
        </is>
      </c>
    </row>
    <row r="2">
      <c r="A2" s="3" t="inlineStr">
        <is>
          <t>Segment Reporting Information [Line Items]</t>
        </is>
      </c>
    </row>
    <row r="3">
      <c r="A3" s="4" t="inlineStr">
        <is>
          <t>Goodwill</t>
        </is>
      </c>
      <c r="B3" s="6" t="n">
        <v>66062</v>
      </c>
      <c r="C3" s="6" t="n">
        <v>66062</v>
      </c>
      <c r="D3" s="6" t="n">
        <v>66062</v>
      </c>
    </row>
    <row r="4">
      <c r="A4" s="4" t="inlineStr">
        <is>
          <t>Other intangible assets, net</t>
        </is>
      </c>
      <c r="B4" s="5" t="n">
        <v>7727</v>
      </c>
      <c r="C4" s="5" t="n">
        <v>8861</v>
      </c>
    </row>
    <row r="5">
      <c r="A5" s="4" t="inlineStr">
        <is>
          <t>Total assets</t>
        </is>
      </c>
      <c r="B5" s="5" t="n">
        <v>4912306</v>
      </c>
      <c r="C5" s="5" t="n">
        <v>4384178</v>
      </c>
    </row>
    <row r="6">
      <c r="A6" s="4" t="inlineStr">
        <is>
          <t>Banking [Member]</t>
        </is>
      </c>
    </row>
    <row r="7">
      <c r="A7" s="3" t="inlineStr">
        <is>
          <t>Segment Reporting Information [Line Items]</t>
        </is>
      </c>
    </row>
    <row r="8">
      <c r="A8" s="4" t="inlineStr">
        <is>
          <t>Goodwill</t>
        </is>
      </c>
      <c r="B8" s="5" t="n">
        <v>48536</v>
      </c>
      <c r="C8" s="5" t="n">
        <v>48536</v>
      </c>
      <c r="D8" s="5" t="n">
        <v>48536</v>
      </c>
    </row>
    <row r="9">
      <c r="A9" s="4" t="inlineStr">
        <is>
          <t>All Other [Member]</t>
        </is>
      </c>
    </row>
    <row r="10">
      <c r="A10" s="3" t="inlineStr">
        <is>
          <t>Segment Reporting Information [Line Items]</t>
        </is>
      </c>
    </row>
    <row r="11">
      <c r="A11" s="4" t="inlineStr">
        <is>
          <t>Goodwill</t>
        </is>
      </c>
      <c r="B11" s="5" t="n">
        <v>17526</v>
      </c>
      <c r="C11" s="5" t="n">
        <v>17526</v>
      </c>
      <c r="D11" s="6" t="n">
        <v>17526</v>
      </c>
    </row>
    <row r="12">
      <c r="A12" s="4" t="inlineStr">
        <is>
          <t>Operating Segment [Member] | Banking [Member]</t>
        </is>
      </c>
    </row>
    <row r="13">
      <c r="A13" s="3" t="inlineStr">
        <is>
          <t>Segment Reporting Information [Line Items]</t>
        </is>
      </c>
    </row>
    <row r="14">
      <c r="A14" s="4" t="inlineStr">
        <is>
          <t>Goodwill</t>
        </is>
      </c>
      <c r="B14" s="5" t="n">
        <v>48536</v>
      </c>
      <c r="C14" s="5" t="n">
        <v>48536</v>
      </c>
    </row>
    <row r="15">
      <c r="A15" s="4" t="inlineStr">
        <is>
          <t>Other intangible assets, net</t>
        </is>
      </c>
      <c r="B15" s="5" t="n">
        <v>28</v>
      </c>
      <c r="C15" s="5" t="n">
        <v>98</v>
      </c>
    </row>
    <row r="16">
      <c r="A16" s="4" t="inlineStr">
        <is>
          <t>Total assets</t>
        </is>
      </c>
      <c r="B16" s="5" t="n">
        <v>4875673</v>
      </c>
      <c r="C16" s="5" t="n">
        <v>4346615</v>
      </c>
    </row>
    <row r="17">
      <c r="A17" s="4" t="inlineStr">
        <is>
          <t>Operating Segment [Member] | All Other [Member]</t>
        </is>
      </c>
    </row>
    <row r="18">
      <c r="A18" s="3" t="inlineStr">
        <is>
          <t>Segment Reporting Information [Line Items]</t>
        </is>
      </c>
    </row>
    <row r="19">
      <c r="A19" s="4" t="inlineStr">
        <is>
          <t>Goodwill</t>
        </is>
      </c>
      <c r="B19" s="5" t="n">
        <v>17526</v>
      </c>
      <c r="C19" s="5" t="n">
        <v>17526</v>
      </c>
    </row>
    <row r="20">
      <c r="A20" s="4" t="inlineStr">
        <is>
          <t>Other intangible assets, net</t>
        </is>
      </c>
      <c r="B20" s="5" t="n">
        <v>7699</v>
      </c>
      <c r="C20" s="5" t="n">
        <v>8763</v>
      </c>
    </row>
    <row r="21">
      <c r="A21" s="4" t="inlineStr">
        <is>
          <t>Total assets</t>
        </is>
      </c>
      <c r="B21" s="6" t="n">
        <v>36633</v>
      </c>
      <c r="C21" s="6" t="n">
        <v>3756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0</t>
        </is>
      </c>
    </row>
    <row r="3">
      <c r="A3" s="3" t="inlineStr">
        <is>
          <t>Loans And Leases Receivable Disclosure [Abstract]</t>
        </is>
      </c>
    </row>
    <row r="4">
      <c r="A4" s="4" t="inlineStr">
        <is>
          <t>Loans</t>
        </is>
      </c>
      <c r="B4" s="4" t="inlineStr">
        <is>
          <t>( 6 .)
LOANS The Company’s loan portfolio consisted of the following at December 31 (in thousands):
Principal Amount Outstanding
Net Deferred Loan (Fees) Costs
Loans, Net
2020
Commercial business
$
798,409
$
(4,261
)
$
794,148
Commercial mortgage
1,256,525
(2,624
)
1,253,901
Residential real estate loans
586,537
13,263
599,800
Residential real estate lines
86,708
3,097
89,805
Consumer indirect
812,816
27,605
840,421
Other consumer
16,913
150
17,063
Total
$
3,557,908
$
37,230
3,595,138
Allowance for credit losses - loans
(52,420
)
Total loans, net
$
3,542,718
2019
Commercial business
$
571,222
$
818
$
572,040
Commercial mortgage
1,108,315
(2,032
)
1,106,283
Residential real estate loans
560,717
11,633
572,350
Residential real estate lines
101,048
3,070
104,118
Consumer indirect
822,179
27,873
850,052
Other consumer
15,984
160
16,144
Total
$
3,179,465
$
41,522
3,220,987
Allowance for loan losses
(30,482
)
Total loans, net
$
3,190,505
(6 .)
LOANS (Continued) The CARES Act was passed by Congress and signed into law on March 27, 2020. The CARES Act established the PPP, an expansion of the SBA’s 7(a) loan program and the EIDL, administered directly by the SBA. The Company had $253.1 million of PPP loans, principal amount outstanding (included in Commercial business above) as of December 31, 2020. In addition, the CARES Act provides that a financial institution may elect to suspend (1) the application of GAAP for certain loan modifications related to COVID-19 that would otherwise be categorized as a TDR and (2) any determination that such loan modifications would be considered a TDR, including the related impairment for accounting purposes. Accordingly, the Company had $532.4 million of loans with modifications related to COVID-19 during 2020, with $113.0 million still on deferral as of December 31, 2020. The Company elected to exclude AIR from the amortized cost basis of loans disclosed throughout this footnote. As of December 31, 2020 and December 31, 2019, AIR for loans totaled $13.6 million and $9.1 million, respectively, and is included in other assets on the Company’s consolidated statements of financial condition. The Company’s significant concentrations of credit risk in the loan portfolio relate to a geographic concentration in the communities that the Company serves. Certain executive officers, directors and their business interests are customers of the Company. Transactions with these parties are based on the same terms as similar transactions with unrelated third parties and do not carry more than normal credit risk. Borrowings by these related parties amounted to $32.8 million and $18.6 million at December 31, 2020 and 2019, respectively. During 2020, new borrowings amounted to $16.3 million (including borrowings of executive officers and directors that were outstanding at the time of their appointment), and repayments and other reductions were $2.1 million. Past Due Loans Aging The Company’s recorded investment, by loan class, in current and nonaccrual loans, as well as an analysis of accruing delinquent loans is set forth as of December 31 (in thousands):
30-59 Days Past Due
60-89 Days Past Due
Greater Than 90 Days
Total Past Due
Nonaccrual
Current
Total Loans
Nonaccrual with no allowance
2020
Commercial business
$
264
$
87
$
-
$
351
$
1,975
$
796,083
$
798,409
$
1,502
Commercial mortgage
822
26
-
848
2,906
1,252,771
1,256,525
2,709
Residential real estate loans
984
60
-
1,044
2,587
582,906
586,537
2,587
Residential real estate lines
40
15
-
55
323
86,330
86,708
323
Consumer indirect
3,966
1,348
-
5,314
1,495
806,007
812,816
1,495
Other consumer
133
18
231
382
-
16,531
16,913
-
Total loans, gross
$
6,209
$
1,554
$
231
$
7,994
$
9,286
$
3,540,628
$
3,557,908
$
8,616
2019
Commercial business
$
361
$
-
$
-
$
361
$
1,177
$
569,684
$
571,222
Commercial mortgage
531
-
-
531
3,146
1,104,638
1,108,315
Residential real estate loans
929
114
-
1,043
2,484
557,190
560,717
Residential real estate lines
231
37
-
268
102
100,678
101,048
Consumer indirect
3,729
1,019
-
4,748
1,725
815,706
822,179
Other consumer
116
8
6
130
-
15,854
15,984
Total loans, gross
$
5,897
$
1,178
$
6
$
7,081
$
8,634
$
3,163,750
$
3,179,465
There were no loans past due greater than 90 days and still accruing interest as of December 31, 2020 and 2019. There were $231 thousand and $6 thousand in consumer overdrafts which were past due greater than 90 days as of December 31, 2020 and 2019, respectively. Consumer overdrafts are overdrawn deposit accounts which have been reclassified as loans but by their terms do not accrue interest.
(6.)
LOANS (Continued) Interest income on nonaccrual loans, if recognized, is recorded using the cash basis method of accounting. There was no interest income recognized on nonaccrual loans during the years ended December 31, 2020, 2019 and 2018. For the years ended December 31, 2020, 2019 and 2018, estimated interest income of $430 thousand, $508 thousand, and $294 thousand, respectively, would have been recorded if all such loans had been accruing interest according to their original contractual terms. Troubled Debt Restructurings A modification of a loan constitutes a troubled debt restructuring (“TDR”) when a borrower is experiencing financial difficulty and the modification constitutes a concession. Commercial loans modified in a TDR may involve temporary interest-only payments, term extensions, reducing the interest rate for the remaining term of the loan, extending the maturity date at an interest rate lower than the current market rate for new debt with similar risk, collateral concessions, forgiveness of principal, forbearance agreements, or substituting or adding a new borrower or guarantor. There were no loans modified as a TDR during the years ended December 31, 2020 and 2019. There were no loans modified as a TDR during the years ended December 31, 2020 and 2019 that defaulted during the year ended December 31, 2020. For purposes of this disclosure, a loan modified as a TDR is considered to have defaulted when the borrower becomes 90 days Collateral Dependent Loans Management has determined that specific commercial loans on nonaccrual status, all loans that have had their terms restructured in a troubled debt restructuring and other loans deemed appropriate by management where repayment is expected to be provided substantially through the operation or sale of the collateral to be collateral dependent loans. Collateral dependent loans at December 31, 2020 included certain criticized COVID-19 bridge loans not otherwise classified as nonaccrual. The following table presents the amortized cost basis of collateral dependent loans by collateral type as of December 31, 2020 (in thousands):
Collateral type
Business assets
Real property
Total
Specific Reserve
December 31, 2020
Commercial business
$
2,379
$
—
$
2,379
$
1,383
Commercial mortgage
—
36,625
36,625
8,187
Total
$
2,379
$
36,625
$
39,004
$
9,570
(6.)
LOANS (Continued) Impaired Loans Prior to the adoption of ASC 326, management determined that specific commercial loans on nonaccrual status and all loans that have had their terms restructured in a troubled debt restructuring are impaired loans. The following table presents the recorded investment, unpaid principal balance and related allowance of impaired loans as well as average recorded investment and interest income recognized on impaired loans at December 31, 2019 (in thousands):
Recorded Investment (1)
Unpaid Principal Balance (1)
Related Allowance
Average Recorded Investment
Interest Income Recognized
2019
With no related allowance recorded:
Commercial business
$
563
$
775
$
-
$
411
$
-
Commercial mortgage
973
1,749
-
1,701
-
1,536
2,524
-
2,112
-
With an allowance recorded:
Commercial business
614
614
214
1,207
-
Commercial mortgage
2,173
2,173
479
1,825
-
2,787
2,787
693
3,032
-
$
4,323
$
5,311
$
693
$
5,144
$
-
(1) Difference between recorded investment and unpaid principal balance represents partial charge-off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6 .)
LOANS (Continued) Loans that do not meet the criteria above that are analyzed individually as part of the process described above are considered “uncriticized” or pass-rated loans and are included in groups of homogeneous loans with similar risk and loss characteristics. The following table sets forth the Company’s commercial loan portfolio, categorized by internally assigned asset classification, as of December 31 (in thousands):
Term Loans Amortized Cost Basis by Origination Year
2020
2019
2018
2017
2016
Prior
Revolving Loans Amortized Cost Basis
Revolving Loans Converted to Term
Total
December 31, 2020
Commercial Business
Uncriticized
$
350,992
$
112,469
$
82,029
$
31,990
$
8,195
$
16,600
$
179,770
$
-
$
782,045
Special mention
-
360
21
709
41
1,025
2,995
-
5,151
Substandard
193
211
1,183
464
202
309
4,390
-
6,952
Doubtful
-
-
-
-
-
-
-
-
-
Total
$
351,185
$
113,040
$
83,233
$
33,163
$
8,438
$
17,934
$
187,155
$
-
$
794,148
Commercial Mortgage
Uncriticized
$
310,364
$
227,406
$
163,839
$
161,771
$
74,915
$
154,399
$
731
$
-
$
1,093,425
Special mention
14,299
42,305
19,505
27,530
12,256
28,744
43
-
144,682
Substandard
189
2,521
1,890
1,648
3
9,344
199
-
15,794
Doubtful
-
-
-
-
-
-
-
-
-
Total
$
324,852
$
272,232
$
185,234
$
190,949
$
87,174
$
192,487
$
973
$
-
$
1,253,901
(6.)
LOANS (Continued) The Company utilizes payment status as a means of identifying and reporting problem and potential problem retail loans. The Company considers nonaccrual loans and loans past due greater than 90 days and still accruing interest to be non-performing. The following table sets forth the Company’s retail loan portfolio, categorized by payment status, as of December 31 (in thousands):
Term Loans Amortized Cost Basis by Origination Year
2020
2019
2018
2017
2016
Prior
Revolving Loans Amortized Cost Basis
Revolving Loans Converted to Term
Total
December 31, 2020
Residential Real Estate Loans
Performing
$
137,926
$
103,923
$
87,153
$
66,446
$
67,473
$
134,292
$
-
$
-
$
597,213
Nonperforming
-
199
765
665
233
725
-
-
2,587
Total
$
137,926
$
104,122
$
87,918
$
67,111
$
67,706
$
135,017
$
-
$
-
$
599,800
Residential Real Estate Lines
Performing
$
-
$
-
$
-
$
-
$
-
$
-
$
79,257
$
10,225
$
89,482
Nonperforming
-
-
-
-
-
-
65
258
323
Total
$
-
$
-
$
-
$
-
$
-
$
-
$
79,322
$
10,483
$
89,805
Consumer Indirect
Performing
$
295,216
$
202,187
$
166,773
$
111,008
$
47,793
$
15,949
$
-
$
-
$
838,926
Nonperforming
70
652
319
287
132
35
-
-
1,495
Total
$
295,286
$
202,839
$
167,092
$
111,295
$
47,925
$
15,984
$
-
$
-
$
840,421
Other Consumer
Performing
$
6,774
$
3,177
$
1,765
$
907
$
369
$
508
$
3,563
$
-
$
17,063
Nonperforming
-
-
-
-
-
-
-
-
-
Total
$
6,774
$
3,177
$
1,765
$
907
$
369
$
508
$
3,563
$
-
$
17,063
(6.)
LOANS (Continued) Allowance for Credit Losses - Loans The following tables set forth the changes in the allowance for credit losses - loans for the years ended December 31 (in thousands):
Commercial Business
Commercial Mortgage
Residential Real Estate Loans
Residential Real Estate Lines
Consumer Indirect
Other Consumer
Total
2020
Allowance for credit losses - loans:
Beginning balance, prior to adoption of ASC 326
$
11,358
$
5,681
$
1,059
$
118
$
11,852
$
414
$
30,482
Impact of adopting ASC 326
(246
)
7,310
3,290
607
(1,234
)
(133
)
$
9,594
Beginning balance, after adoption of ASC 326
11,112
12,991
4,349
725
10,618
281
40,076
Charge-offs
(9,093
)
(1,792
)
(100
)
-
(9,959
)
(681
)
(21,625
)
Recoveries
1,709
37
28
3
5,681
352
7,810
Provision (credit)
9,852
10,527
(353
)
(54
)
5,825
362
26,159
Ending balance
$
13,580
$
21,763
$
3,924
$
674
$
12,165
$
314
$
52,420
2019
Allowance for loan losses:
Beginning balance
$
14,312
$
5,219
$
1,112
$
210
$
12,572
$
489
$
33,914
Charge-offs
(2,481
)
(2,997
)
(340
)
(13
)
(10,810
)
(1,170
)
(17,811
)
Recoveries
492
17
43
6
5,390
387
6,335
Provision (credit)
(965
)
3,442
244
(85
)
4,700
708
8,044
Ending balance
$
11,358
$
5,681
$
1,059
$
118
$
11,852
$
414
$
30,482
Evaluated for impairment:
Individually
$
214
$
479
$
-
$
-
$
-
$
-
$
693
Collectively
$
11,144
$
5,202
$
1,059
$
118
$
11,852
$
414
$
29,789
Loans:
Ending balance
$
571,222
$
1,108,315
$
560,717
$
101,048
$
822,179
$
15,984
$
3,179,465
Evaluated for impairment:
Individually
$
1,177
$
3,146
$
-
$
-
$
-
$
-
$
4,323
Collectively
$
570,045
$
1,105,169
$
560,717
$
101,048
$
822,179
$
15,984
$
3,175,142
(6.)
LOANS (Continued)
Commercial Business
Commercial Mortgage
Residential Mortgage
Home Equity
Consumer Indirect
Other Consumer
Total
2018
Allowance for loan losses:
Beginning balance
$
15,668
$
3,696
$
1,322
$
180
$
13,415
$
391
34,672
Charge-offs
(2,319
)
(1,020
)
(95
)
(142
)
(10,850
)
(1,308
)
(15,734
)
Recoveries
509
13
159
20
5,024
317
6,042
Provision
454
2,530
(274
)
152
4,983
1,089
8,934
Ending balance
$
14,312
$
5,219
$
1,112
$
210
$
12,572
$
489
$
33,914
Evaluated for impairment:
Individually
$
205
$
1
$
-
$
-
$
-
$
-
$
206
Collectively
$
14,107
$
5,218
$
1,112
$
210
$
12,572
$
489
$
33,708
Loans:
Ending balance
$
557,040
$
960,265
$
514,981
$
106,712
$
888,732
$
16,590
$
3,044,320
Evaluated for impairment:
Individually
$
1,044
$
2,034
$
-
$
-
$
-
$
-
$
3,078
Collectively
$
555,996
$
958,231
$
514,981
$
106,712
$
888,732
$
16,590
$
3,041,242
Risk Characteristics Commercial business loans primarily consist of loans to small to mid-sized businesses in our market area in a diverse range of industries. These loans are of higher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including the impact of the COVID-19 pandemic on small to mid-sized business in our market area, and the resulting impact on a borrower’s operations or on the value of underlying collateral, if any. Commercial mortgage loans generally have larger balances and involve a greater degree of risk than residential mortgage loans, potentially resulting in higher potential losses on an individual customer basis. Loan repayment is often dependent on the successful operation and management of the properties, as well as on the collateral securing the loan. Economic events, including the impact of the COVID-19 pandemic on the ability of the tenants to pay rent at these properties, or conditions in the real estate market could have an adverse impact on the cash flows generated by properties securing the Company’s commercial real estate loans and on the value of such properties. Residential real estate loans (comprised of conventional mortgages and home equity loans) and residential real estate lines (comprised of home equity lines) are generally made based on the borrower’s ability to make repayment from his or her employment and other income but are secured by real property whose value tends to be more easily ascertainable. Credit risk for these types of loans is generally influenced by general economic conditions, including the impact of the COVID-19 pandemic on the employment income of these borrowers, the characteristics of individual borrowers, and the nature of the loan collateral. 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such as job loss, illness or personal bankruptcy, including the heightened risk that such circumstances may arise as a result of the COVID-19 pandemic. Furthermore, the application of various federal and state laws, including bankruptcy and insolvency laws, may limit the amount which can be recovered on such loa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Business Segment Profit (Los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interest income (expense)</t>
        </is>
      </c>
      <c r="B4" s="6" t="n">
        <v>138985</v>
      </c>
      <c r="C4" s="6" t="n">
        <v>129912</v>
      </c>
      <c r="D4" s="6" t="n">
        <v>122864</v>
      </c>
    </row>
    <row r="5">
      <c r="A5" s="4" t="inlineStr">
        <is>
          <t>Provision for credit losses - loans</t>
        </is>
      </c>
      <c r="B5" s="5" t="n">
        <v>-27184</v>
      </c>
      <c r="C5" s="5" t="n">
        <v>-8044</v>
      </c>
      <c r="D5" s="5" t="n">
        <v>-8934</v>
      </c>
    </row>
    <row r="6">
      <c r="A6" s="4" t="inlineStr">
        <is>
          <t>Noninterest income</t>
        </is>
      </c>
      <c r="B6" s="5" t="n">
        <v>43176</v>
      </c>
      <c r="C6" s="5" t="n">
        <v>40381</v>
      </c>
      <c r="D6" s="5" t="n">
        <v>36478</v>
      </c>
    </row>
    <row r="7">
      <c r="A7" s="4" t="inlineStr">
        <is>
          <t>Noninterest expense</t>
        </is>
      </c>
      <c r="B7" s="5" t="n">
        <v>-109254</v>
      </c>
      <c r="C7" s="5" t="n">
        <v>-102828</v>
      </c>
      <c r="D7" s="5" t="n">
        <v>-100876</v>
      </c>
    </row>
    <row r="8">
      <c r="A8" s="4" t="inlineStr">
        <is>
          <t>Income before income taxes</t>
        </is>
      </c>
      <c r="B8" s="5" t="n">
        <v>45723</v>
      </c>
      <c r="C8" s="5" t="n">
        <v>59421</v>
      </c>
      <c r="D8" s="5" t="n">
        <v>49532</v>
      </c>
    </row>
    <row r="9">
      <c r="A9" s="4" t="inlineStr">
        <is>
          <t>Income tax (expense) benefit</t>
        </is>
      </c>
      <c r="B9" s="5" t="n">
        <v>-7391</v>
      </c>
      <c r="C9" s="5" t="n">
        <v>-10559</v>
      </c>
      <c r="D9" s="5" t="n">
        <v>-10006</v>
      </c>
    </row>
    <row r="10">
      <c r="A10" s="4" t="inlineStr">
        <is>
          <t>Net income</t>
        </is>
      </c>
      <c r="B10" s="5" t="n">
        <v>38332</v>
      </c>
      <c r="C10" s="5" t="n">
        <v>48862</v>
      </c>
      <c r="D10" s="5" t="n">
        <v>39526</v>
      </c>
    </row>
    <row r="11">
      <c r="A11" s="4" t="inlineStr">
        <is>
          <t>Operating Segment [Member] | Banking [Member]</t>
        </is>
      </c>
    </row>
    <row r="12">
      <c r="A12" s="3" t="inlineStr">
        <is>
          <t>Segment Reporting Information [Line Items]</t>
        </is>
      </c>
    </row>
    <row r="13">
      <c r="A13" s="4" t="inlineStr">
        <is>
          <t>Net interest income (expense)</t>
        </is>
      </c>
      <c r="B13" s="5" t="n">
        <v>141873</v>
      </c>
      <c r="C13" s="5" t="n">
        <v>132383</v>
      </c>
      <c r="D13" s="5" t="n">
        <v>125334</v>
      </c>
    </row>
    <row r="14">
      <c r="A14" s="4" t="inlineStr">
        <is>
          <t>Provision for credit losses - loans</t>
        </is>
      </c>
      <c r="B14" s="5" t="n">
        <v>-27184</v>
      </c>
      <c r="C14" s="5" t="n">
        <v>-8044</v>
      </c>
      <c r="D14" s="5" t="n">
        <v>-8934</v>
      </c>
    </row>
    <row r="15">
      <c r="A15" s="4" t="inlineStr">
        <is>
          <t>Noninterest income</t>
        </is>
      </c>
      <c r="B15" s="5" t="n">
        <v>31232</v>
      </c>
      <c r="C15" s="5" t="n">
        <v>29390</v>
      </c>
      <c r="D15" s="5" t="n">
        <v>26295</v>
      </c>
    </row>
    <row r="16">
      <c r="A16" s="4" t="inlineStr">
        <is>
          <t>Noninterest expense</t>
        </is>
      </c>
      <c r="B16" s="5" t="n">
        <v>-94988</v>
      </c>
      <c r="C16" s="5" t="n">
        <v>-88801</v>
      </c>
      <c r="D16" s="5" t="n">
        <v>-84927</v>
      </c>
    </row>
    <row r="17">
      <c r="A17" s="4" t="inlineStr">
        <is>
          <t>Income before income taxes</t>
        </is>
      </c>
      <c r="B17" s="5" t="n">
        <v>50933</v>
      </c>
      <c r="C17" s="5" t="n">
        <v>64928</v>
      </c>
      <c r="D17" s="5" t="n">
        <v>57768</v>
      </c>
    </row>
    <row r="18">
      <c r="A18" s="4" t="inlineStr">
        <is>
          <t>Income tax (expense) benefit</t>
        </is>
      </c>
      <c r="B18" s="5" t="n">
        <v>-8630</v>
      </c>
      <c r="C18" s="5" t="n">
        <v>-11190</v>
      </c>
      <c r="D18" s="5" t="n">
        <v>-11622</v>
      </c>
    </row>
    <row r="19">
      <c r="A19" s="4" t="inlineStr">
        <is>
          <t>Net income</t>
        </is>
      </c>
      <c r="B19" s="5" t="n">
        <v>42303</v>
      </c>
      <c r="C19" s="5" t="n">
        <v>53738</v>
      </c>
      <c r="D19" s="5" t="n">
        <v>46146</v>
      </c>
    </row>
    <row r="20">
      <c r="A20" s="4" t="inlineStr">
        <is>
          <t>Operating Segment [Member] | All Other [Member]</t>
        </is>
      </c>
    </row>
    <row r="21">
      <c r="A21" s="3" t="inlineStr">
        <is>
          <t>Segment Reporting Information [Line Items]</t>
        </is>
      </c>
    </row>
    <row r="22">
      <c r="A22" s="4" t="inlineStr">
        <is>
          <t>Net interest income (expense)</t>
        </is>
      </c>
      <c r="B22" s="5" t="n">
        <v>-2888</v>
      </c>
      <c r="C22" s="5" t="n">
        <v>-2471</v>
      </c>
      <c r="D22" s="5" t="n">
        <v>-2470</v>
      </c>
    </row>
    <row r="23">
      <c r="A23" s="4" t="inlineStr">
        <is>
          <t>Noninterest income</t>
        </is>
      </c>
      <c r="B23" s="5" t="n">
        <v>11944</v>
      </c>
      <c r="C23" s="5" t="n">
        <v>10991</v>
      </c>
      <c r="D23" s="5" t="n">
        <v>10183</v>
      </c>
    </row>
    <row r="24">
      <c r="A24" s="4" t="inlineStr">
        <is>
          <t>Noninterest expense</t>
        </is>
      </c>
      <c r="B24" s="5" t="n">
        <v>-14266</v>
      </c>
      <c r="C24" s="5" t="n">
        <v>-14027</v>
      </c>
      <c r="D24" s="5" t="n">
        <v>-15949</v>
      </c>
    </row>
    <row r="25">
      <c r="A25" s="4" t="inlineStr">
        <is>
          <t>Income before income taxes</t>
        </is>
      </c>
      <c r="B25" s="5" t="n">
        <v>-5210</v>
      </c>
      <c r="C25" s="5" t="n">
        <v>-5507</v>
      </c>
      <c r="D25" s="5" t="n">
        <v>-8236</v>
      </c>
    </row>
    <row r="26">
      <c r="A26" s="4" t="inlineStr">
        <is>
          <t>Income tax (expense) benefit</t>
        </is>
      </c>
      <c r="B26" s="5" t="n">
        <v>1239</v>
      </c>
      <c r="C26" s="5" t="n">
        <v>631</v>
      </c>
      <c r="D26" s="5" t="n">
        <v>1616</v>
      </c>
    </row>
    <row r="27">
      <c r="A27" s="4" t="inlineStr">
        <is>
          <t>Net income</t>
        </is>
      </c>
      <c r="B27" s="6" t="n">
        <v>-3971</v>
      </c>
      <c r="C27" s="6" t="n">
        <v>-4876</v>
      </c>
      <c r="D27" s="6" t="n">
        <v>-662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Business Segment Profit (Loss)) (Parenthetical) (Details) - USD ($)</t>
        </is>
      </c>
      <c r="B1" s="2" t="inlineStr">
        <is>
          <t>12 Months Ended</t>
        </is>
      </c>
    </row>
    <row r="2">
      <c r="B2" s="2" t="inlineStr">
        <is>
          <t>Dec. 31, 2019</t>
        </is>
      </c>
      <c r="C2" s="2" t="inlineStr">
        <is>
          <t>Dec. 31, 2018</t>
        </is>
      </c>
    </row>
    <row r="3">
      <c r="A3" s="3" t="inlineStr">
        <is>
          <t>Segment Reporting Information [Line Items]</t>
        </is>
      </c>
    </row>
    <row r="4">
      <c r="A4" s="4" t="inlineStr">
        <is>
          <t>Goodwill impairment</t>
        </is>
      </c>
      <c r="B4" s="6" t="n">
        <v>0</v>
      </c>
      <c r="C4" s="6" t="n">
        <v>2350000</v>
      </c>
    </row>
    <row r="5">
      <c r="A5" s="4" t="inlineStr">
        <is>
          <t>All Other [Member] | SDN</t>
        </is>
      </c>
    </row>
    <row r="6">
      <c r="A6" s="3" t="inlineStr">
        <is>
          <t>Segment Reporting Information [Line Items]</t>
        </is>
      </c>
    </row>
    <row r="7">
      <c r="A7" s="4" t="inlineStr">
        <is>
          <t>Goodwill impairment</t>
        </is>
      </c>
      <c r="C7" s="6" t="n">
        <v>24000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Net</t>
        </is>
      </c>
      <c r="B1" s="2" t="inlineStr">
        <is>
          <t>12 Months Ended</t>
        </is>
      </c>
    </row>
    <row r="2">
      <c r="B2" s="2" t="inlineStr">
        <is>
          <t>Dec. 31, 2020</t>
        </is>
      </c>
    </row>
    <row r="3">
      <c r="A3" s="3" t="inlineStr">
        <is>
          <t>Property Plant And Equipment [Abstract]</t>
        </is>
      </c>
    </row>
    <row r="4">
      <c r="A4" s="4" t="inlineStr">
        <is>
          <t>Premises and Equipment, Net</t>
        </is>
      </c>
      <c r="B4" s="4" t="inlineStr">
        <is>
          <t>(7.)
PREMISES AND EQUIPMENT, NET Major classes of premises and equipment at December 31 are summarized as follows (in thousands):
2020
2019
Land and land improvements
$
6,022
$
6,022
Buildings and leasehold improvements
56,842
56,164
Furniture, fixtures, equipment and vehicles
40,996
40,026
Premises and equipment
103,860
102,212
Accumulated depreciation and amortization
(63,250
)
(60,788
)
Premises and equipment, net
$
40,610
$
41,424
Depreciation and amortization expense included in the consolidated statements of income for the years ended December 31 was as follows (in thousands):
2020
2019
2018
Occupancy and equipment expense
$
4,109
$
4,382
$
4,473
Computer and data processing expense
637
599
675
Total depreciation and amortization expense
$
4,746
$
4,981
$
5,1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8.)
GOODWILL AND OTHER INTANGIBLE ASSETS Goodwill Goodwill is not amortized but, instead, is subject to impairment tests on at least an annual basis, and more frequently if an event occurs or circumstances change that would more likely than not reduce the fair value of a reporting unit below its carrying amount. The Company performs its annual impairment test of goodwill as of October 1 st Based on volatility in the capital markets and overall economic conditions as a result of the COVID‐19 pandemic accompanied by a decline in the Company’s stock price, a quantitative assessment was performed for the Banking reporting unit in the third quarter of 2020. Based on this quantitative assessment, the Company concluded that goodwill was not impaired. The Company completed a quantitative assessment in relation to the SDN reporting unit as of its 2020 annual test date and determined that goodwill was not impaired. The Company completed qualitative assessments in relation to the Courier Capital and the HNP Capital reporting units as of their 2020 annual test date and determined it was not more likely than not that the fair value of these reporting units were less than their carrying values. The results of the 2019 annual impairment tests for the Company’s reporting units indicated no goodwill impairment. The results of the 2018 annual impairment test for the SDN reporting unit resulted in a goodwill impairment charge of $2.4 million during the quarter ended December 31, 2018. The results of the 2018 annual impairment tests for the Banking, Courier Capital and HNP Capital reporting units indicated no goodwill impairment. Declines in the market value of the Company’s publicly traded stock price or declines in the Company’s ability to generate future cash flows may increase the potential that goodwill recorded on the Company’s consolidated statement of financial condition be designated as impaired and that the Company may incur a goodwill write-down in the future.
(8.)
GOODWILL AND OTHER INTANGIBLE ASSETS (Continued) The change in the balance for goodwill during the years ended December 31 was as follows (in thousands):
Banking
All Other (1)
Total
Balance, January 1, 2019
$
48,536
$
17,526
$
66,062
No activity during the period
-
-
-
Balance, December 31, 2019
48,536
17,526
66,062
No activity during the period
-
-
-
Balance, December 31, 2020
$
48,536
$
17,526
$
66,062
(1)
All Other includes the SDN, Courier Capital and HNP Capital reporting units. Other Intangible Assets The Company has other intangible assets that are amortized, consisting of core deposit intangibles and other intangibles (primarily related to customer relationships). Changes in the gross carrying amount, accumulated amortization and net book value for the years ended December 31 were as follows (in thousands):
2020
2019
Core deposit intangibles:
Gross carrying amount
$
2,042
$
2,042
Accumulated amortization
(2,014
)
(1,944
)
Net book value
$
28
$
98
Other intangibles:
Gross carrying amount
$
13,883
$
13,883
Accumulated amortization
(6,184
)
(5,120
)
Net book value
$
7,699
$
8,763
Core deposit intangibles and other intangibles amortization expense was $70 thousand and $1.1 million, respectively, for the year ended December 31, 2020. Core deposit intangibles and other intangibles amortization expense was $115 thousand and $1.1 million, respectively, for the year ended December 31, 2019. Core deposit intangibles and other intangibles amortization expense was $160 thousand and $1.1 million, respectively, for the year ended December 31, 2018. Estimated amortization expense of other intangible assets for each of the next five years is as follows (in thousands):
2021
$
1,014
2022
923
2023
852
2024
783
2025
7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9.)
LEASES Accounting Standards Codification (“ASC”) 842, Leases (“ASC 842”), establishes a right of use model that requires a lessee to record a right of use asset and a lease liability for all leases with terms longer than 12 months. The Company is obligated under a number of non-cancellable operating lease agreements for land, buildings and equipment with terms, including renewal options reasonably certain to be exercised, extending through 2047. One building lease is subleased for terms extending through 2021. The following table represents the consolidated statements of financial condition classification of the Company’s right of use assets and lease liabilities as of December 31 (in thousands):
2020
2019
Balance Sheet Location
Operating Lease Right of Use Assets:
Gross carrying amount
Other assets
$
23,697
$
23,224
Accumulated amortization
Other assets
(3,741
)
(1,861
)
Net book value
$
19,956
$
21,363
Operating Lease Liabilities:
Right of use lease obligations
Other liabilities
$
21,507
$
22,800
The weighted average remaining lease term for operating leases was 21.5 years at December 31, 2020 and the weighted-average discount rate used in the measurement of operating lease liabilities was 3.82%. The Company utilizes its incremental borrowing rate at lease inception, on a collateralized basis, over a similar term for the discount rate. The following table represents lease costs and other lease information for the years ended December 31 (in thousands):
2020
2019
2018
Lease Costs:
Operating lease costs
$
2,673
$
2,758
$
-
Variable lease costs (1)
410
428
-
Sublease income
(46
)
(46
)
-
Net lease costs
$
3,037
$
3,140
$
-
Other information:
Cash paid for amounts included in the measurement of lease liabilities:
Operating cash flows from operating leases
$
2,599
$
2,641
$
-
Initial recognition of operating lease right of use assets
$
-
$
23,275
$
-
Initial recognition of operating lease liabilities
$
-
$
23,985
$
-
Right of use assets obtained in exchange for new operating lease liabilities
$
477
$
620
$
-
(1)
Variable lease costs primarily represent variable payments such as common area maintenance, insurance, taxes and utilities. Rent expense relating to operating leases, included in occupancy and equipment expense in the statements of income, was $2.9 million in 2018.
(9.)
LEASES (Continued) Future minimum payments under non-cancellable operating leases with initial or remaining terms of one year or more are as follows at December 31, 2020 (in thousands):
Year ended December 31,
2021
$
2,423
2022
1,941
2023
1,558
2024
1,264
2025
1,190
Thereafter
24,792
Total future minimum operating lease payments
33,168
Amounts representing interest
(11,661
)
Present value of net future minimum operating lease payments
$
21,5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10.) A summary of other assets as of December 31 are as follows (in thousands):
2020
2019
Operating lease right of use assets
$
19,956
$
21,363
Tax credit investments
34,370
16,524
Derivative instruments
20,120
6,731
Collateral on derivative instruments
19,630
6,700
Other
62,010
62,978
Total other assets
$
156,086
$
114,2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11.) A summary of deposits as of December 31 are as follows (in thousands):
2020
2019
Noninterest-bearing demand
$
1,018,549
$
707,752
Interest-bearing demand
731,885
627,842
Savings and money market
1,642,340
1,039,892
Time deposits, due:
Within one year
841,581
1,099,488
One to two years
30,847
60,868
Two to three years
5,186
14,869
Three to four years
5,417
3,251
Four to five years
2,562
1,708
Thereafter
-
5
Total time deposits
885,593
1,180,189
Total deposits
$
4,278,367
$
3,555,675
Time deposits in denominations of $250,000 or more at December 31, 2020 and 2019 amounted to $200.7 million and $287.0 million, respectively. Interest expense by deposit type for the years ended December 31 is summarized as follows (in thousands):
2020
2019
2018
Interest-bearing demand
$
1,091
$
1,372
$
1,067
Savings and money market
4,788
4,365
2,887
Time deposits
11,943
22,757
15,101
Total interest expense on deposits
$
17,822
$
28,494
$
19,0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6" t="n">
        <v>93878</v>
      </c>
      <c r="C3" s="6" t="n">
        <v>112947</v>
      </c>
    </row>
    <row r="4">
      <c r="A4" s="4" t="inlineStr">
        <is>
          <t>Securities available for sale, at fair value</t>
        </is>
      </c>
      <c r="B4" s="5" t="n">
        <v>628059</v>
      </c>
      <c r="C4" s="5" t="n">
        <v>417917</v>
      </c>
    </row>
    <row r="5">
      <c r="A5" s="4" t="inlineStr">
        <is>
          <t>Securities held to maturity, at amortized cost (net of allowance for credit losses of $7 and $0, respectively) (fair value of $282,035 and $363,259, respectively)</t>
        </is>
      </c>
      <c r="B5" s="5" t="n">
        <v>271966</v>
      </c>
      <c r="C5" s="5" t="n">
        <v>359000</v>
      </c>
    </row>
    <row r="6">
      <c r="A6" s="4" t="inlineStr">
        <is>
          <t>Loans held for sale</t>
        </is>
      </c>
      <c r="B6" s="5" t="n">
        <v>4305</v>
      </c>
      <c r="C6" s="5" t="n">
        <v>4224</v>
      </c>
    </row>
    <row r="7">
      <c r="A7" s="4" t="inlineStr">
        <is>
          <t>Loans (net of allowance for credit losses of $52,420 and $30,482, respectively)</t>
        </is>
      </c>
      <c r="B7" s="5" t="n">
        <v>3542718</v>
      </c>
      <c r="C7" s="5" t="n">
        <v>3190505</v>
      </c>
    </row>
    <row r="8">
      <c r="A8" s="4" t="inlineStr">
        <is>
          <t>Company owned life insurance</t>
        </is>
      </c>
      <c r="B8" s="5" t="n">
        <v>100895</v>
      </c>
      <c r="C8" s="5" t="n">
        <v>68942</v>
      </c>
    </row>
    <row r="9">
      <c r="A9" s="4" t="inlineStr">
        <is>
          <t>Premises and equipment, net</t>
        </is>
      </c>
      <c r="B9" s="5" t="n">
        <v>40610</v>
      </c>
      <c r="C9" s="5" t="n">
        <v>41424</v>
      </c>
    </row>
    <row r="10">
      <c r="A10" s="4" t="inlineStr">
        <is>
          <t>Goodwill and other intangible assets, net</t>
        </is>
      </c>
      <c r="B10" s="5" t="n">
        <v>73789</v>
      </c>
      <c r="C10" s="5" t="n">
        <v>74923</v>
      </c>
    </row>
    <row r="11">
      <c r="A11" s="4" t="inlineStr">
        <is>
          <t>Other assets</t>
        </is>
      </c>
      <c r="B11" s="5" t="n">
        <v>156086</v>
      </c>
      <c r="C11" s="5" t="n">
        <v>114296</v>
      </c>
    </row>
    <row r="12">
      <c r="A12" s="4" t="inlineStr">
        <is>
          <t>Total assets</t>
        </is>
      </c>
      <c r="B12" s="5" t="n">
        <v>4912306</v>
      </c>
      <c r="C12" s="5" t="n">
        <v>4384178</v>
      </c>
    </row>
    <row r="13">
      <c r="A13" s="3" t="inlineStr">
        <is>
          <t>Deposits:</t>
        </is>
      </c>
    </row>
    <row r="14">
      <c r="A14" s="4" t="inlineStr">
        <is>
          <t>Noninterest-bearing demand</t>
        </is>
      </c>
      <c r="B14" s="5" t="n">
        <v>1018549</v>
      </c>
      <c r="C14" s="5" t="n">
        <v>707752</v>
      </c>
    </row>
    <row r="15">
      <c r="A15" s="4" t="inlineStr">
        <is>
          <t>Interest-bearing demand</t>
        </is>
      </c>
      <c r="B15" s="5" t="n">
        <v>731885</v>
      </c>
      <c r="C15" s="5" t="n">
        <v>627842</v>
      </c>
    </row>
    <row r="16">
      <c r="A16" s="4" t="inlineStr">
        <is>
          <t>Savings and money market</t>
        </is>
      </c>
      <c r="B16" s="5" t="n">
        <v>1642340</v>
      </c>
      <c r="C16" s="5" t="n">
        <v>1039892</v>
      </c>
    </row>
    <row r="17">
      <c r="A17" s="4" t="inlineStr">
        <is>
          <t>Time deposits</t>
        </is>
      </c>
      <c r="B17" s="5" t="n">
        <v>885593</v>
      </c>
      <c r="C17" s="5" t="n">
        <v>1180189</v>
      </c>
    </row>
    <row r="18">
      <c r="A18" s="4" t="inlineStr">
        <is>
          <t>Total deposits</t>
        </is>
      </c>
      <c r="B18" s="5" t="n">
        <v>4278367</v>
      </c>
      <c r="C18" s="5" t="n">
        <v>3555675</v>
      </c>
    </row>
    <row r="19">
      <c r="A19" s="4" t="inlineStr">
        <is>
          <t>Short-term borrowings</t>
        </is>
      </c>
      <c r="B19" s="5" t="n">
        <v>5300</v>
      </c>
      <c r="C19" s="5" t="n">
        <v>275500</v>
      </c>
    </row>
    <row r="20">
      <c r="A20" s="4" t="inlineStr">
        <is>
          <t>Long-term borrowings, net of issuance costs of $1,377 and $727, respectively</t>
        </is>
      </c>
      <c r="B20" s="5" t="n">
        <v>73623</v>
      </c>
      <c r="C20" s="5" t="n">
        <v>39273</v>
      </c>
    </row>
    <row r="21">
      <c r="A21" s="4" t="inlineStr">
        <is>
          <t>Other liabilities</t>
        </is>
      </c>
      <c r="B21" s="5" t="n">
        <v>86653</v>
      </c>
      <c r="C21" s="5" t="n">
        <v>74783</v>
      </c>
    </row>
    <row r="22">
      <c r="A22" s="4" t="inlineStr">
        <is>
          <t>Total liabilities</t>
        </is>
      </c>
      <c r="B22" s="5" t="n">
        <v>4443943</v>
      </c>
      <c r="C22" s="5" t="n">
        <v>3945231</v>
      </c>
    </row>
    <row r="23">
      <c r="A23" s="4" t="inlineStr">
        <is>
          <t>Commitments and contingencies (Note 14)</t>
        </is>
      </c>
      <c r="B23" s="4" t="inlineStr">
        <is>
          <t xml:space="preserve"> </t>
        </is>
      </c>
      <c r="C23" s="4" t="inlineStr">
        <is>
          <t xml:space="preserve"> </t>
        </is>
      </c>
    </row>
    <row r="24">
      <c r="A24" s="3" t="inlineStr">
        <is>
          <t>Shareholders’ equity:</t>
        </is>
      </c>
    </row>
    <row r="25">
      <c r="A25" s="4" t="inlineStr">
        <is>
          <t>Total preferred equity</t>
        </is>
      </c>
      <c r="B25" s="5" t="n">
        <v>17328</v>
      </c>
      <c r="C25" s="5" t="n">
        <v>17328</v>
      </c>
    </row>
    <row r="26">
      <c r="A26" s="4" t="inlineStr">
        <is>
          <t>Common stock, $0.01 par value; 50,000,000 shares authorized; 16,099,556 shares issued</t>
        </is>
      </c>
      <c r="B26" s="5" t="n">
        <v>161</v>
      </c>
      <c r="C26" s="5" t="n">
        <v>161</v>
      </c>
    </row>
    <row r="27">
      <c r="A27" s="4" t="inlineStr">
        <is>
          <t>Additional paid-in capital</t>
        </is>
      </c>
      <c r="B27" s="5" t="n">
        <v>125118</v>
      </c>
      <c r="C27" s="5" t="n">
        <v>124582</v>
      </c>
    </row>
    <row r="28">
      <c r="A28" s="4" t="inlineStr">
        <is>
          <t>Retained earnings</t>
        </is>
      </c>
      <c r="B28" s="5" t="n">
        <v>324850</v>
      </c>
      <c r="C28" s="5" t="n">
        <v>313364</v>
      </c>
    </row>
    <row r="29">
      <c r="A29" s="4" t="inlineStr">
        <is>
          <t>Accumulated other comprehensive income (loss)</t>
        </is>
      </c>
      <c r="B29" s="5" t="n">
        <v>2128</v>
      </c>
      <c r="C29" s="5" t="n">
        <v>-14513</v>
      </c>
    </row>
    <row r="30">
      <c r="A30" s="4" t="inlineStr">
        <is>
          <t>Treasury stock, at cost – 57,630 and 96,657 shares, respectively</t>
        </is>
      </c>
      <c r="B30" s="5" t="n">
        <v>-1222</v>
      </c>
      <c r="C30" s="5" t="n">
        <v>-1975</v>
      </c>
    </row>
    <row r="31">
      <c r="A31" s="4" t="inlineStr">
        <is>
          <t>Total shareholders’ equity</t>
        </is>
      </c>
      <c r="B31" s="5" t="n">
        <v>468363</v>
      </c>
      <c r="C31" s="5" t="n">
        <v>438947</v>
      </c>
    </row>
    <row r="32">
      <c r="A32" s="4" t="inlineStr">
        <is>
          <t>Total liabilities and shareholders’ equity</t>
        </is>
      </c>
      <c r="B32" s="5" t="n">
        <v>4912306</v>
      </c>
      <c r="C32" s="5" t="n">
        <v>4384178</v>
      </c>
    </row>
    <row r="33">
      <c r="A33" s="4" t="inlineStr">
        <is>
          <t>Series A 3% Preferred Stock [Member]</t>
        </is>
      </c>
    </row>
    <row r="34">
      <c r="A34" s="3" t="inlineStr">
        <is>
          <t>Shareholders’ equity:</t>
        </is>
      </c>
    </row>
    <row r="35">
      <c r="A35" s="4" t="inlineStr">
        <is>
          <t>Total preferred equity</t>
        </is>
      </c>
      <c r="B35" s="5" t="n">
        <v>143</v>
      </c>
      <c r="C35" s="5" t="n">
        <v>143</v>
      </c>
    </row>
    <row r="36">
      <c r="A36" s="4" t="inlineStr">
        <is>
          <t>Series B-1 8.48% Preferred Stock [Member]</t>
        </is>
      </c>
    </row>
    <row r="37">
      <c r="A37" s="3" t="inlineStr">
        <is>
          <t>Shareholders’ equity:</t>
        </is>
      </c>
    </row>
    <row r="38">
      <c r="A38" s="4" t="inlineStr">
        <is>
          <t>Total preferred equity</t>
        </is>
      </c>
      <c r="B38" s="6" t="n">
        <v>17185</v>
      </c>
      <c r="C38" s="6" t="n">
        <v>17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12.) The Company classifies borrowings as short-term or long-term in accordance with the original terms of the applicable agreement. Outstanding borrowings consisted of the following as of December 31 (in thousands):
2020
2019
Short-term borrowings:
Short-term FHLB borrowings
$
5,300
$
275,500
Long-term borrowings:
Subordinated notes, net
73,623
39,273
Total borrowings
$
78,923
$
314,773
Short-term borrowings Short-term FHLB borrowings have original maturities of less than one year and include overnight borrowings which we typically utilize to address short term funding needs as they arise. Short-term FHLB borrowings at December 31, 2020 consisted of $5.3 million in short-term borrowings. Short-term FHLB borrowings at December 31, 2019 consisted of $10.0 million in overnight borrowings and $265.5 million in short-term borrowings. The FHLB borrowings are collateralized by securities from the Company’s investment portfolio and certain qualifying loans. At December 31, 2020 and 2019, the Company’s borrowings had a weighted average rate of 1.70% and 1.88%, respectively. The Parent has a revolving line of credit with a commercial bank allowing borrowings up to $20.0 million in total as an additional source of working capital. At December 31, 2020 and 2019, no amounts have been drawn on the line of credit. (12.) (Continued) Long-term borrowings On October 7, 2020, the Company completed a private placement of $35.0 million in aggregate principal amount of fixed-to-floating rate subordinated notes due 2030 to qualified institutional buyers and accredited institutional investors that were subsequently exchanged for subordinated notes with substantially the same terms (the “2020 Notes”) registered under the Securities Act of 1933, as amended. The 2020 Notes have a maturity date of October 15, 2030 and bear interest, payable semi-annually, at the rate of 4.375% per annum, until October 15, 2025. Commencing on that date, the interest rate will reset quarterly to an interest rate per annum equal to the then current three-month secured overnight financing rate (“SOFR”) plus 4.265%, payable quarterly until maturity. Proceeds, net of debt issuance costs of $779 thousand, were $34.2 million. The net proceeds from this offering were used for general corporate purposes, including but not limited to, contribution of capital to the Bank to support both organic growth and regulatory capital ratios. The 2020 Notes qualify as Tier 2 capital for regulatory purposes. On April 15, 2015, the Company issued $40.0 million of 6.0% fixed to floating rate subordinated notes due April 15, 2030 (the “2015 Notes”) in a registered public offering. The 2015 Notes bear interest at a fixed rate of 6.0% per year, payable semi-annually, for the first 10 years. From April 15, 2025 to the April 15, 2030 maturity date, the interest rate will reset quarterly to an annual interest rate equal to the then current three-month London Interbank Offered Rate (LIBOR) plus 3.944%, payable quarterly. After the discontinuance of LIBOR, the interest rate will be determined by an alternate method as reasonably selected by the Company. The 2015 Notes are redeemable by the Company at any quarterly interest payment date beginning on April 15, 2025 to maturity at par, plus accrued and unpaid interest. Proceeds, net of debt issuance costs of $1.1 million, were $38.9 million. The net proceeds from this offering were used for general corporate purposes, including but not limited to, contribution of capital to the Bank to support both organic growth and opportunistic acquisitions. The 2015 Notes qualify as Tier 2 capital for regulatory purposes. The Company adopted ASU 2015-03 that requires debt issuance costs to be reported as a direct deduction from the face value of the 2015 Notes and the 2020 Notes, and not as a deferred charge. The debt issuance costs will be amortized as an adjustment to interest expense through April 15, 2025 for the 2015 Notes and through October 15, 2025 for the 2020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13.)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Cash Flow Hedges of Interest Rate Risk The Company’s objectives in using interest rate derivatives are to add stability to interest expense and to manage its exposure to interest rate movements. To accomplish this objective, the Company primarily uses interest rate caps and interest rate swaps as part of its interest rate risk management strategy. Interest rate caps designated as cash flow hedges involve the receipt of variable amounts from a counterparty if interest rates rise above the strike rate on the contract in exchange for an up-front premium. During 2020, such derivatives were used to hedge the variable cash flows associated with short-term borrowings. Interest rate swaps designated as cash flow hedges involve the receipt of variable amounts from a counterparty in exchange for the Company making fixed-rate payments over the life of the agreements without exchange of the underlying notional amount. The Company is hedging its exposure to the variability in future cash flows for forecasted transactions over a period of approximately 60 months. As of December 31, 2020, the Company had one outstanding forward interest rate derivative with a notional value of $50.0 million that was designated as a cash flow hedge of interest rate risk. The derivative becomes effective in April 2022. (13.) (Continued)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borrowings. The ineffective portion of the change in fair value of the derivatives is recognized directly in earnings. The Company’s cash flow hedge derivatives did not have any hedge ineffectiveness recognized in earnings during the years ended December 31, 2020 and 2019. During the next twelve months, the Company estimates that $114 thousand will be reclassified as an increase to interest expense. Interest Rate Swap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hedge accounting requirements, changes in the fair value of both the customer swaps and the offsetting swaps are recognized directly in earnings. Credit-risk-related Contingent Features The Company has agreements with certain of its derivative counterparties that contain one or more of the following provisions: (a) if the Company defaults on any of its indebtedness, including a default where repayment of the indebtedness has not been accelerated by the lender, the Company could also be declared in default on its derivative obligations, and (b) if the Company fails to maintain its status as a well-capitalized institution, the counterparty could terminate the derivative positions and the Company would be required to settle its obligations under the agreements. Mortgage Banking Derivatives The Company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13.) DERIVATIVE INSTRUMENT AND HEDGING ACTIVITIES (Continued) Fair Values of Derivative Instruments on the Balance Sheet The table below presents the notional amounts, respective fair values of the Company’s derivative financial instruments, as well as their classification on the balance sheet as of December 31 (in thousands):
Asset derivatives
Liability derivatives
Gross notional amount
Balance
Fair value
Balance
Fair value
2020
2019
sheet line item
2020
2019
sheet line item
2020
2019
Derivatives designated as hedging instruments
Cash flow hedges
$
50,000
$
100,000
Other assets
$
-
$
-
Other liabilities
$
311
$
-
Total derivatives
$
50,000
$
100,000
$
-
$
-
$
311
$
-
Derivatives not designated as hedging instruments
Cash flow hedges
$
100,000
$
-
Other assets
$
-
$
-
Other liabilities
$
-
$
-
Interest rate swaps (1)
631,907
272,962
Other assets
19,626
6,599
Other liabilities
19,837
6,720
Credit contracts
113,434
68,324
Other assets
23
13
Other liabilities
86
18
Mortgage banking
28,225
11,859
Other assets
471
119
Other liabilities
1
7
Total derivatives
$
873,566
$
353,145
$
20,120
$
6,731
$
19,924
$
6,745
(1)
The Company secured its obligations under these contracts with $19.6 million and $6.7 million in cash at December 31, 2020 and 2019, respectively. Effect of Derivative Instruments on the Income Statement The table below presents the effect of the Company’s derivative financial instruments on the income statement for the years ended December 31 (in thousands):
Gain (loss) recognized in income
Undesignated derivatives
Line item of gain (loss) recognized in income
2020
2019
2018
Cash flow hedges
Income from derivative instruments, net
$
-
$
-
$
-
Interest rate swaps
Income from derivative instruments, net
4,707
2,189
759
Credit contracts
Income from derivative instruments, net
455
29
184
Mortgage banking
Income from derivative instruments, net
359
56
29
Total undesignated
$
5,521
$
2,274
$
9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4.) Financial Instruments with Off-Balance Sheet Risk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as of December 31 consist of the following (in thousands):
2020
2019
Commitments to extend credit
$
1,012,810
$
820,282
Standby letters of credit
22,393
21,911
Commitments to extend credit are agreements to lend to a customer as long as there is no violation of any condition established in the agreement. Commitments generally have fixed expiration dates or other termination clauses which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Unfunded Commitments At December 31, 2020 and December 31, 2019, the allowance for credit losses for unfunded commitments totaled $3.1 million and $0, respectively, and was included in other liabilities on the Company's consolidated statements of financial condition. For the year ended December 31, 2020 and 2019, credit loss expense for unfunded commitments was $1.0 million and $0, respectively, and was included in provision for credit losses on the Company’s consolidated statements of income. Contingent Liabilities and Litigation In the ordinary course of business there are various threatened and pending legal proceedings against the Company. Management believes that the aggregate liability, if any, arising from such litigation would not have a material adverse effect on the Company’s consolidated financial statements. We are party to an action filed against us on May 16, 2017 by Matthew L. Chipego, Charlene Mowry, Constance C. Churchill and Joseph W. Ewing in the Court of Common Pleas in Philadelphia, Pennsylvania. Plaintiffs seek class certification to represent classes of consumers in New York and Pennsylvania along with statutory damages, interest and declaratory relief. The plaintiffs seek to represent a putative class of consumers who are alleged to have obtained direct or indirect financing from us for the purchase of vehicles that we later repossessed. The plaintiffs specifically claim that the notices the Bank sent to defaulting consumers after their vehicles were repossessed did not comply with the relevant portions of the Uniform Commercial Code in New York and Pennsylvania. We dispute and believe we have meritorious defenses against these claims and plan to vigorously defend ourselves. In February 2020, we agreed to engage in mediation with the plaintiffs but mediation has not yet commenced. On October 19, 2020, the Court granted plaintiffs’ motion for judgment on the pleadings dismissing our affirmative defense against one named New York plaintiff that his claim was time-barred under New York law, applying a six-year (14.) If we settle these claims or the action is not resolved in our favor, we may suffer reputational damage and incur legal costs, settlements or judgments that exceed the amounts covered by our existing insurance policies. We can provide no assurances that our insurer will insure the legal costs, settlements or judgements we incur in excess of our deductible. If we are unsuccessful in defending ourselves from these claims or if our insurer does not insure us against legal costs we incur in excess of our deductible, the result may materially adversely affect our business, results of operation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 [Abstract]</t>
        </is>
      </c>
    </row>
    <row r="4">
      <c r="A4" s="4" t="inlineStr">
        <is>
          <t>Regulatory Matters</t>
        </is>
      </c>
      <c r="B4" s="4" t="inlineStr">
        <is>
          <t>(15.) General The supervision and regulation of financial and bank holding companies and their subsidiaries is intended primarily for the protection of depositors, the deposit insurance funds regulated by the FDIC and the banking system as a whole, and not for the protection of shareholders or creditors of bank holding companies. The various bank regulatory agencies have broad enforcement power over financial holding companies and banks, including the power to impose substantial fines, operational restrictions and other penalties for violations of laws and regulations and for safety and soundness considerations. Capital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Basel III Capital Rules, a new comprehensive capital framework for U.S. banking organizations, became effective for the Company and the Bank on January 1, 2015 (subject to a phase-in period for certain provisions). Quantitative measures established by the Basel III Capital Rules to ensure capital adequacy require the maintenance of minimum amounts and ratios (set forth in the table that follows) of Common Equity Tier 1 capital (“CET1”), Tier 1 capital and Total capital (as defined in the regulations) to risk-weighted assets (as defined), and of Tier 1 capital to adjusted quarterly average assets (as defined). The Economic Growth Act provided for a potential exception from the Basel III Rules for community banks that maintain a Community Bank Leverage Ratio (“CBLR”) of at least 8.0% to 10.0%. The CBLR is calculated by dividing Tier 1 capital by the bank’s average total consolidated assets. In the final rules approved by the FDIC in September 2019, qualifying community banking organizations that opt in to using the CBLR are considered to be in compliance with the Basel III Rules as long as the bank maintains a CBLR of greater than 9.0%. If a bank is not a qualifying community banking organization, does not opt in to using the CBLR, or cannot maintain a CBLR of greater than 9.0%, the bank would have to comply with the Basel III Rules. We are currently evaluating the CBLR framework and the potential impact CBLR adoption would have on the Company and the Bank, respectively. The Company’s and the Bank’s Common Equity Tier 1 capital includes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ommon Equity Tier 1 for both the Company and the Bank is reduced by goodwill and other intangible assets, net of associated deferred tax liabilities, and subject to transition provisions. Tier 1 capital includes Common Equity Tier 1 capital and additional Tier 1 capital. For the Company, additional Tier 1 capital at December 31, 2020 includes, subject to limitation, $17.3 million of preferred stock. Total capital includes Tier 1 capital and Tier 2 capital. Tier 2 capital for both the Company and the Bank includes a permissible portion of the allowance for credit losses. Tier 2 capital for the Company also includes qualified subordinated debt. At December 31, 2020, the Company’s Tier 2 capital included $73.6 million of Subordinated Notes. The Common Equity Tier 1,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15.) The Basel III Capital Rules became fully phased in on January 1, 2019 and require the Company and the Bank to maintain (i) a minimum ratio of Common Equity Tier 1 capital to risk-weighted assets of at least 4.5%, plus a 2.5% “capital conservation buffer” (which is added to the 4.5% Common Equity Tier 1 capital ratio as that buffer was phased in, effectively resulting in a minimum ratio of Common Equity Tier 1 capital to risk-weighted assets of at least 7.0% upon full implementation), (ii) a minimum ratio of Tier 1 capital to risk-weighted assets of at least 6.0%, plus the capital conservation buffer (which is added to the 6.0% Tier 1 capital ratio as that buffer wa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was phased in, effectively resulting in a minimum total capital ratio of 10.5% upon full implementation) and (iv) a minimum leverage ratio of 4.0%, calculated as the ratio of Tier 1 capital to average quarterly assets. The implementation of the capital conservation buffer began on January 1, 2016 at the 0.625% level and was phased in over a four-year period (increasing by that amount on each subsequent January 1, until it reached 2.5% on January 1, 2019). The Basel III Capital Rules also provide for a “countercyclical capital buffer” that is applicable to only certain covered institutions and does not have any current applicability to the Company or the Bank.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ill face constraints on dividends, equity repurchases and compensation based on the amount of the shortfall. (15.) (Continued) The following table presents actual and required capital ratios as of December 31, 2020 and 2019 for the Company and the Bank under the Basel III Capital Rules. The minimum required capital amounts presented include the minimum required capital levels as of December 31, 2019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in thousands):
Actual
Minimum Capital Required – Basel III
Required to be Considered Well Capitalized
Amount
Ratio
Amount
Ratio
Amount
Ratio
2020
Tier 1 leverage:
Company
$
407,061
8.25
%
$
197,344
4.00
%
$
246,680
5.00
%
Bank
441,929
8.97
197,064
4.00
246,330
5.00
CET1 capital:
Company
389,733
10.18
268,010
7.00
248,866
6.50
Bank
441,929
11.57
267,387
7.00
248,288
6.50
Tier 1 capital:
Company
407,061
10.63
325,441
8.50
306,297
8.00
Bank
441,929
11.57
324,684
8.50
305,585
8.00
Total capital:
Company
521,193
13.61
402,015
10.50
382,871
10.00
Bank
482,439
12.63
401,080
10.50
381,981
10.00
2019
Tier 1 leverage:
Company
$
381,473
9.00
%
$
169,504
4.00
%
$
211,880
5.00
%
Bank
409,031
9.67
169,189
4.00
211,486
5.00
CET1 capital:
Company
364,145
10.31
247,330
7.00
229,663
6.50
Bank
409,031
11.61
246,674
7.00
229,055
6.50
Tier 1 capital:
Company
381,473
10.80
300,329
8.50
282,663
8.00
Bank
409,031
11.61
299,533
8.50
281,914
8.00
Total capital:
Company
451,228
12.77
370,995
10.50
353,328
10.00
Bank
439,514
12.47
370,011
10.50
352,392
10.00
As of December 31, 2020 and 2019, the Company and Bank were considered “well capitalized” under all regulatory capital guidelines. Such determination has been made based on the Tier 1 leverage, CET1 capital, Tier 1 capital and total capital ratios. Federal Reserve Requirements The Bank is required to maintain cash on hand or on deposit at the FRB of New York. As of December 31, 2020, the Bank was not required to maintain a reserve balance at the FRB of New York. The reserve requirement for the Bank totaled $6.4 million as of December 31, 2019. Dividend Restrictions In the ordinary course of business, the Company is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16.) The Company’s authorized capital stock consists of 50,210,000 shares of capital stock, 50,000,000 of which are common stock, par value $0.01 per share, and 210,000 of which are preferred stock, par value $100 per share, which is designated into two classes, Class A of which 10,000 shares are authorized, and Class B of which 200,000 shares are authorized. There are two series of Class A preferred stock: Series A 3% preferred stock and the Series A preferred stock. There is one series of Class B preferred stock: Series B-1 8.48% preferred stock. There were 173,282 shares of preferred stock issued and outstanding as of December 31, 2020 and 2019. Common Stock The following table sets forth the changes in the number of shares of common stock for the years ended December 31:
Outstanding
Treasury
Issued
2020
Shares outstanding at beginning of year
16,002,899
96,657
16,099,556
Restricted stock awards issued
12,798
(12,798
)
-
Restricted stock units released
24,921
(24,921
)
-
Stock awards
8,439
(8,439
)
-
Treasury stock purchases
(7,131
)
7,131
-
Shares outstanding at end of year
16,041,926
57,630
16,099,556
2019
Shares outstanding at beginning of year
15,928,598
127,580
16,056,178
Common stock issued for Courier Capital contingent earn-out
43,378
-
43,378
Restricted stock awards issued
8,226
(8,226
)
-
Restricted stock units released
28,080
(28,080
)
-
Stock awards
4,192
(4,192
)
-
Treasury stock purchases
(9,575
)
9,575
-
Shares outstanding at end of year
16,002,899
96,657
16,099,556
Share Repurchases In November 2020, the Company’s Board of Directors authorized a share repurchase program of common stock for up to 801,879 shares of common stock. Repurchased shares are recorded in treasury stock, at cost, which includes any applicable transaction costs. No shares were repurchased under this program during the year ended December 31, 2020. Preferred Stock Series A 3% Preferred Stock. There were 1,435 shares of Series A 3% Series B-1 8.48% Preferred Stock. There were 171,847 shares of Series B-1 8.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 xml:space="preserve">(17.) The following table presents the components of other comprehensive income (loss) for the years ended December 31 (in thousands):
Pre-tax Amount
Tax Effect
Net-of-tax Amount
2020
Securities available for sale and transferred securities:
Change in unrealized gain (loss) during the year
$
19,928
$
5,106
$
14,822
Reclassification adjustment for net gains included in net income (1)
(1,281
)
(329
)
(952
)
Total securities available for sale and transferred securities
18,647
4,777
13,870
Hedging derivative instruments:
Change in unrealized gain (loss) during the year
271
69
202
Pension and post-retirement obligations:
Net actuarial gain (loss) arising during the year
2,201
565
1,636
Amortization of net actuarial loss and prior service cost included in income
1,254
321
933
Total pension and post-retirement obligations
3,455
886
2,569
Other comprehensive income
$
22,373
$
5,732
$
16,641
2019
Securities available for sale and transferred securities:
Change in unrealized gain (loss) during the year
$
13,648
$
3,456
$
10,192
Reclassification adjustment for net gains included in net income (1)
(1,176
)
(307
)
(869
)
Total securities available for sale and transferred securities
12,472
3,149
9,323
Hedging derivative instruments:
Change in unrealized gain (loss) during the year
(327
)
(85
)
(242
)
Pension and post-retirement obligations:
Net actuarial gain (loss) arising during the year
(879
)
(303
)
(576
)
Amortization of net actuarial loss and prior service cost included in income
1,398
352
1,046
Total pension and post-retirement obligations
519
49
470
Other comprehensive income
$
12,664
$
3,113
$
9,551
2018
Securities available for sale and transferred securities:
Change in unrealized gain (loss) during the year
$
(6,547
)
$
(1,650
)
$
(4,897
)
Reclassification adjustment for net gains included in net income (1)
539
136
403
Total securities available for sale and transferred securities
(6,008
)
(1,514
)
(4,494
)
Hedging derivative instruments:
Change in unrealized gain (loss) during the year
(369
)
(93
)
(276
)
Pension and post-retirement obligations:
Net actuarial gain (loss) arising during the year
(6,823
)
(1,721
)
(5,102
)
Amortization of net actuarial loss and prior service cost included in income
678
171
507
Total pension and post-retirement obligations
(6,145
)
(1,550
)
(4,595
)
Other comprehensive loss
$
(12,522
)
$
(3,157
)
$
(9,365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17.) (Continued) Activity in accumulated other comprehensive income (loss), net of tax, was as follows (in thousands):
Hedging Derivative Instruments
Securities Available for Sale and Transferred Securities
Pension and Post- retirement Obligations
Accumulated Other Comprehensive Income (Loss)
Balance at January 1, 2020
$
(518
)
$
873
$
(14,868
)
$
(14,513
)
Other comprehensive income (loss) before reclassifications
202
14,822
1,636
16,660
Amounts reclassified from accumulated other comprehensive income (loss)
-
(952
)
933
(19
)
Net current period other comprehensive income
202
13,870
2,569
16,641
Balance at December 31, 2020
$
(316
)
$
14,743
$
(12,299
)
$
2,128
Balance at January 1, 2019
$
(276
)
$
(7,769
)
$
(13,236
)
$
(21,281
)
Reclassification adjustment for net gains included in net income
-
(681
)
(2,102
)
(2,783
)
Other comprehensive income (loss) before reclassifications
(242
)
10,192
(576
)
9,374
Amounts reclassified from accumulated other comprehensive income (loss)
-
(869
)
1,046
177
Net current period other comprehensive (loss) income
(242
)
9,323
470
9,551
Balance at December 31, 2019
$
(518
)
$
873
$
(14,868
)
$
(14,513
)
Balance at January 1, 2018
$
-
$
(3,275
)
$
(8,641
)
(11,916
)
Other comprehensive income (loss) before reclassifications
(276
)
(4,897
)
(5,102
)
(10,275
)
Amounts reclassified from accumulated other comprehensive income (loss)
-
403
507
910
Net current period other comprehensive loss
(276
)
(4,494
)
(4,595
)
(9,365
)
Balance at December 31, 2018
$
(276
)
$
(7,769
)
$
(13,236
)
$
(21,281
) (17.) (Continued) The following table presents the amounts reclassified out of each component of accumulated other comprehensive income (loss) for the years ended December 31 (in thousands):
Details About Accumulated Other Comprehensive Income (Loss) Components
Amount Reclassified from Accumulated Other Comprehensive Income (Loss)
Affected Line Item in the Consolidated Statement of Income
2020
2019
Realized gain (loss) on sale of investment securities
$
1,599
$
1,677
Net gain (loss) on investment securities
Amortization of unrealized holding gains (losses) on investment securities transferred from available for sale to held to maturity
(318
)
(501
)
Interest income
1,281
1,176
Total before tax
(329
)
(307
)
Income tax expense
952
869
Net of tax
Amortization of pension and post-retirement items:
Prior service credit (1)
34
65
Salaries and employee benefits
Net actuarial losses (1)
(1,288
)
(1,463
)
Salaries and employee benefits
(1,254
)
(1,398
)
Total before tax
321
352
Income tax benefit (expense)
(933
)
(1,046
)
Net of tax
Total reclassified for the period
$
19
$
(177
)
(1)
These items are included in the computation of net periodic pension expense. See Note 21 – Employee Benefit Plans for additional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 Based Compensation [Abstract]</t>
        </is>
      </c>
    </row>
    <row r="4">
      <c r="A4" s="4" t="inlineStr">
        <is>
          <t>Share-Based Compensation</t>
        </is>
      </c>
      <c r="B4" s="4" t="inlineStr">
        <is>
          <t>(18.) The Company maintains certain stock-based compensation plans, approved by the Company’s shareholders, that are administered by the Management Development and Compensation Committee (the “Compensation Committee”) of the Board. In May 2015, the Company’s shareholders approved the 2015 Long-Term Incentive Plan (the “2015 Plan”) to replace the 2009 Management Stock Incentive Plan and the 2009 Directors’ Stock Incentive Plan (collectively, the “2009 Plans”). A total of 438,076 shares transferred from the 2009 Plans were available for grant pursuant to the 2015 Plan. In addition, any shares subject to outstanding awards under the 2009 Plans that are canceled, expired, forfeited or otherwise not issued or are settled in cash will become available for future award grants under the 2015 Plan. As of December 31, 2020, there were approximately 156,000 shares available for grant under the 2015 Plan. Under the Plan, the Compensation Committee may establish and prescribe grant guidelines including various terms and conditions for the granting of stock-based compensation. For stock options, the exercise price of each option equals the market price of the Company’s stock on the date of the grant. All options expire after a period of ten years from the date of grant and generally become fully exercisable over a period of 3 to 5 years from the grant date. When an option recipient exercises their options, the Company issues shares from treasury stock and records the proceeds as additions to capital. Shares of restricted stock granted to employees generally vest over 2 to 3 years from the grant date. Fifty percent of the shares of restricted stock granted to non-employee directors generally vests on the date of grant and the remaining fifty percent generally vests one year from the grant date. Vesting of the shares may be based on years of service, established performance measures or both. If restricted stock grants are forfeited before they vest, the shares are reacquired into treasury stock. Restricted stock units granted to employees generally fully vest on the third anniversary of the date of grant. The share-based compensation plans were established to allow for the granting of compensation awards to attract, motivate and retain employees, executive officers and non-employee directors who contribute to the long-term growth and profitability of the Company and to give such persons a proprietary interest in the Company, thereby enhancing their personal interest in the Company’s success. (18.) SHARE-BASED COMPENSATION (Continued) The Company awarded grants of restricted stock units to certain members of management during the year ended December 31, 2020. Fifty percent of the shares subject to each grant that ultimately vest are contingent on achieving specified return on average equity (“ROAE”) targets relative to the SNL Small Cap Bank &amp; Thrift Index, a market index the Management Development &amp; Compensation Committee has selected as a peer group for this purpose. These shares will be earned based on the Company’s achievement of a relative ROAE performance requirement, on a percentile basis, compared to the SNL Small Cap Bank &amp; Thrift Index over a three-year three-year The grant-date fair values for both the ROAE and the ROAA portions of PSUs granted during the year ended December 31, 2020 are equal to the closing market price of our common stock on the date of grant reduced by the present value of the dividends expected to be paid on the underlying shares. The Company granted three-year During the year ended December 31, 2020, the Company granted a total of 12,798 restricted shares of common stock to non-employee directors, of which 6,399 shares vested immediately and 6,399 shares will vest after completion of a one-year The Company awarded grants of restricted stock units to certain members of management during the year ended December 31, 2019. Fifty percent of the shares subject to each grant will be earned upon achievement of an ROAA performance requirement for the Company’s fiscal year ending December 31, 2021. The remaining fifty percent of the shares will be earned based on the Company’s achievement of a relative total shareholder return (“TSR”) performance requirement, on a percentile basis, compared to the SNL Small Cap Bank &amp; Thrifts Index over a three-year The grant-date fair value of the TSR performance award granted on February 26, 2019 was determined using the Monte Carlo simulation model on the date of grant, assuming the following (i) expected term of 2.84 years, (ii) risk free interest rate of 2.43%, (iii) expected dividend yield of 3.20% and (iv) expected stock price volatility over the expected term of the TSR performance award of 21.3%. The grant-date fair value of the TSR performance award granted on May 22, 2019 was determined using the Monte Carlo simulation model on the date of grant, assuming the following (i) expected term of 2.61 years, (ii) risk free interest rate of 2.18%, (iii) expected dividend yield of 3.60% and (iv) expected stock price volatility over the expected term of the TSR performance award of 22.0%. The grant-date fair value of all other restricted stock awards is equal to the closing market price of the Company’s common stock on the date of grant. The Company granted additional restricted stock units to management during the year ended December 31, 2019. These awards will vest after completion of a three-year During the year ended December 31, 2019, the Company granted a total of 8,226 restricted shares of common stock to non-employee directors, of which 4,113 shares vested immediately and 4,113 shares will vest after completion of a one-year (18.) SHARE-BASED COMPENSATION (Continued) The Company awarded grants of restricted stock units to certain members of management during the year ended December 31, 2018. The awards will be earned based on the Company’s achievement of a TSR performance requirement, on a percentile basis, compared to the SNL Small Cap Bank &amp; Thrifts Index over a one-year The grant-date fair value of the TSR performance award granted during the year ended December 31, 2018 was determined using the Monte Carlo simulation model on the date of grant, assuming the following (i) expected term of 2.84 years, (ii) risk free interest rate of 2.39%, (iii) expected dividend yield of 2.83% and (iv) expected stock price volatility over the expected term of the TSR performance award of 21.2%. The grant-date fair value of all other restricted stock awards is equal to the closing market price of the Company’s common stock on the date of grant. The Company granted additional restricted stock units to management during the year ended December 31, 2018. These awards will vest after completion of a three-year During the year ended December 31, 2018, the Company granted a total of 7,370 restricted shares of common stock to non-employee directors, of which 3,690 shares vested immediately and 3,680 shares will vest after completion of a one-year The restricted stock awards granted to the directors and the restricted stock units granted to management in 2020, 2019 and 2018 do not have rights to dividends or dividend equivalents. The Company uses the Black-Scholes valuation method to estimate the fair value of its stock option awards. There were no stock options awarded during 2020, 2019 or 2018. There was no unrecognized compensation expense related to unvested stock options as of December 31, 2020. There was no stock option activity for the year ended December 31, 2020. The aggregate intrinsic value (the amount by which the market price of the stock on the date of exercise exceeded the market price of the stock on the date of grant) of option exercises for the years ended December 31, 2018 was $236 thousand. The total cash received as a result of option exercises under stock compensation plans for the years ended December 31, 2018 was $320 thousand. The tax benefits realized in connection with these stock option exercises were not significant. The following is a summary of restricted stock award and restricted stock units activity for the year ended December 31, 2020:
Weighted
Average
Market
Number of
Price at
Shares
Grant Date
Outstanding at beginning of year
151,808
$
27.80
Granted
94,906
24.36
Vested
(35,433
)
28.84
Forfeited
(42,768
)
27.78
Outstanding at end of period
168,513
$
25.65
As of December 31, 2020, there was $2.0 million of unrecognized compensation expense related to unvested restricted stock awards and restricted stock units that is expected to be recognized over a weighted average period of 1.8 years. (18.) SHARE-BASED COMPENSATION (Continued) The Company amortizes the expense related to share-based compensation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included in the statements on income for the years ended December 31 was as follows (in thousands):
2020
2019
2018
Salaries and employee benefits
$
1,107
$
1,175
$
1,045
Other noninterest expense
226
231
256
Total share-based compensation expense
$
1,333
$
1,406
$
1,3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9.) The income tax expense for the years ended December 31 consisted of the following (in thousands):
2020
2019
2018
Current tax expense (benefit):
Federal
$
10,041
$
8,882
$
19,351
State
1,873
1,308
1,135
Total current tax expense (benefit)
11,914
10,190
20,486
Deferred tax expense (benefit):
Federal
(3,306
)
280
(10,303
)
State
(1,217
)
89
(177
)
Total deferred tax expense (benefit)
(4,523
)
369
(10,480
)
Total income tax expense
$
7,391
$
10,559
$
10,006
Income tax expense differed from the statutory federal income tax rate for the years ended December 31 as follows:
2020
2019
2018
Statutory federal tax rate
21.0
%
21.0
%
21.0
%
Increase (decrease) resulting from:
Tax exempt interest income
(2.0
)
(1.9
)
(2.6
)
Tax credits and adjustments
(3.4
)
(3.0
)
(0.3
)
Non-taxable earnings on company owned life insurance
(0.9
)
(0.6
)
(0.8
)
State taxes, net of federal tax benefit
1.1
1.9
1.5
Nondeductible expenses
0.1
0.2
0.2
Goodwill and contingent consideration adjustments
-
-
1.0
Other, net
0.3
0.2
0.2
Effective tax rate
16.2
%
17.8
%
20.2
% Total income tax expense (benefit) was as follows for the years ended December 31 (in thousands):
2020
2019
2018
Income tax expense
$
7,391
$
10,559
$
10,006
Shareholder’s equity
5,732
3,113
(3,156
) (19.) (Continued) The Company recognizes deferred income taxes for the estimated future tax effects of differences between the tax and financial statement bases of assets and liabilities considering enacted tax laws. These differences result in deferred tax assets and liabilities, which are included in other assets in the Company’s consolidated statements of financial condition. The Company also assesses the likelihood that deferred tax assets will be realizable based on, among other considerations, future taxable income and establishes, if necessary, a valuation allowance for those deferred tax assets determined to not likely be realizable. A deferred tax asset valuation allowance is recognized if, based on the weight of available evidence (both positive and negative), it is more likely than not that some portion or all of the deferred tax assets will not be realized. The future realization of deferred tax benefits depends upon the existence of sufficient taxable income within the carry-back and carry-forward periods. Management’s judgment is required in determining the appropriate recognition of deferred tax assets and liabilities, including projections of future taxable income. In 2020 and 2019, the Company recognized the impact of its investments in partnerships that placed property in service during both years, which generated tax credits due to qualifying expenses. At the time that a structure is placed into service, the Company is eligible for federal and New York State tax credits. See Note 1 for the Company’s accounting policy for income taxes and these tax credit investments. The Company’s net deferred tax asset is included in other assets in the consolidated statements of financial condition. The tax effects of temporary differences that give rise to the deferred tax assets and deferred tax liabilities are as follows at December 31 (in thousands):
2020
2019
Deferred tax assets:
Allowance for credit losses
$
14,239
$
7,810
Leases - right of use obligations
5,510
5,474
Deferred compensation
1,149
1,095
Investment in limited partnerships
1,418
1,191
SERP agreements
323
418
Interest on nonaccrual loans
88
191
Share-based compensation
602
586
Other
148
224
Gross deferred tax assets
23,477
16,989
Deferred tax liabilities:
Leases - right of use assets
5,113
5,474
Prepaid expenses
635
498
Prepaid pension costs
1,183
897
Intangible assets
2,286
2,643
Depreciation and amortization
2,046
1,961
Net unrealized gain on securities available for sale
5,079
301
Loan servicing assets
338
289
Other
627
550
Gross deferred tax liabilities
17,307
12,613
Net deferred tax asset
$
6,170
$
4,376
On December 22, 2017, the TCJ Act was signed into law which, among other items, reduces the federal statutory corporate tax rate from 35 percent to 21 percent, effective January 1, 2018. The TCJ Act also contains other provisions that may affect the Company currently or in future years. Among these are changes to the deductibility of meals and entertainment, the deductibility of executive compensation, accelerated expensing of depreciable property for assets placed into service after September 27, 2017 and before 2023, limits on the deductibility of net interest expense, elimination of the corporate alternative minimum tax, limits on net operating loss carryforwards to 80% of taxable income, among other provisions. (19.) (Continued) Based upon the Company’s historical and projected future levels of pre-tax and taxable income, the scheduled reversals of taxable temporary differences to offset future deductible amounts, and prudent and feasible tax planning strategies, management believes it is more likely than not that the deferred tax assets will be realized. As such, no valuation allowance has been recorded as of December 31, 2020 or 2019. The Company and its subsidiaries are primarily subject to federal and New York income taxes. The federal income tax years currently open for audits are 2017 through 2020. The New York income tax years currently open for audits are 2018 through 2020. At December 31, 2020, the Company had no federal or New York net operating loss or tax credits carryforwards. The Company’s unrecognized tax benefits and changes in unrecognized tax benefits were not significant as of or for the years ended December 31, 2020, 2019 and 2018. There were no material interest or penalties recorded in the income statement in income tax expense for the years ended December 31, 2020, 2019 and 2018. As of December 31, 2020 and 2019, there were no amounts accrued for interest or penalties related to uncertain tax po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20.) The following table presents a reconciliation of the earnings and shares used in calculating basic and diluted EPS for each of the years ended December 31 (in thousands, except per share amounts). All outstanding unvested share-based payment awards that contain rights to non-forfeitable dividends are considered participating securities.
2020
2019
2018
Net income available to common shareholders
$
36,871
$
47,401
$
38,065
Weighted average common shares outstanding:
Total shares issued
16,100
16,086
16,056
Unvested restricted stock awards
(5
)
(4
)
(8
)
Treasury shares
(73
)
(110
)
(138
)
Total basic weighted average common shares outstanding
16,022
15,972
15,910
Incremental shares from assumed:
Exercise of stock options
-
-
2
Vesting of restricted stock awards
41
59
44
Total diluted weighted average common shares outstanding
16,063
16,031
15,956
Basic earnings per common share
$
2.30
$
2.97
$
2.39
Diluted earnings per common share
$
2.30
$
2.96
$
2.39
For each of the periods presented, average shares subject to the following instruments were excluded from the computation of diluted EPS because the effect would be antidilutive:
Stock options
-
-
-
Restricted stock awards
54
4
6
Total
54
4
6
There were no participating securities outstanding for the years ended December 2020, 2019 and 2018; therefore, the two-class method of calculating basic and diluted EPS was not applicable for the year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21.) Supplemental Executive Retirement Agreements The Company has non-qualified Supplemental Executive Retirement Agreements (“SERPs”) covering certain former executives. The unfunded liability related to the SERPs was $1.3 million and $1.7 million at December 31, 2020 and 2019, respectively. SERP expense was $51 thousand, $366 thousand and $215 thousand for 2020, 2019 and 2018, respectively. Defined Contribution Plan Employees that meet specified eligibility conditions are eligible to participate in the Company sponsored 401(k) plan. Under the plan, participants may make contributions, in the form of salary deferrals, up to the maximum Internal Revenue Code limit. The Company is also permitted to make additional discretionary contributions, although no such additional discretionary contributions were made in 2020, 2019 or 2018. Defined Benefit Pension Plan The Company participates in The New York State Bankers Retirement System (the “Plan”), a defined benefit pension plan covering substantially all employees. For employees hired prior to December 31, 2006, who met participation requirements on or before January 1, 2008 (“Tier 1 Participant”), the benefits are generally based on years of service and the employee’s highest average compensation during five consecutive years of employment. Effective January 1, 2016, the Plan was amended to open the Plan to eligible employees who were hired on and after January 1, 2007 (“Tier 2 Participant”) and provide these eligible participants with a cash balance benefit formula. The following table provides a reconciliation of the Company’s changes in the Plan’s benefit obligations, fair value of assets and a statement of the funded status as of and for the year ended December 31 (in thousands):
2020
2019
Change in projected benefit obligation:
Projected benefit obligation at beginning of period
$
84,328
$
69,574
Service cost
3,693
3,207
Interest cost
2,537
2,777
Actuarial (gain) loss
11,154
11,993
Benefits paid and plan expenses
(4,152
)
(3,223
)
Projected benefit obligation at end of period
97,560
84,328
Change in plan assets:
Fair value of plan assets at beginning of period
87,827
75,188
Actual return on plan assets
18,501
15,862
Employer contributions
-
-
Benefits paid and plan expenses
(4,152
)
(3,223
)
Fair value of plan assets at end of period
102,176
87,827
Funded status at end of period
$
4,616
$
3,499
The accumulated benefit obligation was $88.9 million and $76.8 million at December 31, 2020 and 2019, respectively. The Company’s funding policy is to contribute, at a minimum, an actuarially determined amount that will satisfy the minimum funding requirements determined under the appropriate sections of Internal Revenue Code. The Company has no minimum required contribution for the 2021 fiscal year. (21.) (Continued) Estimated benefit payments under the Plan over the next ten years at December 31, 2020 are as follows (in thousands):
2021
$
4,581
2022
3,860
2023
4,213
2024
4,259
2025
4,472
2026 - 2030
25,042
Net periodic pension cost consists of the following components for the years ended December 31 (in thousands):
2020
2019
2018
Service cost
$
3,693
$
3,207
$
3,346
Interest cost on projected benefit obligation
2,537
2,777
2,387
Expected return on plan assets
(5,136
)
(4,736
)
(5,284
)
Amortization of unrecognized loss
1,270
1,445
725
Amortization of unrecognized prior service (credit) cost
-
-
(5
)
Net periodic pension cost
$
2,364
$
2,693
$
1,169
The actuarial assumptions used to determine the net periodic pension cost were as follows:
2020
2019
2018
Weighted average discount rate
3.09
%
4.13
%
3.49
%
Rate of compensation increase
3.00
%
3.00
%
3.00
%
Expected long-term rate of return
6.00
%
6.50
%
6.50
% The actuarial assumptions used to determine the projected benefit obligation were as follows:
2020
2019
2018
Weighted average discount rate
2.32
%
3.09
%
4.13
%
Rate of compensation increase
3.00
%
3.00
%
3.00
% The weighted average discount rate was based upon the projected benefit cash flows and the market yields of high grade corporate bonds that are available to pay such cash flows. The Plan’s overall investment strategy is to invest in a diversified portfolio while managing the variability between the assets and projected liabilities of underfunded pension plans. The Plan’s Board Members approved a migration (the “Migration”) of substantially all of the Plan’s assets to one fund, Commingled Pensions Trust Fund (LDI Diversified Balanced) of JPMorgan Chase Bank, N.A. (“JPMCB LDI Diversified Balanced Fund” or the “Fund”). The Fund is a collective investment fund managed by the Plan’s trustee (the “Trustee”) under the Declaration of Trust. The Trustee is the Fund’s manager and makes day-to-day investment decisions for the Fund. The Fund is a group trust within the meaning of Internal Revenue Service Revenue Ruling 81-100, as amended. In reliance upon exemptions from the registration requirements of the federal securities laws, neither the Fund nor the Fund’s Units are registered with the SEC or any state securities commission. Because the Fund is not subject to registration under federal or state securities laws, certain protections that might otherwise be provided to investors in registered funds are not available to investors in the Fund. However, as a bank-sponsored collective investment trust holding qualified retirement plan assets, the Fund is required to comply with applicable provisions of the Employee Retirement Income Security Act of 1974, as amended (“ERISA”), and the Trustee is subject to supervision and regulation by the Office of the Comptroller of the Currency and the Department of Labor. (21.) EMPLOYEE BENEFIT PLANS (Continued) Prior to the Migration, the Plan’s overall investment strategy was to achieve a mix of approximately 97% of investments for long-term growth and 3% for near-term benefit payments with a wide diversification of asset types, fund strategies, and fund managers. The Board made the election in their December 2018 meeting and the Migration had an effective trade date of February 28, 2019. The Fund employs a liability driven investing (“LDI”) strategy for pension plans that are seeking a solution that is balanced between growth and hedging. The Bloomberg Barclays Long A U.S. Corporate Index, the Fund’s primary liability-performance benchmark, is used as a proxy for plan projected liabilities. The growth-oriented portion of the Fund invests in a mix of asset classes that the Fund’s Trustee believes will collectively maximize total risk-adjusted return through a combination of capital appreciation and income. This portion of the Fund will comprise between 35% and 90% of the portfolio and will invest directly or indirectly via underlying funds in a broad mix of global equity, credit, global fixed income, real estate and cash-plus strategies. The remaining portion of the Fund, between 10% and 65% of the portfolio, provides exposure to U.S. long duration fixed income and is used to minimize volatility relative to a plan’s projected liabilities. This portion of the Fund will invest directly or indirectly via underlying funds in investment grade corporate bonds and securities issued by the U.S. Treasury and its agencies or instrumentalities. The following table represents the Plan’s target asset allocation and actual asset allocation, respectively, as of December 31, 2020 and 2019:
2020
2019
Target
Actual
Target
Actual
Allocation
Allocation
Allocation
Allocation
Asset category:
Cash and cash equivalents
0.00
%
0.00
%
0.00
%
0.00
%
Equity securities
28.25
31.56
28.25
31.75
Fixed income securities
59.75
62.60
59.75
57.65
Alternative investments
12.00
5.84
12.00
10.60
Cash equivalents include repurchase agreements, banker’s acceptances, commercial paper, negotiable certificates of deposit, U.S. government securities with less than one year to maturity and funds (including the Commingled Pension Trust Fund (Liquidity) of JPMorgan Chase Bank, N.A. (“JPMorgan”)) established to invest in these types of highly liquid, high quality instruments. Equity securities primarily include investments in common stocks, depository receipts, preferred stocks, commingled pension trust funds, exchange traded funds and real estate investment trusts. Fixed income securities include corporate bonds, government issues, credit card receivables, mortgage backed securities, municipals, commingled pension trust funds and other asset backed securities. Alternative investments are real estate interests and related investments held within a commingled pension trust fund. The Fund is valued utilizing the valuation policies set forth by JP Morgan’s asset management committee. Underlying investments for which market quotations are readily available are valued at their market value. Underlying investments for which market quotations are not readily available are fair valued by approved affiliated and/or unaffiliated pricing vendors, third-party broker-dealers or methodologies as approved by the asset management committee. Fixed income instruments are valued based on prices received from approved affiliated and unaffiliated pricing vendors or third-party broker-dealers (collectively referred to as “Pricing Services”). The Pricing Services use multiple valuation techniques to determine the valuation of fixed income instruments. In instances where sufficient market activity exists, the Pricing Services may utilize a market-based approach through which trades or quotes from market makers are used to determine the valuation of these instruments. In instances where sufficient market activity may not exist, the Pricing Services also utilize proprietary valuation models which may consider market transactions in comparable securities and the various relationships between securities in determining fair value and/or market characteristics in order to estimate the relevant cash flows, which are then discounted to calculate the fair values. Equities and other exchange-traded instruments are valued at the last sales price or official market closing price on the primary exchange on which the instrument is traded before the net asset values (“NAV”) of the Funds are calculated on a valuation date. Futures contracts are generally valued on the basis of available market quotations. Forward foreign currency exchange contracts are valued utilizing market quotations from approved Pricing Services. The Fund invests in the Commingled Pension Trust Fund (“Strategic Property Fund”) of JPMorgan (the “SPF”), which holds significant amounts of investments which have been fair valued at December 31, 2020 and 2019. During the years ended December 31, 2020 and 2019, there were no transfers in or out of Levels 1, 2 or 3. In addition, there were no changes in valuation methodologies during the years ended December 31, 2020 and 2019. Prior to the Migration, the Plan had a direct investment in the SPF, which was a Level 3 investment. (21.) (Continued) The following is a table of the pricing methodology and unobservable inputs for Level 3 investments held during the year ended December 31, 2019 used by JPMorgan in pricing commingled pension trust funds (“CPTF”):
Principal Valuation Technique(s) Used
Unobservable Inputs
CPTF – Other:
CPTF (Strategic Property) of JPMorgan
Market, Income Approach, Debt Service and Sales Comparison
Credit Spreads, Discount Rate, Loan to Value Ratio, Terminal Capitalization Rate and Value per Square Foot The major categories of Plan assets measured at fair value on a recurring basis as of December 31 are presented in the following tables (in thousands).
Level 1
Level 2
Level 3
Total
Inputs
Inputs
Inputs
Fair Value
2020
Cash equivalents:
Cash (including foreign currencies)
$
6
$
-
$
-
$
6
Short term investment funds
-
1,253
-
1,253
Total cash equivalents
6
1,253
-
1,259
Equity securities:
Commingled pension trust funds
-
31,848
-
31,848
Total equity securities
-
31,848
-
31,848
Fixed income securities:
Commingled pension trust funds
-
63,171
-
63,171
Corporate bonds
-
5
-
5
Total fixed income securities
-
63,176
-
63,176
Other investments:
Commingled pension trust funds - Realty
-
5,893
-
5,893
Total Plan investments
$
6
$
102,170
$
-
$
102,176
At December 31, 2020, the portfolio was substantially managed by one investment firm, with control of approximately 99% of the Plan’s assets with the remaining 1% under the direct control of the Plan. A portfolio concentration of 99% in the JPMCB LDI Diversified Balanced Fund, a CPTF, existed at December 31, 2020. (21.) (Continued)
Level 1
Level 2
Level 3
Total
Inputs
Inputs
Inputs
Fair Value
2019
Cash equivalents:
Cash (including foreign currencies)
$
16
$
-
$
-
$
16
Short term investment funds
-
1,829
-
1,829
Total cash equivalents
16
1,829
-
1,845
Equity securities:
Commingled pension trust funds
-
30,685
-
30,685
Total equity securities
-
30,685
-
30,685
Fixed income securities:
Commingled pension trust funds
-
49,566
-
49,566
Corporate bonds
-
5
-
5
Total fixed income securities
-
49,571
-
49,571
Other investments:
Commingled pension trust funds - Realty
-
5,726
-
5,726
Total Plan investments
$
16
$
87,811
$
-
$
87,827
At December 31, 2019, the portfolio was substantially managed by one investment firm, with control of approximately 98% of the Plan’s assets with the remaining 2% under the direct control of the Plan. A portfolio concentration of 98% in the JPMCB LDI Diversified Balanced Fund, a CPTF, existed at December 31, 2019. The following table sets forth a summary of the changes in the Plan’s Level 3 assets for the years ended December 31, 2020 and 2019:
Level 3 assets, January 1, 2019
$
2,897
Realized gain
881
Sales
(2,873
)
Unrealized gain
(905
)
Level 3 assets, December 31, 2019
-
No activity during the period
-
Level 3 assets, December 31, 2020
$
-
(21.) (Continued) Postretirement Benefit Plan An entity acquired by the Company provided health and dental care benefits to retired employees who met specified age and service requirements through a postretirement health and dental care plan in which both the acquired entity and the retirees shared the cost. The plan provided for substantially the same medical insurance coverage as for active employees until their death and was integrated with Medicare for those retirees aged 65 or older. In 2001, the plan’s eligibility requirements were amended to curtail eligible benefit payments to only retired employees and active employees who had already met the then-applicable age and service requirements under the Plan. In 2003, retirees under age 65 began contributing to health coverage at the same cost-sharing level as that of active employees. Retirees ages 65 or older were offered new Medicare supplemental plans as alternatives to the plan historically offered. The cost sharing of medical coverage was standardized throughout the group of retirees aged 65 or older. In addition, to be consistent with the administration of the Company’s dental plan for active employees, all retirees who continued dental coverage began paying the full monthly premium. The accrued liability included in other liabilities in the consolidated statements of financial condition related to this plan amounted to $108 thousand and $110 thousand as of December 31, 2020 and 2019, respectively. The postretirement expense for the plan that was included in salaries and employee benefits in the consolidated statements of income was not significant for the years ended December 31, 2020, 2019 and 2018. The plan is not funded. The components of accumulated other comprehensive loss related to the defined benefit plan and postretirement benefit plan as of December 31 are summarized below (in thousands):
2020
2019
Defined benefit plan:
Net actuarial loss
$
(16,412
)
$
(19,894
)
Prior service credit (cost)
-
-
(16,412
)
(19,894
)
Postretirement benefit plan:
Net actuarial loss
(127
)
(133
)
Prior service credit
3
37
(124
)
(96
)
Total
(16,536
)
(19,990
)
Deferred tax benefit
4,237
5,122
Amounts included in accumulated other comprehensive loss
$
(12,299
)
$
(14,868
) Changes in plan assets and benefit obligations recognized in other comprehensive income on a pre-tax basis during the years ended December 31 are as follows (in thousands):
2020
2019
Defined benefit plan:
Net actuarial gain (loss)
$
2,212
$
(867
)
Amortization of net loss
1,270
1,445
Amortization of prior service credit
-
-
3,482
578
Postretirement benefit plan:
Net actuarial (loss) gain
(12
)
(12
)
Amortization of net loss
18
18
Amortization of prior service credit
(34
)
(65
)
(28
)
(59
)
Total recognized in other comprehensive income
$
3,454
$
5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Financial Condition (Parenthetical) - USD ($) $ in Thousands</t>
        </is>
      </c>
      <c r="B1" s="2" t="inlineStr">
        <is>
          <t>12 Months Ended</t>
        </is>
      </c>
    </row>
    <row r="2">
      <c r="B2" s="2" t="inlineStr">
        <is>
          <t>Dec. 31, 2020</t>
        </is>
      </c>
      <c r="C2" s="2" t="inlineStr">
        <is>
          <t>Dec. 31, 2019</t>
        </is>
      </c>
    </row>
    <row r="3">
      <c r="A3" s="4" t="inlineStr">
        <is>
          <t>Securities held to maturity, allowance for credit losses</t>
        </is>
      </c>
      <c r="B3" s="6" t="n">
        <v>7</v>
      </c>
      <c r="C3" s="6" t="n">
        <v>0</v>
      </c>
    </row>
    <row r="4">
      <c r="A4" s="4" t="inlineStr">
        <is>
          <t>Securities held to maturity, fair value</t>
        </is>
      </c>
      <c r="B4" s="5" t="n">
        <v>282035</v>
      </c>
      <c r="C4" s="5" t="n">
        <v>363259</v>
      </c>
    </row>
    <row r="5">
      <c r="A5" s="4" t="inlineStr">
        <is>
          <t>Loans, allowance for credit losses</t>
        </is>
      </c>
      <c r="B5" s="5" t="n">
        <v>52420</v>
      </c>
      <c r="C5" s="5" t="n">
        <v>30482</v>
      </c>
    </row>
    <row r="6">
      <c r="A6" s="4" t="inlineStr">
        <is>
          <t>Debt issuance costs</t>
        </is>
      </c>
      <c r="B6" s="6" t="n">
        <v>1377</v>
      </c>
      <c r="C6" s="6" t="n">
        <v>727</v>
      </c>
    </row>
    <row r="7">
      <c r="A7" s="4" t="inlineStr">
        <is>
          <t>Preferred stock, par value</t>
        </is>
      </c>
      <c r="B7" s="6" t="n">
        <v>100</v>
      </c>
    </row>
    <row r="8">
      <c r="A8" s="4" t="inlineStr">
        <is>
          <t>Preferred stock, shares authorized</t>
        </is>
      </c>
      <c r="B8" s="5" t="n">
        <v>210000</v>
      </c>
    </row>
    <row r="9">
      <c r="A9" s="4" t="inlineStr">
        <is>
          <t>Preferred stock, shares issued</t>
        </is>
      </c>
      <c r="B9" s="5" t="n">
        <v>173282</v>
      </c>
      <c r="C9" s="5" t="n">
        <v>173282</v>
      </c>
    </row>
    <row r="10">
      <c r="A10" s="4" t="inlineStr">
        <is>
          <t>Common stock, par value</t>
        </is>
      </c>
      <c r="B10" s="7" t="n">
        <v>0.01</v>
      </c>
      <c r="C10" s="7" t="n">
        <v>0.01</v>
      </c>
    </row>
    <row r="11">
      <c r="A11" s="4" t="inlineStr">
        <is>
          <t>Common stock, shares authorized</t>
        </is>
      </c>
      <c r="B11" s="5" t="n">
        <v>50000000</v>
      </c>
      <c r="C11" s="5" t="n">
        <v>50000000</v>
      </c>
    </row>
    <row r="12">
      <c r="A12" s="4" t="inlineStr">
        <is>
          <t>Common stock, shares issued</t>
        </is>
      </c>
      <c r="B12" s="5" t="n">
        <v>16099556</v>
      </c>
      <c r="C12" s="5" t="n">
        <v>16099556</v>
      </c>
    </row>
    <row r="13">
      <c r="A13" s="4" t="inlineStr">
        <is>
          <t>Treasury stock, shares</t>
        </is>
      </c>
      <c r="B13" s="5" t="n">
        <v>57630</v>
      </c>
      <c r="C13" s="5" t="n">
        <v>96657</v>
      </c>
    </row>
    <row r="14">
      <c r="A14" s="4" t="inlineStr">
        <is>
          <t>Series A 3% Preferred Stock [Member]</t>
        </is>
      </c>
    </row>
    <row r="15">
      <c r="A15" s="4" t="inlineStr">
        <is>
          <t>Preferred stock, par value</t>
        </is>
      </c>
      <c r="B15" s="6" t="n">
        <v>100</v>
      </c>
      <c r="C15" s="6" t="n">
        <v>100</v>
      </c>
    </row>
    <row r="16">
      <c r="A16" s="4" t="inlineStr">
        <is>
          <t>Preferred stock, shares authorized</t>
        </is>
      </c>
      <c r="B16" s="5" t="n">
        <v>1533</v>
      </c>
      <c r="C16" s="5" t="n">
        <v>1533</v>
      </c>
    </row>
    <row r="17">
      <c r="A17" s="4" t="inlineStr">
        <is>
          <t>Preferred stock, shares issued</t>
        </is>
      </c>
      <c r="B17" s="5" t="n">
        <v>1435</v>
      </c>
      <c r="C17" s="5" t="n">
        <v>1435</v>
      </c>
    </row>
    <row r="18">
      <c r="A18" s="4" t="inlineStr">
        <is>
          <t>Preferred stock, dividend percentage</t>
        </is>
      </c>
      <c r="B18" s="4" t="inlineStr">
        <is>
          <t>3.00%</t>
        </is>
      </c>
      <c r="C18" s="4" t="inlineStr">
        <is>
          <t>3.00%</t>
        </is>
      </c>
    </row>
    <row r="19">
      <c r="A19" s="4" t="inlineStr">
        <is>
          <t>Series B-1 8.48% Preferred Stock [Member]</t>
        </is>
      </c>
    </row>
    <row r="20">
      <c r="A20" s="4" t="inlineStr">
        <is>
          <t>Preferred stock, par value</t>
        </is>
      </c>
      <c r="B20" s="6" t="n">
        <v>100</v>
      </c>
      <c r="C20" s="6" t="n">
        <v>100</v>
      </c>
    </row>
    <row r="21">
      <c r="A21" s="4" t="inlineStr">
        <is>
          <t>Preferred stock, shares authorized</t>
        </is>
      </c>
      <c r="B21" s="5" t="n">
        <v>200000</v>
      </c>
      <c r="C21" s="5" t="n">
        <v>200000</v>
      </c>
    </row>
    <row r="22">
      <c r="A22" s="4" t="inlineStr">
        <is>
          <t>Preferred stock, shares issued</t>
        </is>
      </c>
      <c r="B22" s="5" t="n">
        <v>171847</v>
      </c>
      <c r="C22" s="5" t="n">
        <v>171847</v>
      </c>
    </row>
    <row r="23">
      <c r="A23" s="4" t="inlineStr">
        <is>
          <t>Preferred stock, dividend percentage</t>
        </is>
      </c>
      <c r="B23" s="4" t="inlineStr">
        <is>
          <t>8.48%</t>
        </is>
      </c>
      <c r="C23" s="4" t="inlineStr">
        <is>
          <t>8.48%</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22.)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re have been no changes in the valuation techniques used during the current period. The fair value hierarchy is as follows:
•
Level 1 - Unadjusted quoted prices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 Unobservable inputs for determining the fair values of assets or liabilities that reflect an entity’s own assumptions about the assumptions that market participants would use in pricing the assets or liabilities. Transfers between levels of the fair value hierarchy are recorded as of the end of the reporting period.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Derivative instruments: The fair value of derivative instruments is determined using quoted secondary market prices for similar financial instruments and are classified as Level 2 in the fair value hierarchy. Loans held for sale: The fair value of loans held for sale is determined using quoted secondary market prices and investor commitments. Loans held for sale are classified as Level 2 in the fair value hierarchy. (2 2 .) FAIR VALUE MEASUREMENTS (Continued) Collateral dependent loans: Fair value of collateral dependent loans with specific allocations of the allowance for credit losses - loan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Collateral dependent loans are reviewed and evaluated on at least a quarterly basis for additional impairment and adjusted accordingly, based on the same factors identified above.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we believe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22.) (Continued) Assets Measured at Fair Value The following tables present for each of the fair-value hierarchy levels the Company’s assets that are measured at fair value on a recurring and non-recurring basis as of December 31 (in thousands):
Quoted Prices in Active Markets for Identical Assets or Liabilities (Level 1)
Significant Other Observable Inputs (Level 2)
Significant Unobservable Inputs (Level 3)
Total
2020
Measured on a recurring basis:
Securities available for sale:
U.S. Government agencies and government sponsored enterprises
$
-
$
6,635
$
-
$
6,635
Mortgage-backed securities
-
621,424
-
621,424
Other liabilities:
Hedging derivative instruments
-
(311
)
-
(311
)
Fair value adjusted through comprehensive income
$
-
$
627,748
$
-
$
627,748
Other assets:
Derivative instruments – cash flow hedges
$
-
$
-
$
-
$
-
Derivative instruments – interest rate products
-
19,626
-
19,626
Derivative instruments – credit contracts
-
23
-
23
Derivative instruments – mortgage banking
-
471
-
471
Other liabilities:
Derivative instruments – interest rate products
-
(19,837
)
-
(19,837
)
Derivative instruments – credit contracts
-
(86
)
-
(86
)
Derivative instruments – mortgage banking
-
(1
)
-
(1
)
Fair value adjusted through net income
$
-
$
196
$
-
$
196
Measured on a nonrecurring basis:
Loans:
Loans held for sale
$
-
$
4,305
$
-
$
4,305
Collateral dependent loans
-
-
29,434
29,434
Other assets:
Loan servicing rights
-
-
1,320
1,320
Other real estate owned
-
-
2,966
2,966
Total
$
-
$
4,305
$
33,720
$
38,025
There were no transfers between Levels 1 and 2 during the years ended December 31, 2020 and 2019. There were no liabilities measured at fair value on a nonrecurring basis during the years ended December 31, 2020 and 2019. (22.) (Continued)
Quoted Prices in Active Markets for Identical Assets or Liabilities (Level 1)
Significant Other Observable Inputs (Level 2)
Significant Unobservable Inputs (Level 3)
Total
2019
Measured on a recurring basis:
Securities available for sale:
U.S. Government agencies and government sponsored enterprises
$
-
$
26,877
$
-
$
26,877
Mortgage-backed securities
-
391,040
-
391,040
Other assets:
Hedging derivative instruments
-
-
-
-
Fair value adjusted through comprehensive income
$
-
$
417,917
$
-
$
417,917
Other assets:
Derivative instruments – interest rate products
$
-
$
6,599
$
-
$
6,599
Derivative instruments – credit contracts
-
13
-
13
Derivative instruments – mortgage banking
-
119
-
119
Other liabilities:
Derivative instruments – interest rate products
-
(6,720
)
-
(6,720
)
Derivative instruments – credit contracts
-
(18
)
-
(18
)
Derivative instruments – mortgage banking
-
(7
)
-
(7
)
Fair value adjusted through net income
$
-
$
(14
)
$
-
$
(14
)
Measured on a nonrecurring basis:
Loans:
Loans held for sale
$
-
$
4,224
$
-
$
4,224
Collateral dependent impaired loans
-
-
3,630
3,630
Other assets:
Loan servicing rights
-
-
1,129
1,129
Other real estate owned
-
-
468
468
Total
$
-
$
4,224
$
5,227
$
9,451
There were no transfers between Levels 1 and 2 during the years ended December 31, 2019 and 2018. There were no liabilities measured at fair value on a nonrecurring basis during the years ended December 31, 2019 and 2018. The following table presents additional quantitative information about assets measured at fair value on a recurring and nonrecurring basis for which the Company has utilized Level 3 inputs to determine fair value (dollars in thousands).
Asset
Fair Value
Valuation Technique
Unobservable Input
Unobservable Input Value / Range
Collateral dependent loans
$
29,434
Appraisal of collateral (1)
Appraisal adjustments (2)
33.2% (3)
Loan servicing rights
$
1,320
Discounted cash flow
Discount rate
10.3% (3)
Constant prepayment rate
16.7% (3)
Other real estate owned
$
2,966
Appraisal of collateral (1)
Appraisal adjustments (2)
27.7%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22.) (Continued) Changes in Level 3 Fair Value Measurements There were no assets measured at fair value on a recurring basis using significant unobservable inputs (Level 3) as of or during the years ended December 31, 2020 and 2019.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HLB and FRB stock, accrued interest receivable, non-maturity deposits, short-term borrowings and accrued interest payable. Fair value estimates for other financial instruments not included elsewhere in this disclosure are discussed below. Securities held to maturity: The fair value of the Company’s investment securities held to maturity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oans: The fair value of the Company’s loans was estimated by discounting the expected future cash flows using the current interest rates at which similar loans would be made for the same remaining maturities. Loans were first segregated by type such as commercial, residential mortgage, and consumer, and were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borrowings: Long-term borrowings consist of $75 million of subordinated notes. The subordinated notes are publicly traded and are valued based on market prices, which are characterized as Level 2 liabilities in the fair value hierarchy. (22.) (Continued) The following presents the carrying amount, estimated fair value, and placement in the fair value measurement hierarchy of the Company’s financial instruments as of December 31(in thousands):
Level in
2020
2019
Fair Value
Estimated
Estimated
Measurement
Carrying
Fair
Carrying
Fair
Hierarchy
Amount
Value
Amount
Value
Financial assets:
Cash and cash equivalents
Level 1
$
93,878
$
93,878
$
112,947
$
112,947
Securities available for sale
Level 2
628,059
628,059
417,917
417,917
Securities held to maturity
Level 2
271,973
282,035
359,000
363,259
Loans held for sale
Level 2
4,305
4,305
4,224
4,224
Loans
Level 2
3,513,284
3,549,770
3,186,875
3,201,814
Loans (1)
Level 3
29,434
29,434
3,630
3,630
Accrued interest receivable
Level 1
15,635
15,635
11,308
11,308
FHLB and FRB stock
Level 2
8,619
8,619
20,637
20,637
Derivative instruments – cash flow hedge
Level 2
-
-
-
-
Derivative instruments – interest rate products
Level 2
19,626
19,626
6,599
6,599
Derivative instruments – credit contracts
Level 2
23
23
13
13
Derivative instruments – mortgage banking
Level 2
471
471
119
119
Financial liabilities:
Non-maturity deposits
Level 1
3,392,774
3,392,774
2,375,486
2,375,486
Time deposits
Level 2
885,593
887,113
1,180,189
1,179,991
Short-term borrowings
Level 1
5,300
5,300
275,500
275,500
Long-term borrowings
Level 2
73,623
83,953
39,273
41,083
Accrued interest payable
Level 1
4,381
4,381
10,942
10,942
Derivative instruments – cash flow hedges
Level 2
311
311
-
-
Derivative instruments – interest rate products
Level 2
19,837
19,837
6,720
6,720
Derivative instruments – credit contracts
Level 2
86
86
18
18
Derivative instruments – mortgage banking
Level 2
1
1
7
7
(1)
Comprised of collateral dependent loa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Condensed Financial Information Of Parent Company Only Disclosure [Abstract]</t>
        </is>
      </c>
    </row>
    <row r="4">
      <c r="A4" s="4" t="inlineStr">
        <is>
          <t>Parent Company Financial Information</t>
        </is>
      </c>
      <c r="B4" s="4" t="inlineStr">
        <is>
          <t>(23.) Condensed financial statements pertaining only to the Parent are presented below (in thousands).
Condensed Statements of Financial Condition
December 31,
2020
2019
Assets:
Cash and due from subsidiary
$
31,848
$
7,172
Investment in and receivables due from subsidiary
511,572
471,959
Other assets
4,136
3,992
Total assets
$
547,556
$
483,123
Liabilities and shareholders’ equity:
Long-term borrowings, net of issuance costs of $1,377 and $727, respectively
$
73,623
$
39,273
Other liabilities
5,570
4,903
Shareholders’ equity
468,363
438,947
Total liabilities and shareholders’ equity
$
547,556
$
483,123
Condensed Statements of Income
Years ended December 31,
2020
2019
2018
Dividends from subsidiary and associated companies
$
23,000
$
20,000
$
20,000
Management and service fees from subsidiaries
146
146
137
Other income
121
97
137
Total income
23,267
20,243
20,274
Interest expense
2,888
2,471
2,471
Operating expenses
3,171
3,073
4,156
Total expense
6,059
5,544
6,627
Income before income tax benefit and equity in undistributed earnings of subsidiary
17,208
14,699
13,647
Income tax benefit
1,399
596
1,745
Income before equity in undistributed earnings of subsidiary
18,607
15,295
15,392
Equity in undistributed earnings of subsidiary
19,725
33,567
24,134
Net income
$
38,332
$
48,862
$
39,526
(23.) (Continued)
Condensed Statements of Cash Flows
Years ended December 31,
2020
2019
2018
Cash flows from operating activities:
Net income
$
38,332
$
48,862
$
39,526
Adjustments to reconcile net income to net cash provided by operating activities:
Equity in undistributed earnings of subsidiary
(19,725
)
(33,567
)
(24,134
)
Depreciation and amortization
209
153
152
Share-based compensation
1,333
1,406
1,301
(Increase) decrease in other assets
(48
)
2,243
(175
)
Increase (Decrease) in other liabilities
497
(1,407
)
1,548
Net cash provided by operating activities
20,598
17,690
18,218
Cash flows from investing activities:
Capital investment in subsidiaries
(11,966
)
(350
)
(803
)
Purchase of premises and equipment
(11
)
8
(19
)
Net cash paid for acquisition
-
-
(4,503
)
Net cash used in investing activities
(11,977
)
(342
)
(5,325
)
Cash flows from financing activities:
Issuance of long-term debt, net of issuance costs
34,221
-
-
Purchase of preferred and common shares
(209
)
(293
)
(114
)
Proceeds from stock options exercised
-
-
320
Dividends paid
(17,957
)
(17,260
)
(16,409
)
Net cash provided by (used in) financing activities
16,055
(17,553
)
(16,203
)
Net increase (decrease) in cash and cash equivalents
24,676
(205
)
(3,310
)
Cash and cash equivalents as of beginning of year
7,172
7,377
10,687
Cash and cash equivalents as of end of the year
$
31,848
$
7,172
$
7,3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24.) Effective with year-end December 31, 2020, the Company reduced its reportable segments to one, as it determined that the previously disclosed “Non-Banking” reportable segment no longer met the quantitative or qualitative thresholds for separate disclosure. Previously reported results have been reclassified to conform to the current reporting structure. The Company has one reportable segment, Banking, which includes all of the Company’s retail and commercial banking operations. This reportable segment has been identified and organized based on the nature of the underlying products and services applicable to the segment, the type of customers to whom those products and services are offered and the distribution channel through which those products and services are made available. All other segments that do not meet the quantitative threshold for separate reporting have been grouped as “All Other.” This “All Other” grouping includes the activities of SDN, a full service insurance agency that provides a broad range of insurance services to both personal and business clients, Courier Capital and HNP Capital, our investment advisor and wealth management firms that provide customized investment management, investment consulting and retirement plan services to individuals, businesses, institutions, foundations and retirement plans, and Holding Company amounts, which are the primary differences between segment amounts and consolidated totals, along with amounts to eliminate balances and transactions between segments. (24.) The following table presents information regarding the Company’s business segments as of the dates indicated (in thousands).
Banking
All Other
Consolidated Totals
December 31, 2020
Goodwill
$
48,536
$
17,526
$
66,062
Other intangible assets, net
28
7,699
7,727
Total assets
4,875,673
36,633
4,912,306
December 31, 2019
Goodwill
$
48,536
$
17,526
$
66,062
Other intangible assets, net
98
8,763
8,861
Total assets
4,346,615
37,563
4,384,178
The following table presents information regarding the Company’s business segments for the periods indicated (in thousands).
Banking
All Other (1)
Consolidated Totals
Year ended December 31, 2020
Net interest income (expense)
$
141,873
$
(2,888
)
$
138,985
Provision for credit losses - loans
(27,184
)
-
(27,184
)
Noninterest income
31,232
11,944
43,176
Noninterest expense
(94,988
)
(14,266
)
(109,254
)
Income (loss) before income taxes
50,933
(5,210
)
45,723
Income tax (expense) benefit
(8,630
)
1,239
(7,391
)
Net income (loss)
$
42,303
$
(3,971
)
$
38,332
Year ended December 31, 2019
Net interest income (expense)
$
132,383
$
(2,471
)
$
129,912
Provision for loan losses
(8,044
)
-
(8,044
)
Noninterest income
29,390
10,991
40,381
Noninterest expense (2)
(88,801
)
(14,027
)
(102,828
)
Income (loss) before income taxes
64,928
(5,507
)
59,421
Income tax (expense) benefit
(11,190
)
631
(10,559
)
Net income (loss)
$
53,738
$
(4,876
)
$
48,862
Year ended December 31, 2018
Net interest income (expense)
$
125,334
$
(2,470
)
$
122,864
Provision for loan losses
(8,934
)
-
(8,934
)
Noninterest income
26,295
10,183
36,478
Noninterest expense (2)
(84,927
)
(15,949
)
(100,876
)
Income (loss) before income taxes
57,768
(8,236
)
49,532
Income tax (expense) benefit
(11,622
)
1,616
(10,006
)
Net income (loss)
$
46,146
$
(6,620
)
$
39,526
(1)
Reflects activity from the acquisition of HNP Capital since June 1, 2018 (the date of acquisition).
(2)
All Other includes SDN reporting unit goodwill impairment of $2.4 million for the year ended December 31, 2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a.) Principles of Consolidation The consolidated financial statements include the accounts of the Company and its subsidiaries. All significant intercompany accounts and transactions have been eliminated in consolidation.</t>
        </is>
      </c>
    </row>
    <row r="5">
      <c r="A5" s="4" t="inlineStr">
        <is>
          <t>Use of Estimates</t>
        </is>
      </c>
      <c r="B5" s="4" t="inlineStr">
        <is>
          <t>(b.) Use of Estimates In preparing the consolidated financial statements in conformity with GAAP, management is required to make estimates and assumptions that affect the reported amount of assets and liabilities as of the date of the statement of financial condition and reported amounts of revenue and expenses during the reporting period. Material estimates relate to the determination of the allowance for credit losses, the carrying value of goodwill and deferred tax assets, and assumptions used in the defined benefit pension plan accounting. These estimates and assumptions are based on management’s best estimates and judgment and are evaluated on an ongoing basis using historical experience and other factors, including the current economic environment. The Company adjusts these estimates and assumptions when facts and circumstances dictate. As future events cannot be determined with precision, actual results could differ significantly from the Company’s estimates.</t>
        </is>
      </c>
    </row>
    <row r="6">
      <c r="A6" s="4" t="inlineStr">
        <is>
          <t>Cash Flow Reporting</t>
        </is>
      </c>
      <c r="B6" s="4" t="inlineStr">
        <is>
          <t>(c.) Cash Flow Reporting Cash and cash equivalents include cash and due from banks, federal funds sold and interest-bearing deposits in other banks. Net cash flows are reported for loans, deposit transactions and short-term borrowings. Supplemental cash flow information is summarized as follows for the years ended December 31 (in thousands):
2020
2019
2018
Supplemental information:
Cash paid for interest
$
28,875
$
37,225
$
28,626
Cash paid for income taxes, net of refunds received
7,462
9,853
3,527
Noncash investing and financing activities:
Real estate and other assets acquired in settlement of loans
$
2,966
$
557
$
642
Accrued and declared unpaid dividends
4,535
4,365
4,187
(Decrease) increase in net unsettled security purchases
-
(2,650
)
2,650
Securities transferred from held to maturity to available for sale (at cost)
-
26,175
-
Common stock issued for Courier Capital contingent earn-out
-
1,151
-
Assets acquired and liabilities assumed in business combinations:
Fair value of assets acquired
-
-
2,561
Fair value of liabilities assumed
-
-
128</t>
        </is>
      </c>
    </row>
    <row r="7">
      <c r="A7" s="4" t="inlineStr">
        <is>
          <t>Investment Securities</t>
        </is>
      </c>
      <c r="B7" s="4" t="inlineStr">
        <is>
          <t>(d.) Investment Securities Investment securities are classified as either available for sale (“AFS”) or held to maturity (“HTM”). Debt securities that management has the positive intent and ability to hold to maturity are classified as held to maturity and are recorded at amortized cost. Other investment securities are classified as available for sale and recorded at fair value, with unrealized gains and losses excluded from earnings and reported as a component of comprehensive income (loss) and shareholders’ equity. Purchase premiums and discounts are recognized in interest income using the interest method over the terms of the securities. Gains and losses on the sale of securities are recorded on the trade date and are determined using the specific identification method.</t>
        </is>
      </c>
    </row>
    <row r="8">
      <c r="A8" s="4" t="inlineStr">
        <is>
          <t>Loans Held For Sale And Loan Servicing Rights</t>
        </is>
      </c>
      <c r="B8" s="4" t="inlineStr">
        <is>
          <t>(e.) Loans Held for Sale and Loan Servicing Rights The Company generally makes the determination of whether to identify a mortgage as held for sale at the time the loan is closed based on the Company’s intent and ability to hold the loan. Loans held for sale are recorded at the lower of cost or market computed on the aggregate portfolio basis. The amount by which cost exceeds market value, if any, is accounted for as a valuation allowance with changes included in the determination of results of operations for the period in which the change occurs. The amount of loan origination costs and fees are deferred at origination and recognized as part of the gain or loss on sale of the loans, determined using the specific identification method, in the consolidated statements of income. The Company originates and sells certain residential real estate loans in the secondary market. The Company typically retains the right to service the mortgages upon sale. Mortgage-servicing rights (“MSRs”) represent the cost of acquiring the contractual rights to service loans for others. MSRs are recorded at their fair value at the time a loan is sold and servicing rights are retained. MSRs are reported in other assets in the consolidated statements of financial position and are amortized to noninterest income in the consolidated statements of income in proportion to and over the period of estimated net servicing income. The Company uses a valuation model that calculates the present value of future cash flows to determine the fair value of servicing rights. In using this valuation method, the Company incorporates assumptions to estimate future net servicing income, which include estimates of the cost to service the loan, the discount rate, an inflation rate and prepayment speeds. On a quarterly basis, the Company evaluates its MSRs for impairment and charges any such impairment to current period earnings. In order to evaluate its MSRs the Company stratifies the related mortgage loans on the basis of their predominant risk characteristics, such as interest rates, year of origination and term, using discounted cash flows and market-based assumptions. Impairment of MSRs is recognized through a valuation allowance, determined by estimating the fair value of each stratum and comparing it to its carrying value. Subsequent increases in fair value are adjusted through the valuation allowance, but only to the extent of the valuation allowance. Mortgage loan servicing includes collecting monthly mortgagor payments, forwarding payments and related accounting reports to investors, collecting escrow deposits for the payment of mortgagor property taxes and insurance, paying taxes and insurance from escrow funds when due and administrating foreclosure actions when necessary. Loan servicing income (a component of noninterest income in the consolidated statements of income) consists of fees earned for servicing mortgage loans sold to third parties, net of amortization expense and impairment losses associated with capitalized mortgage servicing assets.</t>
        </is>
      </c>
    </row>
    <row r="9">
      <c r="A9" s="4" t="inlineStr">
        <is>
          <t>Loans</t>
        </is>
      </c>
      <c r="B9" s="4" t="inlineStr">
        <is>
          <t>(f.) Loans Loans are classified as held for investment when management has both the intent and ability to hold the loan for the foreseeable future, or until maturity or payoff. Loans are carried at the principal amount outstanding, net of any unearned income and unamortized deferred fees and costs on originated loans. Loan origination fees and certain direct loan origination costs are deferred, and the net amount is amortized into net interest income over the contractual life of the related loans or over the commitment period as an adjustment of yield. Interest income on loans is based on the principal balance outstanding computed using the effective interest method. A loan is considered delinquent when a payment has not been received in accordance with the contractual terms. The accrual of interest income for commercial loans is discontinued when there is a clear indication that the borrower’s cash flow may not be sufficient to meet payments as they become due, while the accrual of interest income for retail loans is discontinued when loans reach specific delinquency levels. Loans are generally placed on nonaccrual status when contractually past due 90 days or more as to interest or principal payments, unless the loan is well secured and in the process of collection. Additionally, if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balance of the loan is collectible. If collectability of the principal is in doubt, payments received are applied to loan principal. A nonaccrual loan may be returned to accrual status when all delinquent principal and interest payments become current in accordance with the terms of the loan agreement, the borrower has demonstrated a period of sustained performance (generally a minimum of six months) and the ultimate collectability of the total contractual principal and interest is no longer in doubt. The Company’s loan policy dictates the guidelines to be followed in determining when a loan is charged-off. All charge offs are approved by the Bank’s senior loan officers or loan committees, depending on the amount of the charge off, and are reported in aggregate to the Bank’s Board of Directors. Commercial business and commercial mortgage loans are charged-off when a determination is made that the financial condition of the borrower indicates that the loan will not be collectible in the ordinary course of business. Residential mortgage loans and home equities are generally charged-off or written down when the credit becomes severely delinquent and the balance exceeds the fair value of the property less costs to sell. Indirect and other consumer loans, both secured and unsecured, are generally charged-off in full during the month in which the loan becomes 120 days past due, unless the collateral is in the process of repossession in accordance with the Company’s policy. A loan is accounted for as a troubled debt restructuring if the Company, for economic or legal reasons related to the borrower’s financial condition, grants a significant concession to the borrower that it would not otherwise consider. A troubled debt restructuring may involve the receipt of assets from the debtor in partial or full satisfaction of the loan, or a modification of terms such as a reduction of the stated interest rate or face amount of the loan, a reduction of accrued interest, an extension of the maturity date at a stated interest rate lower than the current market rate for a new loan with similar risk, or some combination of these concessions. Troubled debt restructurings generally remain on nonaccrual status until there is a sustained period of payment performance (usually six months or longer) and there is a reasonable assurance that the payments will continue. See Allowance for Credit Losses below for further policy discussion and see Note 6 – Loans for additional information.</t>
        </is>
      </c>
    </row>
    <row r="10">
      <c r="A10" s="4" t="inlineStr">
        <is>
          <t>Off-Balance Sheet Financial Instruments</t>
        </is>
      </c>
      <c r="B10" s="4" t="inlineStr">
        <is>
          <t>(g.) Off-Balance Sheet Financial Instruments In the ordinary course of business, the Company enters into off-balance sheet financial instruments consisting of commitments to extend credit, standby letters of credit and financial guarantees. Such financial instruments are recorded in the consolidated financial statements when they are funded or when related fees are incurred or received. The Company periodically evaluates the credit risks inherent in these commitments and establishes loss allowances for such risks if and when these are deemed necessary. The Company recognizes as liabilities the fair value of the obligations undertaken in issuing the guarantees under the standby letters of credit, net of the related amortization at inception. The fair value approximates the unamortized fees received from the customers for issuing the standby letters of credit. The fees are deferred and recognized on a straight-line basis over the commitment period. Standby letters of credit outstanding typically have original terms ranging from one to five years. Fees received for providing loan commitments and letters of credit that result in loans are typically deferred and amortized to interest income over the life of the related loan, beginning with the initial borrowing. Fees on commitments and letters of credit are amortized to other income as banking fees and commissions over the commitment period when funding is not expected.</t>
        </is>
      </c>
    </row>
    <row r="11">
      <c r="A11" s="4" t="inlineStr">
        <is>
          <t>Allowance for Credit Losses</t>
        </is>
      </c>
      <c r="B11" s="4" t="inlineStr">
        <is>
          <t>(h.) Allowance for Credit Losses The allowance for credit losses is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Portfolio Segmentation and “Pooled Loans” Calculation Loans are pooled based on their homogeneous risk characteristics. Once loans have been segmented into pools, a loss rate is applied to the amortized cost basis. The Company has divided its portfolio into six segments, as the loans within the segments have similar characteristics. Characteristics considered include: purpose, tenor, amortization, repayment source, payment frequency, collateral and recourse. The Company has identified six portfolio segments of loans including Commercial Loans/Lines, Commercial Mortgage, Indirect Loans, Direct Loans, Residential Lines of Credit, and Residential Loans. The Company utilizes the Discounted Cash Flow (“DCF”) method for its pooled segment calculation. The DCF method implements a Probability of Default with Loss Given Default and Exposure at Default estimation. The Probability of Default and Loss Given Default are applied to future cash flows that are adjusted to present value and these discounted expected losses become the Allowance for Credit Losses. DCF analysis is reliant upon a variety of loan-level data, peripheral model outputs and key assumptions. The data fields required to create the contractual portion of the forward-looking cash flow schedule relate to the terms of each loan and include information regarding payment amount, payment frequency, interest rate, interest type, maturity date, amortization term, etc. Contractual terms must be adjusted for prepayments to arrive at expected cashflows. The Company modeled amortizing/installment notes with a prepayment rate, annualized to one-year. For loans where principal collection is dominated by borrower election, e.g. lines of credit, interest-only, etc., and not by contractual obligation, the Company modeled a statistical tendency to repay as a curtailment rate, normalized to a one-year rate. The Company uses forecasts to predict how modeled economic factors will perform. The Company currently elects to forecast economic factors over a period for which it can produce a reliable and defensible forecast from widely accepted economic forecast resources. After the forecast period, the following eight quarters are reverted on a straight-line basis to the economic factor’s average. The Company uses an eight-quarter straight-line reversion to reduce the potential for a spike impact on the model caused by a rapid reversion. Additionally, as the Company is past its point of forecast, a straight-line reversion represents a most-likely scenario absent a hard forecast. In the Company’s analysis at the portfolio level, it found that the best model for predicting defaults considers the National Unemployment Rate. With the large number of observations afforded by using peer data, the default curve is less sensitive to unusual loss events and has a much smoother shape. The national unemployment rate is an extremely strong predictor of defaults and explains almost all variation in the default rate. CECL requires calculating a reserve based on a life of loan basis. The life of loan is assumed with consideration of prepayments and contractual maturity dates. If a given loan does not have a populated maturity date, based upon historical experience, the Company elected to amortize the loan for a length of time equal to the average life of the loan’s segment before the remaining balance will balloon with the exception of Commercial Demand Lines of Credit where the Company uses one year, reflecting the demand nature of these exposures with annual review. Management also considers Qualitative Factors (“QF”) that are likely to cause estimated credit losses with the Company’s existing portfolio to differ from historical loss experience, including but not limited to: national and local economic trends and conditions (excluding national unemployment), levels and trends in delinquencies, non-accrual loans and classified assets, trends in volume, terms and concentrations of loans, changes in lending policies and procedures, Quality of Credit Review function and administration, and changes in regulatory environment. The Company will periodically assess what adjustments are necessary to qualitatively adjust the ACL based on their assessment of current expected credit losses. The range for the QF in a specific pool represents the difference, in basis points between the portfolio segment loss explained by the regression analysis (r-squared factor) and the total loss for that period, looking back to 2006, when the Company experienced its highest four quarter loss rate. In this approach, the Company is capturing, based upon historical experience, its largest potential loss rate. Where possible, the QF are calculated using available data sources to support the allocation of basis points within the ranges. For example, delinquency for a segment is mapped backed to 2006 and current delinquency is allocated a QF based upon where it lies in that range.
(1.)
SUMMARY OF SIGNIFICANT ACCOUNTING POLICIES (Continued) Individually Analyzed Loans Excluded from pooled analysis are loans to be individually analyzed due to the assets not maintaining similar risk characteristics to those in the six designated segments. These loans are generally considered to be collateral dependent and, therefore, an analysis of the collateral position versus the pooled loan discounted cash flow approach better reflects the potential loss. Individually analyzed accounts include: loans over 90 days past due, loans marked as Trouble Debt Restructure (“TDR”), loans placed on non-accruals status and criticized assets with exposure greater than $2.0 million. In addition, certain commercial loans are on long term deferral due to the impacts of the COVID-19 pandemic. While not criticized assets, these loans reflect unique characteristics and warrant individual analysis. Management reviewed these loans and elected to remove certain loans from the pooled loan analysis based upon characteristics including industry, which evidence a higher risk of loss from the impact of the pandemic. These loans were individually analyzed, and reserves allocated to them based upon collateral position. Management continues to assess the status of these loans for risk characteristics. Held to Maturity (“HTM”) Debt Securities The Company’s HTM debt securities are also required to utilize the current expected credit losses approach to estimate expected credit losses. The Company’s HTM debt securities included securities that are issued by U.S. government agencies or U.S. government-sponsored enterprises. These securities carry the explicit and/or implicit guarantee of the U.S. government, are widely recognized as “risk free,” and have a long history of zero credit loss. The Company also carries a portfolio of HTM municipal bonds. The Company measures its allowance for credit losses on HTM debt securities on a collective basis by major security type. The estimate is based on historical credit losses, if any, adjusted for current conditions and reasonable and supportable forecasts. The Company considers the nature of the collateral, potential future changes in collateral values and available loss information. Available for Sale (“AFS”) Debt Securities For AFS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provision for credit losses. AFS securities are charged-off against the allowance or, in the absence of any allowance, written down through income when deemed uncollectible by management or when either of the aforementioned criteria regarding intent or requirement to sell is met.
(1.)
SUMMARY OF SIGNIFICANT ACCOUNTING POLICIES (Continued) Accrued Interest Receivable Upon adoption of ASU 2016-13 and its related amendments on January 1, 2020, the Company made the following elections regarding accrued interest receivable:
•
Presenting accrued interest receivable balances separately within other assets on the statement of financial condition.
•
Excluding accrued interest receivable that is included in the amortized cost of financing receivables and debt securities from related disclosure requirements.
•
Continuing our policy to write off accrued interest receivable by reversing interest income. For commercial loans, the write off typically occurs upon becoming 90 days past due. For consumer loans, the write off typically occurs upon becoming 120 days past due. Historically, the Company has not experienced uncollectible accrued interest receivable on its investment securities. However, the Company would generally write off accrued interest receivable by reversing interest income if the Company does not reasonably expect to receive payments. Due to the timely manner in which accrued interest receivables are written off, the amounts of such write offs are immaterial.
•
The Company had made the election with the adoption of ASU 2016-13 of not measuring an allowance for credit losses for accrued interest receivable due to the Company’s policy of writing off uncollectible accrued interest receivable balances in a timely manner, as described above. Reserve for Unfunded Commitments The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Unfunded Reserve is recognized as a liability (other liabilities in the consolidated statements of financial condition), with adjustments to the reserve recognized as a provision for credit loss expense in the consolidated statements of income. The Unfunded Reserve is determined by estimating expected future fundings, under each segment, and applying the expected loss rates. Expected future fundings are based on historical averages of funding rates (i.e., the likelihood of draws taken). Average funding rates are determined based on the most recent 20 quarters (5 years) of actual fundings on lines of credit. The average funding rate for each segment is compared to the current funding rate on each line to determine the average fundings available to be drawn. The fund up rate (the difference between the average funding rate and the current funding rate) for each segment is then applied within the CECL model to the unfunded commitment balance to estimate the expected future fundings under each segment. The loss rate derived for each segment in the current CECL calculation is then applied to the expected future fundings to derive the estimate of allowance for credit losses for unfunded commitments.</t>
        </is>
      </c>
    </row>
    <row r="12">
      <c r="A12" s="4" t="inlineStr">
        <is>
          <t>Other Real Estate Owned</t>
        </is>
      </c>
      <c r="B12" s="4" t="inlineStr">
        <is>
          <t>(i.) Other Real Estate Owned Other real estate owned consists of properties acquired through foreclosure or by acceptance of a deed in lieu of foreclosure. These assets are initially recorded at fair value less estimated costs to sell, which establishes the cost basis. Subsequently, other real estate owned is carried at the lower of the cost basis or fair value less estimated selling costs. At the time of foreclosure, or when foreclosure occurs in-substance, the excess, if any, of the loan over the fair market value of the assets received, less estimated selling costs, is charged to the allowance for credit losses and any subsequent valuation write-downs are charged to other expense. In connection with the determination of the allowance for credit losses and the valuation of other real estate owned, management obtains appraisals for properties. Operating costs associated with the properties are charged to expense as incurred. Gains on the sale of other real estate owned are included in income when title has passed and the sale has met the minimum down payment requirements prescribed by GAAP. The balance of other real estate owned was $3.0 million and $468 thousand at December 31, 2020 and 2019, respectively.</t>
        </is>
      </c>
    </row>
    <row r="13">
      <c r="A13" s="4" t="inlineStr">
        <is>
          <t>Company Owned Life Insurance</t>
        </is>
      </c>
      <c r="B13" s="4" t="inlineStr">
        <is>
          <t>(j.) Company Owned Life Insurance The Company holds life insurance policies on certain current and former employees. The Company is the owner and beneficiary of the policies. The cash surrender value of these policies is included as an asset on the consolidated statements of financial condition, and any increase in cash surrender value is recorded as noninterest income on the consolidated statements of income. In the event of the death of an insured individual under these policies, the Company would receive a death benefit which would be recorded as noninterest income.</t>
        </is>
      </c>
    </row>
    <row r="14">
      <c r="A14" s="4" t="inlineStr">
        <is>
          <t>Premises and Equipment</t>
        </is>
      </c>
      <c r="B14" s="4" t="inlineStr">
        <is>
          <t>(k.) Premises and Equipment Premises and equipment are stated at cost, less accumulated depreciation and amortization. Depreciation is computed on the straight-line method over the estimated useful lives of the assets. The Company generally amortizes buildings and building improvements over a period of 15 to 39 years and software, furniture and equipment over a period of 3 to 10 years. Leasehold improvements are amortized over the shorter of the lease term or the useful life of the improvements. Premises and equipment are periodically reviewed for impairment or when circumstances present indicators of impairment.</t>
        </is>
      </c>
    </row>
    <row r="15">
      <c r="A15" s="4" t="inlineStr">
        <is>
          <t>Goodwill and Other Intangible Assets</t>
        </is>
      </c>
      <c r="B15" s="4" t="inlineStr">
        <is>
          <t>(l.) Goodwill and Other Intangible Assets The excess of the cost of an acquisition over the fair value of the net assets acquired consists primarily of goodwill, core deposit intangibles, and other identifiable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consist of core deposits and other intangible assets (primarily customer relationships). Core deposit intangible assets are amortized on an accelerated basis over their estimated life of approximately nine and a half years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If the calculated fair value of the reporting unit exceeds its carrying value, then goodwill is not considered impaired. However, if the carrying value of a reporting unit exceeds its calculated fair value, a goodwill impairment charge is recognized. See Note 8 for additional information on goodwill and other intangible assets.</t>
        </is>
      </c>
    </row>
    <row r="16">
      <c r="A16" s="4" t="inlineStr">
        <is>
          <t>Federal Home Loan Bank (“FHLB”) and Federal Reserve Bank (“FRB”) Stock</t>
        </is>
      </c>
      <c r="B16" s="4" t="inlineStr">
        <is>
          <t>(m.) Federal Home Loan Bank (“FHLB”) and Federal Reserve Bank (“FRB”) Stock The non-marketable investments in FHLB and FRB stock are included in other assets in the consolidated statements of financial condition at par value or cost and are periodically reviewed for impairment. The dividends received relative to these investments are included in other noninterest income in the consolidated statements of income. As a member of the FHLB system, the Company is required to maintain a specified investment in FHLB of New York (“FHLBNY”) stock in proportion to its volume of certain transactions with the FHLB. FHLBNY stock totaled $2.6 million and $14.6 million as of December 31, 2020 and 2019, respectively. As a member of the FRB system, the Company is required to maintain a specified investment in FRB stock based on a ratio relative to the Company’s capital. FRB stock totaled $6.1 million as of December 31, 2020 and 2019.</t>
        </is>
      </c>
    </row>
    <row r="17">
      <c r="A17" s="4" t="inlineStr">
        <is>
          <t>Equity Method Investments</t>
        </is>
      </c>
      <c r="B17" s="4" t="inlineStr">
        <is>
          <t>(1.)
SUMMARY OF SIGNIFICANT ACCOUNTING POLICIES (Continued) (n.) Equity Method Investments The Company has investments in limited partnerships, primarily Small Business Investment Companies, and accounts for these investments under the equity method. These investments are included in other assets in the consolidated statements of financial condition and totaled $7.9 million and $7.6 million as of December 31, 2020 and 2019, respectively.</t>
        </is>
      </c>
    </row>
    <row r="18">
      <c r="A18" s="4" t="inlineStr">
        <is>
          <t>Derivative Instruments and Hedging Activities</t>
        </is>
      </c>
      <c r="B18" s="4" t="inlineStr">
        <is>
          <t>(o.) Derivative Instruments and Hedging Activities Financial Accounting Standards Board (“FASB”) Accounting Standards Codification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Changes in fair value of the Company’s derivatives designated in a qualifying hedging relationship are recorded in accumulated other comprehensive income (loss). Changes in fair value of the Company’s derivatives not designated in a qualifying hedging relationship are recognized directly in earnings. In accordance with the FASB’s fair value measurement guidance, the Company made an accounting policy election to measure the credit risk of its derivative financial instruments that are subject to master netting agreements on a net basis by counterparty portfolio.</t>
        </is>
      </c>
    </row>
    <row r="19">
      <c r="A19" s="4" t="inlineStr">
        <is>
          <t>Treasury Stock</t>
        </is>
      </c>
      <c r="B19" s="4" t="inlineStr">
        <is>
          <t>(p.) Treasury Stock Acquisitions of treasury stock are recorded at cost. The reissuance of shares in treasury is recorded at weighted-average cost.</t>
        </is>
      </c>
    </row>
    <row r="20">
      <c r="A20" s="4" t="inlineStr">
        <is>
          <t>Transfers of Financial Assets</t>
        </is>
      </c>
      <c r="B20" s="4" t="inlineStr">
        <is>
          <t>(q.) Transfers of Financial Assets Transfers of financial assets are accounted for as sales, when control over the assets has been surrendered. Control over financial assets is deemed surrendered when the assets have been isolated from the Company, the transferee obtains the right (free of conditions that constrain it from taking advantage of the right) to pledge or exchange the transferred assets and the Company does not maintain effective control over the transferred assets through an agreement to repurchase them before their maturity.</t>
        </is>
      </c>
    </row>
    <row r="21">
      <c r="A21" s="4" t="inlineStr">
        <is>
          <t>Revenue Recognition</t>
        </is>
      </c>
      <c r="B21" s="4" t="inlineStr">
        <is>
          <t>(1.)
SUMMARY OF SIGNIFICANT ACCOUNTING POLICIES (Continued) (r.) 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loan servicing activities, as these activities are subject to other GAAP. Descriptions of our primary revenue-generating activities that are within the scope of ASC 606, which are presented in our income statements as components of noninterest income are as follows:
•
Transactions and service-based revenues - these include service charges on deposits, investment advisory, and ATM and debit card fees. Revenue is recognized when the transactions occur or as services are performed over primarily monthly or quarterly periods. Payment is typically received in the period the transactions occur or, in some cases, within 90 days of the service period. Fees may be fixed or, where applicable, based on a percentage of transaction size or managed assets.
•
Insurance income - Insurance commissions are received on the sale of insurance products, and revenue is recognized upon the placement date of the insurance policies. Payment is normally received within the policy period. In addition to placement, SDN also provides insurance policy related risk management services. Revenue is recognized as these services are provided.</t>
        </is>
      </c>
    </row>
    <row r="22">
      <c r="A22" s="4" t="inlineStr">
        <is>
          <t>Employee Benefits</t>
        </is>
      </c>
      <c r="B22" s="4" t="inlineStr">
        <is>
          <t>(s.) Employee Benefits The Company maintains an employer sponsored 401(k) plan where participants may make contributions in the form of salary deferrals and the Company may provide discretionary matching contributions in accordance with the terms of the plan. Contributions due under the terms of our defined contribution plans are accrued as earned by employees. The Company also participates in a non-contributory defined benefit pension plan for certain employees who previously met participation requirements. The Company also provides post-retirement benefits, principally health and dental care, to employees of a previously acquired entity. The Company has closed the pension and post-retirement plans to new participants. The actuarially determined pension benefit is based on years of service and the employee’s highest average compensation during five consecutive years of employment. The Company’s policy is to at least fund the minimum amount required by the Employment Retirement Income Security Act of 1974. The cost of the pension and post-retirement plans are based on actuarial computations of current and future benefits for employees and is charged to noninterest expense in the consolidated statements of income. The Company recognizes an asset or a liability for a plan’s overfunded status or underfunded status, respectively, in the consolidated financial statements and reports changes in the funded status as a component of other comprehensive income, net of applicable taxes, in the year in which changes occur. Effective January 1, 2016, the Company’s 401(k) plan was amended, and the Company’s prior matching contribution was discontinued. Concurrent with the 401(k) plan amendment, the Company’s defined benefit pension plan was amended to modify the current benefit formula to reflect the discontinuance of the matching contribution in the 401(k) plan, to open the defined benefit pension plan up to eligible employees who were hired on and after January 1, 2007, which provides those new participants with a cash balance benefit formula.</t>
        </is>
      </c>
    </row>
    <row r="23">
      <c r="A23" s="4" t="inlineStr">
        <is>
          <t>Share-Based Compensation Plans</t>
        </is>
      </c>
      <c r="B23" s="4" t="inlineStr">
        <is>
          <t>(t.) Share-Based Compensation Plans Compensation expense for stock options, restricted stock awards and restricted stock units is based on the fair value of the award on the measurement date, which, for the Company, is the date of grant and is recognized ratably over the service period of the award. The fair value of stock options is estimated using the Black-Scholes option-pricing model. The fair value of restricted stock awards and restricted stock units is generally the market price of the Company’s stock on the date of grant. Share-based compensation expense is included in the consolidated statements of income under salaries and employee benefits for awards granted to management and in other noninterest expense for awards granted to directors.</t>
        </is>
      </c>
    </row>
    <row r="24">
      <c r="A24" s="4" t="inlineStr">
        <is>
          <t>Income Taxes</t>
        </is>
      </c>
      <c r="B24" s="4" t="inlineStr">
        <is>
          <t>(1.)
SUMMARY OF SIGNIFICANT ACCOUNTING POLICIES (Continued) (u.)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liabilities is recognized in income in the period that includes the enactment date. A valuation allowance is recognized on deferred tax assets if, based upon the weight of available evidence, it is more likely than not that some or all of the assets may not be realized. The Company recognizes interest and/or penalties related to income tax matters in income tax expense. The Company has investments in partnerships that incur qualified expenses related to the rehabilitation of certified structures. At the time that a structure is placed into service, the Company is eligible for federal and New York State tax credits. The federal tax credit impact is recorded as a reduction of income tax expense. For a New York State tax credit generated after January 1, 2015, the amount not used in the current tax year is treated as a refund or overpayment of tax to be credited to next year’s tax. Since the realization of the tax credit does not depend on the Company’s generation of future taxable income or the Company’s ongoing tax status or tax position, the credit is not considered an element of income tax accounting (ASC 740). The Company includes the tax credit in non-interest income as opposed to a reduction of income tax expense. At the time that a structure is placed into service, the Company records a loss on tax credit investments in noninterest income to reduce the investment to the present value of the expected cash flows from its partnership interest. The Company has investments in qualified affordable housing projects that are accounted for using the proportional amortization method. Under that method, the Company amortizes the initial cost of the investment in proportion to the tax credits and other tax benefits received and recognizes the net amount as a reduction of income tax expense. These tax credit investments are included in other assets in the consolidated statements of financial condition and totaled $34.4 million and $16.5 million as of December 31, 2020 and 2019, respectively.</t>
        </is>
      </c>
    </row>
    <row r="25">
      <c r="A25" s="4" t="inlineStr">
        <is>
          <t>Comprehensive Income (Loss)</t>
        </is>
      </c>
      <c r="B25" s="4" t="inlineStr">
        <is>
          <t>(v.) Comprehensive Income (Loss) Comprehensive income (loss) includes all changes in shareholders’ equity during a period, except those resulting from transactions with shareholders. In addition to net income, other components of the Company’s comprehensive income (loss) include the after-tax effect of changes in net unrealized gain / loss on securities available for sale, changes in unrealized gain / loss on hedging derivative instruments and changes in net actuarial gain / loss on defined benefit post-retirement plans. Comprehensive income (loss) is reported in the accompanying consolidated statements of changes in shareholders’ equity and consolidated statements of comprehensive income (loss). See Note 17 - Accumulated Other Comprehensive Income (Loss) for additional information.</t>
        </is>
      </c>
    </row>
    <row r="26">
      <c r="A26" s="4" t="inlineStr">
        <is>
          <t>Earnings Per Common Share</t>
        </is>
      </c>
      <c r="B26" s="4" t="inlineStr">
        <is>
          <t xml:space="preserve">(w.) Earnings Per Common Share The Company calculates earnings per common share (“EPS”) using the two-class method in accordance with FASB ASC Topic 260, “Earnings Per Share”. The two-class method requires the Company to present EPS as if all of the earnings for the period are distributed to common shareholders and any participating securities, regardless of whether any actual dividends or distributions are made. All outstanding unvested share-based payment awards that contain rights to non-forfeitable dividends are considered participating securities. Basic EPS is computed by dividing distributed and undistributed earnings available to common shareholders by the weighted average number of common shares outstanding for the period. Distributed and undistributed earnings available to common shareholders represent net income reduced by preferred stock dividends and distributed and undistributed earnings available to participating securities. Common shares outstanding include common stock and vested restricted stock awards. Diluted EPS reflects the assumed conversion of all potential dilutive securities. A reconciliation of the weighted-average shares used in calculating basic earnings per common share and the weighted average common shares used in calculating diluted earnings per common share for the reported periods is provided in Note 20 - Earnings Per Common Share. </t>
        </is>
      </c>
    </row>
    <row r="27">
      <c r="A27" s="4" t="inlineStr">
        <is>
          <t>Reclassifications</t>
        </is>
      </c>
      <c r="B27" s="4" t="inlineStr">
        <is>
          <t>(1.)
SUMMARY OF SIGNIFICANT ACCOUNTING POLICIES (Continued) (x.) Reclassifications Certain items in prior financial statements have been reclassified to conform to the current presentation. These reclassifications did not result in any changes to previously reported net income or shareholders’ equity.</t>
        </is>
      </c>
    </row>
    <row r="28">
      <c r="A28" s="4" t="inlineStr">
        <is>
          <t>Recent Accounting Pronouncements</t>
        </is>
      </c>
      <c r="B28" s="4" t="inlineStr">
        <is>
          <t>(y.) Recent Accounting Pronouncements On January 1, 2020, the Company adopted Accounting Standards Update (“ASU”) No. 2016-13, Financial Instruments – Credit Losses (Topic 326) – Measurement of Credit Losses on Financial Instruments In August 2018, the FASB issued ASU No. 2018-14, Compensation – Retirement Benefits – Defined Benefit Plans – General (Subtopic 715-20): Disclosure Framework - Changes to the Disclosure Requirements for Defined Benefit Plans In April 2019, the FASB issued ASU No. 2019-04, Codification Improvements to Topic 326, Financial Instruments - Credit Losses, Topic 815, Derivatives and Hedging, and Topic 825, Financial Instruments Derivatives and Hedging (Topic 815) – Targeted Improvements to Accounting for Hedging Activities $26.2
(1.)
SUMMARY OF SIGNIFICANT ACCOUNTING POLICIES (Continued) In 2017, the United Kingdom’s Financial Conduct Authority, who is responsible for regulating LIBOR, announced its intention that it would no longer be necessary to persuade or compel its panel banks to submit LIBOR rates after December 31, 2021. Given that LIBOR is a widely used pricing index for loan and derivative contracts, a Company-wide initiative was introduced to assess all LIBOR exposures through the Company’s loan, deposit, borrowing and derivative categories, while developing a plan for the ultimate cessation of the index. In developing the transition plan, the Company has followed best practice recommendations from the Federal Reserve’s Alternative Reference Rate Committee, our third-party derivative advisor and the Internal Swaps and Derivatives Association. To date, the Company has identified the portion of loan notes that reference LIBOR, which are primarily representative of commercial relationships. Additionally, the Company has one designated derivative instrument that is utilized to hedge the LIBOR characteristic of a future dated borrowing (i.e. Federal Home Loan Bank Advance). In 2015, the Company issued a $40 million fixed to floating rate subordinated debt instrument that currently bears a fixed rate of interest at 6.00% until April 2025, when the rate converts to a floating rate structured indexed to three-month LIBOR; the indenture under which the notes were issued includes language allowing an alternate index to be applied in the event that LIBOR becomes unavailable at the floating rate determination date. At this time, no other borrowing or deposit relationships have been identified that utilize LIBOR as an index. In March 2020, the FASB issued ASU No. 2020-04, Reference Rate Reform (Topic 848): Facilitation of the Effects of Reference Rate Reform on Financial Reporting In January 2021, the FASB issued ASU No. 2021-01, Reference Rate Reform (Topic 848): Scop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Supplemental Cash Flow Information</t>
        </is>
      </c>
      <c r="B4" s="4" t="inlineStr">
        <is>
          <t>Supplemental cash flow information is summarized as follows for the years ended December 31 (in thousands):
2020
2019
2018
Supplemental information:
Cash paid for interest
$
28,875
$
37,225
$
28,626
Cash paid for income taxes, net of refunds received
7,462
9,853
3,527
Noncash investing and financing activities:
Real estate and other assets acquired in settlement of loans
$
2,966
$
557
$
642
Accrued and declared unpaid dividends
4,535
4,365
4,187
(Decrease) increase in net unsettled security purchases
-
(2,650
)
2,650
Securities transferred from held to maturity to available for sale (at cost)
-
26,175
-
Common stock issued for Courier Capital contingent earn-out
-
1,151
-
Assets acquired and liabilities assumed in business combinations:
Fair value of assets acquired
-
-
2,561
Fair value of liabilities assumed
-
-
1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Summary of Consolidated Statements of Income Classification of Restructuring Charges</t>
        </is>
      </c>
      <c r="B4" s="4" t="inlineStr">
        <is>
          <t>The following table represents the consolidated statements of income classification of the Company’s restructuring charges (in thousands):
Income Statement Location
2020
2019
2018
December 31, 2020
Severance costs
Salaries and employee benefits
$
242
$
-
$
-
Lease termination costs
Restructuring charges
454
-
-
Valuation adjustments
Restructuring charges
1,038
-
-
Total
$
1,734
$
-
$
-</t>
        </is>
      </c>
    </row>
    <row r="5">
      <c r="A5" s="4" t="inlineStr">
        <is>
          <t>Summary of Changes in Restructuring Reserve</t>
        </is>
      </c>
      <c r="B5" s="4" t="inlineStr">
        <is>
          <t>The following table represents the changes in the restructuring reserve (in thousands):
Balance, January 1, 2019
$
-
No activity during the period
-
Balance, December 31, 2019
-
Restructuring charges
1,734
Cash payments
(287
)
Charges against assets
(202
)
Balance, December 31, 2020
$
1,2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Abstract]</t>
        </is>
      </c>
    </row>
    <row r="4">
      <c r="A4" s="4" t="inlineStr">
        <is>
          <t>Amortized Cost and Fair Value of Investment Securities</t>
        </is>
      </c>
      <c r="B4" s="4" t="inlineStr">
        <is>
          <t>The amortized cost and fair value of investment securities are summarized below (in thousands).
Amortized Cost
Unrealized Gains
Unrealized Losses
Fair Value
December 31, 2020
Securities available for sale:
U.S. Government agencies and government sponsored enterprises
$
6,239
$
396
$
-
$
6,635
Mortgage-backed securities:
Federal National Mortgage Association
350,627
15,549
44
366,132
Federal Home Loan Mortgage Corporation
225,645
3,155
24
228,776
Government National Mortgage Association
22,107
830
-
22,937
Collateralized mortgage obligations:
Federal National Mortgage Association
3,047
97
-
3,144
Federal Home Loan Mortgage Corporation
-
-
-
-
Privately issued
-
435
-
435
Total mortgage-backed securities
601,426
20,066
68
621,424
Total available for sale securities
$
607,665
$
20,462
$
68
$
628,059
Securities held to maturity:
State and political subdivisions
$
144,506
$
4,478
$
-
$
148,984
Mortgage-backed securities:
Federal National Mortgage Association
10,776
703
-
11,479
Federal Home Loan Mortgage Corporation
5,858
382
-
6,240
Government National Mortgage Association
37,084
1,578
-
38,662
Collateralized mortgage obligations:
Federal National Mortgage Association
29,988
1,075
-
31,063
Federal Home Loan Mortgage Corporation
35,897
1,581
-
37,478
Government National Mortgage Association
7,864
265
-
8,129
Total mortgage-backed securities
127,467
5,584
-
133,051
Total held to maturity securities
271,973
$
10,062
$
-
$
282,035
Allowance for credit losses - securities
(7
)
Total held to maturity securities, net
$
271,966
December 31, 2019
Securities available for sale:
U.S. Government agencies and government sponsored enterprises
$
26,440
$
437
$
-
$
26,877
Mortgage-backed securities:
Federal National Mortgage Association
293,873
2,263
1,380
294,756
Federal Home Loan Mortgage Corporation
52,733
318
172
52,879
Government National Mortgage Association
14,065
60
4
14,121
Collateralized mortgage obligations:
Federal National Mortgage Association
23,834
-
57
23,777
Federal Home Loan Mortgage Corporation
4,907
-
18
4,889
Privately issued
-
618
-
618
Total mortgage-backed securities
389,412
3,259
1,631
391,040
Total available for sale securities
$
415,852
$
3,696
$
1,631
$
417,917
(4 .)
INVESTMENT SECURITIES (Continued)
Amortized Cost
Unrealized Gains
Unrealized Losses
Fair Value
December 31, 2019 (continued)
Securities held to maturity:
State and political subdivisions
$
192,215
$
3,803
$
-
$
196,018
Mortgage-backed securities:
Federal National Mortgage Association
12,049
227
6
12,270
Federal Home Loan Mortgage Corporation
6,995
77
47
7,025
Government National Mortgage Association
45,758
306
128
45,936
Collateralized mortgage obligations:
Federal National Mortgage Association
41,561
150
256
41,455
Federal Home Loan Mortgage Corporation
49,389
307
103
49,593
Government National Mortgage Association
11,033
12
83
10,962
Total mortgage-backed securities
166,785
1,079
623
167,241
Total held to maturity securities
$
359,000
$
4,882
$
623
$
363,259</t>
        </is>
      </c>
    </row>
    <row r="5">
      <c r="A5" s="4" t="inlineStr">
        <is>
          <t>Interest and Dividends on Securities</t>
        </is>
      </c>
      <c r="B5" s="4" t="inlineStr">
        <is>
          <t>Interest and dividends on securities for the years ended December 31 are summarized as follows (in thousands):
2020
2019
2018
Taxable interest and dividends
$
14,186
$
14,382
$
16,510
Tax-exempt interest and dividends
3,278
4,150
5,091
Total interest and dividends on securities
$
17,464
$
18,532
$
21,601</t>
        </is>
      </c>
    </row>
    <row r="6">
      <c r="A6" s="4" t="inlineStr">
        <is>
          <t>Sales of Securities Available for Sale</t>
        </is>
      </c>
      <c r="B6" s="4" t="inlineStr">
        <is>
          <t>Sales of securities available for sale for the years ended December 31 were as follows (in thousands):
2020
2019
2018
Proceeds from sales
$
107,098
$
178,059
$
29,851
Gross realized gains
1,642
2,391
73
Gross realized losses
43
714
200</t>
        </is>
      </c>
    </row>
    <row r="7">
      <c r="A7" s="4" t="inlineStr">
        <is>
          <t>Scheduled Maturities of Securities Available for Sale and Securities Held to Maturity</t>
        </is>
      </c>
      <c r="B7" s="4" t="inlineStr">
        <is>
          <t>The scheduled maturities of securities available for sale and securities held to maturity at December 31, 2020 are shown below (in thousands). Actual expected maturities may differ from contractual maturities because issuers may have the right to call or prepay obligations.
Amortized Cost
Fair Value
Debt securities available for sale:
Due in one year or less
$
1,907
$
1,920
Due from one to five years
39,712
41,903
Due after five years through ten years
159,570
171,036
Due after ten years
406,476
413,200
Total available for sale securities
$
607,665
$
628,059
Debt securities held to maturity:
Due in one year or less
$
47,086
$
47,505
Due from one to five years
97,363
101,311
Due after five years through ten years
17,371
18,194
Due after ten years
110,153
115,025
Total held to maturity securities
$
271,973
$
282,035</t>
        </is>
      </c>
    </row>
    <row r="8">
      <c r="A8" s="4" t="inlineStr">
        <is>
          <t>Investments Gross Unrealized Losses and Fair Value</t>
        </is>
      </c>
      <c r="B8" s="4" t="inlineStr">
        <is>
          <t>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as of December 31 are summarized as follows (in thousands):
Less than 12 months
12 months or longer
Total
Fair Value
Unrealized Losses
Fair Value
Unrealized Losses
Fair Value
Unrealized Losses
December 31, 2020
Securities available for sale:
U.S. Government agencies and government sponsored enterprises
$
-
$
-
$
-
$
-
$
-
$
-
Mortgage-backed securities:
Federal National Mortgage Association
18,155
44
-
-
18,155
44
Federal Home Loan Mortgage Corporation
10,932
24
-
-
10,932
24
Government National Mortgage Association
-
-
-
-
-
-
Collateralized mortgage obligations:
Federal National Mortgage Association
-
-
8
-
8
-
Federal Home Loan Mortgage Corporation
-
-
-
-
-
-
Total mortgage-backed securities
29,087
68
8
-
29,095
68
Total available for sale securities
29,087
68
8
-
29,095
68
Total temporarily impaired securities
$
29,087
$
68
$
8
$
-
$
29,095
$
68
December 31, 2019
Securities available for sale:
U.S. Government agencies and government sponsored enterprises
$
-
$
-
$
-
$
-
$
-
$
-
Mortgage-backed securities:
Federal National Mortgage Association
104,634
1,277
7,196
103
111,830
1,380
Federal Home Loan Mortgage Corporation
10,347
11
9,409
161
19,756
172
Government National Mortgage Association
533
4
-
-
533
4
Collateralized mortgage obligations:
Federal National Mortgage Association
8,803
57
8
-
8,811
57
Federal Home Loan Mortgage Corporation
4,889
18
-
-
4,889
18
Total mortgage-backed securities
129,206
1,367
16,613
264
145,819
1,631
Total available for sale securities
129,206
1,367
16,613
264
145,819
1,631
Securities held to maturity:
State and political subdivisions
-
-
-
-
-
-
Mortgage-backed securities:
Federal National Mortgage Association
2,388
6
-
-
2,388
6
Federal Home Loan Mortgage Corporation
2,967
19
2,598
28
5,565
47
Government National Mortgage Association
11,155
61
5,625
67
16,780
128
Collateralized mortgage obligations:
Federal National Mortgage Association
9,120
40
13,486
216
22,606
256
Federal Home Loan Mortgage Corporation
15,127
30
7,988
73
23,115
103
Government National Mortgage Association
8,760
72
892
11
9,652
83
Total mortgage-backed securities
49,517
228
30,589
395
80,106
623
Total held to maturity securities
49,517
228
30,589
395
80,106
623
Total temporarily impaired securities
$
178,723
$
1,595
$
47,202
$
659
$
225,925
$
2,2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Held for Sale and Loan Servicing Rights (Tables)</t>
        </is>
      </c>
      <c r="B1" s="2" t="inlineStr">
        <is>
          <t>12 Months Ended</t>
        </is>
      </c>
    </row>
    <row r="2">
      <c r="B2" s="2" t="inlineStr">
        <is>
          <t>Dec. 31, 2020</t>
        </is>
      </c>
    </row>
    <row r="3">
      <c r="A3" s="3" t="inlineStr">
        <is>
          <t>Loans Held For Sale And Loan Servicing Rights [Abstract]</t>
        </is>
      </c>
    </row>
    <row r="4">
      <c r="A4" s="4" t="inlineStr">
        <is>
          <t>Activity in Capitalized Mortgage Servicing Assets</t>
        </is>
      </c>
      <c r="B4" s="4" t="inlineStr">
        <is>
          <t>The activity in capitalized loan servicing assets is summarized as follows for the years ended December 31 (in thousands):
2020
2019
2018
Mortgage servicing assets, beginning of year
$
1,129
$
1,022
$
990
Originations
601
349
299
Amortization
(354
)
(242
)
(267
)
Mortgage servicing assets, end of year
1,376
1,129
1,022
Valuation allowance
(56
)
-
-
Mortgage servicing assets, net, end of year
$
1,320
$
1,129
$
1,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 And Leases Receivable Disclosure [Abstract]</t>
        </is>
      </c>
    </row>
    <row r="4">
      <c r="A4" s="4" t="inlineStr">
        <is>
          <t>Loan Portfolio</t>
        </is>
      </c>
      <c r="B4" s="4" t="inlineStr">
        <is>
          <t>The Company’s loan portfolio consisted of the following at December 31 (in thousands):
Principal Amount Outstanding
Net Deferred Loan (Fees) Costs
Loans, Net
2020
Commercial business
$
798,409
$
(4,261
)
$
794,148
Commercial mortgage
1,256,525
(2,624
)
1,253,901
Residential real estate loans
586,537
13,263
599,800
Residential real estate lines
86,708
3,097
89,805
Consumer indirect
812,816
27,605
840,421
Other consumer
16,913
150
17,063
Total
$
3,557,908
$
37,230
3,595,138
Allowance for credit losses - loans
(52,420
)
Total loans, net
$
3,542,718
2019
Commercial business
$
571,222
$
818
$
572,040
Commercial mortgage
1,108,315
(2,032
)
1,106,283
Residential real estate loans
560,717
11,633
572,350
Residential real estate lines
101,048
3,070
104,118
Consumer indirect
822,179
27,873
850,052
Other consumer
15,984
160
16,144
Total
$
3,179,465
$
41,522
3,220,987
Allowance for loan losses
(30,482
)
Total loans, net
$
3,190,505</t>
        </is>
      </c>
    </row>
    <row r="5">
      <c r="A5" s="4" t="inlineStr">
        <is>
          <t>Recorded Investment by Loan Class in Current and Nonaccrual Loans</t>
        </is>
      </c>
      <c r="B5" s="4" t="inlineStr">
        <is>
          <t>The Company’s recorded investment, by loan class, in current and nonaccrual loans, as well as an analysis of accruing delinquent loans is set forth as of December 31 (in thousands):
30-59 Days Past Due
60-89 Days Past Due
Greater Than 90 Days
Total Past Due
Nonaccrual
Current
Total Loans
Nonaccrual with no allowance
2020
Commercial business
$
264
$
87
$
-
$
351
$
1,975
$
796,083
$
798,409
$
1,502
Commercial mortgage
822
26
-
848
2,906
1,252,771
1,256,525
2,709
Residential real estate loans
984
60
-
1,044
2,587
582,906
586,537
2,587
Residential real estate lines
40
15
-
55
323
86,330
86,708
323
Consumer indirect
3,966
1,348
-
5,314
1,495
806,007
812,816
1,495
Other consumer
133
18
231
382
-
16,531
16,913
-
Total loans, gross
$
6,209
$
1,554
$
231
$
7,994
$
9,286
$
3,540,628
$
3,557,908
$
8,616
2019
Commercial business
$
361
$
-
$
-
$
361
$
1,177
$
569,684
$
571,222
Commercial mortgage
531
-
-
531
3,146
1,104,638
1,108,315
Residential real estate loans
929
114
-
1,043
2,484
557,190
560,717
Residential real estate lines
231
37
-
268
102
100,678
101,048
Consumer indirect
3,729
1,019
-
4,748
1,725
815,706
822,179
Other consumer
116
8
6
130
-
15,854
15,984
Total loans, gross
$
5,897
$
1,178
$
6
$
7,081
$
8,634
$
3,163,750
$
3,179,465</t>
        </is>
      </c>
    </row>
    <row r="6">
      <c r="A6" s="4" t="inlineStr">
        <is>
          <t>Summary of Collateral Dependent Loans</t>
        </is>
      </c>
      <c r="B6" s="4" t="inlineStr">
        <is>
          <t>The following table presents the amortized cost basis of collateral dependent loans by collateral type as of December 31, 2020 (in thousands):
Collateral type
Business assets
Real property
Total
Specific Reserve
December 31, 2020
Commercial business
$
2,379
$
—
$
2,379
$
1,383
Commercial mortgage
—
36,625
36,625
8,187
Total
$
2,379
$
36,625
$
39,004
$
9,570</t>
        </is>
      </c>
    </row>
    <row r="7">
      <c r="A7" s="4" t="inlineStr">
        <is>
          <t>Summary Of Impaired Loans</t>
        </is>
      </c>
      <c r="B7" s="4" t="inlineStr">
        <is>
          <t>The following table presents the recorded investment, unpaid principal balance and related allowance of impaired loans as well as average recorded investment and interest income recognized on impaired loans at December 31, 2019 (in thousands):
Recorded Investment (1)
Unpaid Principal Balance (1)
Related Allowance
Average Recorded Investment
Interest Income Recognized
2019
With no related allowance recorded:
Commercial business
$
563
$
775
$
-
$
411
$
-
Commercial mortgage
973
1,749
-
1,701
-
1,536
2,524
-
2,112
-
With an allowance recorded:
Commercial business
614
614
214
1,207
-
Commercial mortgage
2,173
2,173
479
1,825
-
2,787
2,787
693
3,032
-
$
4,323
$
5,311
$
693
$
5,144
$
-
(1) Difference between recorded investment and unpaid principal balance represents partial charge-offs.</t>
        </is>
      </c>
    </row>
    <row r="8">
      <c r="A8" s="4" t="inlineStr">
        <is>
          <t>Commercial Loan Portfolio Categorized by Internally Assigned Asset Classification</t>
        </is>
      </c>
      <c r="B8" s="4" t="inlineStr">
        <is>
          <t>The following table sets forth the Company’s commercial loan portfolio, categorized by internally assigned asset classification, as of December 31 (in thousands):
Term Loans Amortized Cost Basis by Origination Year
2020
2019
2018
2017
2016
Prior
Revolving Loans Amortized Cost Basis
Revolving Loans Converted to Term
Total
December 31, 2020
Commercial Business
Uncriticized
$
350,992
$
112,469
$
82,029
$
31,990
$
8,195
$
16,600
$
179,770
$
-
$
782,045
Special mention
-
360
21
709
41
1,025
2,995
-
5,151
Substandard
193
211
1,183
464
202
309
4,390
-
6,952
Doubtful
-
-
-
-
-
-
-
-
-
Total
$
351,185
$
113,040
$
83,233
$
33,163
$
8,438
$
17,934
$
187,155
$
-
$
794,148
Commercial Mortgage
Uncriticized
$
310,364
$
227,406
$
163,839
$
161,771
$
74,915
$
154,399
$
731
$
-
$
1,093,425
Special mention
14,299
42,305
19,505
27,530
12,256
28,744
43
-
144,682
Substandard
189
2,521
1,890
1,648
3
9,344
199
-
15,794
Doubtful
-
-
-
-
-
-
-
-
-
Total
$
324,852
$
272,232
$
185,234
$
190,949
$
87,174
$
192,487
$
973
$
-
$
1,253,901</t>
        </is>
      </c>
    </row>
    <row r="9">
      <c r="A9" s="4" t="inlineStr">
        <is>
          <t>Retail Loan Portfolio Categorized by Performance Status</t>
        </is>
      </c>
      <c r="B9" s="4" t="inlineStr">
        <is>
          <t>The following table sets forth the Company’s retail loan portfolio, categorized by payment status, as of December 31 (in thousands):
Term Loans Amortized Cost Basis by Origination Year
2020
2019
2018
2017
2016
Prior
Revolving Loans Amortized Cost Basis
Revolving Loans Converted to Term
Total
December 31, 2020
Residential Real Estate Loans
Performing
$
137,926
$
103,923
$
87,153
$
66,446
$
67,473
$
134,292
$
-
$
-
$
597,213
Nonperforming
-
199
765
665
233
725
-
-
2,587
Total
$
137,926
$
104,122
$
87,918
$
67,111
$
67,706
$
135,017
$
-
$
-
$
599,800
Residential Real Estate Lines
Performing
$
-
$
-
$
-
$
-
$
-
$
-
$
79,257
$
10,225
$
89,482
Nonperforming
-
-
-
-
-
-
65
258
323
Total
$
-
$
-
$
-
$
-
$
-
$
-
$
79,322
$
10,483
$
89,805
Consumer Indirect
Performing
$
295,216
$
202,187
$
166,773
$
111,008
$
47,793
$
15,949
$
-
$
-
$
838,926
Nonperforming
70
652
319
287
132
35
-
-
1,495
Total
$
295,286
$
202,839
$
167,092
$
111,295
$
47,925
$
15,984
$
-
$
-
$
840,421
Other Consumer
Performing
$
6,774
$
3,177
$
1,765
$
907
$
369
$
508
$
3,563
$
-
$
17,063
Nonperforming
-
-
-
-
-
-
-
-
-
Total
$
6,774
$
3,177
$
1,765
$
907
$
369
$
508
$
3,563
$
-
$
17,063</t>
        </is>
      </c>
    </row>
    <row r="10">
      <c r="A10" s="4" t="inlineStr">
        <is>
          <t>Changes in the Allowance for Loan Losses</t>
        </is>
      </c>
      <c r="B10" s="4" t="inlineStr">
        <is>
          <t>The following tables set forth the changes in the allowance for credit losses - loans for the years ended December 31 (in thousands):
Commercial Business
Commercial Mortgage
Residential Real Estate Loans
Residential Real Estate Lines
Consumer Indirect
Other Consumer
Total
2020
Allowance for credit losses - loans:
Beginning balance, prior to adoption of ASC 326
$
11,358
$
5,681
$
1,059
$
118
$
11,852
$
414
$
30,482
Impact of adopting ASC 326
(246
)
7,310
3,290
607
(1,234
)
(133
)
$
9,594
Beginning balance, after adoption of ASC 326
11,112
12,991
4,349
725
10,618
281
40,076
Charge-offs
(9,093
)
(1,792
)
(100
)
-
(9,959
)
(681
)
(21,625
)
Recoveries
1,709
37
28
3
5,681
352
7,810
Provision (credit)
9,852
10,527
(353
)
(54
)
5,825
362
26,159
Ending balance
$
13,580
$
21,763
$
3,924
$
674
$
12,165
$
314
$
52,420
2019
Allowance for loan losses:
Beginning balance
$
14,312
$
5,219
$
1,112
$
210
$
12,572
$
489
$
33,914
Charge-offs
(2,481
)
(2,997
)
(340
)
(13
)
(10,810
)
(1,170
)
(17,811
)
Recoveries
492
17
43
6
5,390
387
6,335
Provision (credit)
(965
)
3,442
244
(85
)
4,700
708
8,044
Ending balance
$
11,358
$
5,681
$
1,059
$
118
$
11,852
$
414
$
30,482
Evaluated for impairment:
Individually
$
214
$
479
$
-
$
-
$
-
$
-
$
693
Collectively
$
11,144
$
5,202
$
1,059
$
118
$
11,852
$
414
$
29,789
Loans:
Ending balance
$
571,222
$
1,108,315
$
560,717
$
101,048
$
822,179
$
15,984
$
3,179,465
Evaluated for impairment:
Individually
$
1,177
$
3,146
$
-
$
-
$
-
$
-
$
4,323
Collectively
$
570,045
$
1,105,169
$
560,717
$
101,048
$
822,179
$
15,984
$
3,175,142
Commercial Business
Commercial Mortgage
Residential Mortgage
Home Equity
Consumer Indirect
Other Consumer
Total
2018
Allowance for loan losses:
Beginning balance
$
15,668
$
3,696
$
1,322
$
180
$
13,415
$
391
34,672
Charge-offs
(2,319
)
(1,020
)
(95
)
(142
)
(10,850
)
(1,308
)
(15,734
)
Recoveries
509
13
159
20
5,024
317
6,042
Provision
454
2,530
(274
)
152
4,983
1,089
8,934
Ending balance
$
14,312
$
5,219
$
1,112
$
210
$
12,572
$
489
$
33,914
Evaluated for impairment:
Individually
$
205
$
1
$
-
$
-
$
-
$
-
$
206
Collectively
$
14,107
$
5,218
$
1,112
$
210
$
12,572
$
489
$
33,708
Loans:
Ending balance
$
557,040
$
960,265
$
514,981
$
106,712
$
888,732
$
16,590
$
3,044,320
Evaluated for impairment:
Individually
$
1,044
$
2,034
$
-
$
-
$
-
$
-
$
3,078
Collectively
$
555,996
$
958,231
$
514,981
$
106,712
$
888,732
$
16,590
$
3,041,2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Net (Tables)</t>
        </is>
      </c>
      <c r="B1" s="2" t="inlineStr">
        <is>
          <t>12 Months Ended</t>
        </is>
      </c>
    </row>
    <row r="2">
      <c r="B2" s="2" t="inlineStr">
        <is>
          <t>Dec. 31, 2020</t>
        </is>
      </c>
    </row>
    <row r="3">
      <c r="A3" s="3" t="inlineStr">
        <is>
          <t>Property Plant And Equipment [Abstract]</t>
        </is>
      </c>
    </row>
    <row r="4">
      <c r="A4" s="4" t="inlineStr">
        <is>
          <t>Major Classes of Premises and Equipment and Depreciation and Amortization Expense</t>
        </is>
      </c>
      <c r="B4" s="4" t="inlineStr">
        <is>
          <t>Major classes of premises and equipment at December 31 are summarized as follows (in thousands):
2020
2019
Land and land improvements
$
6,022
$
6,022
Buildings and leasehold improvements
56,842
56,164
Furniture, fixtures, equipment and vehicles
40,996
40,026
Premises and equipment
103,860
102,212
Accumulated depreciation and amortization
(63,250
)
(60,788
)
Premises and equipment, net
$
40,610
$
41,424
Depreciation and amortization expense included in the consolidated statements of income for the years ended December 31 was as follows (in thousands):
2020
2019
2018
Occupancy and equipment expense
$
4,109
$
4,382
$
4,473
Computer and data processing expense
637
599
675
Total depreciation and amortization expense
$
4,746
$
4,981
$
5,1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shares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6" t="n">
        <v>143520000</v>
      </c>
      <c r="C4" s="6" t="n">
        <v>149873000</v>
      </c>
      <c r="D4" s="6" t="n">
        <v>130703000</v>
      </c>
    </row>
    <row r="5">
      <c r="A5" s="4" t="inlineStr">
        <is>
          <t>Interest and dividends on investment securities</t>
        </is>
      </c>
      <c r="B5" s="5" t="n">
        <v>17464000</v>
      </c>
      <c r="C5" s="5" t="n">
        <v>18532000</v>
      </c>
      <c r="D5" s="5" t="n">
        <v>21601000</v>
      </c>
    </row>
    <row r="6">
      <c r="A6" s="4" t="inlineStr">
        <is>
          <t>Other interest income</t>
        </is>
      </c>
      <c r="B6" s="5" t="n">
        <v>315000</v>
      </c>
      <c r="C6" s="5" t="n">
        <v>395000</v>
      </c>
      <c r="D6" s="5" t="n">
        <v>428000</v>
      </c>
    </row>
    <row r="7">
      <c r="A7" s="4" t="inlineStr">
        <is>
          <t>Total interest income</t>
        </is>
      </c>
      <c r="B7" s="5" t="n">
        <v>161299000</v>
      </c>
      <c r="C7" s="5" t="n">
        <v>168800000</v>
      </c>
      <c r="D7" s="5" t="n">
        <v>152732000</v>
      </c>
    </row>
    <row r="8">
      <c r="A8" s="3" t="inlineStr">
        <is>
          <t>Interest expense:</t>
        </is>
      </c>
    </row>
    <row r="9">
      <c r="A9" s="4" t="inlineStr">
        <is>
          <t>Deposits</t>
        </is>
      </c>
      <c r="B9" s="5" t="n">
        <v>17822000</v>
      </c>
      <c r="C9" s="5" t="n">
        <v>28494000</v>
      </c>
      <c r="D9" s="5" t="n">
        <v>19055000</v>
      </c>
    </row>
    <row r="10">
      <c r="A10" s="4" t="inlineStr">
        <is>
          <t>Short-term borrowings</t>
        </is>
      </c>
      <c r="B10" s="5" t="n">
        <v>1604000</v>
      </c>
      <c r="C10" s="5" t="n">
        <v>7923000</v>
      </c>
      <c r="D10" s="5" t="n">
        <v>8342000</v>
      </c>
    </row>
    <row r="11">
      <c r="A11" s="4" t="inlineStr">
        <is>
          <t>Long-term borrowings</t>
        </is>
      </c>
      <c r="B11" s="5" t="n">
        <v>2888000</v>
      </c>
      <c r="C11" s="5" t="n">
        <v>2471000</v>
      </c>
      <c r="D11" s="5" t="n">
        <v>2471000</v>
      </c>
    </row>
    <row r="12">
      <c r="A12" s="4" t="inlineStr">
        <is>
          <t>Total interest expense</t>
        </is>
      </c>
      <c r="B12" s="5" t="n">
        <v>22314000</v>
      </c>
      <c r="C12" s="5" t="n">
        <v>38888000</v>
      </c>
      <c r="D12" s="5" t="n">
        <v>29868000</v>
      </c>
    </row>
    <row r="13">
      <c r="A13" s="4" t="inlineStr">
        <is>
          <t>Net interest income</t>
        </is>
      </c>
      <c r="B13" s="5" t="n">
        <v>138985000</v>
      </c>
      <c r="C13" s="5" t="n">
        <v>129912000</v>
      </c>
      <c r="D13" s="5" t="n">
        <v>122864000</v>
      </c>
    </row>
    <row r="14">
      <c r="A14" s="4" t="inlineStr">
        <is>
          <t>Provision for credit losses</t>
        </is>
      </c>
      <c r="B14" s="5" t="n">
        <v>27184000</v>
      </c>
      <c r="C14" s="5" t="n">
        <v>8044000</v>
      </c>
      <c r="D14" s="5" t="n">
        <v>8934000</v>
      </c>
    </row>
    <row r="15">
      <c r="A15" s="4" t="inlineStr">
        <is>
          <t>Net interest income after provision for credit losses</t>
        </is>
      </c>
      <c r="B15" s="5" t="n">
        <v>111801000</v>
      </c>
      <c r="C15" s="5" t="n">
        <v>121868000</v>
      </c>
      <c r="D15" s="5" t="n">
        <v>113930000</v>
      </c>
    </row>
    <row r="16">
      <c r="A16" s="3" t="inlineStr">
        <is>
          <t>Noninterest income:</t>
        </is>
      </c>
    </row>
    <row r="17">
      <c r="A17" s="4" t="inlineStr">
        <is>
          <t>Service charges on deposits</t>
        </is>
      </c>
      <c r="B17" s="5" t="n">
        <v>4810000</v>
      </c>
      <c r="C17" s="5" t="n">
        <v>7241000</v>
      </c>
      <c r="D17" s="5" t="n">
        <v>7120000</v>
      </c>
    </row>
    <row r="18">
      <c r="A18" s="4" t="inlineStr">
        <is>
          <t>Insurance income</t>
        </is>
      </c>
      <c r="B18" s="5" t="n">
        <v>4403000</v>
      </c>
      <c r="C18" s="5" t="n">
        <v>4570000</v>
      </c>
      <c r="D18" s="5" t="n">
        <v>4930000</v>
      </c>
    </row>
    <row r="19">
      <c r="A19" s="4" t="inlineStr">
        <is>
          <t>ATM and debit card</t>
        </is>
      </c>
      <c r="B19" s="5" t="n">
        <v>7281000</v>
      </c>
      <c r="C19" s="5" t="n">
        <v>6779000</v>
      </c>
      <c r="D19" s="5" t="n">
        <v>6152000</v>
      </c>
    </row>
    <row r="20">
      <c r="A20" s="4" t="inlineStr">
        <is>
          <t>Investment advisory</t>
        </is>
      </c>
      <c r="B20" s="5" t="n">
        <v>9535000</v>
      </c>
      <c r="C20" s="5" t="n">
        <v>9187000</v>
      </c>
      <c r="D20" s="5" t="n">
        <v>8123000</v>
      </c>
    </row>
    <row r="21">
      <c r="A21" s="4" t="inlineStr">
        <is>
          <t>Company owned life insurance</t>
        </is>
      </c>
      <c r="B21" s="5" t="n">
        <v>1902000</v>
      </c>
      <c r="C21" s="5" t="n">
        <v>1758000</v>
      </c>
      <c r="D21" s="5" t="n">
        <v>1793000</v>
      </c>
    </row>
    <row r="22">
      <c r="A22" s="4" t="inlineStr">
        <is>
          <t>Investments in limited partnerships</t>
        </is>
      </c>
      <c r="B22" s="5" t="n">
        <v>104000</v>
      </c>
      <c r="C22" s="5" t="n">
        <v>352000</v>
      </c>
      <c r="D22" s="5" t="n">
        <v>1203000</v>
      </c>
    </row>
    <row r="23">
      <c r="A23" s="4" t="inlineStr">
        <is>
          <t>Loan servicing</t>
        </is>
      </c>
      <c r="B23" s="5" t="n">
        <v>249000</v>
      </c>
      <c r="C23" s="5" t="n">
        <v>432000</v>
      </c>
      <c r="D23" s="5" t="n">
        <v>441000</v>
      </c>
    </row>
    <row r="24">
      <c r="A24" s="4" t="inlineStr">
        <is>
          <t>Income from derivative instruments, net</t>
        </is>
      </c>
      <c r="B24" s="5" t="n">
        <v>5521000</v>
      </c>
      <c r="C24" s="5" t="n">
        <v>2274000</v>
      </c>
      <c r="D24" s="5" t="n">
        <v>972000</v>
      </c>
    </row>
    <row r="25">
      <c r="A25" s="4" t="inlineStr">
        <is>
          <t>Net gain on sale of loans held for sale</t>
        </is>
      </c>
      <c r="B25" s="5" t="n">
        <v>3858000</v>
      </c>
      <c r="C25" s="5" t="n">
        <v>1352000</v>
      </c>
      <c r="D25" s="5" t="n">
        <v>796000</v>
      </c>
    </row>
    <row r="26">
      <c r="A26" s="4" t="inlineStr">
        <is>
          <t>Net gain (loss) on investment securities</t>
        </is>
      </c>
      <c r="B26" s="5" t="n">
        <v>1599000</v>
      </c>
      <c r="C26" s="5" t="n">
        <v>1677000</v>
      </c>
      <c r="D26" s="5" t="n">
        <v>-127000</v>
      </c>
    </row>
    <row r="27">
      <c r="A27" s="4" t="inlineStr">
        <is>
          <t>Net (loss) gain on other assets</t>
        </is>
      </c>
      <c r="B27" s="5" t="n">
        <v>-61000</v>
      </c>
      <c r="C27" s="5" t="n">
        <v>29000</v>
      </c>
      <c r="D27" s="5" t="n">
        <v>50000</v>
      </c>
    </row>
    <row r="28">
      <c r="A28" s="4" t="inlineStr">
        <is>
          <t>Net loss on tax credit investments</t>
        </is>
      </c>
      <c r="B28" s="5" t="n">
        <v>-275000</v>
      </c>
      <c r="C28" s="5" t="n">
        <v>-528000</v>
      </c>
    </row>
    <row r="29">
      <c r="A29" s="4" t="inlineStr">
        <is>
          <t>Other</t>
        </is>
      </c>
      <c r="B29" s="5" t="n">
        <v>4250000</v>
      </c>
      <c r="C29" s="5" t="n">
        <v>5258000</v>
      </c>
      <c r="D29" s="5" t="n">
        <v>5025000</v>
      </c>
    </row>
    <row r="30">
      <c r="A30" s="4" t="inlineStr">
        <is>
          <t>Total noninterest income</t>
        </is>
      </c>
      <c r="B30" s="5" t="n">
        <v>43176000</v>
      </c>
      <c r="C30" s="5" t="n">
        <v>40381000</v>
      </c>
      <c r="D30" s="5" t="n">
        <v>36478000</v>
      </c>
    </row>
    <row r="31">
      <c r="A31" s="3" t="inlineStr">
        <is>
          <t>Noninterest expense:</t>
        </is>
      </c>
    </row>
    <row r="32">
      <c r="A32" s="4" t="inlineStr">
        <is>
          <t>Salaries and employee benefits</t>
        </is>
      </c>
      <c r="B32" s="5" t="n">
        <v>59336000</v>
      </c>
      <c r="C32" s="5" t="n">
        <v>56330000</v>
      </c>
      <c r="D32" s="5" t="n">
        <v>54643000</v>
      </c>
    </row>
    <row r="33">
      <c r="A33" s="4" t="inlineStr">
        <is>
          <t>Occupancy and equipment</t>
        </is>
      </c>
      <c r="B33" s="5" t="n">
        <v>13655000</v>
      </c>
      <c r="C33" s="5" t="n">
        <v>13552000</v>
      </c>
      <c r="D33" s="5" t="n">
        <v>12892000</v>
      </c>
    </row>
    <row r="34">
      <c r="A34" s="4" t="inlineStr">
        <is>
          <t>Professional services</t>
        </is>
      </c>
      <c r="B34" s="5" t="n">
        <v>6326000</v>
      </c>
      <c r="C34" s="5" t="n">
        <v>5424000</v>
      </c>
      <c r="D34" s="5" t="n">
        <v>3912000</v>
      </c>
    </row>
    <row r="35">
      <c r="A35" s="4" t="inlineStr">
        <is>
          <t>Computer and data processing</t>
        </is>
      </c>
      <c r="B35" s="5" t="n">
        <v>11645000</v>
      </c>
      <c r="C35" s="5" t="n">
        <v>9983000</v>
      </c>
      <c r="D35" s="5" t="n">
        <v>9568000</v>
      </c>
    </row>
    <row r="36">
      <c r="A36" s="4" t="inlineStr">
        <is>
          <t>Supplies and postage</t>
        </is>
      </c>
      <c r="B36" s="5" t="n">
        <v>1975000</v>
      </c>
      <c r="C36" s="5" t="n">
        <v>2036000</v>
      </c>
      <c r="D36" s="5" t="n">
        <v>2032000</v>
      </c>
    </row>
    <row r="37">
      <c r="A37" s="4" t="inlineStr">
        <is>
          <t>FDIC assessments</t>
        </is>
      </c>
      <c r="B37" s="5" t="n">
        <v>2242000</v>
      </c>
      <c r="C37" s="5" t="n">
        <v>1005000</v>
      </c>
      <c r="D37" s="5" t="n">
        <v>1975000</v>
      </c>
    </row>
    <row r="38">
      <c r="A38" s="4" t="inlineStr">
        <is>
          <t>Advertising and promotions</t>
        </is>
      </c>
      <c r="B38" s="5" t="n">
        <v>2609000</v>
      </c>
      <c r="C38" s="5" t="n">
        <v>3577000</v>
      </c>
      <c r="D38" s="5" t="n">
        <v>3582000</v>
      </c>
    </row>
    <row r="39">
      <c r="A39" s="4" t="inlineStr">
        <is>
          <t>Amortization of intangibles</t>
        </is>
      </c>
      <c r="B39" s="5" t="n">
        <v>1134000</v>
      </c>
      <c r="C39" s="5" t="n">
        <v>1250000</v>
      </c>
      <c r="D39" s="5" t="n">
        <v>1257000</v>
      </c>
    </row>
    <row r="40">
      <c r="A40" s="4" t="inlineStr">
        <is>
          <t>Goodwill impairment</t>
        </is>
      </c>
      <c r="C40" s="5" t="n">
        <v>0</v>
      </c>
      <c r="D40" s="5" t="n">
        <v>2350000</v>
      </c>
    </row>
    <row r="41">
      <c r="A41" s="4" t="inlineStr">
        <is>
          <t>Restructuring charges</t>
        </is>
      </c>
      <c r="B41" s="5" t="n">
        <v>1492000</v>
      </c>
    </row>
    <row r="42">
      <c r="A42" s="4" t="inlineStr">
        <is>
          <t>Other</t>
        </is>
      </c>
      <c r="B42" s="5" t="n">
        <v>8840000</v>
      </c>
      <c r="C42" s="5" t="n">
        <v>9671000</v>
      </c>
      <c r="D42" s="5" t="n">
        <v>8665000</v>
      </c>
    </row>
    <row r="43">
      <c r="A43" s="4" t="inlineStr">
        <is>
          <t>Total noninterest expense</t>
        </is>
      </c>
      <c r="B43" s="5" t="n">
        <v>109254000</v>
      </c>
      <c r="C43" s="5" t="n">
        <v>102828000</v>
      </c>
      <c r="D43" s="5" t="n">
        <v>100876000</v>
      </c>
    </row>
    <row r="44">
      <c r="A44" s="4" t="inlineStr">
        <is>
          <t>Income before income taxes</t>
        </is>
      </c>
      <c r="B44" s="5" t="n">
        <v>45723000</v>
      </c>
      <c r="C44" s="5" t="n">
        <v>59421000</v>
      </c>
      <c r="D44" s="5" t="n">
        <v>49532000</v>
      </c>
    </row>
    <row r="45">
      <c r="A45" s="4" t="inlineStr">
        <is>
          <t>Income tax expense</t>
        </is>
      </c>
      <c r="B45" s="5" t="n">
        <v>7391000</v>
      </c>
      <c r="C45" s="5" t="n">
        <v>10559000</v>
      </c>
      <c r="D45" s="5" t="n">
        <v>10006000</v>
      </c>
    </row>
    <row r="46">
      <c r="A46" s="4" t="inlineStr">
        <is>
          <t>Net income</t>
        </is>
      </c>
      <c r="B46" s="5" t="n">
        <v>38332000</v>
      </c>
      <c r="C46" s="5" t="n">
        <v>48862000</v>
      </c>
      <c r="D46" s="5" t="n">
        <v>39526000</v>
      </c>
    </row>
    <row r="47">
      <c r="A47" s="4" t="inlineStr">
        <is>
          <t>Preferred stock dividends</t>
        </is>
      </c>
      <c r="B47" s="5" t="n">
        <v>1461000</v>
      </c>
      <c r="C47" s="5" t="n">
        <v>1461000</v>
      </c>
      <c r="D47" s="5" t="n">
        <v>1461000</v>
      </c>
    </row>
    <row r="48">
      <c r="A48" s="4" t="inlineStr">
        <is>
          <t>Net income available to common shareholders</t>
        </is>
      </c>
      <c r="B48" s="6" t="n">
        <v>36871000</v>
      </c>
      <c r="C48" s="6" t="n">
        <v>47401000</v>
      </c>
      <c r="D48" s="6" t="n">
        <v>38065000</v>
      </c>
    </row>
    <row r="49">
      <c r="A49" s="3" t="inlineStr">
        <is>
          <t>Earnings per common share (Note 20):</t>
        </is>
      </c>
    </row>
    <row r="50">
      <c r="A50" s="4" t="inlineStr">
        <is>
          <t>Basic</t>
        </is>
      </c>
      <c r="B50" s="7" t="n">
        <v>2.3</v>
      </c>
      <c r="C50" s="7" t="n">
        <v>2.97</v>
      </c>
      <c r="D50" s="7" t="n">
        <v>2.39</v>
      </c>
    </row>
    <row r="51">
      <c r="A51" s="4" t="inlineStr">
        <is>
          <t>Diluted</t>
        </is>
      </c>
      <c r="B51" s="8" t="n">
        <v>2.3</v>
      </c>
      <c r="C51" s="8" t="n">
        <v>2.96</v>
      </c>
      <c r="D51" s="8" t="n">
        <v>2.39</v>
      </c>
    </row>
    <row r="52">
      <c r="A52" s="4" t="inlineStr">
        <is>
          <t>Cash dividends declared per common share</t>
        </is>
      </c>
      <c r="B52" s="7" t="n">
        <v>1.04</v>
      </c>
      <c r="C52" s="6" t="n">
        <v>1</v>
      </c>
      <c r="D52" s="7" t="n">
        <v>0.96</v>
      </c>
    </row>
    <row r="53">
      <c r="A53" s="3" t="inlineStr">
        <is>
          <t>Weighted average common shares outstanding:</t>
        </is>
      </c>
    </row>
    <row r="54">
      <c r="A54" s="4" t="inlineStr">
        <is>
          <t>Basic</t>
        </is>
      </c>
      <c r="B54" s="5" t="n">
        <v>16022</v>
      </c>
      <c r="C54" s="5" t="n">
        <v>15972</v>
      </c>
      <c r="D54" s="5" t="n">
        <v>15910</v>
      </c>
    </row>
    <row r="55">
      <c r="A55" s="4" t="inlineStr">
        <is>
          <t>Diluted</t>
        </is>
      </c>
      <c r="B55" s="5" t="n">
        <v>16063</v>
      </c>
      <c r="C55" s="5" t="n">
        <v>16031</v>
      </c>
      <c r="D55" s="5" t="n">
        <v>159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The change in the balance for goodwill during the years ended December 31 was as follows (in thousands):
Banking
All Other (1)
Total
Balance, January 1, 2019
$
48,536
$
17,526
$
66,062
No activity during the period
-
-
-
Balance, December 31, 2019
48,536
17,526
66,062
No activity during the period
-
-
-
Balance, December 31, 2020
$
48,536
$
17,526
$
66,062
(1)
All Other includes the SDN, Courier Capital and HNP Capital reporting units.</t>
        </is>
      </c>
    </row>
    <row r="5">
      <c r="A5" s="4" t="inlineStr">
        <is>
          <t>Changes in Gross Carrying Amount Accumulated Amortization and Net Book Value</t>
        </is>
      </c>
      <c r="B5" s="4" t="inlineStr">
        <is>
          <t>The Company has other intangible assets that are amortized, consisting of core deposit intangibles and other intangibles (primarily related to customer relationships). Changes in the gross carrying amount, accumulated amortization and net book value for the years ended December 31 were as follows (in thousands):
2020
2019
Core deposit intangibles:
Gross carrying amount
$
2,042
$
2,042
Accumulated amortization
(2,014
)
(1,944
)
Net book value
$
28
$
98
Other intangibles:
Gross carrying amount
$
13,883
$
13,883
Accumulated amortization
(6,184
)
(5,120
)
Net book value
$
7,699
$
8,763</t>
        </is>
      </c>
    </row>
    <row r="6">
      <c r="A6" s="4" t="inlineStr">
        <is>
          <t>Estimated Amortization Expense of Other Intangible Assets</t>
        </is>
      </c>
      <c r="B6" s="4" t="inlineStr">
        <is>
          <t>Core deposit intangibles and other intangibles amortization expense was $70 thousand and $1.1 million, respectively, for the year ended December 31, 2020. Core deposit intangibles and other intangibles amortization expense was $115 thousand and $1.1 million, respectively, for the year ended December 31, 2019. Core deposit intangibles and other intangibles amortization expense was $160 thousand and $1.1 million, respectively, for the year ended December 31, 2018. Estimated amortization expense of other intangible assets for each of the next five years is as follows (in thousands):
2021
$
1,014
2022
923
2023
852
2024
783
2025
7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lassification of Right of Use Assets and Lease Liabilities</t>
        </is>
      </c>
      <c r="B4" s="4" t="inlineStr">
        <is>
          <t>The following table represents the consolidated statements of financial condition classification of the Company’s right of use assets and lease liabilities as of December 31 (in thousands):
2020
2019
Balance Sheet Location
Operating Lease Right of Use Assets:
Gross carrying amount
Other assets
$
23,697
$
23,224
Accumulated amortization
Other assets
(3,741
)
(1,861
)
Net book value
$
19,956
$
21,363
Operating Lease Liabilities:
Right of use lease obligations
Other liabilities
$
21,507
$
22,800</t>
        </is>
      </c>
    </row>
    <row r="5">
      <c r="A5" s="4" t="inlineStr">
        <is>
          <t>Summary of Lease Costs and Other Lease Information</t>
        </is>
      </c>
      <c r="B5" s="4" t="inlineStr">
        <is>
          <t>The following table represents lease costs and other lease information for the years ended December 31 (in thousands):
2020
2019
2018
Lease Costs:
Operating lease costs
$
2,673
$
2,758
$
-
Variable lease costs (1)
410
428
-
Sublease income
(46
)
(46
)
-
Net lease costs
$
3,037
$
3,140
$
-
Other information:
Cash paid for amounts included in the measurement of lease liabilities:
Operating cash flows from operating leases
$
2,599
$
2,641
$
-
Initial recognition of operating lease right of use assets
$
-
$
23,275
$
-
Initial recognition of operating lease liabilities
$
-
$
23,985
$
-
Right of use assets obtained in exchange for new operating lease liabilities
$
477
$
620
$
-
(1)
Variable lease costs primarily represent variable payments such as common area maintenance, insurance, taxes and utilities.</t>
        </is>
      </c>
    </row>
    <row r="6">
      <c r="A6" s="4" t="inlineStr">
        <is>
          <t>Summary of Future Minimum Payments Under Non-cancellable Operating Leases</t>
        </is>
      </c>
      <c r="B6" s="4" t="inlineStr">
        <is>
          <t>Future minimum payments under non-cancellable operating leases with initial or remaining terms of one year or more are as follows at December 31, 2020 (in thousands):
Year ended December 31,
2021
$
2,423
2022
1,941
2023
1,558
2024
1,264
2025
1,190
Thereafter
24,792
Total future minimum operating lease payments
33,168
Amounts representing interest
(11,661
)
Present value of net future minimum operating lease payments
$
21,5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ummary of Other Assets</t>
        </is>
      </c>
      <c r="B4" s="4" t="inlineStr">
        <is>
          <t>A summary of other assets as of December 31 are as follows (in thousands):
2020
2019
Operating lease right of use assets
$
19,956
$
21,363
Tax credit investments
34,370
16,524
Derivative instruments
20,120
6,731
Collateral on derivative instruments
19,630
6,700
Other
62,010
62,978
Total other assets
$
156,086
$
114,2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Deposits</t>
        </is>
      </c>
      <c r="B4" s="4" t="inlineStr">
        <is>
          <t>2020
2019
Noninterest-bearing demand
$
1,018,549
$
707,752
Interest-bearing demand
731,885
627,842
Savings and money market
1,642,340
1,039,892
Time deposits, due:
Within one year
841,581
1,099,488
One to two years
30,847
60,868
Two to three years
5,186
14,869
Three to four years
5,417
3,251
Four to five years
2,562
1,708
Thereafter
-
5
Total time deposits
885,593
1,180,189
Total deposits
$
4,278,367
$
3,555,675</t>
        </is>
      </c>
    </row>
    <row r="5">
      <c r="A5" s="4" t="inlineStr">
        <is>
          <t>Interest Expense by Deposits Type</t>
        </is>
      </c>
      <c r="B5" s="4" t="inlineStr">
        <is>
          <t>2020
2019
2018
Interest-bearing demand
$
1,091
$
1,372
$
1,067
Savings and money market
4,788
4,365
2,887
Time deposits
11,943
22,757
15,101
Total interest expense on deposits
$
17,822
$
28,494
$
19,05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Components of Outstanding Borrowings</t>
        </is>
      </c>
      <c r="B4" s="4" t="inlineStr">
        <is>
          <t>Outstanding borrowings consisted of the following as of December 31 (in thousands):
2020
2019
Short-term borrowings:
Short-term FHLB borrowings
$
5,300
$
275,500
Long-term borrowings:
Subordinated notes, net
73,623
39,273
Total borrowings
$
78,923
$
314,7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Fair Values of Derivative Instruments on the Balance Sheet</t>
        </is>
      </c>
      <c r="B4" s="4" t="inlineStr">
        <is>
          <t>The table below presents the notional amounts, respective fair values of the Company’s derivative financial instruments, as well as their classification on the balance sheet as of December 31 (in thousands):
Asset derivatives
Liability derivatives
Gross notional amount
Balance
Fair value
Balance
Fair value
2020
2019
sheet line item
2020
2019
sheet line item
2020
2019
Derivatives designated as hedging instruments
Cash flow hedges
$
50,000
$
100,000
Other assets
$
-
$
-
Other liabilities
$
311
$
-
Total derivatives
$
50,000
$
100,000
$
-
$
-
$
311
$
-
Derivatives not designated as hedging instruments
Cash flow hedges
$
100,000
$
-
Other assets
$
-
$
-
Other liabilities
$
-
$
-
Interest rate swaps (1)
631,907
272,962
Other assets
19,626
6,599
Other liabilities
19,837
6,720
Credit contracts
113,434
68,324
Other assets
23
13
Other liabilities
86
18
Mortgage banking
28,225
11,859
Other assets
471
119
Other liabilities
1
7
Total derivatives
$
873,566
$
353,145
$
20,120
$
6,731
$
19,924
$
6,745
(1)
The Company secured its obligations under these contracts with $19.6 million and $6.7 million in cash at December 31, 2020 and 2019, respectively.</t>
        </is>
      </c>
    </row>
    <row r="5">
      <c r="A5" s="4" t="inlineStr">
        <is>
          <t>Effect of Derivative Instruments on the Income Statement</t>
        </is>
      </c>
      <c r="B5" s="4" t="inlineStr">
        <is>
          <t>The table below presents the effect of the Company’s derivative financial instruments on the income statement for the years ended December 31 (in thousands):
Gain (loss) recognized in income
Undesignated derivatives
Line item of gain (loss) recognized in income
2020
2019
2018
Cash flow hedges
Income from derivative instruments, net
$
-
$
-
$
-
Interest rate swaps
Income from derivative instruments, net
4,707
2,189
759
Credit contracts
Income from derivative instruments, net
455
29
184
Mortgage banking
Income from derivative instruments, net
359
56
29
Total undesignated
$
5,521
$
2,274
$
97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Off-Balance Sheet Commitments</t>
        </is>
      </c>
      <c r="B4" s="4" t="inlineStr">
        <is>
          <t>Off-balance sheet commitments as of December 31 consist of the following (in thousands):
2020
2019
Commitments to extend credit
$
1,012,810
$
820,282
Standby letters of credit
22,393
21,91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 [Abstract]</t>
        </is>
      </c>
    </row>
    <row r="4">
      <c r="A4" s="4" t="inlineStr">
        <is>
          <t>Actual and Required Capital Ratios</t>
        </is>
      </c>
      <c r="B4" s="4" t="inlineStr">
        <is>
          <t>The following table presents actual and required capital ratios as of December 31, 2020 and 2019 for the Company and the Bank under the Basel III Capital Rules. The minimum required capital amounts presented include the minimum required capital levels as of December 31, 2019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in thousands):
Actual
Minimum Capital Required – Basel III
Required to be Considered Well Capitalized
Amount
Ratio
Amount
Ratio
Amount
Ratio
2020
Tier 1 leverage:
Company
$
407,061
8.25
%
$
197,344
4.00
%
$
246,680
5.00
%
Bank
441,929
8.97
197,064
4.00
246,330
5.00
CET1 capital:
Company
389,733
10.18
268,010
7.00
248,866
6.50
Bank
441,929
11.57
267,387
7.00
248,288
6.50
Tier 1 capital:
Company
407,061
10.63
325,441
8.50
306,297
8.00
Bank
441,929
11.57
324,684
8.50
305,585
8.00
Total capital:
Company
521,193
13.61
402,015
10.50
382,871
10.00
Bank
482,439
12.63
401,080
10.50
381,981
10.00
2019
Tier 1 leverage:
Company
$
381,473
9.00
%
$
169,504
4.00
%
$
211,880
5.00
%
Bank
409,031
9.67
169,189
4.00
211,486
5.00
CET1 capital:
Company
364,145
10.31
247,330
7.00
229,663
6.50
Bank
409,031
11.61
246,674
7.00
229,055
6.50
Tier 1 capital:
Company
381,473
10.80
300,329
8.50
282,663
8.00
Bank
409,031
11.61
299,533
8.50
281,914
8.00
Total capital:
Company
451,228
12.77
370,995
10.50
353,328
10.00
Bank
439,514
12.47
370,011
10.50
352,392
1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Changes in Shares of Common Stock</t>
        </is>
      </c>
      <c r="B4" s="4" t="inlineStr">
        <is>
          <t>The following table sets forth the changes in the number of shares of common stock for the years ended December 31:
Outstanding
Treasury
Issued
2020
Shares outstanding at beginning of year
16,002,899
96,657
16,099,556
Restricted stock awards issued
12,798
(12,798
)
-
Restricted stock units released
24,921
(24,921
)
-
Stock awards
8,439
(8,439
)
-
Treasury stock purchases
(7,131
)
7,131
-
Shares outstanding at end of year
16,041,926
57,630
16,099,556
2019
Shares outstanding at beginning of year
15,928,598
127,580
16,056,178
Common stock issued for Courier Capital contingent earn-out
43,378
-
43,378
Restricted stock awards issued
8,226
(8,226
)
-
Restricted stock units released
28,080
(28,080
)
-
Stock awards
4,192
(4,192
)
-
Treasury stock purchases
(9,575
)
9,575
-
Shares outstanding at end of year
16,002,899
96,657
16,099,55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Components of Other Comprehensive Income (Loss)</t>
        </is>
      </c>
      <c r="B4" s="4" t="inlineStr">
        <is>
          <t xml:space="preserve">The following table presents the components of other comprehensive income (loss) for the years ended December 31 (in thousands):
Pre-tax Amount
Tax Effect
Net-of-tax Amount
2020
Securities available for sale and transferred securities:
Change in unrealized gain (loss) during the year
$
19,928
$
5,106
$
14,822
Reclassification adjustment for net gains included in net income (1)
(1,281
)
(329
)
(952
)
Total securities available for sale and transferred securities
18,647
4,777
13,870
Hedging derivative instruments:
Change in unrealized gain (loss) during the year
271
69
202
Pension and post-retirement obligations:
Net actuarial gain (loss) arising during the year
2,201
565
1,636
Amortization of net actuarial loss and prior service cost included in income
1,254
321
933
Total pension and post-retirement obligations
3,455
886
2,569
Other comprehensive income
$
22,373
$
5,732
$
16,641
2019
Securities available for sale and transferred securities:
Change in unrealized gain (loss) during the year
$
13,648
$
3,456
$
10,192
Reclassification adjustment for net gains included in net income (1)
(1,176
)
(307
)
(869
)
Total securities available for sale and transferred securities
12,472
3,149
9,323
Hedging derivative instruments:
Change in unrealized gain (loss) during the year
(327
)
(85
)
(242
)
Pension and post-retirement obligations:
Net actuarial gain (loss) arising during the year
(879
)
(303
)
(576
)
Amortization of net actuarial loss and prior service cost included in income
1,398
352
1,046
Total pension and post-retirement obligations
519
49
470
Other comprehensive income
$
12,664
$
3,113
$
9,551
2018
Securities available for sale and transferred securities:
Change in unrealized gain (loss) during the year
$
(6,547
)
$
(1,650
)
$
(4,897
)
Reclassification adjustment for net gains included in net income (1)
539
136
403
Total securities available for sale and transferred securities
(6,008
)
(1,514
)
(4,494
)
Hedging derivative instruments:
Change in unrealized gain (loss) during the year
(369
)
(93
)
(276
)
Pension and post-retirement obligations:
Net actuarial gain (loss) arising during the year
(6,823
)
(1,721
)
(5,102
)
Amortization of net actuarial loss and prior service cost included in income
678
171
507
Total pension and post-retirement obligations
(6,145
)
(1,550
)
(4,595
)
Other comprehensive loss
$
(12,522
)
$
(3,157
)
$
(9,365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t>
        </is>
      </c>
    </row>
    <row r="5">
      <c r="A5" s="4" t="inlineStr">
        <is>
          <t>Components of Accumulated Other Comprehensive Income (Loss)</t>
        </is>
      </c>
      <c r="B5" s="4" t="inlineStr">
        <is>
          <t xml:space="preserve">Activity in accumulated other comprehensive income (loss), net of tax, was as follows (in thousands):
Hedging Derivative Instruments
Securities Available for Sale and Transferred Securities
Pension and Post- retirement Obligations
Accumulated Other Comprehensive Income (Loss)
Balance at January 1, 2020
$
(518
)
$
873
$
(14,868
)
$
(14,513
)
Other comprehensive income (loss) before reclassifications
202
14,822
1,636
16,660
Amounts reclassified from accumulated other comprehensive income (loss)
-
(952
)
933
(19
)
Net current period other comprehensive income
202
13,870
2,569
16,641
Balance at December 31, 2020
$
(316
)
$
14,743
$
(12,299
)
$
2,128
Balance at January 1, 2019
$
(276
)
$
(7,769
)
$
(13,236
)
$
(21,281
)
Reclassification adjustment for net gains included in net income
-
(681
)
(2,102
)
(2,783
)
Other comprehensive income (loss) before reclassifications
(242
)
10,192
(576
)
9,374
Amounts reclassified from accumulated other comprehensive income (loss)
-
(869
)
1,046
177
Net current period other comprehensive (loss) income
(242
)
9,323
470
9,551
Balance at December 31, 2019
$
(518
)
$
873
$
(14,868
)
$
(14,513
)
Balance at January 1, 2018
$
-
$
(3,275
)
$
(8,641
)
(11,916
)
Other comprehensive income (loss) before reclassifications
(276
)
(4,897
)
(5,102
)
(10,275
)
Amounts reclassified from accumulated other comprehensive income (loss)
-
403
507
910
Net current period other comprehensive loss
(276
)
(4,494
)
(4,595
)
(9,365
)
Balance at December 31, 2018
$
(276
)
$
(7,769
)
$
(13,236
)
$
(21,281
) </t>
        </is>
      </c>
    </row>
    <row r="6">
      <c r="A6" s="4" t="inlineStr">
        <is>
          <t>Amounts Reclassified Out of Each Component of Accumulated Other Comprehensive Income (Loss)</t>
        </is>
      </c>
      <c r="B6" s="4" t="inlineStr">
        <is>
          <t>(17.) (Continued) The following table presents the amounts reclassified out of each component of accumulated other comprehensive income (loss) for the years ended December 31 (in thousands):
Details About Accumulated Other Comprehensive Income (Loss) Components
Amount Reclassified from Accumulated Other Comprehensive Income (Loss)
Affected Line Item in the Consolidated Statement of Income
2020
2019
Realized gain (loss) on sale of investment securities
$
1,599
$
1,677
Net gain (loss) on investment securities
Amortization of unrealized holding gains (losses) on investment securities transferred from available for sale to held to maturity
(318
)
(501
)
Interest income
1,281
1,176
Total before tax
(329
)
(307
)
Income tax expense
952
869
Net of tax
Amortization of pension and post-retirement items:
Prior service credit (1)
34
65
Salaries and employee benefits
Net actuarial losses (1)
(1,288
)
(1,463
)
Salaries and employee benefits
(1,254
)
(1,398
)
Total before tax
321
352
Income tax benefit (expense)
(933
)
(1,046
)
Net of tax
Total reclassified for the period
$
19
$
(177
)
(1)
These items are included in the computation of net periodic pension expense. See Note 21 – Employee Benefit Plans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6" t="n">
        <v>38332</v>
      </c>
      <c r="C4" s="6" t="n">
        <v>48862</v>
      </c>
      <c r="D4" s="6" t="n">
        <v>39526</v>
      </c>
    </row>
    <row r="5">
      <c r="A5" s="3" t="inlineStr">
        <is>
          <t>Other comprehensive income (loss), net of tax:</t>
        </is>
      </c>
    </row>
    <row r="6">
      <c r="A6" s="4" t="inlineStr">
        <is>
          <t>Securities available for sale and transferred securities</t>
        </is>
      </c>
      <c r="B6" s="5" t="n">
        <v>13870</v>
      </c>
      <c r="C6" s="5" t="n">
        <v>9323</v>
      </c>
      <c r="D6" s="5" t="n">
        <v>-4494</v>
      </c>
    </row>
    <row r="7">
      <c r="A7" s="4" t="inlineStr">
        <is>
          <t>Hedging derivative instruments</t>
        </is>
      </c>
      <c r="B7" s="5" t="n">
        <v>202</v>
      </c>
      <c r="C7" s="5" t="n">
        <v>-242</v>
      </c>
      <c r="D7" s="5" t="n">
        <v>-276</v>
      </c>
    </row>
    <row r="8">
      <c r="A8" s="4" t="inlineStr">
        <is>
          <t>Pension and post-retirement obligations</t>
        </is>
      </c>
      <c r="B8" s="5" t="n">
        <v>2569</v>
      </c>
      <c r="C8" s="5" t="n">
        <v>470</v>
      </c>
      <c r="D8" s="5" t="n">
        <v>-4595</v>
      </c>
    </row>
    <row r="9">
      <c r="A9" s="4" t="inlineStr">
        <is>
          <t>Total other comprehensive income (loss), net of tax</t>
        </is>
      </c>
      <c r="B9" s="5" t="n">
        <v>16641</v>
      </c>
      <c r="C9" s="5" t="n">
        <v>9551</v>
      </c>
      <c r="D9" s="5" t="n">
        <v>-9365</v>
      </c>
    </row>
    <row r="10">
      <c r="A10" s="4" t="inlineStr">
        <is>
          <t>Comprehensive income</t>
        </is>
      </c>
      <c r="B10" s="6" t="n">
        <v>54973</v>
      </c>
      <c r="C10" s="6" t="n">
        <v>58413</v>
      </c>
      <c r="D10" s="6" t="n">
        <v>301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 Based Compensation [Abstract]</t>
        </is>
      </c>
    </row>
    <row r="4">
      <c r="A4" s="4" t="inlineStr">
        <is>
          <t>Summary of Restricted Stock Awards and Restricted Stock Units Activity</t>
        </is>
      </c>
      <c r="B4" s="4" t="inlineStr">
        <is>
          <t>The following is a summary of restricted stock award and restricted stock units activity for the year ended December 31, 2020:
Weighted
Average
Market
Number of
Price at
Shares
Grant Date
Outstanding at beginning of year
151,808
$
27.80
Granted
94,906
24.36
Vested
(35,433
)
28.84
Forfeited
(42,768
)
27.78
Outstanding at end of period
168,513
$
25.65</t>
        </is>
      </c>
    </row>
    <row r="5">
      <c r="A5" s="4" t="inlineStr">
        <is>
          <t>Share-Based Compensation Expense Included in Consolidated Statements of Income</t>
        </is>
      </c>
      <c r="B5" s="4" t="inlineStr">
        <is>
          <t>The share-based compensation expense included in the statements on income for the years ended December 31 was as follows (in thousands):
2020
2019
2018
Salaries and employee benefits
$
1,107
$
1,175
$
1,045
Other noninterest expense
226
231
256
Total share-based compensation expense
$
1,333
$
1,406
$
1,30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 (Benefit)</t>
        </is>
      </c>
      <c r="B4" s="4" t="inlineStr">
        <is>
          <t>The income tax expense for the years ended December 31 consisted of the following (in thousands):
2020
2019
2018
Current tax expense (benefit):
Federal
$
10,041
$
8,882
$
19,351
State
1,873
1,308
1,135
Total current tax expense (benefit)
11,914
10,190
20,486
Deferred tax expense (benefit):
Federal
(3,306
)
280
(10,303
)
State
(1,217
)
89
(177
)
Total deferred tax expense (benefit)
(4,523
)
369
(10,480
)
Total income tax expense
$
7,391
$
10,559
$
10,006</t>
        </is>
      </c>
    </row>
    <row r="5">
      <c r="A5" s="4" t="inlineStr">
        <is>
          <t>Income Tax Expense Differed From Statutory Federal Income Tax Rate</t>
        </is>
      </c>
      <c r="B5" s="4" t="inlineStr">
        <is>
          <t xml:space="preserve">Income tax expense differed from the statutory federal income tax rate for the years ended December 31 as follows:
2020
2019
2018
Statutory federal tax rate
21.0
%
21.0
%
21.0
%
Increase (decrease) resulting from:
Tax exempt interest income
(2.0
)
(1.9
)
(2.6
)
Tax credits and adjustments
(3.4
)
(3.0
)
(0.3
)
Non-taxable earnings on company owned life insurance
(0.9
)
(0.6
)
(0.8
)
State taxes, net of federal tax benefit
1.1
1.9
1.5
Nondeductible expenses
0.1
0.2
0.2
Goodwill and contingent consideration adjustments
-
-
1.0
Other, net
0.3
0.2
0.2
Effective tax rate
16.2
%
17.8
%
20.2
% </t>
        </is>
      </c>
    </row>
    <row r="6">
      <c r="A6" s="4" t="inlineStr">
        <is>
          <t>Income Tax Expense Allocation</t>
        </is>
      </c>
      <c r="B6" s="4" t="inlineStr">
        <is>
          <t xml:space="preserve">Total income tax expense (benefit) was as follows for the years ended December 31 (in thousands):
2020
2019
2018
Income tax expense
$
7,391
$
10,559
$
10,006
Shareholder’s equity
5,732
3,113
(3,156
) </t>
        </is>
      </c>
    </row>
    <row r="7">
      <c r="A7" s="4" t="inlineStr">
        <is>
          <t>Net Deferred Tax Assets</t>
        </is>
      </c>
      <c r="B7" s="4" t="inlineStr">
        <is>
          <t>The Company’s net deferred tax asset is included in other assets in the consolidated statements of financial condition. The tax effects of temporary differences that give rise to the deferred tax assets and deferred tax liabilities are as follows at December 31 (in thousands):
2020
2019
Deferred tax assets:
Allowance for credit losses
$
14,239
$
7,810
Leases - right of use obligations
5,510
5,474
Deferred compensation
1,149
1,095
Investment in limited partnerships
1,418
1,191
SERP agreements
323
418
Interest on nonaccrual loans
88
191
Share-based compensation
602
586
Other
148
224
Gross deferred tax assets
23,477
16,989
Deferred tax liabilities:
Leases - right of use assets
5,113
5,474
Prepaid expenses
635
498
Prepaid pension costs
1,183
897
Intangible assets
2,286
2,643
Depreciation and amortization
2,046
1,961
Net unrealized gain on securities available for sale
5,079
301
Loan servicing assets
338
289
Other
627
550
Gross deferred tax liabilities
17,307
12,613
Net deferred tax asset
$
6,170
$
4,37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Reconciliation of Earnings and Shares Used in Calculating Basic and Diluted EPS</t>
        </is>
      </c>
      <c r="B4" s="4" t="inlineStr">
        <is>
          <t>The following table presents a reconciliation of the earnings and shares used in calculating basic and diluted EPS for each of the years ended December 31 (in thousands, except per share amounts). All outstanding unvested share-based payment awards that contain rights to non-forfeitable dividends are considered participating securities.
2020
2019
2018
Net income available to common shareholders
$
36,871
$
47,401
$
38,065
Weighted average common shares outstanding:
Total shares issued
16,100
16,086
16,056
Unvested restricted stock awards
(5
)
(4
)
(8
)
Treasury shares
(73
)
(110
)
(138
)
Total basic weighted average common shares outstanding
16,022
15,972
15,910
Incremental shares from assumed:
Exercise of stock options
-
-
2
Vesting of restricted stock awards
41
59
44
Total diluted weighted average common shares outstanding
16,063
16,031
15,956
Basic earnings per common share
$
2.30
$
2.97
$
2.39
Diluted earnings per common share
$
2.30
$
2.96
$
2.39</t>
        </is>
      </c>
    </row>
    <row r="5">
      <c r="A5" s="4" t="inlineStr">
        <is>
          <t>Shares Excluded from Computation of Diluted EPS</t>
        </is>
      </c>
      <c r="B5" s="4" t="inlineStr">
        <is>
          <t>For each of the periods presented, average shares subject to the following instruments were excluded from the computation of diluted EPS because the effect would be antidilutive:
Stock options
-
-
-
Restricted stock awards
54
4
6
Total
54
4
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Compensation And Retirement Disclosure [Abstract]</t>
        </is>
      </c>
    </row>
    <row r="4">
      <c r="A4" s="4" t="inlineStr">
        <is>
          <t>Reconciliation Of The Plan's Benefit Obligations, Fair Value Of Assets And The Funded Status</t>
        </is>
      </c>
      <c r="B4" s="4" t="inlineStr">
        <is>
          <t>The following table provides a reconciliation of the Company’s changes in the Plan’s benefit obligations, fair value of assets and a statement of the funded status as of and for the year ended December 31 (in thousands):
2020
2019
Change in projected benefit obligation:
Projected benefit obligation at beginning of period
$
84,328
$
69,574
Service cost
3,693
3,207
Interest cost
2,537
2,777
Actuarial (gain) loss
11,154
11,993
Benefits paid and plan expenses
(4,152
)
(3,223
)
Projected benefit obligation at end of period
97,560
84,328
Change in plan assets:
Fair value of plan assets at beginning of period
87,827
75,188
Actual return on plan assets
18,501
15,862
Employer contributions
-
-
Benefits paid and plan expenses
(4,152
)
(3,223
)
Fair value of plan assets at end of period
102,176
87,827
Funded status at end of period
$
4,616
$
3,499</t>
        </is>
      </c>
    </row>
    <row r="5">
      <c r="A5" s="4" t="inlineStr">
        <is>
          <t>Estimated Benefit Payments Under The Pension Plan</t>
        </is>
      </c>
      <c r="B5" s="4" t="inlineStr">
        <is>
          <t>(21.) (Continued) Estimated benefit payments under the Plan over the next ten years at December 31, 2020 are as follows (in thousands):
2021
$
4,581
2022
3,860
2023
4,213
2024
4,259
2025
4,472
2026 - 2030
25,042</t>
        </is>
      </c>
    </row>
    <row r="6">
      <c r="A6" s="4" t="inlineStr">
        <is>
          <t>Components Of Net Periodic Benefit Expense</t>
        </is>
      </c>
      <c r="B6" s="4" t="inlineStr">
        <is>
          <t>Net periodic pension cost consists of the following components for the years ended December 31 (in thousands):
2020
2019
2018
Service cost
$
3,693
$
3,207
$
3,346
Interest cost on projected benefit obligation
2,537
2,777
2,387
Expected return on plan assets
(5,136
)
(4,736
)
(5,284
)
Amortization of unrecognized loss
1,270
1,445
725
Amortization of unrecognized prior service (credit) cost
-
-
(5
)
Net periodic pension cost
$
2,364
$
2,693
$
1,169</t>
        </is>
      </c>
    </row>
    <row r="7">
      <c r="A7" s="4" t="inlineStr">
        <is>
          <t>Actuarial Assumptions Used</t>
        </is>
      </c>
      <c r="B7" s="4" t="inlineStr">
        <is>
          <t>The actuarial assumptions used to determine the net periodic pension cost were as follows:
2020
2019
2018
Weighted average discount rate
3.09
%
4.13
%
3.49
%
Rate of compensation increase
3.00
%
3.00
%
3.00
%
Expected long-term rate of return
6.00
%
6.50
%
6.50
% The actuarial assumptions used to determine the projected benefit obligation were as follows:
2020
2019
2018
Weighted average discount rate
2.32
%
3.09
%
4.13
%
Rate of compensation increase
3.00
%
3.00
%
3.00
%</t>
        </is>
      </c>
    </row>
    <row r="8">
      <c r="A8" s="4" t="inlineStr">
        <is>
          <t>Plan's Target Asset Allocation And Actual Asset Allocation</t>
        </is>
      </c>
      <c r="B8" s="4" t="inlineStr">
        <is>
          <t>The following table represents the Plan’s target asset allocation and actual asset allocation, respectively, as of December 31, 2020 and 2019:
2020
2019
Target
Actual
Target
Actual
Allocation
Allocation
Allocation
Allocation
Asset category:
Cash and cash equivalents
0.00
%
0.00
%
0.00
%
0.00
%
Equity securities
28.25
31.56
28.25
31.75
Fixed income securities
59.75
62.60
59.75
57.65
Alternative investments
12.00
5.84
12.00
10.60</t>
        </is>
      </c>
    </row>
    <row r="9">
      <c r="A9" s="4" t="inlineStr">
        <is>
          <t>The Major Categories Of Plan Assets Measured At Fair Value On a Recurring Basis</t>
        </is>
      </c>
      <c r="B9" s="4" t="inlineStr">
        <is>
          <t>The major categories of Plan assets measured at fair value on a recurring basis as of December 31 are presented in the following tables (in thousands).
Level 1
Level 2
Level 3
Total
Inputs
Inputs
Inputs
Fair Value
2020
Cash equivalents:
Cash (including foreign currencies)
$
6
$
-
$
-
$
6
Short term investment funds
-
1,253
-
1,253
Total cash equivalents
6
1,253
-
1,259
Equity securities:
Commingled pension trust funds
-
31,848
-
31,848
Total equity securities
-
31,848
-
31,848
Fixed income securities:
Commingled pension trust funds
-
63,171
-
63,171
Corporate bonds
-
5
-
5
Total fixed income securities
-
63,176
-
63,176
Other investments:
Commingled pension trust funds - Realty
-
5,893
-
5,893
Total Plan investments
$
6
$
102,170
$
-
$
102,176
Level 1
Level 2
Level 3
Total
Inputs
Inputs
Inputs
Fair Value
2019
Cash equivalents:
Cash (including foreign currencies)
$
16
$
-
$
-
$
16
Short term investment funds
-
1,829
-
1,829
Total cash equivalents
16
1,829
-
1,845
Equity securities:
Commingled pension trust funds
-
30,685
-
30,685
Total equity securities
-
30,685
-
30,685
Fixed income securities:
Commingled pension trust funds
-
49,566
-
49,566
Corporate bonds
-
5
-
5
Total fixed income securities
-
49,571
-
49,571
Other investments:
Commingled pension trust funds - Realty
-
5,726
-
5,726
Total Plan investments
$
16
$
87,811
$
-
$
87,827</t>
        </is>
      </c>
    </row>
    <row r="10">
      <c r="A10" s="4" t="inlineStr">
        <is>
          <t>Changes In Fair Value Of Plan Assets</t>
        </is>
      </c>
      <c r="B10" s="4" t="inlineStr">
        <is>
          <t>The following table sets forth a summary of the changes in the Plan’s Level 3 assets for the years ended December 31, 2020 and 2019:
Level 3 assets, January 1, 2019
$
2,897
Realized gain
881
Sales
(2,873
)
Unrealized gain
(905
)
Level 3 assets, December 31, 2019
-
No activity during the period
-
Level 3 assets, December 31, 2020
$
-</t>
        </is>
      </c>
    </row>
    <row r="11">
      <c r="A11" s="4" t="inlineStr">
        <is>
          <t>Components Of Accumulated Other Comprehensive Loss Related To Defined Benefit Plan And Postretirement Benefit Plan</t>
        </is>
      </c>
      <c r="B11" s="4" t="inlineStr">
        <is>
          <t>The components of accumulated other comprehensive loss related to the defined benefit plan and postretirement benefit plan as of December 31 are summarized below (in thousands):
2020
2019
Defined benefit plan:
Net actuarial loss
$
(16,412
)
$
(19,894
)
Prior service credit (cost)
-
-
(16,412
)
(19,894
)
Postretirement benefit plan:
Net actuarial loss
(127
)
(133
)
Prior service credit
3
37
(124
)
(96
)
Total
(16,536
)
(19,990
)
Deferred tax benefit
4,237
5,122
Amounts included in accumulated other comprehensive loss
$
(12,299
)
$
(14,868
)</t>
        </is>
      </c>
    </row>
    <row r="12">
      <c r="A12" s="4" t="inlineStr">
        <is>
          <t>Changes In Plan Assets And Benefit Obligations Recognized In Other Comprehensive Income</t>
        </is>
      </c>
      <c r="B12" s="4" t="inlineStr">
        <is>
          <t>Changes in plan assets and benefit obligations recognized in other comprehensive income on a pre-tax basis during the years ended December 31 are as follows (in thousands):
2020
2019
Defined benefit plan:
Net actuarial gain (loss)
$
2,212
$
(867
)
Amortization of net loss
1,270
1,445
Amortization of prior service credit
-
-
3,482
578
Postretirement benefit plan:
Net actuarial (loss) gain
(12
)
(12
)
Amortization of net loss
18
18
Amortization of prior service credit
(34
)
(65
)
(28
)
(59
)
Total recognized in other comprehensive income
$
3,454
$
5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Measured at Fair Value on a Recurring and Non-Recurring Basis</t>
        </is>
      </c>
      <c r="B4" s="4" t="inlineStr">
        <is>
          <t>The following tables present for each of the fair-value hierarchy levels the Company’s assets that are measured at fair value on a recurring and non-recurring basis as of December 31 (in thousands):
Quoted Prices in Active Markets for Identical Assets or Liabilities (Level 1)
Significant Other Observable Inputs (Level 2)
Significant Unobservable Inputs (Level 3)
Total
2020
Measured on a recurring basis:
Securities available for sale:
U.S. Government agencies and government sponsored enterprises
$
-
$
6,635
$
-
$
6,635
Mortgage-backed securities
-
621,424
-
621,424
Other liabilities:
Hedging derivative instruments
-
(311
)
-
(311
)
Fair value adjusted through comprehensive income
$
-
$
627,748
$
-
$
627,748
Other assets:
Derivative instruments – cash flow hedges
$
-
$
-
$
-
$
-
Derivative instruments – interest rate products
-
19,626
-
19,626
Derivative instruments – credit contracts
-
23
-
23
Derivative instruments – mortgage banking
-
471
-
471
Other liabilities:
Derivative instruments – interest rate products
-
(19,837
)
-
(19,837
)
Derivative instruments – credit contracts
-
(86
)
-
(86
)
Derivative instruments – mortgage banking
-
(1
)
-
(1
)
Fair value adjusted through net income
$
-
$
196
$
-
$
196
Measured on a nonrecurring basis:
Loans:
Loans held for sale
$
-
$
4,305
$
-
$
4,305
Collateral dependent loans
-
-
29,434
29,434
Other assets:
Loan servicing rights
-
-
1,320
1,320
Other real estate owned
-
-
2,966
2,966
Total
$
-
$
4,305
$
33,720
$
38,025
There were no transfers between Levels 1 and 2 during the years ended December 31, 2020 and 2019. There were no liabilities measured at fair value on a nonrecurring basis during the years ended December 31, 2020 and 2019.
Quoted Prices in Active Markets for Identical Assets or Liabilities (Level 1)
Significant Other Observable Inputs (Level 2)
Significant Unobservable Inputs (Level 3)
Total
2019
Measured on a recurring basis:
Securities available for sale:
U.S. Government agencies and government sponsored enterprises
$
-
$
26,877
$
-
$
26,877
Mortgage-backed securities
-
391,040
-
391,040
Other assets:
Hedging derivative instruments
-
-
-
-
Fair value adjusted through comprehensive income
$
-
$
417,917
$
-
$
417,917
Other assets:
Derivative instruments – interest rate products
$
-
$
6,599
$
-
$
6,599
Derivative instruments – credit contracts
-
13
-
13
Derivative instruments – mortgage banking
-
119
-
119
Other liabilities:
Derivative instruments – interest rate products
-
(6,720
)
-
(6,720
)
Derivative instruments – credit contracts
-
(18
)
-
(18
)
Derivative instruments – mortgage banking
-
(7
)
-
(7
)
Fair value adjusted through net income
$
-
$
(14
)
$
-
$
(14
)
Measured on a nonrecurring basis:
Loans:
Loans held for sale
$
-
$
4,224
$
-
$
4,224
Collateral dependent impaired loans
-
-
3,630
3,630
Other assets:
Loan servicing rights
-
-
1,129
1,129
Other real estate owned
-
-
468
468
Total
$
-
$
4,224
$
5,227
$
9,451
There were no transfers between Levels 1 and 2 during the years ended December 31, 2019 and 2018. There were no liabilities measured at fair value on a nonrecurring basis during the years ended December 31, 2019 and 2018.</t>
        </is>
      </c>
    </row>
    <row r="5">
      <c r="A5" s="4" t="inlineStr">
        <is>
          <t>Additional Quantitative Information about Assets Measured at Fair Value on Recurring and Non-Recurring Basis</t>
        </is>
      </c>
      <c r="B5" s="4" t="inlineStr">
        <is>
          <t xml:space="preserve">The following table presents additional quantitative information about assets measured at fair value on a recurring and nonrecurring basis for which the Company has utilized Level 3 inputs to determine fair value (dollars in thousands)
Asset
Fair Value
Valuation Technique
Unobservable Input
Unobservable Input Value / Range
Collateral dependent loans
$
29,434
Appraisal of collateral (1)
Appraisal adjustments (2)
33.2% (3)
Loan servicing rights
$
1,320
Discounted cash flow
Discount rate
10.3% (3)
Constant prepayment rate
16.7% (3)
Other real estate owned
$
2,966
Appraisal of collateral (1)
Appraisal adjustments (2)
27.7%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t>
        </is>
      </c>
    </row>
    <row r="6">
      <c r="A6" s="4" t="inlineStr">
        <is>
          <t>Carrying Amount, Estimated Fair Value, and Placement in Fair Value Hierarchy of Financial Instruments</t>
        </is>
      </c>
      <c r="B6" s="4" t="inlineStr">
        <is>
          <t xml:space="preserve">The following presents the carrying amount, estimated fair value, and placement in the fair value measurement hierarchy of the Company’s financial instruments as of December 31(in thousands)
Level in
2020
2019
Fair Value
Estimated
Estimated
Measurement
Carrying
Fair
Carrying
Fair
Hierarchy
Amount
Value
Amount
Value
Financial assets:
Cash and cash equivalents
Level 1
$
93,878
$
93,878
$
112,947
$
112,947
Securities available for sale
Level 2
628,059
628,059
417,917
417,917
Securities held to maturity
Level 2
271,973
282,035
359,000
363,259
Loans held for sale
Level 2
4,305
4,305
4,224
4,224
Loans
Level 2
3,513,284
3,549,770
3,186,875
3,201,814
Loans (1)
Level 3
29,434
29,434
3,630
3,630
Accrued interest receivable
Level 1
15,635
15,635
11,308
11,308
FHLB and FRB stock
Level 2
8,619
8,619
20,637
20,637
Derivative instruments – cash flow hedge
Level 2
-
-
-
-
Derivative instruments – interest rate products
Level 2
19,626
19,626
6,599
6,599
Derivative instruments – credit contracts
Level 2
23
23
13
13
Derivative instruments – mortgage banking
Level 2
471
471
119
119
Financial liabilities:
Non-maturity deposits
Level 1
3,392,774
3,392,774
2,375,486
2,375,486
Time deposits
Level 2
885,593
887,113
1,180,189
1,179,991
Short-term borrowings
Level 1
5,300
5,300
275,500
275,500
Long-term borrowings
Level 2
73,623
83,953
39,273
41,083
Accrued interest payable
Level 1
4,381
4,381
10,942
10,942
Derivative instruments – cash flow hedges
Level 2
311
311
-
-
Derivative instruments – interest rate products
Level 2
19,837
19,837
6,720
6,720
Derivative instruments – credit contracts
Level 2
86
86
18
18
Derivative instruments – mortgage banking
Level 2
1
1
7
7
(1)
Comprised of collateral dependent loan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Condensed Financial Information Of Parent Company Only Disclosure [Abstract]</t>
        </is>
      </c>
    </row>
    <row r="4">
      <c r="A4" s="4" t="inlineStr">
        <is>
          <t>Condensed Statements of Financial Condition</t>
        </is>
      </c>
      <c r="B4" s="4" t="inlineStr">
        <is>
          <t>Condensed Statements of Financial Condition
December 31,
2020
2019
Assets:
Cash and due from subsidiary
$
31,848
$
7,172
Investment in and receivables due from subsidiary
511,572
471,959
Other assets
4,136
3,992
Total assets
$
547,556
$
483,123
Liabilities and shareholders’ equity:
Long-term borrowings, net of issuance costs of $1,377 and $727, respectively
$
73,623
$
39,273
Other liabilities
5,570
4,903
Shareholders’ equity
468,363
438,947
Total liabilities and shareholders’ equity
$
547,556
$
483,123</t>
        </is>
      </c>
    </row>
    <row r="5">
      <c r="A5" s="4" t="inlineStr">
        <is>
          <t>Condensed Statements of Income</t>
        </is>
      </c>
      <c r="B5" s="4" t="inlineStr">
        <is>
          <t xml:space="preserve">Condensed Statements of Income
Years ended December 31,
2020
2019
2018
Dividends from subsidiary and associated companies
$
23,000
$
20,000
$
20,000
Management and service fees from subsidiaries
146
146
137
Other income
121
97
137
Total income
23,267
20,243
20,274
Interest expense
2,888
2,471
2,471
Operating expenses
3,171
3,073
4,156
Total expense
6,059
5,544
6,627
Income before income tax benefit and equity in undistributed earnings of subsidiary
17,208
14,699
13,647
Income tax benefit
1,399
596
1,745
Income before equity in undistributed earnings of subsidiary
18,607
15,295
15,392
Equity in undistributed earnings of subsidiary
19,725
33,567
24,134
Net income
$
38,332
$
48,862
$
39,526
(23.) (Continued) </t>
        </is>
      </c>
    </row>
    <row r="6">
      <c r="A6" s="4" t="inlineStr">
        <is>
          <t>Condensed Statements of Cash Flows</t>
        </is>
      </c>
      <c r="B6" s="4" t="inlineStr">
        <is>
          <t>Condensed Statements of Cash Flows
Years ended December 31,
2020
2019
2018
Cash flows from operating activities:
Net income
$
38,332
$
48,862
$
39,526
Adjustments to reconcile net income to net cash provided by operating activities:
Equity in undistributed earnings of subsidiary
(19,725
)
(33,567
)
(24,134
)
Depreciation and amortization
209
153
152
Share-based compensation
1,333
1,406
1,301
(Increase) decrease in other assets
(48
)
2,243
(175
)
Increase (Decrease) in other liabilities
497
(1,407
)
1,548
Net cash provided by operating activities
20,598
17,690
18,218
Cash flows from investing activities:
Capital investment in subsidiaries
(11,966
)
(350
)
(803
)
Purchase of premises and equipment
(11
)
8
(19
)
Net cash paid for acquisition
-
-
(4,503
)
Net cash used in investing activities
(11,977
)
(342
)
(5,325
)
Cash flows from financing activities:
Issuance of long-term debt, net of issuance costs
34,221
-
-
Purchase of preferred and common shares
(209
)
(293
)
(114
)
Proceeds from stock options exercised
-
-
320
Dividends paid
(17,957
)
(17,260
)
(16,409
)
Net cash provided by (used in) financing activities
16,055
(17,553
)
(16,203
)
Net increase (decrease) in cash and cash equivalents
24,676
(205
)
(3,310
)
Cash and cash equivalents as of beginning of year
7,172
7,377
10,687
Cash and cash equivalents as of end of the year
$
31,848
$
7,172
$
7,37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Business Segment Assets</t>
        </is>
      </c>
      <c r="B4" s="4" t="inlineStr">
        <is>
          <t>(24.) The following table presents information regarding the Company’s business segments as of the dates indicated (in thousands).
Banking
All Other
Consolidated Totals
December 31, 2020
Goodwill
$
48,536
$
17,526
$
66,062
Other intangible assets, net
28
7,699
7,727
Total assets
4,875,673
36,633
4,912,306
December 31, 2019
Goodwill
$
48,536
$
17,526
$
66,062
Other intangible assets, net
98
8,763
8,861
Total assets
4,346,615
37,563
4,384,178</t>
        </is>
      </c>
    </row>
    <row r="5">
      <c r="A5" s="4" t="inlineStr">
        <is>
          <t>Business Segment Profit (Loss)</t>
        </is>
      </c>
      <c r="B5" s="4" t="inlineStr">
        <is>
          <t>The following table presents information regarding the Company’s business segments for the periods indicated (in thousands).
Banking
All Other (1)
Consolidated Totals
Year ended December 31, 2020
Net interest income (expense)
$
141,873
$
(2,888
)
$
138,985
Provision for credit losses - loans
(27,184
)
-
(27,184
)
Noninterest income
31,232
11,944
43,176
Noninterest expense
(94,988
)
(14,266
)
(109,254
)
Income (loss) before income taxes
50,933
(5,210
)
45,723
Income tax (expense) benefit
(8,630
)
1,239
(7,391
)
Net income (loss)
$
42,303
$
(3,971
)
$
38,332
Year ended December 31, 2019
Net interest income (expense)
$
132,383
$
(2,471
)
$
129,912
Provision for loan losses
(8,044
)
-
(8,044
)
Noninterest income
29,390
10,991
40,381
Noninterest expense (2)
(88,801
)
(14,027
)
(102,828
)
Income (loss) before income taxes
64,928
(5,507
)
59,421
Income tax (expense) benefit
(11,190
)
631
(10,559
)
Net income (loss)
$
53,738
$
(4,876
)
$
48,862
Year ended December 31, 2018
Net interest income (expense)
$
125,334
$
(2,470
)
$
122,864
Provision for loan losses
(8,934
)
-
(8,934
)
Noninterest income
26,295
10,183
36,478
Noninterest expense (2)
(84,927
)
(15,949
)
(100,876
)
Income (loss) before income taxes
57,768
(8,236
)
49,532
Income tax (expense) benefit
(11,622
)
1,616
(10,006
)
Net income (loss)
$
46,146
$
(6,620
)
$
39,526
(1)
Reflects activity from the acquisition of HNP Capital since June 1, 2018 (the date of acquisition).
(2)
All Other includes SDN reporting unit goodwill impairment of $2.4 million for the year ended December 31, 201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information:</t>
        </is>
      </c>
    </row>
    <row r="4">
      <c r="A4" s="4" t="inlineStr">
        <is>
          <t>Cash paid for interest</t>
        </is>
      </c>
      <c r="B4" s="6" t="n">
        <v>28875</v>
      </c>
      <c r="C4" s="6" t="n">
        <v>37225</v>
      </c>
      <c r="D4" s="6" t="n">
        <v>28626</v>
      </c>
    </row>
    <row r="5">
      <c r="A5" s="4" t="inlineStr">
        <is>
          <t>Cash paid for income taxes, net of refunds received</t>
        </is>
      </c>
      <c r="B5" s="5" t="n">
        <v>7462</v>
      </c>
      <c r="C5" s="5" t="n">
        <v>9853</v>
      </c>
      <c r="D5" s="5" t="n">
        <v>3527</v>
      </c>
    </row>
    <row r="6">
      <c r="A6" s="3" t="inlineStr">
        <is>
          <t>Noncash investing and financing activities:</t>
        </is>
      </c>
    </row>
    <row r="7">
      <c r="A7" s="4" t="inlineStr">
        <is>
          <t>Real estate and other assets acquired in settlement of loans</t>
        </is>
      </c>
      <c r="B7" s="5" t="n">
        <v>2966</v>
      </c>
      <c r="C7" s="5" t="n">
        <v>557</v>
      </c>
      <c r="D7" s="5" t="n">
        <v>642</v>
      </c>
    </row>
    <row r="8">
      <c r="A8" s="4" t="inlineStr">
        <is>
          <t>Accrued and declared unpaid dividends</t>
        </is>
      </c>
      <c r="B8" s="6" t="n">
        <v>4535</v>
      </c>
      <c r="C8" s="5" t="n">
        <v>4365</v>
      </c>
      <c r="D8" s="5" t="n">
        <v>4187</v>
      </c>
    </row>
    <row r="9">
      <c r="A9" s="4" t="inlineStr">
        <is>
          <t>(Decrease) increase in net unsettled security purchases</t>
        </is>
      </c>
      <c r="C9" s="5" t="n">
        <v>-2650</v>
      </c>
      <c r="D9" s="5" t="n">
        <v>2650</v>
      </c>
    </row>
    <row r="10">
      <c r="A10" s="4" t="inlineStr">
        <is>
          <t>Securities transferred from held to maturity to available for sale (at cost)</t>
        </is>
      </c>
      <c r="C10" s="5" t="n">
        <v>26175</v>
      </c>
    </row>
    <row r="11">
      <c r="A11" s="4" t="inlineStr">
        <is>
          <t>Common stock issued for Courier Capital contingent earn-out</t>
        </is>
      </c>
      <c r="C11" s="6" t="n">
        <v>1151</v>
      </c>
    </row>
    <row r="12">
      <c r="A12" s="3" t="inlineStr">
        <is>
          <t>Assets acquired and liabilities assumed in business combinations:</t>
        </is>
      </c>
    </row>
    <row r="13">
      <c r="A13" s="4" t="inlineStr">
        <is>
          <t>Fair value of assets acquired</t>
        </is>
      </c>
      <c r="D13" s="5" t="n">
        <v>2561</v>
      </c>
    </row>
    <row r="14">
      <c r="A14" s="4" t="inlineStr">
        <is>
          <t>Fair value of liabilities assumed</t>
        </is>
      </c>
      <c r="D14" s="6" t="n">
        <v>12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s>
  <sheetData>
    <row r="1">
      <c r="A1" s="1" t="inlineStr">
        <is>
          <t>Summary of Significant Accounting Policies (Narrative) (Details) $ in Thousands</t>
        </is>
      </c>
      <c r="B1" s="2" t="inlineStr">
        <is>
          <t>12 Months Ended</t>
        </is>
      </c>
    </row>
    <row r="2">
      <c r="B2" s="2" t="inlineStr">
        <is>
          <t>Dec. 31, 2020USD ($)SegmentDerivativeInstrument</t>
        </is>
      </c>
      <c r="C2" s="2" t="inlineStr">
        <is>
          <t>Dec. 31, 2019USD ($)</t>
        </is>
      </c>
      <c r="D2" s="2" t="inlineStr">
        <is>
          <t>Dec. 31, 2015USD ($)</t>
        </is>
      </c>
    </row>
    <row r="3">
      <c r="A3" s="3" t="inlineStr">
        <is>
          <t>Significant Accounting Policies [Line Items]</t>
        </is>
      </c>
    </row>
    <row r="4">
      <c r="A4" s="4" t="inlineStr">
        <is>
          <t>Days past due when loans are generally charged-off in full, in days</t>
        </is>
      </c>
      <c r="B4" s="4" t="inlineStr">
        <is>
          <t>120 days</t>
        </is>
      </c>
    </row>
    <row r="5">
      <c r="A5" s="4" t="inlineStr">
        <is>
          <t>Number of identified portfolio segments | Segment</t>
        </is>
      </c>
      <c r="B5" s="5" t="n">
        <v>6</v>
      </c>
    </row>
    <row r="6">
      <c r="A6" s="4" t="inlineStr">
        <is>
          <t>Number of designated segments | Segment</t>
        </is>
      </c>
      <c r="B6" s="5" t="n">
        <v>6</v>
      </c>
    </row>
    <row r="7">
      <c r="A7" s="4" t="inlineStr">
        <is>
          <t>Days past due when loans are generally placed on nonaccrual status, in days</t>
        </is>
      </c>
      <c r="B7" s="4" t="inlineStr">
        <is>
          <t>90 days</t>
        </is>
      </c>
      <c r="C7" s="4" t="inlineStr">
        <is>
          <t>90 days</t>
        </is>
      </c>
    </row>
    <row r="8">
      <c r="A8" s="4" t="inlineStr">
        <is>
          <t>Other real estate owned</t>
        </is>
      </c>
      <c r="B8" s="6" t="n">
        <v>3000</v>
      </c>
      <c r="C8" s="6" t="n">
        <v>468</v>
      </c>
    </row>
    <row r="9">
      <c r="A9" s="4" t="inlineStr">
        <is>
          <t>FHLB stock</t>
        </is>
      </c>
      <c r="B9" s="5" t="n">
        <v>2600</v>
      </c>
      <c r="C9" s="5" t="n">
        <v>14600</v>
      </c>
    </row>
    <row r="10">
      <c r="A10" s="4" t="inlineStr">
        <is>
          <t>FRB stock</t>
        </is>
      </c>
      <c r="B10" s="5" t="n">
        <v>6100</v>
      </c>
      <c r="C10" s="5" t="n">
        <v>6100</v>
      </c>
    </row>
    <row r="11">
      <c r="A11" s="4" t="inlineStr">
        <is>
          <t>Equity method investments, asset amount</t>
        </is>
      </c>
      <c r="B11" s="6" t="n">
        <v>4912306</v>
      </c>
      <c r="C11" s="5" t="n">
        <v>4384178</v>
      </c>
    </row>
    <row r="12">
      <c r="A12" s="4" t="inlineStr">
        <is>
          <t>Number of consecutive years used for compensation calculation</t>
        </is>
      </c>
      <c r="B12" s="4" t="inlineStr">
        <is>
          <t>5 years</t>
        </is>
      </c>
    </row>
    <row r="13">
      <c r="A13" s="4" t="inlineStr">
        <is>
          <t>Tax credit investments</t>
        </is>
      </c>
      <c r="B13" s="6" t="n">
        <v>34370</v>
      </c>
      <c r="C13" s="5" t="n">
        <v>16524</v>
      </c>
    </row>
    <row r="14">
      <c r="A14" s="4" t="inlineStr">
        <is>
          <t>Retained earnings</t>
        </is>
      </c>
      <c r="B14" s="5" t="n">
        <v>324850</v>
      </c>
      <c r="C14" s="5" t="n">
        <v>313364</v>
      </c>
    </row>
    <row r="15">
      <c r="A15" s="4" t="inlineStr">
        <is>
          <t>Reclassification from HTM</t>
        </is>
      </c>
      <c r="B15" s="5" t="n">
        <v>271966</v>
      </c>
      <c r="C15" s="5" t="n">
        <v>359000</v>
      </c>
    </row>
    <row r="16">
      <c r="A16" s="4" t="inlineStr">
        <is>
          <t>Securities available for sale, at fair value</t>
        </is>
      </c>
      <c r="B16" s="6" t="n">
        <v>628059</v>
      </c>
      <c r="C16" s="5" t="n">
        <v>417917</v>
      </c>
    </row>
    <row r="17">
      <c r="A17" s="4" t="inlineStr">
        <is>
          <t>Subordinated Debt Instrument [Member]</t>
        </is>
      </c>
    </row>
    <row r="18">
      <c r="A18" s="3" t="inlineStr">
        <is>
          <t>Significant Accounting Policies [Line Items]</t>
        </is>
      </c>
    </row>
    <row r="19">
      <c r="A19" s="4" t="inlineStr">
        <is>
          <t>Number of designated derivative instrument | DerivativeInstrument</t>
        </is>
      </c>
      <c r="B19" s="5" t="n">
        <v>1</v>
      </c>
    </row>
    <row r="20">
      <c r="A20" s="4" t="inlineStr">
        <is>
          <t>Debt instrument issued amount</t>
        </is>
      </c>
      <c r="D20" s="6" t="n">
        <v>40000</v>
      </c>
    </row>
    <row r="21">
      <c r="A21" s="4" t="inlineStr">
        <is>
          <t>Subordinated Debt Instrument [Member] | LIBOR [Member]</t>
        </is>
      </c>
    </row>
    <row r="22">
      <c r="A22" s="3" t="inlineStr">
        <is>
          <t>Significant Accounting Policies [Line Items]</t>
        </is>
      </c>
    </row>
    <row r="23">
      <c r="A23" s="4" t="inlineStr">
        <is>
          <t>Debt instrument, fixed rate of interest</t>
        </is>
      </c>
      <c r="D23" s="4" t="inlineStr">
        <is>
          <t>6.00%</t>
        </is>
      </c>
    </row>
    <row r="24">
      <c r="A24" s="4" t="inlineStr">
        <is>
          <t>ASU 2016-13 [Member]</t>
        </is>
      </c>
    </row>
    <row r="25">
      <c r="A25" s="3" t="inlineStr">
        <is>
          <t>Significant Accounting Policies [Line Items]</t>
        </is>
      </c>
    </row>
    <row r="26">
      <c r="A26" s="4" t="inlineStr">
        <is>
          <t>Change in Accounting Principle, Accounting Standards Update, Adopted</t>
        </is>
      </c>
      <c r="B26" s="4" t="inlineStr">
        <is>
          <t>true</t>
        </is>
      </c>
    </row>
    <row r="27">
      <c r="A27" s="4" t="inlineStr">
        <is>
          <t>Change in Accounting Principle, Accounting Standards Update, Adoption Date</t>
        </is>
      </c>
      <c r="B27" s="4" t="inlineStr">
        <is>
          <t>Jan. 1,
		2020</t>
        </is>
      </c>
    </row>
    <row r="28">
      <c r="A28" s="4" t="inlineStr">
        <is>
          <t>Retained earnings</t>
        </is>
      </c>
      <c r="B28" s="6" t="n">
        <v>-8700</v>
      </c>
    </row>
    <row r="29">
      <c r="A29" s="4" t="inlineStr">
        <is>
          <t>Increase in the allowance for credit losses on loans</t>
        </is>
      </c>
      <c r="B29" s="5" t="n">
        <v>9600</v>
      </c>
    </row>
    <row r="30">
      <c r="A30" s="4" t="inlineStr">
        <is>
          <t>Increase (decrease) in deferred tax assets</t>
        </is>
      </c>
      <c r="B30" s="5" t="n">
        <v>3000</v>
      </c>
    </row>
    <row r="31">
      <c r="A31" s="4" t="inlineStr">
        <is>
          <t>ASU 2016-13 [Member] | Held To Maturity Investment Securities [Member]</t>
        </is>
      </c>
    </row>
    <row r="32">
      <c r="A32" s="3" t="inlineStr">
        <is>
          <t>Significant Accounting Policies [Line Items]</t>
        </is>
      </c>
    </row>
    <row r="33">
      <c r="A33" s="4" t="inlineStr">
        <is>
          <t>Increase in the allowance for credit losses on loans</t>
        </is>
      </c>
      <c r="B33" s="5" t="n">
        <v>14</v>
      </c>
    </row>
    <row r="34">
      <c r="A34" s="4" t="inlineStr">
        <is>
          <t>ASU 2016-13 [Member] | Unfunded Commitments [Member]</t>
        </is>
      </c>
    </row>
    <row r="35">
      <c r="A35" s="3" t="inlineStr">
        <is>
          <t>Significant Accounting Policies [Line Items]</t>
        </is>
      </c>
    </row>
    <row r="36">
      <c r="A36" s="4" t="inlineStr">
        <is>
          <t>Increase in the allowance for credit losses on loans</t>
        </is>
      </c>
      <c r="B36" s="6" t="n">
        <v>2100</v>
      </c>
    </row>
    <row r="37">
      <c r="A37" s="4" t="inlineStr">
        <is>
          <t>ASU 2019-04 [Member] | Revision of Prior Period, Accounting Standards Update, Adjustment [Member]</t>
        </is>
      </c>
    </row>
    <row r="38">
      <c r="A38" s="3" t="inlineStr">
        <is>
          <t>Significant Accounting Policies [Line Items]</t>
        </is>
      </c>
    </row>
    <row r="39">
      <c r="A39" s="4" t="inlineStr">
        <is>
          <t>Change in Accounting Principle, Accounting Standards Update, Adopted</t>
        </is>
      </c>
      <c r="B39" s="4" t="inlineStr">
        <is>
          <t>true</t>
        </is>
      </c>
    </row>
    <row r="40">
      <c r="A40" s="4" t="inlineStr">
        <is>
          <t>Change in Accounting Principle, Accounting Standards Update, Adoption Date</t>
        </is>
      </c>
      <c r="B40" s="4" t="inlineStr">
        <is>
          <t>Jan. 1,
		2020</t>
        </is>
      </c>
    </row>
    <row r="41">
      <c r="A41" s="4" t="inlineStr">
        <is>
          <t>Change in Accounting Principle, Accounting Standards Update, Immaterial Effect</t>
        </is>
      </c>
      <c r="B41" s="4" t="inlineStr">
        <is>
          <t>true</t>
        </is>
      </c>
    </row>
    <row r="42">
      <c r="A42" s="4" t="inlineStr">
        <is>
          <t>Reclassification from HTM</t>
        </is>
      </c>
      <c r="C42" s="5" t="n">
        <v>-26200</v>
      </c>
    </row>
    <row r="43">
      <c r="A43" s="4" t="inlineStr">
        <is>
          <t>Securities available for sale, at fair value</t>
        </is>
      </c>
      <c r="C43" s="5" t="n">
        <v>26200</v>
      </c>
    </row>
    <row r="44">
      <c r="A44" s="4" t="inlineStr">
        <is>
          <t>Other Assets [Member]</t>
        </is>
      </c>
    </row>
    <row r="45">
      <c r="A45" s="3" t="inlineStr">
        <is>
          <t>Significant Accounting Policies [Line Items]</t>
        </is>
      </c>
    </row>
    <row r="46">
      <c r="A46" s="4" t="inlineStr">
        <is>
          <t>Tax credit investments</t>
        </is>
      </c>
      <c r="B46" s="6" t="n">
        <v>34400</v>
      </c>
      <c r="C46" s="5" t="n">
        <v>16500</v>
      </c>
    </row>
    <row r="47">
      <c r="A47" s="4" t="inlineStr">
        <is>
          <t>Small Business Investment Companies [Member] | Other Assets [Member]</t>
        </is>
      </c>
    </row>
    <row r="48">
      <c r="A48" s="3" t="inlineStr">
        <is>
          <t>Significant Accounting Policies [Line Items]</t>
        </is>
      </c>
    </row>
    <row r="49">
      <c r="A49" s="4" t="inlineStr">
        <is>
          <t>Equity method investments, asset amount</t>
        </is>
      </c>
      <c r="B49" s="6" t="n">
        <v>7900</v>
      </c>
      <c r="C49" s="6" t="n">
        <v>7600</v>
      </c>
    </row>
    <row r="50">
      <c r="A50" s="4" t="inlineStr">
        <is>
          <t>Core Deposits [Member]</t>
        </is>
      </c>
    </row>
    <row r="51">
      <c r="A51" s="3" t="inlineStr">
        <is>
          <t>Significant Accounting Policies [Line Items]</t>
        </is>
      </c>
    </row>
    <row r="52">
      <c r="A52" s="4" t="inlineStr">
        <is>
          <t>Estimated average life</t>
        </is>
      </c>
      <c r="B52" s="4" t="inlineStr">
        <is>
          <t>9 years 6 months</t>
        </is>
      </c>
    </row>
    <row r="53">
      <c r="A53" s="4" t="inlineStr">
        <is>
          <t>Other Intangible Assets [Member]</t>
        </is>
      </c>
    </row>
    <row r="54">
      <c r="A54" s="3" t="inlineStr">
        <is>
          <t>Significant Accounting Policies [Line Items]</t>
        </is>
      </c>
    </row>
    <row r="55">
      <c r="A55" s="4" t="inlineStr">
        <is>
          <t>Estimated average life</t>
        </is>
      </c>
      <c r="B55" s="4" t="inlineStr">
        <is>
          <t>20 years</t>
        </is>
      </c>
    </row>
    <row r="56">
      <c r="A56" s="4" t="inlineStr">
        <is>
          <t>Minimum [Member]</t>
        </is>
      </c>
    </row>
    <row r="57">
      <c r="A57" s="3" t="inlineStr">
        <is>
          <t>Significant Accounting Policies [Line Items]</t>
        </is>
      </c>
    </row>
    <row r="58">
      <c r="A58" s="4" t="inlineStr">
        <is>
          <t>Standby letters of credit outstanding original term, in years</t>
        </is>
      </c>
      <c r="B58" s="4" t="inlineStr">
        <is>
          <t>1 year</t>
        </is>
      </c>
    </row>
    <row r="59">
      <c r="A59" s="4" t="inlineStr">
        <is>
          <t>Loans placed on non-accrual status and criticized assets with exposure</t>
        </is>
      </c>
      <c r="B59" s="6" t="n">
        <v>2000</v>
      </c>
    </row>
    <row r="60">
      <c r="A60" s="4" t="inlineStr">
        <is>
          <t>Minimum [Member] | Building And Building Improvements [Member]</t>
        </is>
      </c>
    </row>
    <row r="61">
      <c r="A61" s="3" t="inlineStr">
        <is>
          <t>Significant Accounting Policies [Line Items]</t>
        </is>
      </c>
    </row>
    <row r="62">
      <c r="A62" s="4" t="inlineStr">
        <is>
          <t>Premise and equipment, estimated useful lives, in years</t>
        </is>
      </c>
      <c r="B62" s="4" t="inlineStr">
        <is>
          <t>15 years</t>
        </is>
      </c>
    </row>
    <row r="63">
      <c r="A63" s="4" t="inlineStr">
        <is>
          <t>Minimum [Member] | Software, Furniture And Equipment [Member]</t>
        </is>
      </c>
    </row>
    <row r="64">
      <c r="A64" s="3" t="inlineStr">
        <is>
          <t>Significant Accounting Policies [Line Items]</t>
        </is>
      </c>
    </row>
    <row r="65">
      <c r="A65" s="4" t="inlineStr">
        <is>
          <t>Premise and equipment, estimated useful lives, in years</t>
        </is>
      </c>
      <c r="B65" s="4" t="inlineStr">
        <is>
          <t>3 years</t>
        </is>
      </c>
    </row>
    <row r="66">
      <c r="A66" s="4" t="inlineStr">
        <is>
          <t>Maximum [Member]</t>
        </is>
      </c>
    </row>
    <row r="67">
      <c r="A67" s="3" t="inlineStr">
        <is>
          <t>Significant Accounting Policies [Line Items]</t>
        </is>
      </c>
    </row>
    <row r="68">
      <c r="A68" s="4" t="inlineStr">
        <is>
          <t>Standby letters of credit outstanding original term, in years</t>
        </is>
      </c>
      <c r="B68" s="4" t="inlineStr">
        <is>
          <t>5 years</t>
        </is>
      </c>
    </row>
    <row r="69">
      <c r="A69" s="4" t="inlineStr">
        <is>
          <t>Maximum [Member] | Building And Building Improvements [Member]</t>
        </is>
      </c>
    </row>
    <row r="70">
      <c r="A70" s="3" t="inlineStr">
        <is>
          <t>Significant Accounting Policies [Line Items]</t>
        </is>
      </c>
    </row>
    <row r="71">
      <c r="A71" s="4" t="inlineStr">
        <is>
          <t>Premise and equipment, estimated useful lives, in years</t>
        </is>
      </c>
      <c r="B71" s="4" t="inlineStr">
        <is>
          <t>39 years</t>
        </is>
      </c>
    </row>
    <row r="72">
      <c r="A72" s="4" t="inlineStr">
        <is>
          <t>Maximum [Member] | Software, Furniture And Equipment [Member]</t>
        </is>
      </c>
    </row>
    <row r="73">
      <c r="A73" s="3" t="inlineStr">
        <is>
          <t>Significant Accounting Policies [Line Items]</t>
        </is>
      </c>
    </row>
    <row r="74">
      <c r="A74" s="4" t="inlineStr">
        <is>
          <t>Premise and equipment, estimated useful lives, in years</t>
        </is>
      </c>
      <c r="B74" s="4" t="inlineStr">
        <is>
          <t>1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Narrative) (Details) - HNP Capital [Member] - USD ($) $ in Millions</t>
        </is>
      </c>
      <c r="B1" s="2" t="inlineStr">
        <is>
          <t>Jun. 01, 2018</t>
        </is>
      </c>
      <c r="C1" s="2" t="inlineStr">
        <is>
          <t>Jun. 30, 2018</t>
        </is>
      </c>
    </row>
    <row r="2">
      <c r="A2" s="3" t="inlineStr">
        <is>
          <t>Business Acquisition [Line Items]</t>
        </is>
      </c>
    </row>
    <row r="3">
      <c r="A3" s="4" t="inlineStr">
        <is>
          <t>Assets under management</t>
        </is>
      </c>
      <c r="C3" s="6" t="n">
        <v>344</v>
      </c>
    </row>
    <row r="4">
      <c r="A4" s="4" t="inlineStr">
        <is>
          <t>Consideration for acquisition in cash</t>
        </is>
      </c>
      <c r="B4" s="9" t="n">
        <v>5.1</v>
      </c>
    </row>
    <row r="5">
      <c r="A5" s="4" t="inlineStr">
        <is>
          <t>Goodwill</t>
        </is>
      </c>
      <c r="B5" s="10" t="n">
        <v>2.6</v>
      </c>
    </row>
    <row r="6">
      <c r="A6" s="4" t="inlineStr">
        <is>
          <t>Identified intangible assets</t>
        </is>
      </c>
      <c r="B6" s="9"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4"/>
  <sheetViews>
    <sheetView workbookViewId="0">
      <selection activeCell="A1" sqref="A1"/>
    </sheetView>
  </sheetViews>
  <sheetFormatPr baseColWidth="8" defaultRowHeight="15"/>
  <cols>
    <col width="80" customWidth="1" min="1" max="1"/>
    <col width="13" customWidth="1" min="2" max="2"/>
    <col width="37" customWidth="1" min="3" max="3"/>
    <col width="42" customWidth="1" min="4" max="4"/>
    <col width="38" customWidth="1" min="5" max="5"/>
    <col width="26" customWidth="1" min="6" max="6"/>
    <col width="26" customWidth="1" min="7" max="7"/>
    <col width="62" customWidth="1" min="8" max="8"/>
    <col width="51" customWidth="1" min="9" max="9"/>
    <col width="22" customWidth="1" min="10" max="10"/>
    <col width="47" customWidth="1" min="11" max="11"/>
    <col width="36" customWidth="1" min="12" max="12"/>
    <col width="61" customWidth="1" min="13" max="13"/>
    <col width="27" customWidth="1" min="14" max="14"/>
    <col width="63" customWidth="1" min="15" max="15"/>
    <col width="68" customWidth="1" min="16" max="16"/>
    <col width="64" customWidth="1" min="17" max="17"/>
    <col width="52" customWidth="1" min="18" max="18"/>
    <col width="55" customWidth="1" min="19" max="19"/>
    <col width="80" customWidth="1" min="20" max="20"/>
    <col width="24" customWidth="1" min="21" max="21"/>
    <col width="49" customWidth="1" min="22" max="22"/>
  </cols>
  <sheetData>
    <row r="1">
      <c r="A1" s="1" t="inlineStr">
        <is>
          <t>Consolidated Statements of Changes in Shareholders' Equity - USD ($) $ in Thousands</t>
        </is>
      </c>
      <c r="B1" s="2" t="inlineStr">
        <is>
          <t>Total</t>
        </is>
      </c>
      <c r="C1" s="2" t="inlineStr">
        <is>
          <t>Series A 3% Preferred Stock [Member]</t>
        </is>
      </c>
      <c r="D1" s="2" t="inlineStr">
        <is>
          <t>Series B-1 8.48% Preferred Stock [Member]</t>
        </is>
      </c>
      <c r="E1" s="2" t="inlineStr">
        <is>
          <t>Cumulative-Effect Adjustment [Member]</t>
        </is>
      </c>
      <c r="F1" s="2" t="inlineStr">
        <is>
          <t>Adjusted Balance [Member]</t>
        </is>
      </c>
      <c r="G1" s="2" t="inlineStr">
        <is>
          <t>Preferred Equity [Member]</t>
        </is>
      </c>
      <c r="H1" s="2" t="inlineStr">
        <is>
          <t>Preferred Equity [Member]Series A 3% Preferred Stock [Member]</t>
        </is>
      </c>
      <c r="I1" s="2" t="inlineStr">
        <is>
          <t>Preferred Equity [Member]Adjusted Balance [Member]</t>
        </is>
      </c>
      <c r="J1" s="2" t="inlineStr">
        <is>
          <t>Common Stock [Member]</t>
        </is>
      </c>
      <c r="K1" s="2" t="inlineStr">
        <is>
          <t>Common Stock [Member]Adjusted Balance [Member]</t>
        </is>
      </c>
      <c r="L1" s="2" t="inlineStr">
        <is>
          <t>Additional Paid-in Capital [Member]</t>
        </is>
      </c>
      <c r="M1" s="2" t="inlineStr">
        <is>
          <t>Additional Paid-in Capital [Member]Adjusted Balance [Member]</t>
        </is>
      </c>
      <c r="N1" s="2" t="inlineStr">
        <is>
          <t>Retained Earnings [Member]</t>
        </is>
      </c>
      <c r="O1" s="2" t="inlineStr">
        <is>
          <t>Retained Earnings [Member]Series A 3% Preferred Stock [Member]</t>
        </is>
      </c>
      <c r="P1" s="2" t="inlineStr">
        <is>
          <t>Retained Earnings [Member]Series B-1 8.48% Preferred Stock [Member]</t>
        </is>
      </c>
      <c r="Q1" s="2" t="inlineStr">
        <is>
          <t>Retained Earnings [Member]Cumulative-Effect Adjustment [Member]</t>
        </is>
      </c>
      <c r="R1" s="2" t="inlineStr">
        <is>
          <t>Retained Earnings [Member]Adjusted Balance [Member]</t>
        </is>
      </c>
      <c r="S1" s="2" t="inlineStr">
        <is>
          <t>Accumulated Other Comprehensive Income (Loss) [Member]</t>
        </is>
      </c>
      <c r="T1" s="2" t="inlineStr">
        <is>
          <t>Accumulated Other Comprehensive Income (Loss) [Member]Adjusted Balance [Member]</t>
        </is>
      </c>
      <c r="U1" s="2" t="inlineStr">
        <is>
          <t>Treasury Stock [Member]</t>
        </is>
      </c>
      <c r="V1" s="2" t="inlineStr">
        <is>
          <t>Treasury Stock [Member]Adjusted Balance [Member]</t>
        </is>
      </c>
    </row>
    <row r="2">
      <c r="A2" s="4" t="inlineStr">
        <is>
          <t>Balance at Dec. 31, 2017</t>
        </is>
      </c>
      <c r="B2" s="6" t="n">
        <v>381177</v>
      </c>
      <c r="G2" s="6" t="n">
        <v>17329</v>
      </c>
      <c r="J2" s="6" t="n">
        <v>161</v>
      </c>
      <c r="L2" s="6" t="n">
        <v>121058</v>
      </c>
      <c r="N2" s="6" t="n">
        <v>257078</v>
      </c>
      <c r="S2" s="6" t="n">
        <v>-11916</v>
      </c>
      <c r="U2" s="6" t="n">
        <v>-2533</v>
      </c>
    </row>
    <row r="3">
      <c r="A3" s="3" t="inlineStr">
        <is>
          <t>Comprehensive income:</t>
        </is>
      </c>
    </row>
    <row r="4">
      <c r="A4" s="4" t="inlineStr">
        <is>
          <t>Net income</t>
        </is>
      </c>
      <c r="B4" s="5" t="n">
        <v>39526</v>
      </c>
      <c r="N4" s="5" t="n">
        <v>39526</v>
      </c>
    </row>
    <row r="5">
      <c r="A5" s="4" t="inlineStr">
        <is>
          <t>Other comprehensive income (loss), net of tax</t>
        </is>
      </c>
      <c r="B5" s="5" t="n">
        <v>-9365</v>
      </c>
      <c r="S5" s="5" t="n">
        <v>-9365</v>
      </c>
    </row>
    <row r="6">
      <c r="A6" s="4" t="inlineStr">
        <is>
          <t>Purchase of common stock for treasury</t>
        </is>
      </c>
      <c r="B6" s="5" t="n">
        <v>-113</v>
      </c>
      <c r="U6" s="5" t="n">
        <v>-113</v>
      </c>
    </row>
    <row r="7">
      <c r="A7" s="4" t="inlineStr">
        <is>
          <t>Repurchase of preferred stock</t>
        </is>
      </c>
      <c r="C7" s="6" t="n">
        <v>-1</v>
      </c>
      <c r="H7" s="6" t="n">
        <v>-1</v>
      </c>
    </row>
    <row r="8">
      <c r="A8" s="3" t="inlineStr">
        <is>
          <t>Share-based compensation plans:</t>
        </is>
      </c>
    </row>
    <row r="9">
      <c r="A9" s="4" t="inlineStr">
        <is>
          <t>Share-based compensation</t>
        </is>
      </c>
      <c r="B9" s="5" t="n">
        <v>1301</v>
      </c>
      <c r="L9" s="5" t="n">
        <v>1301</v>
      </c>
    </row>
    <row r="10">
      <c r="A10" s="4" t="inlineStr">
        <is>
          <t>Stock options exercised</t>
        </is>
      </c>
      <c r="B10" s="5" t="n">
        <v>320</v>
      </c>
      <c r="L10" s="5" t="n">
        <v>-19</v>
      </c>
      <c r="U10" s="5" t="n">
        <v>339</v>
      </c>
    </row>
    <row r="11">
      <c r="A11" s="4" t="inlineStr">
        <is>
          <t>Restricted stock awards issued, net</t>
        </is>
      </c>
      <c r="L11" s="5" t="n">
        <v>303</v>
      </c>
      <c r="U11" s="5" t="n">
        <v>-303</v>
      </c>
    </row>
    <row r="12">
      <c r="A12" s="4" t="inlineStr">
        <is>
          <t>Stock awards</t>
        </is>
      </c>
      <c r="B12" s="5" t="n">
        <v>185</v>
      </c>
      <c r="L12" s="5" t="n">
        <v>61</v>
      </c>
      <c r="U12" s="5" t="n">
        <v>124</v>
      </c>
    </row>
    <row r="13">
      <c r="A13" s="3" t="inlineStr">
        <is>
          <t>Cash dividends declared:</t>
        </is>
      </c>
    </row>
    <row r="14">
      <c r="A14" s="4" t="inlineStr">
        <is>
          <t>Preferred stock dividends per share</t>
        </is>
      </c>
      <c r="C14" s="5" t="n">
        <v>-4</v>
      </c>
      <c r="D14" s="6" t="n">
        <v>-1457</v>
      </c>
      <c r="O14" s="6" t="n">
        <v>-4</v>
      </c>
      <c r="P14" s="6" t="n">
        <v>-1457</v>
      </c>
    </row>
    <row r="15">
      <c r="A15" s="4" t="inlineStr">
        <is>
          <t>Common stock dividends per share</t>
        </is>
      </c>
      <c r="B15" s="5" t="n">
        <v>-15276</v>
      </c>
      <c r="N15" s="5" t="n">
        <v>-15276</v>
      </c>
    </row>
    <row r="16">
      <c r="A16" s="4" t="inlineStr">
        <is>
          <t>Balance at Dec. 31, 2018</t>
        </is>
      </c>
      <c r="B16" s="5" t="n">
        <v>396293</v>
      </c>
      <c r="E16" s="6" t="n">
        <v>-710</v>
      </c>
      <c r="F16" s="6" t="n">
        <v>395583</v>
      </c>
      <c r="G16" s="5" t="n">
        <v>17328</v>
      </c>
      <c r="I16" s="6" t="n">
        <v>17328</v>
      </c>
      <c r="J16" s="5" t="n">
        <v>161</v>
      </c>
      <c r="K16" s="6" t="n">
        <v>161</v>
      </c>
      <c r="L16" s="5" t="n">
        <v>122704</v>
      </c>
      <c r="M16" s="6" t="n">
        <v>122704</v>
      </c>
      <c r="N16" s="5" t="n">
        <v>279867</v>
      </c>
      <c r="Q16" s="6" t="n">
        <v>-710</v>
      </c>
      <c r="R16" s="6" t="n">
        <v>279157</v>
      </c>
      <c r="S16" s="5" t="n">
        <v>-21281</v>
      </c>
      <c r="T16" s="6" t="n">
        <v>-21281</v>
      </c>
      <c r="U16" s="5" t="n">
        <v>-2486</v>
      </c>
      <c r="V16" s="6" t="n">
        <v>-2486</v>
      </c>
    </row>
    <row r="17">
      <c r="A17" s="3" t="inlineStr">
        <is>
          <t>Comprehensive income:</t>
        </is>
      </c>
    </row>
    <row r="18">
      <c r="A18" s="4" t="inlineStr">
        <is>
          <t>Net income</t>
        </is>
      </c>
      <c r="B18" s="5" t="n">
        <v>48862</v>
      </c>
      <c r="N18" s="5" t="n">
        <v>48862</v>
      </c>
    </row>
    <row r="19">
      <c r="A19" s="4" t="inlineStr">
        <is>
          <t>Other comprehensive income (loss), net of tax</t>
        </is>
      </c>
      <c r="B19" s="5" t="n">
        <v>9551</v>
      </c>
      <c r="S19" s="5" t="n">
        <v>9551</v>
      </c>
    </row>
    <row r="20">
      <c r="A20" s="4" t="inlineStr">
        <is>
          <t>Reclassification of income tax effects</t>
        </is>
      </c>
      <c r="N20" s="5" t="n">
        <v>2783</v>
      </c>
      <c r="S20" s="5" t="n">
        <v>-2783</v>
      </c>
    </row>
    <row r="21">
      <c r="A21" s="4" t="inlineStr">
        <is>
          <t>Purchase of common stock for treasury</t>
        </is>
      </c>
      <c r="B21" s="5" t="n">
        <v>-293</v>
      </c>
      <c r="U21" s="5" t="n">
        <v>-293</v>
      </c>
    </row>
    <row r="22">
      <c r="A22" s="4" t="inlineStr">
        <is>
          <t>Common stock issued</t>
        </is>
      </c>
      <c r="B22" s="5" t="n">
        <v>1151</v>
      </c>
      <c r="L22" s="5" t="n">
        <v>1151</v>
      </c>
    </row>
    <row r="23">
      <c r="A23" s="3" t="inlineStr">
        <is>
          <t>Share-based compensation plans:</t>
        </is>
      </c>
    </row>
    <row r="24">
      <c r="A24" s="4" t="inlineStr">
        <is>
          <t>Share-based compensation</t>
        </is>
      </c>
      <c r="B24" s="5" t="n">
        <v>1406</v>
      </c>
      <c r="L24" s="5" t="n">
        <v>1406</v>
      </c>
    </row>
    <row r="25">
      <c r="A25" s="4" t="inlineStr">
        <is>
          <t>Restricted stock units released</t>
        </is>
      </c>
      <c r="L25" s="5" t="n">
        <v>-554</v>
      </c>
      <c r="U25" s="5" t="n">
        <v>554</v>
      </c>
    </row>
    <row r="26">
      <c r="A26" s="4" t="inlineStr">
        <is>
          <t>Restricted stock awards issued, net</t>
        </is>
      </c>
      <c r="L26" s="5" t="n">
        <v>-165</v>
      </c>
      <c r="U26" s="5" t="n">
        <v>165</v>
      </c>
    </row>
    <row r="27">
      <c r="A27" s="4" t="inlineStr">
        <is>
          <t>Stock awards</t>
        </is>
      </c>
      <c r="B27" s="5" t="n">
        <v>125</v>
      </c>
      <c r="L27" s="5" t="n">
        <v>40</v>
      </c>
      <c r="U27" s="5" t="n">
        <v>85</v>
      </c>
    </row>
    <row r="28">
      <c r="A28" s="3" t="inlineStr">
        <is>
          <t>Cash dividends declared:</t>
        </is>
      </c>
    </row>
    <row r="29">
      <c r="A29" s="4" t="inlineStr">
        <is>
          <t>Preferred stock dividends per share</t>
        </is>
      </c>
      <c r="C29" s="5" t="n">
        <v>-4</v>
      </c>
      <c r="D29" s="5" t="n">
        <v>-1457</v>
      </c>
      <c r="O29" s="5" t="n">
        <v>-4</v>
      </c>
      <c r="P29" s="5" t="n">
        <v>-1457</v>
      </c>
    </row>
    <row r="30">
      <c r="A30" s="4" t="inlineStr">
        <is>
          <t>Common stock dividends per share</t>
        </is>
      </c>
      <c r="B30" s="5" t="n">
        <v>-15977</v>
      </c>
      <c r="N30" s="5" t="n">
        <v>-15977</v>
      </c>
    </row>
    <row r="31">
      <c r="A31" s="4" t="inlineStr">
        <is>
          <t>Balance at Dec. 31, 2019</t>
        </is>
      </c>
      <c r="B31" s="5" t="n">
        <v>438947</v>
      </c>
      <c r="E31" s="6" t="n">
        <v>-8719</v>
      </c>
      <c r="F31" s="6" t="n">
        <v>430228</v>
      </c>
      <c r="G31" s="5" t="n">
        <v>17328</v>
      </c>
      <c r="I31" s="6" t="n">
        <v>17328</v>
      </c>
      <c r="J31" s="5" t="n">
        <v>161</v>
      </c>
      <c r="K31" s="6" t="n">
        <v>161</v>
      </c>
      <c r="L31" s="5" t="n">
        <v>124582</v>
      </c>
      <c r="M31" s="6" t="n">
        <v>124582</v>
      </c>
      <c r="N31" s="5" t="n">
        <v>313364</v>
      </c>
      <c r="Q31" s="6" t="n">
        <v>-8719</v>
      </c>
      <c r="R31" s="6" t="n">
        <v>304645</v>
      </c>
      <c r="S31" s="5" t="n">
        <v>-14513</v>
      </c>
      <c r="T31" s="6" t="n">
        <v>-14513</v>
      </c>
      <c r="U31" s="5" t="n">
        <v>-1975</v>
      </c>
      <c r="V31" s="6" t="n">
        <v>-1975</v>
      </c>
    </row>
    <row r="32">
      <c r="A32" s="3" t="inlineStr">
        <is>
          <t>Comprehensive income:</t>
        </is>
      </c>
    </row>
    <row r="33">
      <c r="A33" s="4" t="inlineStr">
        <is>
          <t>Net income</t>
        </is>
      </c>
      <c r="B33" s="5" t="n">
        <v>38332</v>
      </c>
      <c r="N33" s="5" t="n">
        <v>38332</v>
      </c>
    </row>
    <row r="34">
      <c r="A34" s="4" t="inlineStr">
        <is>
          <t>Other comprehensive income (loss), net of tax</t>
        </is>
      </c>
      <c r="B34" s="5" t="n">
        <v>16641</v>
      </c>
      <c r="S34" s="5" t="n">
        <v>16641</v>
      </c>
    </row>
    <row r="35">
      <c r="A35" s="4" t="inlineStr">
        <is>
          <t>Purchase of common stock for treasury</t>
        </is>
      </c>
      <c r="B35" s="5" t="n">
        <v>-209</v>
      </c>
      <c r="U35" s="5" t="n">
        <v>-209</v>
      </c>
    </row>
    <row r="36">
      <c r="A36" s="3" t="inlineStr">
        <is>
          <t>Share-based compensation plans:</t>
        </is>
      </c>
    </row>
    <row r="37">
      <c r="A37" s="4" t="inlineStr">
        <is>
          <t>Share-based compensation</t>
        </is>
      </c>
      <c r="B37" s="5" t="n">
        <v>1333</v>
      </c>
      <c r="L37" s="5" t="n">
        <v>1333</v>
      </c>
    </row>
    <row r="38">
      <c r="A38" s="4" t="inlineStr">
        <is>
          <t>Restricted stock units released</t>
        </is>
      </c>
      <c r="L38" s="5" t="n">
        <v>-511</v>
      </c>
      <c r="U38" s="5" t="n">
        <v>511</v>
      </c>
    </row>
    <row r="39">
      <c r="A39" s="4" t="inlineStr">
        <is>
          <t>Restricted stock awards issued, net</t>
        </is>
      </c>
      <c r="L39" s="5" t="n">
        <v>-272</v>
      </c>
      <c r="U39" s="5" t="n">
        <v>272</v>
      </c>
    </row>
    <row r="40">
      <c r="A40" s="4" t="inlineStr">
        <is>
          <t>Stock awards</t>
        </is>
      </c>
      <c r="B40" s="5" t="n">
        <v>165</v>
      </c>
      <c r="L40" s="5" t="n">
        <v>-14</v>
      </c>
      <c r="U40" s="5" t="n">
        <v>179</v>
      </c>
    </row>
    <row r="41">
      <c r="A41" s="3" t="inlineStr">
        <is>
          <t>Cash dividends declared:</t>
        </is>
      </c>
    </row>
    <row r="42">
      <c r="A42" s="4" t="inlineStr">
        <is>
          <t>Preferred stock dividends per share</t>
        </is>
      </c>
      <c r="C42" s="6" t="n">
        <v>-4</v>
      </c>
      <c r="D42" s="6" t="n">
        <v>-1457</v>
      </c>
      <c r="O42" s="6" t="n">
        <v>-4</v>
      </c>
      <c r="P42" s="6" t="n">
        <v>-1457</v>
      </c>
    </row>
    <row r="43">
      <c r="A43" s="4" t="inlineStr">
        <is>
          <t>Common stock dividends per share</t>
        </is>
      </c>
      <c r="B43" s="5" t="n">
        <v>-16666</v>
      </c>
      <c r="N43" s="5" t="n">
        <v>-16666</v>
      </c>
    </row>
    <row r="44">
      <c r="A44" s="4" t="inlineStr">
        <is>
          <t>Balance at Dec. 31, 2020</t>
        </is>
      </c>
      <c r="B44" s="6" t="n">
        <v>468363</v>
      </c>
      <c r="G44" s="6" t="n">
        <v>17328</v>
      </c>
      <c r="J44" s="6" t="n">
        <v>161</v>
      </c>
      <c r="L44" s="6" t="n">
        <v>125118</v>
      </c>
      <c r="N44" s="6" t="n">
        <v>324850</v>
      </c>
      <c r="S44" s="6" t="n">
        <v>2128</v>
      </c>
      <c r="U44" s="6" t="n">
        <v>-12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20" customWidth="1" min="2" max="2"/>
    <col width="20" customWidth="1" min="3" max="3"/>
    <col width="21" customWidth="1" min="4" max="4"/>
  </cols>
  <sheetData>
    <row r="1">
      <c r="A1" s="1" t="inlineStr">
        <is>
          <t>Restructuring Charges (Narrative) (Details) $ in Millions</t>
        </is>
      </c>
      <c r="B1" s="2" t="inlineStr">
        <is>
          <t>Jul. 17, 2020Branch</t>
        </is>
      </c>
      <c r="C1" s="2" t="inlineStr">
        <is>
          <t>Oct. 31, 2020Branch</t>
        </is>
      </c>
      <c r="D1" s="2" t="inlineStr">
        <is>
          <t>Dec. 31, 2020USD ($)</t>
        </is>
      </c>
    </row>
    <row r="2">
      <c r="A2" s="3" t="inlineStr">
        <is>
          <t>Restructuring Cost And Reserve [Line Items]</t>
        </is>
      </c>
    </row>
    <row r="3">
      <c r="A3" s="4" t="inlineStr">
        <is>
          <t>Number of bank branch closure | Branch</t>
        </is>
      </c>
      <c r="B3" s="5" t="n">
        <v>6</v>
      </c>
    </row>
    <row r="4">
      <c r="A4" s="4" t="inlineStr">
        <is>
          <t>Percentage of branch network</t>
        </is>
      </c>
      <c r="B4" s="4" t="inlineStr">
        <is>
          <t>10.00%</t>
        </is>
      </c>
    </row>
    <row r="5">
      <c r="A5" s="4" t="inlineStr">
        <is>
          <t>Percentage of branch network impact</t>
        </is>
      </c>
      <c r="B5" s="4" t="inlineStr">
        <is>
          <t>6.00%</t>
        </is>
      </c>
    </row>
    <row r="6">
      <c r="A6" s="4" t="inlineStr">
        <is>
          <t>Number of additional branches planned to close | Branch</t>
        </is>
      </c>
      <c r="C6" s="5" t="n">
        <v>1</v>
      </c>
    </row>
    <row r="7">
      <c r="A7" s="4" t="inlineStr">
        <is>
          <t>Pre tax expense related branch closures</t>
        </is>
      </c>
      <c r="D7" s="9" t="n">
        <v>1.7</v>
      </c>
    </row>
    <row r="8">
      <c r="A8" s="4" t="inlineStr">
        <is>
          <t>Total costs result in future cash expenditures</t>
        </is>
      </c>
      <c r="D8" s="10" t="n">
        <v>0.9</v>
      </c>
    </row>
    <row r="9">
      <c r="A9" s="4" t="inlineStr">
        <is>
          <t>Anticipates annual expense savings branch closures</t>
        </is>
      </c>
      <c r="D9" s="10" t="n">
        <v>2.7</v>
      </c>
    </row>
    <row r="10">
      <c r="A10" s="4" t="inlineStr">
        <is>
          <t>Employee Severance [Member]</t>
        </is>
      </c>
    </row>
    <row r="11">
      <c r="A11" s="3" t="inlineStr">
        <is>
          <t>Restructuring Cost And Reserve [Line Items]</t>
        </is>
      </c>
    </row>
    <row r="12">
      <c r="A12" s="4" t="inlineStr">
        <is>
          <t>Pre tax expense related branch closures</t>
        </is>
      </c>
      <c r="D12" s="10" t="n">
        <v>0.2</v>
      </c>
    </row>
    <row r="13">
      <c r="A13" s="4" t="inlineStr">
        <is>
          <t>Lease Termination Costs [Member]</t>
        </is>
      </c>
    </row>
    <row r="14">
      <c r="A14" s="3" t="inlineStr">
        <is>
          <t>Restructuring Cost And Reserve [Line Items]</t>
        </is>
      </c>
    </row>
    <row r="15">
      <c r="A15" s="4" t="inlineStr">
        <is>
          <t>Pre tax expense related branch closures</t>
        </is>
      </c>
      <c r="D15" s="10" t="n">
        <v>0.5</v>
      </c>
    </row>
    <row r="16">
      <c r="A16" s="4" t="inlineStr">
        <is>
          <t>Valuation Adjustments On Branch Facilities [Member]</t>
        </is>
      </c>
    </row>
    <row r="17">
      <c r="A17" s="3" t="inlineStr">
        <is>
          <t>Restructuring Cost And Reserve [Line Items]</t>
        </is>
      </c>
    </row>
    <row r="18">
      <c r="A18" s="4" t="inlineStr">
        <is>
          <t>Pre tax expense related branch closures</t>
        </is>
      </c>
      <c r="D18"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Summary of Consolidated Statements of Income Classification of Restructuring Charges) (Details) $ in Thousands</t>
        </is>
      </c>
      <c r="B1" s="2" t="inlineStr">
        <is>
          <t>12 Months Ended</t>
        </is>
      </c>
    </row>
    <row r="2">
      <c r="B2" s="2" t="inlineStr">
        <is>
          <t>Dec. 31, 2020USD ($)</t>
        </is>
      </c>
    </row>
    <row r="3">
      <c r="A3" s="3" t="inlineStr">
        <is>
          <t>Restructuring Cost And Reserve [Line Items]</t>
        </is>
      </c>
    </row>
    <row r="4">
      <c r="A4" s="4" t="inlineStr">
        <is>
          <t>Total</t>
        </is>
      </c>
      <c r="B4" s="6" t="n">
        <v>1734</v>
      </c>
    </row>
    <row r="5">
      <c r="A5" s="4" t="inlineStr">
        <is>
          <t>Salaries and Employee Benefits [Member]</t>
        </is>
      </c>
    </row>
    <row r="6">
      <c r="A6" s="3" t="inlineStr">
        <is>
          <t>Restructuring Cost And Reserve [Line Items]</t>
        </is>
      </c>
    </row>
    <row r="7">
      <c r="A7" s="4" t="inlineStr">
        <is>
          <t>Severance costs</t>
        </is>
      </c>
      <c r="B7" s="5" t="n">
        <v>242</v>
      </c>
    </row>
    <row r="8">
      <c r="A8" s="4" t="inlineStr">
        <is>
          <t>Restructuring Charges [Member]</t>
        </is>
      </c>
    </row>
    <row r="9">
      <c r="A9" s="3" t="inlineStr">
        <is>
          <t>Restructuring Cost And Reserve [Line Items]</t>
        </is>
      </c>
    </row>
    <row r="10">
      <c r="A10" s="4" t="inlineStr">
        <is>
          <t>Lease termination costs</t>
        </is>
      </c>
      <c r="B10" s="5" t="n">
        <v>454</v>
      </c>
    </row>
    <row r="11">
      <c r="A11" s="4" t="inlineStr">
        <is>
          <t>Valuation adjustments</t>
        </is>
      </c>
      <c r="B11" s="6" t="n">
        <v>10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Summary of Changes in Restructuring Reserve) (Details) $ in Thousands</t>
        </is>
      </c>
      <c r="B1" s="2" t="inlineStr">
        <is>
          <t>12 Months Ended</t>
        </is>
      </c>
    </row>
    <row r="2">
      <c r="B2" s="2" t="inlineStr">
        <is>
          <t>Dec. 31, 2020USD ($)</t>
        </is>
      </c>
    </row>
    <row r="3">
      <c r="A3" s="3" t="inlineStr">
        <is>
          <t>Restructuring And Related Activities [Abstract]</t>
        </is>
      </c>
    </row>
    <row r="4">
      <c r="A4" s="4" t="inlineStr">
        <is>
          <t>Restructuring charges</t>
        </is>
      </c>
      <c r="B4" s="6" t="n">
        <v>1734</v>
      </c>
    </row>
    <row r="5">
      <c r="A5" s="4" t="inlineStr">
        <is>
          <t>Cash payments</t>
        </is>
      </c>
      <c r="B5" s="5" t="n">
        <v>-287</v>
      </c>
    </row>
    <row r="6">
      <c r="A6" s="4" t="inlineStr">
        <is>
          <t>Charges against assets</t>
        </is>
      </c>
      <c r="B6" s="5" t="n">
        <v>-202</v>
      </c>
    </row>
    <row r="7">
      <c r="A7" s="4" t="inlineStr">
        <is>
          <t>Ending balance</t>
        </is>
      </c>
      <c r="B7" s="6" t="n">
        <v>12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Details) - USD ($) $ in Thousands</t>
        </is>
      </c>
      <c r="B1" s="2" t="inlineStr">
        <is>
          <t>Dec. 31, 2020</t>
        </is>
      </c>
      <c r="C1" s="2" t="inlineStr">
        <is>
          <t>Dec. 31, 2019</t>
        </is>
      </c>
    </row>
    <row r="2">
      <c r="A2" s="3" t="inlineStr">
        <is>
          <t>Schedule of Debt Securities Available For Sale and Held To Maturity Securities [Line Item]</t>
        </is>
      </c>
    </row>
    <row r="3">
      <c r="A3" s="4" t="inlineStr">
        <is>
          <t>Securities available for sale, Amortized Cost</t>
        </is>
      </c>
      <c r="B3" s="6" t="n">
        <v>607665</v>
      </c>
      <c r="C3" s="6" t="n">
        <v>415852</v>
      </c>
    </row>
    <row r="4">
      <c r="A4" s="4" t="inlineStr">
        <is>
          <t>Securities available for sale, Unrealized Gains</t>
        </is>
      </c>
      <c r="B4" s="5" t="n">
        <v>20462</v>
      </c>
      <c r="C4" s="5" t="n">
        <v>3696</v>
      </c>
    </row>
    <row r="5">
      <c r="A5" s="4" t="inlineStr">
        <is>
          <t>Securities available for sale, Unrealized Losses</t>
        </is>
      </c>
      <c r="B5" s="5" t="n">
        <v>68</v>
      </c>
      <c r="C5" s="5" t="n">
        <v>1631</v>
      </c>
    </row>
    <row r="6">
      <c r="A6" s="4" t="inlineStr">
        <is>
          <t>Securities available for sale</t>
        </is>
      </c>
      <c r="B6" s="5" t="n">
        <v>628059</v>
      </c>
      <c r="C6" s="5" t="n">
        <v>417917</v>
      </c>
    </row>
    <row r="7">
      <c r="A7" s="4" t="inlineStr">
        <is>
          <t>Securities held to maturity, Amortized Cost</t>
        </is>
      </c>
      <c r="B7" s="5" t="n">
        <v>271973</v>
      </c>
      <c r="C7" s="5" t="n">
        <v>359000</v>
      </c>
    </row>
    <row r="8">
      <c r="A8" s="4" t="inlineStr">
        <is>
          <t>Securities held to maturity, Unrealized Gains</t>
        </is>
      </c>
      <c r="B8" s="5" t="n">
        <v>10062</v>
      </c>
      <c r="C8" s="5" t="n">
        <v>4882</v>
      </c>
    </row>
    <row r="9">
      <c r="A9" s="4" t="inlineStr">
        <is>
          <t>Securities held to maturity, Unrealized Losses</t>
        </is>
      </c>
      <c r="C9" s="5" t="n">
        <v>623</v>
      </c>
    </row>
    <row r="10">
      <c r="A10" s="4" t="inlineStr">
        <is>
          <t>Securities held to maturity, fair value</t>
        </is>
      </c>
      <c r="B10" s="5" t="n">
        <v>282035</v>
      </c>
      <c r="C10" s="5" t="n">
        <v>363259</v>
      </c>
    </row>
    <row r="11">
      <c r="A11" s="4" t="inlineStr">
        <is>
          <t>Allowance for credit losses, Amortized Cost</t>
        </is>
      </c>
      <c r="B11" s="5" t="n">
        <v>-7</v>
      </c>
    </row>
    <row r="12">
      <c r="A12" s="4" t="inlineStr">
        <is>
          <t>Held-to-maturity securities, net , Amortized Cost</t>
        </is>
      </c>
      <c r="B12" s="5" t="n">
        <v>271966</v>
      </c>
      <c r="C12" s="5" t="n">
        <v>359000</v>
      </c>
    </row>
    <row r="13">
      <c r="A13" s="4" t="inlineStr">
        <is>
          <t>U.S. Government Agencies And Government Sponsored Enterprises [Member]</t>
        </is>
      </c>
    </row>
    <row r="14">
      <c r="A14" s="3" t="inlineStr">
        <is>
          <t>Schedule of Debt Securities Available For Sale and Held To Maturity Securities [Line Item]</t>
        </is>
      </c>
    </row>
    <row r="15">
      <c r="A15" s="4" t="inlineStr">
        <is>
          <t>Securities available for sale, Amortized Cost</t>
        </is>
      </c>
      <c r="B15" s="5" t="n">
        <v>6239</v>
      </c>
      <c r="C15" s="5" t="n">
        <v>26440</v>
      </c>
    </row>
    <row r="16">
      <c r="A16" s="4" t="inlineStr">
        <is>
          <t>Securities available for sale, Unrealized Gains</t>
        </is>
      </c>
      <c r="B16" s="5" t="n">
        <v>396</v>
      </c>
      <c r="C16" s="5" t="n">
        <v>437</v>
      </c>
    </row>
    <row r="17">
      <c r="A17" s="4" t="inlineStr">
        <is>
          <t>Securities available for sale</t>
        </is>
      </c>
      <c r="B17" s="5" t="n">
        <v>6635</v>
      </c>
      <c r="C17" s="5" t="n">
        <v>26877</v>
      </c>
    </row>
    <row r="18">
      <c r="A18" s="4" t="inlineStr">
        <is>
          <t>State And Political Subdivisions [Member]</t>
        </is>
      </c>
    </row>
    <row r="19">
      <c r="A19" s="3" t="inlineStr">
        <is>
          <t>Schedule of Debt Securities Available For Sale and Held To Maturity Securities [Line Item]</t>
        </is>
      </c>
    </row>
    <row r="20">
      <c r="A20" s="4" t="inlineStr">
        <is>
          <t>Securities held to maturity, Amortized Cost</t>
        </is>
      </c>
      <c r="B20" s="5" t="n">
        <v>144506</v>
      </c>
      <c r="C20" s="5" t="n">
        <v>192215</v>
      </c>
    </row>
    <row r="21">
      <c r="A21" s="4" t="inlineStr">
        <is>
          <t>Securities held to maturity, Unrealized Gains</t>
        </is>
      </c>
      <c r="B21" s="5" t="n">
        <v>4478</v>
      </c>
      <c r="C21" s="5" t="n">
        <v>3803</v>
      </c>
    </row>
    <row r="22">
      <c r="A22" s="4" t="inlineStr">
        <is>
          <t>Securities held to maturity, fair value</t>
        </is>
      </c>
      <c r="B22" s="5" t="n">
        <v>148984</v>
      </c>
      <c r="C22" s="5" t="n">
        <v>196018</v>
      </c>
    </row>
    <row r="23">
      <c r="A23" s="4" t="inlineStr">
        <is>
          <t>Collateralized Mortgage Obligations [Member] | Federal National Mortgage Association [Member]</t>
        </is>
      </c>
    </row>
    <row r="24">
      <c r="A24" s="3" t="inlineStr">
        <is>
          <t>Schedule of Debt Securities Available For Sale and Held To Maturity Securities [Line Item]</t>
        </is>
      </c>
    </row>
    <row r="25">
      <c r="A25" s="4" t="inlineStr">
        <is>
          <t>Securities available for sale, Amortized Cost</t>
        </is>
      </c>
      <c r="B25" s="5" t="n">
        <v>3047</v>
      </c>
      <c r="C25" s="5" t="n">
        <v>23834</v>
      </c>
    </row>
    <row r="26">
      <c r="A26" s="4" t="inlineStr">
        <is>
          <t>Securities available for sale, Unrealized Gains</t>
        </is>
      </c>
      <c r="B26" s="5" t="n">
        <v>97</v>
      </c>
    </row>
    <row r="27">
      <c r="A27" s="4" t="inlineStr">
        <is>
          <t>Securities available for sale, Unrealized Losses</t>
        </is>
      </c>
      <c r="C27" s="5" t="n">
        <v>57</v>
      </c>
    </row>
    <row r="28">
      <c r="A28" s="4" t="inlineStr">
        <is>
          <t>Securities available for sale</t>
        </is>
      </c>
      <c r="B28" s="5" t="n">
        <v>3144</v>
      </c>
      <c r="C28" s="5" t="n">
        <v>23777</v>
      </c>
    </row>
    <row r="29">
      <c r="A29" s="4" t="inlineStr">
        <is>
          <t>Securities held to maturity, Amortized Cost</t>
        </is>
      </c>
      <c r="B29" s="5" t="n">
        <v>29988</v>
      </c>
      <c r="C29" s="5" t="n">
        <v>41561</v>
      </c>
    </row>
    <row r="30">
      <c r="A30" s="4" t="inlineStr">
        <is>
          <t>Securities held to maturity, Unrealized Gains</t>
        </is>
      </c>
      <c r="B30" s="5" t="n">
        <v>1075</v>
      </c>
      <c r="C30" s="5" t="n">
        <v>150</v>
      </c>
    </row>
    <row r="31">
      <c r="A31" s="4" t="inlineStr">
        <is>
          <t>Securities held to maturity, Unrealized Losses</t>
        </is>
      </c>
      <c r="C31" s="5" t="n">
        <v>256</v>
      </c>
    </row>
    <row r="32">
      <c r="A32" s="4" t="inlineStr">
        <is>
          <t>Securities held to maturity, fair value</t>
        </is>
      </c>
      <c r="B32" s="5" t="n">
        <v>31063</v>
      </c>
      <c r="C32" s="5" t="n">
        <v>41455</v>
      </c>
    </row>
    <row r="33">
      <c r="A33" s="4" t="inlineStr">
        <is>
          <t>Collateralized Mortgage Obligations [Member] | Federal Home Loan Mortgage Corporation [Member]</t>
        </is>
      </c>
    </row>
    <row r="34">
      <c r="A34" s="3" t="inlineStr">
        <is>
          <t>Schedule of Debt Securities Available For Sale and Held To Maturity Securities [Line Item]</t>
        </is>
      </c>
    </row>
    <row r="35">
      <c r="A35" s="4" t="inlineStr">
        <is>
          <t>Securities available for sale, Amortized Cost</t>
        </is>
      </c>
      <c r="C35" s="5" t="n">
        <v>4907</v>
      </c>
    </row>
    <row r="36">
      <c r="A36" s="4" t="inlineStr">
        <is>
          <t>Securities available for sale, Unrealized Losses</t>
        </is>
      </c>
      <c r="C36" s="5" t="n">
        <v>18</v>
      </c>
    </row>
    <row r="37">
      <c r="A37" s="4" t="inlineStr">
        <is>
          <t>Securities available for sale</t>
        </is>
      </c>
      <c r="C37" s="5" t="n">
        <v>4889</v>
      </c>
    </row>
    <row r="38">
      <c r="A38" s="4" t="inlineStr">
        <is>
          <t>Securities held to maturity, Amortized Cost</t>
        </is>
      </c>
      <c r="B38" s="5" t="n">
        <v>35897</v>
      </c>
      <c r="C38" s="5" t="n">
        <v>49389</v>
      </c>
    </row>
    <row r="39">
      <c r="A39" s="4" t="inlineStr">
        <is>
          <t>Securities held to maturity, Unrealized Gains</t>
        </is>
      </c>
      <c r="B39" s="5" t="n">
        <v>1581</v>
      </c>
      <c r="C39" s="5" t="n">
        <v>307</v>
      </c>
    </row>
    <row r="40">
      <c r="A40" s="4" t="inlineStr">
        <is>
          <t>Securities held to maturity, Unrealized Losses</t>
        </is>
      </c>
      <c r="C40" s="5" t="n">
        <v>103</v>
      </c>
    </row>
    <row r="41">
      <c r="A41" s="4" t="inlineStr">
        <is>
          <t>Securities held to maturity, fair value</t>
        </is>
      </c>
      <c r="B41" s="5" t="n">
        <v>37478</v>
      </c>
      <c r="C41" s="5" t="n">
        <v>49593</v>
      </c>
    </row>
    <row r="42">
      <c r="A42" s="4" t="inlineStr">
        <is>
          <t>Collateralized Mortgage Obligations [Member] | Government National Mortgage Association [Member]</t>
        </is>
      </c>
    </row>
    <row r="43">
      <c r="A43" s="3" t="inlineStr">
        <is>
          <t>Schedule of Debt Securities Available For Sale and Held To Maturity Securities [Line Item]</t>
        </is>
      </c>
    </row>
    <row r="44">
      <c r="A44" s="4" t="inlineStr">
        <is>
          <t>Securities held to maturity, Amortized Cost</t>
        </is>
      </c>
      <c r="B44" s="5" t="n">
        <v>7864</v>
      </c>
      <c r="C44" s="5" t="n">
        <v>11033</v>
      </c>
    </row>
    <row r="45">
      <c r="A45" s="4" t="inlineStr">
        <is>
          <t>Securities held to maturity, Unrealized Gains</t>
        </is>
      </c>
      <c r="B45" s="5" t="n">
        <v>265</v>
      </c>
      <c r="C45" s="5" t="n">
        <v>12</v>
      </c>
    </row>
    <row r="46">
      <c r="A46" s="4" t="inlineStr">
        <is>
          <t>Securities held to maturity, Unrealized Losses</t>
        </is>
      </c>
      <c r="C46" s="5" t="n">
        <v>83</v>
      </c>
    </row>
    <row r="47">
      <c r="A47" s="4" t="inlineStr">
        <is>
          <t>Securities held to maturity, fair value</t>
        </is>
      </c>
      <c r="B47" s="5" t="n">
        <v>8129</v>
      </c>
      <c r="C47" s="5" t="n">
        <v>10962</v>
      </c>
    </row>
    <row r="48">
      <c r="A48" s="4" t="inlineStr">
        <is>
          <t>Collateralized Mortgage Obligations [Member] | Privately Issued [Member]</t>
        </is>
      </c>
    </row>
    <row r="49">
      <c r="A49" s="3" t="inlineStr">
        <is>
          <t>Schedule of Debt Securities Available For Sale and Held To Maturity Securities [Line Item]</t>
        </is>
      </c>
    </row>
    <row r="50">
      <c r="A50" s="4" t="inlineStr">
        <is>
          <t>Securities available for sale, Unrealized Gains</t>
        </is>
      </c>
      <c r="B50" s="5" t="n">
        <v>435</v>
      </c>
      <c r="C50" s="5" t="n">
        <v>618</v>
      </c>
    </row>
    <row r="51">
      <c r="A51" s="4" t="inlineStr">
        <is>
          <t>Securities available for sale</t>
        </is>
      </c>
      <c r="B51" s="5" t="n">
        <v>435</v>
      </c>
      <c r="C51" s="5" t="n">
        <v>618</v>
      </c>
    </row>
    <row r="52">
      <c r="A52" s="4" t="inlineStr">
        <is>
          <t>Mortgage-Backed Securities [Member]</t>
        </is>
      </c>
    </row>
    <row r="53">
      <c r="A53" s="3" t="inlineStr">
        <is>
          <t>Schedule of Debt Securities Available For Sale and Held To Maturity Securities [Line Item]</t>
        </is>
      </c>
    </row>
    <row r="54">
      <c r="A54" s="4" t="inlineStr">
        <is>
          <t>Securities available for sale, Amortized Cost</t>
        </is>
      </c>
      <c r="B54" s="5" t="n">
        <v>601426</v>
      </c>
      <c r="C54" s="5" t="n">
        <v>389412</v>
      </c>
    </row>
    <row r="55">
      <c r="A55" s="4" t="inlineStr">
        <is>
          <t>Securities available for sale, Unrealized Gains</t>
        </is>
      </c>
      <c r="B55" s="5" t="n">
        <v>20066</v>
      </c>
      <c r="C55" s="5" t="n">
        <v>3259</v>
      </c>
    </row>
    <row r="56">
      <c r="A56" s="4" t="inlineStr">
        <is>
          <t>Securities available for sale, Unrealized Losses</t>
        </is>
      </c>
      <c r="B56" s="5" t="n">
        <v>68</v>
      </c>
      <c r="C56" s="5" t="n">
        <v>1631</v>
      </c>
    </row>
    <row r="57">
      <c r="A57" s="4" t="inlineStr">
        <is>
          <t>Securities available for sale</t>
        </is>
      </c>
      <c r="B57" s="5" t="n">
        <v>621424</v>
      </c>
      <c r="C57" s="5" t="n">
        <v>391040</v>
      </c>
    </row>
    <row r="58">
      <c r="A58" s="4" t="inlineStr">
        <is>
          <t>Securities held to maturity, Amortized Cost</t>
        </is>
      </c>
      <c r="B58" s="5" t="n">
        <v>127467</v>
      </c>
      <c r="C58" s="5" t="n">
        <v>166785</v>
      </c>
    </row>
    <row r="59">
      <c r="A59" s="4" t="inlineStr">
        <is>
          <t>Securities held to maturity, Unrealized Gains</t>
        </is>
      </c>
      <c r="B59" s="5" t="n">
        <v>5584</v>
      </c>
      <c r="C59" s="5" t="n">
        <v>1079</v>
      </c>
    </row>
    <row r="60">
      <c r="A60" s="4" t="inlineStr">
        <is>
          <t>Securities held to maturity, Unrealized Losses</t>
        </is>
      </c>
      <c r="C60" s="5" t="n">
        <v>623</v>
      </c>
    </row>
    <row r="61">
      <c r="A61" s="4" t="inlineStr">
        <is>
          <t>Securities held to maturity, fair value</t>
        </is>
      </c>
      <c r="B61" s="5" t="n">
        <v>133051</v>
      </c>
      <c r="C61" s="5" t="n">
        <v>167241</v>
      </c>
    </row>
    <row r="62">
      <c r="A62" s="4" t="inlineStr">
        <is>
          <t>Mortgage-Backed Securities [Member] | Federal National Mortgage Association [Member]</t>
        </is>
      </c>
    </row>
    <row r="63">
      <c r="A63" s="3" t="inlineStr">
        <is>
          <t>Schedule of Debt Securities Available For Sale and Held To Maturity Securities [Line Item]</t>
        </is>
      </c>
    </row>
    <row r="64">
      <c r="A64" s="4" t="inlineStr">
        <is>
          <t>Securities available for sale, Amortized Cost</t>
        </is>
      </c>
      <c r="B64" s="5" t="n">
        <v>350627</v>
      </c>
      <c r="C64" s="5" t="n">
        <v>293873</v>
      </c>
    </row>
    <row r="65">
      <c r="A65" s="4" t="inlineStr">
        <is>
          <t>Securities available for sale, Unrealized Gains</t>
        </is>
      </c>
      <c r="B65" s="5" t="n">
        <v>15549</v>
      </c>
      <c r="C65" s="5" t="n">
        <v>2263</v>
      </c>
    </row>
    <row r="66">
      <c r="A66" s="4" t="inlineStr">
        <is>
          <t>Securities available for sale, Unrealized Losses</t>
        </is>
      </c>
      <c r="B66" s="5" t="n">
        <v>44</v>
      </c>
      <c r="C66" s="5" t="n">
        <v>1380</v>
      </c>
    </row>
    <row r="67">
      <c r="A67" s="4" t="inlineStr">
        <is>
          <t>Securities available for sale</t>
        </is>
      </c>
      <c r="B67" s="5" t="n">
        <v>366132</v>
      </c>
      <c r="C67" s="5" t="n">
        <v>294756</v>
      </c>
    </row>
    <row r="68">
      <c r="A68" s="4" t="inlineStr">
        <is>
          <t>Securities held to maturity, Amortized Cost</t>
        </is>
      </c>
      <c r="B68" s="5" t="n">
        <v>10776</v>
      </c>
      <c r="C68" s="5" t="n">
        <v>12049</v>
      </c>
    </row>
    <row r="69">
      <c r="A69" s="4" t="inlineStr">
        <is>
          <t>Securities held to maturity, Unrealized Gains</t>
        </is>
      </c>
      <c r="B69" s="5" t="n">
        <v>703</v>
      </c>
      <c r="C69" s="5" t="n">
        <v>227</v>
      </c>
    </row>
    <row r="70">
      <c r="A70" s="4" t="inlineStr">
        <is>
          <t>Securities held to maturity, Unrealized Losses</t>
        </is>
      </c>
      <c r="C70" s="5" t="n">
        <v>6</v>
      </c>
    </row>
    <row r="71">
      <c r="A71" s="4" t="inlineStr">
        <is>
          <t>Securities held to maturity, fair value</t>
        </is>
      </c>
      <c r="B71" s="5" t="n">
        <v>11479</v>
      </c>
      <c r="C71" s="5" t="n">
        <v>12270</v>
      </c>
    </row>
    <row r="72">
      <c r="A72" s="4" t="inlineStr">
        <is>
          <t>Mortgage-Backed Securities [Member] | Federal Home Loan Mortgage Corporation [Member]</t>
        </is>
      </c>
    </row>
    <row r="73">
      <c r="A73" s="3" t="inlineStr">
        <is>
          <t>Schedule of Debt Securities Available For Sale and Held To Maturity Securities [Line Item]</t>
        </is>
      </c>
    </row>
    <row r="74">
      <c r="A74" s="4" t="inlineStr">
        <is>
          <t>Securities available for sale, Amortized Cost</t>
        </is>
      </c>
      <c r="B74" s="5" t="n">
        <v>225645</v>
      </c>
      <c r="C74" s="5" t="n">
        <v>52733</v>
      </c>
    </row>
    <row r="75">
      <c r="A75" s="4" t="inlineStr">
        <is>
          <t>Securities available for sale, Unrealized Gains</t>
        </is>
      </c>
      <c r="B75" s="5" t="n">
        <v>3155</v>
      </c>
      <c r="C75" s="5" t="n">
        <v>318</v>
      </c>
    </row>
    <row r="76">
      <c r="A76" s="4" t="inlineStr">
        <is>
          <t>Securities available for sale, Unrealized Losses</t>
        </is>
      </c>
      <c r="B76" s="5" t="n">
        <v>24</v>
      </c>
      <c r="C76" s="5" t="n">
        <v>172</v>
      </c>
    </row>
    <row r="77">
      <c r="A77" s="4" t="inlineStr">
        <is>
          <t>Securities available for sale</t>
        </is>
      </c>
      <c r="B77" s="5" t="n">
        <v>228776</v>
      </c>
      <c r="C77" s="5" t="n">
        <v>52879</v>
      </c>
    </row>
    <row r="78">
      <c r="A78" s="4" t="inlineStr">
        <is>
          <t>Securities held to maturity, Amortized Cost</t>
        </is>
      </c>
      <c r="B78" s="5" t="n">
        <v>5858</v>
      </c>
      <c r="C78" s="5" t="n">
        <v>6995</v>
      </c>
    </row>
    <row r="79">
      <c r="A79" s="4" t="inlineStr">
        <is>
          <t>Securities held to maturity, Unrealized Gains</t>
        </is>
      </c>
      <c r="B79" s="5" t="n">
        <v>382</v>
      </c>
      <c r="C79" s="5" t="n">
        <v>77</v>
      </c>
    </row>
    <row r="80">
      <c r="A80" s="4" t="inlineStr">
        <is>
          <t>Securities held to maturity, Unrealized Losses</t>
        </is>
      </c>
      <c r="C80" s="5" t="n">
        <v>47</v>
      </c>
    </row>
    <row r="81">
      <c r="A81" s="4" t="inlineStr">
        <is>
          <t>Securities held to maturity, fair value</t>
        </is>
      </c>
      <c r="B81" s="5" t="n">
        <v>6240</v>
      </c>
      <c r="C81" s="5" t="n">
        <v>7025</v>
      </c>
    </row>
    <row r="82">
      <c r="A82" s="4" t="inlineStr">
        <is>
          <t>Mortgage-Backed Securities [Member] | Government National Mortgage Association [Member]</t>
        </is>
      </c>
    </row>
    <row r="83">
      <c r="A83" s="3" t="inlineStr">
        <is>
          <t>Schedule of Debt Securities Available For Sale and Held To Maturity Securities [Line Item]</t>
        </is>
      </c>
    </row>
    <row r="84">
      <c r="A84" s="4" t="inlineStr">
        <is>
          <t>Securities available for sale, Amortized Cost</t>
        </is>
      </c>
      <c r="B84" s="5" t="n">
        <v>22107</v>
      </c>
      <c r="C84" s="5" t="n">
        <v>14065</v>
      </c>
    </row>
    <row r="85">
      <c r="A85" s="4" t="inlineStr">
        <is>
          <t>Securities available for sale, Unrealized Gains</t>
        </is>
      </c>
      <c r="B85" s="5" t="n">
        <v>830</v>
      </c>
      <c r="C85" s="5" t="n">
        <v>60</v>
      </c>
    </row>
    <row r="86">
      <c r="A86" s="4" t="inlineStr">
        <is>
          <t>Securities available for sale, Unrealized Losses</t>
        </is>
      </c>
      <c r="C86" s="5" t="n">
        <v>4</v>
      </c>
    </row>
    <row r="87">
      <c r="A87" s="4" t="inlineStr">
        <is>
          <t>Securities available for sale</t>
        </is>
      </c>
      <c r="B87" s="5" t="n">
        <v>22937</v>
      </c>
      <c r="C87" s="5" t="n">
        <v>14121</v>
      </c>
    </row>
    <row r="88">
      <c r="A88" s="4" t="inlineStr">
        <is>
          <t>Securities held to maturity, Amortized Cost</t>
        </is>
      </c>
      <c r="B88" s="5" t="n">
        <v>37084</v>
      </c>
      <c r="C88" s="5" t="n">
        <v>45758</v>
      </c>
    </row>
    <row r="89">
      <c r="A89" s="4" t="inlineStr">
        <is>
          <t>Securities held to maturity, Unrealized Gains</t>
        </is>
      </c>
      <c r="B89" s="5" t="n">
        <v>1578</v>
      </c>
      <c r="C89" s="5" t="n">
        <v>306</v>
      </c>
    </row>
    <row r="90">
      <c r="A90" s="4" t="inlineStr">
        <is>
          <t>Securities held to maturity, Unrealized Losses</t>
        </is>
      </c>
      <c r="C90" s="5" t="n">
        <v>128</v>
      </c>
    </row>
    <row r="91">
      <c r="A91" s="4" t="inlineStr">
        <is>
          <t>Securities held to maturity, fair value</t>
        </is>
      </c>
      <c r="B91" s="6" t="n">
        <v>38662</v>
      </c>
      <c r="C91" s="6" t="n">
        <v>459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Narrative) (Details)</t>
        </is>
      </c>
      <c r="B1" s="2" t="inlineStr">
        <is>
          <t>12 Months Ended</t>
        </is>
      </c>
    </row>
    <row r="2">
      <c r="B2" s="2" t="inlineStr">
        <is>
          <t>Dec. 31, 2020USD ($)Security</t>
        </is>
      </c>
      <c r="C2" s="2" t="inlineStr">
        <is>
          <t>Dec. 31, 2019USD ($)Security</t>
        </is>
      </c>
    </row>
    <row r="3">
      <c r="A3" s="3" t="inlineStr">
        <is>
          <t>Schedule Of Investments [Line Items]</t>
        </is>
      </c>
    </row>
    <row r="4">
      <c r="A4" s="4" t="inlineStr">
        <is>
          <t>Securities pledged as collateral</t>
        </is>
      </c>
      <c r="B4" s="6" t="n">
        <v>567400000</v>
      </c>
      <c r="C4" s="6" t="n">
        <v>676900000</v>
      </c>
    </row>
    <row r="5">
      <c r="A5" s="4" t="inlineStr">
        <is>
          <t>Number of security positions, unrealized loss position | Security</t>
        </is>
      </c>
      <c r="B5" s="5" t="n">
        <v>8</v>
      </c>
      <c r="C5" s="5" t="n">
        <v>91</v>
      </c>
    </row>
    <row r="6">
      <c r="A6" s="4" t="inlineStr">
        <is>
          <t>Number of security positions, unrealized loss position for more than 12 months | Security</t>
        </is>
      </c>
      <c r="B6" s="5" t="n">
        <v>1</v>
      </c>
      <c r="C6" s="5" t="n">
        <v>34</v>
      </c>
    </row>
    <row r="7">
      <c r="A7" s="4" t="inlineStr">
        <is>
          <t>Securities, 12 months or longer, Fair Value</t>
        </is>
      </c>
      <c r="B7" s="6" t="n">
        <v>8000</v>
      </c>
      <c r="C7" s="6" t="n">
        <v>47202000</v>
      </c>
    </row>
    <row r="8">
      <c r="A8" s="4" t="inlineStr">
        <is>
          <t>Securities, 12 months or longer, Unrealized Losses</t>
        </is>
      </c>
      <c r="C8" s="6" t="n">
        <v>659000</v>
      </c>
    </row>
    <row r="9">
      <c r="A9" s="4" t="inlineStr">
        <is>
          <t>Number of security positions, unrealized loss position for less than 12 months | Security</t>
        </is>
      </c>
      <c r="B9" s="5" t="n">
        <v>7</v>
      </c>
      <c r="C9" s="5" t="n">
        <v>57</v>
      </c>
    </row>
    <row r="10">
      <c r="A10" s="4" t="inlineStr">
        <is>
          <t>Securities, less than 12 months, Fair Value</t>
        </is>
      </c>
      <c r="B10" s="6" t="n">
        <v>29087000</v>
      </c>
      <c r="C10" s="6" t="n">
        <v>178723000</v>
      </c>
    </row>
    <row r="11">
      <c r="A11" s="4" t="inlineStr">
        <is>
          <t>Securities, less than 12 months, Unrealized Losses</t>
        </is>
      </c>
      <c r="B11" s="5" t="n">
        <v>68000</v>
      </c>
      <c r="C11" s="5" t="n">
        <v>1595000</v>
      </c>
    </row>
    <row r="12">
      <c r="A12" s="4" t="inlineStr">
        <is>
          <t>Available for sale securities, allowance for credit loss</t>
        </is>
      </c>
      <c r="B12" s="5" t="n">
        <v>0</v>
      </c>
    </row>
    <row r="13">
      <c r="A13" s="4" t="inlineStr">
        <is>
          <t>Debt securities, held-to-maturity</t>
        </is>
      </c>
      <c r="B13" s="5" t="n">
        <v>271973000</v>
      </c>
      <c r="C13" s="5" t="n">
        <v>359000000</v>
      </c>
    </row>
    <row r="14">
      <c r="A14" s="4" t="inlineStr">
        <is>
          <t>Investment securities, past due</t>
        </is>
      </c>
      <c r="B14" s="5" t="n">
        <v>7994000</v>
      </c>
      <c r="C14" s="5" t="n">
        <v>7081000</v>
      </c>
    </row>
    <row r="15">
      <c r="A15" s="4" t="inlineStr">
        <is>
          <t>Investment securities, nonaccrual</t>
        </is>
      </c>
      <c r="B15" s="5" t="n">
        <v>9286000</v>
      </c>
      <c r="C15" s="5" t="n">
        <v>8634000</v>
      </c>
    </row>
    <row r="16">
      <c r="A16" s="4" t="inlineStr">
        <is>
          <t>Municipal Bonds [Member]</t>
        </is>
      </c>
    </row>
    <row r="17">
      <c r="A17" s="3" t="inlineStr">
        <is>
          <t>Schedule Of Investments [Line Items]</t>
        </is>
      </c>
    </row>
    <row r="18">
      <c r="A18" s="4" t="inlineStr">
        <is>
          <t>Debt securities, held-to-maturity</t>
        </is>
      </c>
      <c r="B18" s="5" t="n">
        <v>135700000</v>
      </c>
    </row>
    <row r="19">
      <c r="A19" s="4" t="inlineStr">
        <is>
          <t>Internally rated held-to-maturity securities</t>
        </is>
      </c>
      <c r="B19" s="5" t="n">
        <v>8500000</v>
      </c>
    </row>
    <row r="20">
      <c r="A20" s="4" t="inlineStr">
        <is>
          <t>Municipal Bonds [Member] | Below Investment Grade [Member]</t>
        </is>
      </c>
    </row>
    <row r="21">
      <c r="A21" s="3" t="inlineStr">
        <is>
          <t>Schedule Of Investments [Line Items]</t>
        </is>
      </c>
    </row>
    <row r="22">
      <c r="A22" s="4" t="inlineStr">
        <is>
          <t>Investment grade rating exposure</t>
        </is>
      </c>
      <c r="B22" s="6" t="n">
        <v>279000</v>
      </c>
    </row>
    <row r="23">
      <c r="A23" s="4" t="inlineStr">
        <is>
          <t>Investment grade rating exposure percentage</t>
        </is>
      </c>
      <c r="B23" s="4" t="inlineStr">
        <is>
          <t>0.19%</t>
        </is>
      </c>
    </row>
    <row r="24">
      <c r="A24" s="4" t="inlineStr">
        <is>
          <t>Maximum [Member]</t>
        </is>
      </c>
    </row>
    <row r="25">
      <c r="A25" s="3" t="inlineStr">
        <is>
          <t>Schedule Of Investments [Line Items]</t>
        </is>
      </c>
    </row>
    <row r="26">
      <c r="A26" s="4" t="inlineStr">
        <is>
          <t>Securities, 12 months or longer, Unrealized Losses</t>
        </is>
      </c>
      <c r="B26" s="6" t="n">
        <v>1000</v>
      </c>
    </row>
    <row r="27">
      <c r="A27" s="4" t="inlineStr">
        <is>
          <t>Available for Sale Securities [Member]</t>
        </is>
      </c>
    </row>
    <row r="28">
      <c r="A28" s="3" t="inlineStr">
        <is>
          <t>Schedule Of Investments [Line Items]</t>
        </is>
      </c>
    </row>
    <row r="29">
      <c r="A29" s="4" t="inlineStr">
        <is>
          <t>Accrued interest receivable</t>
        </is>
      </c>
      <c r="B29" s="5" t="n">
        <v>1200000</v>
      </c>
      <c r="C29" s="5" t="n">
        <v>1000000</v>
      </c>
    </row>
    <row r="30">
      <c r="A30" s="4" t="inlineStr">
        <is>
          <t>Held To Maturity Investment Securities [Member]</t>
        </is>
      </c>
    </row>
    <row r="31">
      <c r="A31" s="3" t="inlineStr">
        <is>
          <t>Schedule Of Investments [Line Items]</t>
        </is>
      </c>
    </row>
    <row r="32">
      <c r="A32" s="4" t="inlineStr">
        <is>
          <t>Accrued interest receivable</t>
        </is>
      </c>
      <c r="B32" s="5" t="n">
        <v>905000</v>
      </c>
      <c r="C32" s="5" t="n">
        <v>1200000</v>
      </c>
    </row>
    <row r="33">
      <c r="A33" s="4" t="inlineStr">
        <is>
          <t>Credit loss expense</t>
        </is>
      </c>
      <c r="B33" s="5" t="n">
        <v>-7000</v>
      </c>
      <c r="C33" s="6" t="n">
        <v>0</v>
      </c>
    </row>
    <row r="34">
      <c r="A34" s="4" t="inlineStr">
        <is>
          <t>Investment securities, past due</t>
        </is>
      </c>
      <c r="B34" s="5" t="n">
        <v>0</v>
      </c>
    </row>
    <row r="35">
      <c r="A35" s="4" t="inlineStr">
        <is>
          <t>Investment securities, nonaccrual</t>
        </is>
      </c>
      <c r="B35"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Interest and Dividends on Securities) (Details) - USD ($) $ in Thousands</t>
        </is>
      </c>
      <c r="B1" s="2" t="inlineStr">
        <is>
          <t>12 Months Ended</t>
        </is>
      </c>
    </row>
    <row r="2">
      <c r="B2" s="2" t="inlineStr">
        <is>
          <t>Dec. 31, 2020</t>
        </is>
      </c>
      <c r="C2" s="2" t="inlineStr">
        <is>
          <t>Dec. 31, 2019</t>
        </is>
      </c>
      <c r="D2" s="2" t="inlineStr">
        <is>
          <t>Dec. 31, 2018</t>
        </is>
      </c>
    </row>
    <row r="3">
      <c r="A3" s="3" t="inlineStr">
        <is>
          <t>Investments [Abstract]</t>
        </is>
      </c>
    </row>
    <row r="4">
      <c r="A4" s="4" t="inlineStr">
        <is>
          <t>Taxable interest and dividends</t>
        </is>
      </c>
      <c r="B4" s="6" t="n">
        <v>14186</v>
      </c>
      <c r="C4" s="6" t="n">
        <v>14382</v>
      </c>
      <c r="D4" s="6" t="n">
        <v>16510</v>
      </c>
    </row>
    <row r="5">
      <c r="A5" s="4" t="inlineStr">
        <is>
          <t>Tax-exempt interest and dividends</t>
        </is>
      </c>
      <c r="B5" s="5" t="n">
        <v>3278</v>
      </c>
      <c r="C5" s="5" t="n">
        <v>4150</v>
      </c>
      <c r="D5" s="5" t="n">
        <v>5091</v>
      </c>
    </row>
    <row r="6">
      <c r="A6" s="4" t="inlineStr">
        <is>
          <t>Total interest and dividends on securities</t>
        </is>
      </c>
      <c r="B6" s="6" t="n">
        <v>17464</v>
      </c>
      <c r="C6" s="6" t="n">
        <v>18532</v>
      </c>
      <c r="D6" s="6" t="n">
        <v>216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ales of Securities Available for Sale) (Details) - USD ($) $ in Thousands</t>
        </is>
      </c>
      <c r="B1" s="2" t="inlineStr">
        <is>
          <t>12 Months Ended</t>
        </is>
      </c>
    </row>
    <row r="2">
      <c r="B2" s="2" t="inlineStr">
        <is>
          <t>Dec. 31, 2020</t>
        </is>
      </c>
      <c r="C2" s="2" t="inlineStr">
        <is>
          <t>Dec. 31, 2019</t>
        </is>
      </c>
      <c r="D2" s="2" t="inlineStr">
        <is>
          <t>Dec. 31, 2018</t>
        </is>
      </c>
    </row>
    <row r="3">
      <c r="A3" s="3" t="inlineStr">
        <is>
          <t>Investments [Abstract]</t>
        </is>
      </c>
    </row>
    <row r="4">
      <c r="A4" s="4" t="inlineStr">
        <is>
          <t>Proceeds from sales</t>
        </is>
      </c>
      <c r="B4" s="6" t="n">
        <v>107098</v>
      </c>
      <c r="C4" s="6" t="n">
        <v>178059</v>
      </c>
      <c r="D4" s="6" t="n">
        <v>29851</v>
      </c>
    </row>
    <row r="5">
      <c r="A5" s="4" t="inlineStr">
        <is>
          <t>Gross realized gains</t>
        </is>
      </c>
      <c r="B5" s="5" t="n">
        <v>1642</v>
      </c>
      <c r="C5" s="5" t="n">
        <v>2391</v>
      </c>
      <c r="D5" s="5" t="n">
        <v>73</v>
      </c>
    </row>
    <row r="6">
      <c r="A6" s="4" t="inlineStr">
        <is>
          <t>Gross realized losses</t>
        </is>
      </c>
      <c r="B6" s="6" t="n">
        <v>43</v>
      </c>
      <c r="C6" s="6" t="n">
        <v>714</v>
      </c>
      <c r="D6" s="6" t="n">
        <v>2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d Maturities of Securities Available for Sale and Securities Held to Maturity) (Details) - USD ($) $ in Thousands</t>
        </is>
      </c>
      <c r="B1" s="2" t="inlineStr">
        <is>
          <t>Dec. 31, 2020</t>
        </is>
      </c>
      <c r="C1" s="2" t="inlineStr">
        <is>
          <t>Dec. 31, 2019</t>
        </is>
      </c>
    </row>
    <row r="2">
      <c r="A2" s="3" t="inlineStr">
        <is>
          <t>Investments [Abstract]</t>
        </is>
      </c>
    </row>
    <row r="3">
      <c r="A3" s="4" t="inlineStr">
        <is>
          <t>Debt securities available for sale, Due in one year or less, Amortized Cost</t>
        </is>
      </c>
      <c r="B3" s="6" t="n">
        <v>1907</v>
      </c>
    </row>
    <row r="4">
      <c r="A4" s="4" t="inlineStr">
        <is>
          <t>Debt securities available for sale, Due from one to five years, Amortized Cost</t>
        </is>
      </c>
      <c r="B4" s="5" t="n">
        <v>39712</v>
      </c>
    </row>
    <row r="5">
      <c r="A5" s="4" t="inlineStr">
        <is>
          <t>Debt securities available for sale, Due after five years through ten years, Amortized Cost</t>
        </is>
      </c>
      <c r="B5" s="5" t="n">
        <v>159570</v>
      </c>
    </row>
    <row r="6">
      <c r="A6" s="4" t="inlineStr">
        <is>
          <t>Debt securities available for sale, Due after ten years, Amortized Cost</t>
        </is>
      </c>
      <c r="B6" s="5" t="n">
        <v>406476</v>
      </c>
    </row>
    <row r="7">
      <c r="A7" s="4" t="inlineStr">
        <is>
          <t>Securities available for sale, Amortized Cost</t>
        </is>
      </c>
      <c r="B7" s="5" t="n">
        <v>607665</v>
      </c>
      <c r="C7" s="6" t="n">
        <v>415852</v>
      </c>
    </row>
    <row r="8">
      <c r="A8" s="4" t="inlineStr">
        <is>
          <t>Debt securities available for sale, Due in one year or less, Fair Value</t>
        </is>
      </c>
      <c r="B8" s="5" t="n">
        <v>1920</v>
      </c>
    </row>
    <row r="9">
      <c r="A9" s="4" t="inlineStr">
        <is>
          <t>Debt securities available for sale, Due from one to five years, Fair Value</t>
        </is>
      </c>
      <c r="B9" s="5" t="n">
        <v>41903</v>
      </c>
    </row>
    <row r="10">
      <c r="A10" s="4" t="inlineStr">
        <is>
          <t>Debt securities available for sale, Due after five years through ten years, Fair Value</t>
        </is>
      </c>
      <c r="B10" s="5" t="n">
        <v>171036</v>
      </c>
    </row>
    <row r="11">
      <c r="A11" s="4" t="inlineStr">
        <is>
          <t>Debt securities available for sale, Due after ten years, Fair Value</t>
        </is>
      </c>
      <c r="B11" s="5" t="n">
        <v>413200</v>
      </c>
    </row>
    <row r="12">
      <c r="A12" s="4" t="inlineStr">
        <is>
          <t>Debt securities available for sale, Fair Value</t>
        </is>
      </c>
      <c r="B12" s="5" t="n">
        <v>628059</v>
      </c>
      <c r="C12" s="5" t="n">
        <v>417917</v>
      </c>
    </row>
    <row r="13">
      <c r="A13" s="4" t="inlineStr">
        <is>
          <t>Debt securities held to maturity, Due in one year or less, Amortized Cost</t>
        </is>
      </c>
      <c r="B13" s="5" t="n">
        <v>47086</v>
      </c>
    </row>
    <row r="14">
      <c r="A14" s="4" t="inlineStr">
        <is>
          <t>Debt securities held to maturity, Due from one to five years, Amortized Cost</t>
        </is>
      </c>
      <c r="B14" s="5" t="n">
        <v>97363</v>
      </c>
    </row>
    <row r="15">
      <c r="A15" s="4" t="inlineStr">
        <is>
          <t>Debt securities held to maturity, Due after five years through ten years, Amortized Cost</t>
        </is>
      </c>
      <c r="B15" s="5" t="n">
        <v>17371</v>
      </c>
    </row>
    <row r="16">
      <c r="A16" s="4" t="inlineStr">
        <is>
          <t>Debt securities held to maturity, Due after ten years, Amortized Cost</t>
        </is>
      </c>
      <c r="B16" s="5" t="n">
        <v>110153</v>
      </c>
    </row>
    <row r="17">
      <c r="A17" s="4" t="inlineStr">
        <is>
          <t>Securities held to maturity, Amortized Cost</t>
        </is>
      </c>
      <c r="B17" s="5" t="n">
        <v>271973</v>
      </c>
      <c r="C17" s="5" t="n">
        <v>359000</v>
      </c>
    </row>
    <row r="18">
      <c r="A18" s="4" t="inlineStr">
        <is>
          <t>Debt securities held to maturity, Due in one year or less, Fair Value</t>
        </is>
      </c>
      <c r="B18" s="5" t="n">
        <v>47505</v>
      </c>
    </row>
    <row r="19">
      <c r="A19" s="4" t="inlineStr">
        <is>
          <t>Debt securities held to maturity, Due from one to five years, Fair Value</t>
        </is>
      </c>
      <c r="B19" s="5" t="n">
        <v>101311</v>
      </c>
    </row>
    <row r="20">
      <c r="A20" s="4" t="inlineStr">
        <is>
          <t>Debt securities held to maturity, Due after five years through ten years, Fair Value</t>
        </is>
      </c>
      <c r="B20" s="5" t="n">
        <v>18194</v>
      </c>
    </row>
    <row r="21">
      <c r="A21" s="4" t="inlineStr">
        <is>
          <t>Debt securities held to maturity, Due after ten years, Fair Value</t>
        </is>
      </c>
      <c r="B21" s="5" t="n">
        <v>115025</v>
      </c>
    </row>
    <row r="22">
      <c r="A22" s="4" t="inlineStr">
        <is>
          <t>Securities held to maturity, Fair Value</t>
        </is>
      </c>
      <c r="B22" s="6" t="n">
        <v>282035</v>
      </c>
      <c r="C22" s="6" t="n">
        <v>3632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Gross Unrealized Losses and Fair Value) (Details) - USD ($) $ in Thousands</t>
        </is>
      </c>
      <c r="B1" s="2" t="inlineStr">
        <is>
          <t>Dec. 31, 2020</t>
        </is>
      </c>
      <c r="C1" s="2" t="inlineStr">
        <is>
          <t>Dec. 31, 2019</t>
        </is>
      </c>
    </row>
    <row r="2">
      <c r="A2" s="3" t="inlineStr">
        <is>
          <t>Schedule of Debt Securities Available For Sale and Held To Maturity Securities [Line Item]</t>
        </is>
      </c>
    </row>
    <row r="3">
      <c r="A3" s="4" t="inlineStr">
        <is>
          <t>Securities available for sale, Less than 12 months, Fair Value</t>
        </is>
      </c>
      <c r="B3" s="6" t="n">
        <v>29087</v>
      </c>
      <c r="C3" s="6" t="n">
        <v>129206</v>
      </c>
    </row>
    <row r="4">
      <c r="A4" s="4" t="inlineStr">
        <is>
          <t>Securities available for sale, Less than 12 months, Unrealized Losses</t>
        </is>
      </c>
      <c r="B4" s="5" t="n">
        <v>68</v>
      </c>
      <c r="C4" s="5" t="n">
        <v>1367</v>
      </c>
    </row>
    <row r="5">
      <c r="A5" s="4" t="inlineStr">
        <is>
          <t>Securities available for sale, 12 months or longer, Fair Value</t>
        </is>
      </c>
      <c r="B5" s="5" t="n">
        <v>8</v>
      </c>
      <c r="C5" s="5" t="n">
        <v>16613</v>
      </c>
    </row>
    <row r="6">
      <c r="A6" s="4" t="inlineStr">
        <is>
          <t>Securities available for sale, 12 months or longer, Unrealized Losses</t>
        </is>
      </c>
      <c r="C6" s="5" t="n">
        <v>264</v>
      </c>
    </row>
    <row r="7">
      <c r="A7" s="4" t="inlineStr">
        <is>
          <t>Securities available for sale, Fair Value, Total</t>
        </is>
      </c>
      <c r="B7" s="5" t="n">
        <v>29095</v>
      </c>
      <c r="C7" s="5" t="n">
        <v>145819</v>
      </c>
    </row>
    <row r="8">
      <c r="A8" s="4" t="inlineStr">
        <is>
          <t>Securities available for sale, Unrealized Losses, Total</t>
        </is>
      </c>
      <c r="B8" s="5" t="n">
        <v>68</v>
      </c>
      <c r="C8" s="5" t="n">
        <v>1631</v>
      </c>
    </row>
    <row r="9">
      <c r="A9" s="4" t="inlineStr">
        <is>
          <t>Securities held to maturity, Less than 12 months, Fair Value</t>
        </is>
      </c>
      <c r="C9" s="5" t="n">
        <v>49517</v>
      </c>
    </row>
    <row r="10">
      <c r="A10" s="4" t="inlineStr">
        <is>
          <t>Securities held to maturity, Less than 12 months, Unrealized Losses</t>
        </is>
      </c>
      <c r="C10" s="5" t="n">
        <v>228</v>
      </c>
    </row>
    <row r="11">
      <c r="A11" s="4" t="inlineStr">
        <is>
          <t>Securities held to maturity, 12 months or longer, Fair Value</t>
        </is>
      </c>
      <c r="C11" s="5" t="n">
        <v>30589</v>
      </c>
    </row>
    <row r="12">
      <c r="A12" s="4" t="inlineStr">
        <is>
          <t>Securities held to maturity, 12 months or longer, Unrealized Losses</t>
        </is>
      </c>
      <c r="C12" s="5" t="n">
        <v>395</v>
      </c>
    </row>
    <row r="13">
      <c r="A13" s="4" t="inlineStr">
        <is>
          <t>Securities held to maturity, Fair Value, Total</t>
        </is>
      </c>
      <c r="C13" s="5" t="n">
        <v>80106</v>
      </c>
    </row>
    <row r="14">
      <c r="A14" s="4" t="inlineStr">
        <is>
          <t>Securities held to maturity, Unrealized Losses, Total</t>
        </is>
      </c>
      <c r="C14" s="5" t="n">
        <v>623</v>
      </c>
    </row>
    <row r="15">
      <c r="A15" s="4" t="inlineStr">
        <is>
          <t>Total Securities, Less than 12 months, Fair Value</t>
        </is>
      </c>
      <c r="B15" s="5" t="n">
        <v>29087</v>
      </c>
      <c r="C15" s="5" t="n">
        <v>178723</v>
      </c>
    </row>
    <row r="16">
      <c r="A16" s="4" t="inlineStr">
        <is>
          <t>Total Securities, Less than 12 months, Unrealized Losses</t>
        </is>
      </c>
      <c r="B16" s="5" t="n">
        <v>68</v>
      </c>
      <c r="C16" s="5" t="n">
        <v>1595</v>
      </c>
    </row>
    <row r="17">
      <c r="A17" s="4" t="inlineStr">
        <is>
          <t>Total Securities, 12 months or longer, Fair Value</t>
        </is>
      </c>
      <c r="B17" s="5" t="n">
        <v>8</v>
      </c>
      <c r="C17" s="5" t="n">
        <v>47202</v>
      </c>
    </row>
    <row r="18">
      <c r="A18" s="4" t="inlineStr">
        <is>
          <t>Total Securities, 12 months or longer, Unrealized Losses</t>
        </is>
      </c>
      <c r="C18" s="5" t="n">
        <v>659</v>
      </c>
    </row>
    <row r="19">
      <c r="A19" s="4" t="inlineStr">
        <is>
          <t>Total Securities, Fair Value</t>
        </is>
      </c>
      <c r="B19" s="5" t="n">
        <v>29095</v>
      </c>
      <c r="C19" s="5" t="n">
        <v>225925</v>
      </c>
    </row>
    <row r="20">
      <c r="A20" s="4" t="inlineStr">
        <is>
          <t>Total Securities, Unrealized Losses</t>
        </is>
      </c>
      <c r="B20" s="5" t="n">
        <v>68</v>
      </c>
      <c r="C20" s="5" t="n">
        <v>2254</v>
      </c>
    </row>
    <row r="21">
      <c r="A21" s="4" t="inlineStr">
        <is>
          <t>Collateralized Mortgage Obligations [Member] | Federal National Mortgage Association [Member]</t>
        </is>
      </c>
    </row>
    <row r="22">
      <c r="A22" s="3" t="inlineStr">
        <is>
          <t>Schedule of Debt Securities Available For Sale and Held To Maturity Securities [Line Item]</t>
        </is>
      </c>
    </row>
    <row r="23">
      <c r="A23" s="4" t="inlineStr">
        <is>
          <t>Securities available for sale, Less than 12 months, Fair Value</t>
        </is>
      </c>
      <c r="C23" s="5" t="n">
        <v>8803</v>
      </c>
    </row>
    <row r="24">
      <c r="A24" s="4" t="inlineStr">
        <is>
          <t>Securities available for sale, Less than 12 months, Unrealized Losses</t>
        </is>
      </c>
      <c r="C24" s="5" t="n">
        <v>57</v>
      </c>
    </row>
    <row r="25">
      <c r="A25" s="4" t="inlineStr">
        <is>
          <t>Securities available for sale, 12 months or longer, Fair Value</t>
        </is>
      </c>
      <c r="B25" s="5" t="n">
        <v>8</v>
      </c>
      <c r="C25" s="5" t="n">
        <v>8</v>
      </c>
    </row>
    <row r="26">
      <c r="A26" s="4" t="inlineStr">
        <is>
          <t>Securities available for sale, Fair Value, Total</t>
        </is>
      </c>
      <c r="B26" s="5" t="n">
        <v>8</v>
      </c>
      <c r="C26" s="5" t="n">
        <v>8811</v>
      </c>
    </row>
    <row r="27">
      <c r="A27" s="4" t="inlineStr">
        <is>
          <t>Securities available for sale, Unrealized Losses, Total</t>
        </is>
      </c>
      <c r="C27" s="5" t="n">
        <v>57</v>
      </c>
    </row>
    <row r="28">
      <c r="A28" s="4" t="inlineStr">
        <is>
          <t>Securities held to maturity, Less than 12 months, Fair Value</t>
        </is>
      </c>
      <c r="C28" s="5" t="n">
        <v>9120</v>
      </c>
    </row>
    <row r="29">
      <c r="A29" s="4" t="inlineStr">
        <is>
          <t>Securities held to maturity, Less than 12 months, Unrealized Losses</t>
        </is>
      </c>
      <c r="C29" s="5" t="n">
        <v>40</v>
      </c>
    </row>
    <row r="30">
      <c r="A30" s="4" t="inlineStr">
        <is>
          <t>Securities held to maturity, 12 months or longer, Fair Value</t>
        </is>
      </c>
      <c r="C30" s="5" t="n">
        <v>13486</v>
      </c>
    </row>
    <row r="31">
      <c r="A31" s="4" t="inlineStr">
        <is>
          <t>Securities held to maturity, 12 months or longer, Unrealized Losses</t>
        </is>
      </c>
      <c r="C31" s="5" t="n">
        <v>216</v>
      </c>
    </row>
    <row r="32">
      <c r="A32" s="4" t="inlineStr">
        <is>
          <t>Securities held to maturity, Fair Value, Total</t>
        </is>
      </c>
      <c r="C32" s="5" t="n">
        <v>22606</v>
      </c>
    </row>
    <row r="33">
      <c r="A33" s="4" t="inlineStr">
        <is>
          <t>Securities held to maturity, Unrealized Losses, Total</t>
        </is>
      </c>
      <c r="C33" s="5" t="n">
        <v>256</v>
      </c>
    </row>
    <row r="34">
      <c r="A34" s="4" t="inlineStr">
        <is>
          <t>Collateralized Mortgage Obligations [Member] | Federal Home Loan Mortgage Corporation [Member]</t>
        </is>
      </c>
    </row>
    <row r="35">
      <c r="A35" s="3" t="inlineStr">
        <is>
          <t>Schedule of Debt Securities Available For Sale and Held To Maturity Securities [Line Item]</t>
        </is>
      </c>
    </row>
    <row r="36">
      <c r="A36" s="4" t="inlineStr">
        <is>
          <t>Securities available for sale, Less than 12 months, Fair Value</t>
        </is>
      </c>
      <c r="C36" s="5" t="n">
        <v>4889</v>
      </c>
    </row>
    <row r="37">
      <c r="A37" s="4" t="inlineStr">
        <is>
          <t>Securities available for sale, Less than 12 months, Unrealized Losses</t>
        </is>
      </c>
      <c r="C37" s="5" t="n">
        <v>18</v>
      </c>
    </row>
    <row r="38">
      <c r="A38" s="4" t="inlineStr">
        <is>
          <t>Securities available for sale, Fair Value, Total</t>
        </is>
      </c>
      <c r="C38" s="5" t="n">
        <v>4889</v>
      </c>
    </row>
    <row r="39">
      <c r="A39" s="4" t="inlineStr">
        <is>
          <t>Securities available for sale, Unrealized Losses, Total</t>
        </is>
      </c>
      <c r="C39" s="5" t="n">
        <v>18</v>
      </c>
    </row>
    <row r="40">
      <c r="A40" s="4" t="inlineStr">
        <is>
          <t>Securities held to maturity, Less than 12 months, Fair Value</t>
        </is>
      </c>
      <c r="C40" s="5" t="n">
        <v>15127</v>
      </c>
    </row>
    <row r="41">
      <c r="A41" s="4" t="inlineStr">
        <is>
          <t>Securities held to maturity, Less than 12 months, Unrealized Losses</t>
        </is>
      </c>
      <c r="C41" s="5" t="n">
        <v>30</v>
      </c>
    </row>
    <row r="42">
      <c r="A42" s="4" t="inlineStr">
        <is>
          <t>Securities held to maturity, 12 months or longer, Fair Value</t>
        </is>
      </c>
      <c r="C42" s="5" t="n">
        <v>7988</v>
      </c>
    </row>
    <row r="43">
      <c r="A43" s="4" t="inlineStr">
        <is>
          <t>Securities held to maturity, 12 months or longer, Unrealized Losses</t>
        </is>
      </c>
      <c r="C43" s="5" t="n">
        <v>73</v>
      </c>
    </row>
    <row r="44">
      <c r="A44" s="4" t="inlineStr">
        <is>
          <t>Securities held to maturity, Fair Value, Total</t>
        </is>
      </c>
      <c r="C44" s="5" t="n">
        <v>23115</v>
      </c>
    </row>
    <row r="45">
      <c r="A45" s="4" t="inlineStr">
        <is>
          <t>Securities held to maturity, Unrealized Losses, Total</t>
        </is>
      </c>
      <c r="C45" s="5" t="n">
        <v>103</v>
      </c>
    </row>
    <row r="46">
      <c r="A46" s="4" t="inlineStr">
        <is>
          <t>Collateralized Mortgage Obligations [Member] | Government National Mortgage Association [Member]</t>
        </is>
      </c>
    </row>
    <row r="47">
      <c r="A47" s="3" t="inlineStr">
        <is>
          <t>Schedule of Debt Securities Available For Sale and Held To Maturity Securities [Line Item]</t>
        </is>
      </c>
    </row>
    <row r="48">
      <c r="A48" s="4" t="inlineStr">
        <is>
          <t>Securities held to maturity, Less than 12 months, Fair Value</t>
        </is>
      </c>
      <c r="C48" s="5" t="n">
        <v>8760</v>
      </c>
    </row>
    <row r="49">
      <c r="A49" s="4" t="inlineStr">
        <is>
          <t>Securities held to maturity, Less than 12 months, Unrealized Losses</t>
        </is>
      </c>
      <c r="C49" s="5" t="n">
        <v>72</v>
      </c>
    </row>
    <row r="50">
      <c r="A50" s="4" t="inlineStr">
        <is>
          <t>Securities held to maturity, 12 months or longer, Fair Value</t>
        </is>
      </c>
      <c r="C50" s="5" t="n">
        <v>892</v>
      </c>
    </row>
    <row r="51">
      <c r="A51" s="4" t="inlineStr">
        <is>
          <t>Securities held to maturity, 12 months or longer, Unrealized Losses</t>
        </is>
      </c>
      <c r="C51" s="5" t="n">
        <v>11</v>
      </c>
    </row>
    <row r="52">
      <c r="A52" s="4" t="inlineStr">
        <is>
          <t>Securities held to maturity, Fair Value, Total</t>
        </is>
      </c>
      <c r="C52" s="5" t="n">
        <v>9652</v>
      </c>
    </row>
    <row r="53">
      <c r="A53" s="4" t="inlineStr">
        <is>
          <t>Securities held to maturity, Unrealized Losses, Total</t>
        </is>
      </c>
      <c r="C53" s="5" t="n">
        <v>83</v>
      </c>
    </row>
    <row r="54">
      <c r="A54" s="4" t="inlineStr">
        <is>
          <t>Mortgage-Backed Securities [Member]</t>
        </is>
      </c>
    </row>
    <row r="55">
      <c r="A55" s="3" t="inlineStr">
        <is>
          <t>Schedule of Debt Securities Available For Sale and Held To Maturity Securities [Line Item]</t>
        </is>
      </c>
    </row>
    <row r="56">
      <c r="A56" s="4" t="inlineStr">
        <is>
          <t>Securities available for sale, Less than 12 months, Fair Value</t>
        </is>
      </c>
      <c r="B56" s="5" t="n">
        <v>29087</v>
      </c>
      <c r="C56" s="5" t="n">
        <v>129206</v>
      </c>
    </row>
    <row r="57">
      <c r="A57" s="4" t="inlineStr">
        <is>
          <t>Securities available for sale, Less than 12 months, Unrealized Losses</t>
        </is>
      </c>
      <c r="B57" s="5" t="n">
        <v>68</v>
      </c>
      <c r="C57" s="5" t="n">
        <v>1367</v>
      </c>
    </row>
    <row r="58">
      <c r="A58" s="4" t="inlineStr">
        <is>
          <t>Securities available for sale, 12 months or longer, Fair Value</t>
        </is>
      </c>
      <c r="B58" s="5" t="n">
        <v>8</v>
      </c>
      <c r="C58" s="5" t="n">
        <v>16613</v>
      </c>
    </row>
    <row r="59">
      <c r="A59" s="4" t="inlineStr">
        <is>
          <t>Securities available for sale, 12 months or longer, Unrealized Losses</t>
        </is>
      </c>
      <c r="C59" s="5" t="n">
        <v>264</v>
      </c>
    </row>
    <row r="60">
      <c r="A60" s="4" t="inlineStr">
        <is>
          <t>Securities available for sale, Fair Value, Total</t>
        </is>
      </c>
      <c r="B60" s="5" t="n">
        <v>29095</v>
      </c>
      <c r="C60" s="5" t="n">
        <v>145819</v>
      </c>
    </row>
    <row r="61">
      <c r="A61" s="4" t="inlineStr">
        <is>
          <t>Securities available for sale, Unrealized Losses, Total</t>
        </is>
      </c>
      <c r="B61" s="5" t="n">
        <v>68</v>
      </c>
      <c r="C61" s="5" t="n">
        <v>1631</v>
      </c>
    </row>
    <row r="62">
      <c r="A62" s="4" t="inlineStr">
        <is>
          <t>Securities held to maturity, Less than 12 months, Fair Value</t>
        </is>
      </c>
      <c r="C62" s="5" t="n">
        <v>49517</v>
      </c>
    </row>
    <row r="63">
      <c r="A63" s="4" t="inlineStr">
        <is>
          <t>Securities held to maturity, Less than 12 months, Unrealized Losses</t>
        </is>
      </c>
      <c r="C63" s="5" t="n">
        <v>228</v>
      </c>
    </row>
    <row r="64">
      <c r="A64" s="4" t="inlineStr">
        <is>
          <t>Securities held to maturity, 12 months or longer, Fair Value</t>
        </is>
      </c>
      <c r="C64" s="5" t="n">
        <v>30589</v>
      </c>
    </row>
    <row r="65">
      <c r="A65" s="4" t="inlineStr">
        <is>
          <t>Securities held to maturity, 12 months or longer, Unrealized Losses</t>
        </is>
      </c>
      <c r="C65" s="5" t="n">
        <v>395</v>
      </c>
    </row>
    <row r="66">
      <c r="A66" s="4" t="inlineStr">
        <is>
          <t>Securities held to maturity, Fair Value, Total</t>
        </is>
      </c>
      <c r="C66" s="5" t="n">
        <v>80106</v>
      </c>
    </row>
    <row r="67">
      <c r="A67" s="4" t="inlineStr">
        <is>
          <t>Securities held to maturity, Unrealized Losses, Total</t>
        </is>
      </c>
      <c r="C67" s="5" t="n">
        <v>623</v>
      </c>
    </row>
    <row r="68">
      <c r="A68" s="4" t="inlineStr">
        <is>
          <t>Mortgage-Backed Securities [Member] | Federal National Mortgage Association [Member]</t>
        </is>
      </c>
    </row>
    <row r="69">
      <c r="A69" s="3" t="inlineStr">
        <is>
          <t>Schedule of Debt Securities Available For Sale and Held To Maturity Securities [Line Item]</t>
        </is>
      </c>
    </row>
    <row r="70">
      <c r="A70" s="4" t="inlineStr">
        <is>
          <t>Securities available for sale, Less than 12 months, Fair Value</t>
        </is>
      </c>
      <c r="B70" s="5" t="n">
        <v>18155</v>
      </c>
      <c r="C70" s="5" t="n">
        <v>104634</v>
      </c>
    </row>
    <row r="71">
      <c r="A71" s="4" t="inlineStr">
        <is>
          <t>Securities available for sale, Less than 12 months, Unrealized Losses</t>
        </is>
      </c>
      <c r="B71" s="5" t="n">
        <v>44</v>
      </c>
      <c r="C71" s="5" t="n">
        <v>1277</v>
      </c>
    </row>
    <row r="72">
      <c r="A72" s="4" t="inlineStr">
        <is>
          <t>Securities available for sale, 12 months or longer, Fair Value</t>
        </is>
      </c>
      <c r="C72" s="5" t="n">
        <v>7196</v>
      </c>
    </row>
    <row r="73">
      <c r="A73" s="4" t="inlineStr">
        <is>
          <t>Securities available for sale, 12 months or longer, Unrealized Losses</t>
        </is>
      </c>
      <c r="C73" s="5" t="n">
        <v>103</v>
      </c>
    </row>
    <row r="74">
      <c r="A74" s="4" t="inlineStr">
        <is>
          <t>Securities available for sale, Fair Value, Total</t>
        </is>
      </c>
      <c r="B74" s="5" t="n">
        <v>18155</v>
      </c>
      <c r="C74" s="5" t="n">
        <v>111830</v>
      </c>
    </row>
    <row r="75">
      <c r="A75" s="4" t="inlineStr">
        <is>
          <t>Securities available for sale, Unrealized Losses, Total</t>
        </is>
      </c>
      <c r="B75" s="5" t="n">
        <v>44</v>
      </c>
      <c r="C75" s="5" t="n">
        <v>1380</v>
      </c>
    </row>
    <row r="76">
      <c r="A76" s="4" t="inlineStr">
        <is>
          <t>Securities held to maturity, Less than 12 months, Fair Value</t>
        </is>
      </c>
      <c r="C76" s="5" t="n">
        <v>2388</v>
      </c>
    </row>
    <row r="77">
      <c r="A77" s="4" t="inlineStr">
        <is>
          <t>Securities held to maturity, Less than 12 months, Unrealized Losses</t>
        </is>
      </c>
      <c r="C77" s="5" t="n">
        <v>6</v>
      </c>
    </row>
    <row r="78">
      <c r="A78" s="4" t="inlineStr">
        <is>
          <t>Securities held to maturity, Fair Value, Total</t>
        </is>
      </c>
      <c r="C78" s="5" t="n">
        <v>2388</v>
      </c>
    </row>
    <row r="79">
      <c r="A79" s="4" t="inlineStr">
        <is>
          <t>Securities held to maturity, Unrealized Losses, Total</t>
        </is>
      </c>
      <c r="C79" s="5" t="n">
        <v>6</v>
      </c>
    </row>
    <row r="80">
      <c r="A80" s="4" t="inlineStr">
        <is>
          <t>Mortgage-Backed Securities [Member] | Federal Home Loan Mortgage Corporation [Member]</t>
        </is>
      </c>
    </row>
    <row r="81">
      <c r="A81" s="3" t="inlineStr">
        <is>
          <t>Schedule of Debt Securities Available For Sale and Held To Maturity Securities [Line Item]</t>
        </is>
      </c>
    </row>
    <row r="82">
      <c r="A82" s="4" t="inlineStr">
        <is>
          <t>Securities available for sale, Less than 12 months, Fair Value</t>
        </is>
      </c>
      <c r="B82" s="5" t="n">
        <v>10932</v>
      </c>
      <c r="C82" s="5" t="n">
        <v>10347</v>
      </c>
    </row>
    <row r="83">
      <c r="A83" s="4" t="inlineStr">
        <is>
          <t>Securities available for sale, Less than 12 months, Unrealized Losses</t>
        </is>
      </c>
      <c r="B83" s="5" t="n">
        <v>24</v>
      </c>
      <c r="C83" s="5" t="n">
        <v>11</v>
      </c>
    </row>
    <row r="84">
      <c r="A84" s="4" t="inlineStr">
        <is>
          <t>Securities available for sale, 12 months or longer, Fair Value</t>
        </is>
      </c>
      <c r="C84" s="5" t="n">
        <v>9409</v>
      </c>
    </row>
    <row r="85">
      <c r="A85" s="4" t="inlineStr">
        <is>
          <t>Securities available for sale, 12 months or longer, Unrealized Losses</t>
        </is>
      </c>
      <c r="C85" s="5" t="n">
        <v>161</v>
      </c>
    </row>
    <row r="86">
      <c r="A86" s="4" t="inlineStr">
        <is>
          <t>Securities available for sale, Fair Value, Total</t>
        </is>
      </c>
      <c r="B86" s="5" t="n">
        <v>10932</v>
      </c>
      <c r="C86" s="5" t="n">
        <v>19756</v>
      </c>
    </row>
    <row r="87">
      <c r="A87" s="4" t="inlineStr">
        <is>
          <t>Securities available for sale, Unrealized Losses, Total</t>
        </is>
      </c>
      <c r="B87" s="6" t="n">
        <v>24</v>
      </c>
      <c r="C87" s="5" t="n">
        <v>172</v>
      </c>
    </row>
    <row r="88">
      <c r="A88" s="4" t="inlineStr">
        <is>
          <t>Securities held to maturity, Less than 12 months, Fair Value</t>
        </is>
      </c>
      <c r="C88" s="5" t="n">
        <v>2967</v>
      </c>
    </row>
    <row r="89">
      <c r="A89" s="4" t="inlineStr">
        <is>
          <t>Securities held to maturity, Less than 12 months, Unrealized Losses</t>
        </is>
      </c>
      <c r="C89" s="5" t="n">
        <v>19</v>
      </c>
    </row>
    <row r="90">
      <c r="A90" s="4" t="inlineStr">
        <is>
          <t>Securities held to maturity, 12 months or longer, Fair Value</t>
        </is>
      </c>
      <c r="C90" s="5" t="n">
        <v>2598</v>
      </c>
    </row>
    <row r="91">
      <c r="A91" s="4" t="inlineStr">
        <is>
          <t>Securities held to maturity, 12 months or longer, Unrealized Losses</t>
        </is>
      </c>
      <c r="C91" s="5" t="n">
        <v>28</v>
      </c>
    </row>
    <row r="92">
      <c r="A92" s="4" t="inlineStr">
        <is>
          <t>Securities held to maturity, Fair Value, Total</t>
        </is>
      </c>
      <c r="C92" s="5" t="n">
        <v>5565</v>
      </c>
    </row>
    <row r="93">
      <c r="A93" s="4" t="inlineStr">
        <is>
          <t>Securities held to maturity, Unrealized Losses, Total</t>
        </is>
      </c>
      <c r="C93" s="5" t="n">
        <v>47</v>
      </c>
    </row>
    <row r="94">
      <c r="A94" s="4" t="inlineStr">
        <is>
          <t>Mortgage-Backed Securities [Member] | Government National Mortgage Association [Member]</t>
        </is>
      </c>
    </row>
    <row r="95">
      <c r="A95" s="3" t="inlineStr">
        <is>
          <t>Schedule of Debt Securities Available For Sale and Held To Maturity Securities [Line Item]</t>
        </is>
      </c>
    </row>
    <row r="96">
      <c r="A96" s="4" t="inlineStr">
        <is>
          <t>Securities available for sale, Less than 12 months, Fair Value</t>
        </is>
      </c>
      <c r="C96" s="5" t="n">
        <v>533</v>
      </c>
    </row>
    <row r="97">
      <c r="A97" s="4" t="inlineStr">
        <is>
          <t>Securities available for sale, Less than 12 months, Unrealized Losses</t>
        </is>
      </c>
      <c r="C97" s="5" t="n">
        <v>4</v>
      </c>
    </row>
    <row r="98">
      <c r="A98" s="4" t="inlineStr">
        <is>
          <t>Securities available for sale, Fair Value, Total</t>
        </is>
      </c>
      <c r="C98" s="5" t="n">
        <v>533</v>
      </c>
    </row>
    <row r="99">
      <c r="A99" s="4" t="inlineStr">
        <is>
          <t>Securities available for sale, Unrealized Losses, Total</t>
        </is>
      </c>
      <c r="C99" s="5" t="n">
        <v>4</v>
      </c>
    </row>
    <row r="100">
      <c r="A100" s="4" t="inlineStr">
        <is>
          <t>Securities held to maturity, Less than 12 months, Fair Value</t>
        </is>
      </c>
      <c r="C100" s="5" t="n">
        <v>11155</v>
      </c>
    </row>
    <row r="101">
      <c r="A101" s="4" t="inlineStr">
        <is>
          <t>Securities held to maturity, Less than 12 months, Unrealized Losses</t>
        </is>
      </c>
      <c r="C101" s="5" t="n">
        <v>61</v>
      </c>
    </row>
    <row r="102">
      <c r="A102" s="4" t="inlineStr">
        <is>
          <t>Securities held to maturity, 12 months or longer, Fair Value</t>
        </is>
      </c>
      <c r="C102" s="5" t="n">
        <v>5625</v>
      </c>
    </row>
    <row r="103">
      <c r="A103" s="4" t="inlineStr">
        <is>
          <t>Securities held to maturity, 12 months or longer, Unrealized Losses</t>
        </is>
      </c>
      <c r="C103" s="5" t="n">
        <v>67</v>
      </c>
    </row>
    <row r="104">
      <c r="A104" s="4" t="inlineStr">
        <is>
          <t>Securities held to maturity, Fair Value, Total</t>
        </is>
      </c>
      <c r="C104" s="5" t="n">
        <v>16780</v>
      </c>
    </row>
    <row r="105">
      <c r="A105" s="4" t="inlineStr">
        <is>
          <t>Securities held to maturity, Unrealized Losses, Total</t>
        </is>
      </c>
      <c r="C105" s="6" t="n">
        <v>1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nd Loan Servicing Rights (Narrative) (Details) - USD ($) $ in Thousands</t>
        </is>
      </c>
      <c r="B1" s="2" t="inlineStr">
        <is>
          <t>Dec. 31, 2020</t>
        </is>
      </c>
      <c r="C1" s="2" t="inlineStr">
        <is>
          <t>Dec. 31, 2019</t>
        </is>
      </c>
    </row>
    <row r="2">
      <c r="A2" s="3" t="inlineStr">
        <is>
          <t>Servicing Assets at Fair Value [Line Items]</t>
        </is>
      </c>
    </row>
    <row r="3">
      <c r="A3" s="4" t="inlineStr">
        <is>
          <t>Loans held for sale</t>
        </is>
      </c>
      <c r="B3" s="6" t="n">
        <v>4305</v>
      </c>
      <c r="C3" s="6" t="n">
        <v>4224</v>
      </c>
    </row>
    <row r="4">
      <c r="A4" s="4" t="inlineStr">
        <is>
          <t>Residential real estate mortgages serviced for others</t>
        </is>
      </c>
      <c r="B4" s="5" t="n">
        <v>241700</v>
      </c>
      <c r="C4" s="5" t="n">
        <v>189800</v>
      </c>
    </row>
    <row r="5">
      <c r="A5" s="4" t="inlineStr">
        <is>
          <t>Escrow and other custodial funds</t>
        </is>
      </c>
      <c r="B5" s="5" t="n">
        <v>4500</v>
      </c>
      <c r="C5" s="5" t="n">
        <v>3900</v>
      </c>
    </row>
    <row r="6">
      <c r="A6" s="4" t="inlineStr">
        <is>
          <t>Residential Real Estate Loans [Member]</t>
        </is>
      </c>
    </row>
    <row r="7">
      <c r="A7" s="3" t="inlineStr">
        <is>
          <t>Servicing Assets at Fair Value [Line Items]</t>
        </is>
      </c>
    </row>
    <row r="8">
      <c r="A8" s="4" t="inlineStr">
        <is>
          <t>Loans held for sale</t>
        </is>
      </c>
      <c r="B8" s="6" t="n">
        <v>4300</v>
      </c>
      <c r="C8" s="6" t="n">
        <v>4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4" t="inlineStr">
        <is>
          <t>Common stock dividends per share, declared</t>
        </is>
      </c>
      <c r="B3" s="7" t="n">
        <v>1.04</v>
      </c>
      <c r="C3" s="6" t="n">
        <v>1</v>
      </c>
      <c r="D3" s="7" t="n">
        <v>0.96</v>
      </c>
    </row>
    <row r="4">
      <c r="A4" s="4" t="inlineStr">
        <is>
          <t>Series A 3% Preferred Stock [Member]</t>
        </is>
      </c>
    </row>
    <row r="5">
      <c r="A5" s="4" t="inlineStr">
        <is>
          <t>Preferred stock, dividend percentage</t>
        </is>
      </c>
      <c r="B5" s="4" t="inlineStr">
        <is>
          <t>3.00%</t>
        </is>
      </c>
      <c r="C5" s="4" t="inlineStr">
        <is>
          <t>3.00%</t>
        </is>
      </c>
      <c r="D5" s="4" t="inlineStr">
        <is>
          <t>3.00%</t>
        </is>
      </c>
    </row>
    <row r="6">
      <c r="A6" s="4" t="inlineStr">
        <is>
          <t>Preferred stock dividends per share, declared</t>
        </is>
      </c>
      <c r="B6" s="6" t="n">
        <v>3</v>
      </c>
      <c r="C6" s="6" t="n">
        <v>3</v>
      </c>
      <c r="D6" s="6" t="n">
        <v>3</v>
      </c>
    </row>
    <row r="7">
      <c r="A7" s="4" t="inlineStr">
        <is>
          <t>Series B-1 8.48% Preferred Stock [Member]</t>
        </is>
      </c>
    </row>
    <row r="8">
      <c r="A8" s="4" t="inlineStr">
        <is>
          <t>Preferred stock, dividend percentage</t>
        </is>
      </c>
      <c r="B8" s="4" t="inlineStr">
        <is>
          <t>8.48%</t>
        </is>
      </c>
      <c r="C8" s="4" t="inlineStr">
        <is>
          <t>8.48%</t>
        </is>
      </c>
      <c r="D8" s="4" t="inlineStr">
        <is>
          <t>8.48%</t>
        </is>
      </c>
    </row>
    <row r="9">
      <c r="A9" s="4" t="inlineStr">
        <is>
          <t>Preferred stock dividends per share, declared</t>
        </is>
      </c>
      <c r="B9" s="7" t="n">
        <v>8.48</v>
      </c>
      <c r="C9" s="7" t="n">
        <v>8.48</v>
      </c>
      <c r="D9" s="7" t="n">
        <v>8.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Sale and Loan Servicing Rights (Activity in Capitalized Mortgage Serving Assets) (Details) - USD ($) $ in Thousands</t>
        </is>
      </c>
      <c r="B1" s="2" t="inlineStr">
        <is>
          <t>12 Months Ended</t>
        </is>
      </c>
    </row>
    <row r="2">
      <c r="B2" s="2" t="inlineStr">
        <is>
          <t>Dec. 31, 2020</t>
        </is>
      </c>
      <c r="C2" s="2" t="inlineStr">
        <is>
          <t>Dec. 31, 2019</t>
        </is>
      </c>
      <c r="D2" s="2" t="inlineStr">
        <is>
          <t>Dec. 31, 2018</t>
        </is>
      </c>
    </row>
    <row r="3">
      <c r="A3" s="3" t="inlineStr">
        <is>
          <t>Loans Held For Sale And Loan Servicing Rights [Abstract]</t>
        </is>
      </c>
    </row>
    <row r="4">
      <c r="A4" s="4" t="inlineStr">
        <is>
          <t>Mortgage servicing assets, beginning of year</t>
        </is>
      </c>
      <c r="B4" s="6" t="n">
        <v>1129</v>
      </c>
      <c r="C4" s="6" t="n">
        <v>1022</v>
      </c>
      <c r="D4" s="6" t="n">
        <v>990</v>
      </c>
    </row>
    <row r="5">
      <c r="A5" s="4" t="inlineStr">
        <is>
          <t>Originations</t>
        </is>
      </c>
      <c r="B5" s="5" t="n">
        <v>601</v>
      </c>
      <c r="C5" s="5" t="n">
        <v>349</v>
      </c>
      <c r="D5" s="5" t="n">
        <v>299</v>
      </c>
    </row>
    <row r="6">
      <c r="A6" s="4" t="inlineStr">
        <is>
          <t>Amortization</t>
        </is>
      </c>
      <c r="B6" s="5" t="n">
        <v>-354</v>
      </c>
      <c r="C6" s="5" t="n">
        <v>-242</v>
      </c>
      <c r="D6" s="5" t="n">
        <v>-267</v>
      </c>
    </row>
    <row r="7">
      <c r="A7" s="4" t="inlineStr">
        <is>
          <t>Mortgage servicing assets, end of year</t>
        </is>
      </c>
      <c r="B7" s="5" t="n">
        <v>1376</v>
      </c>
      <c r="C7" s="5" t="n">
        <v>1129</v>
      </c>
      <c r="D7" s="5" t="n">
        <v>1022</v>
      </c>
    </row>
    <row r="8">
      <c r="A8" s="4" t="inlineStr">
        <is>
          <t>Valuation allowance</t>
        </is>
      </c>
      <c r="B8" s="5" t="n">
        <v>-56</v>
      </c>
    </row>
    <row r="9">
      <c r="A9" s="4" t="inlineStr">
        <is>
          <t>Mortgage servicing assets, net, end of year</t>
        </is>
      </c>
      <c r="B9" s="6" t="n">
        <v>1320</v>
      </c>
      <c r="C9" s="6" t="n">
        <v>1129</v>
      </c>
      <c r="D9" s="6" t="n">
        <v>10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Loan Portfolio) (Details) - USD ($) $ in Thousands</t>
        </is>
      </c>
      <c r="B1" s="2" t="inlineStr">
        <is>
          <t>Dec. 31, 2020</t>
        </is>
      </c>
      <c r="C1" s="2" t="inlineStr">
        <is>
          <t>Dec. 31, 2019</t>
        </is>
      </c>
    </row>
    <row r="2">
      <c r="A2" s="3" t="inlineStr">
        <is>
          <t>Accounts, Notes, Loans and Financing Receivable [Line Items]</t>
        </is>
      </c>
    </row>
    <row r="3">
      <c r="A3" s="4" t="inlineStr">
        <is>
          <t>Principal Amount Outstanding</t>
        </is>
      </c>
      <c r="B3" s="6" t="n">
        <v>3557908</v>
      </c>
      <c r="C3" s="6" t="n">
        <v>3179465</v>
      </c>
    </row>
    <row r="4">
      <c r="A4" s="4" t="inlineStr">
        <is>
          <t>Net Deferred Loan (Fees) Costs</t>
        </is>
      </c>
      <c r="B4" s="5" t="n">
        <v>37230</v>
      </c>
      <c r="C4" s="5" t="n">
        <v>41522</v>
      </c>
    </row>
    <row r="5">
      <c r="A5" s="4" t="inlineStr">
        <is>
          <t>Loans, Net</t>
        </is>
      </c>
      <c r="B5" s="5" t="n">
        <v>3595138</v>
      </c>
      <c r="C5" s="5" t="n">
        <v>3220987</v>
      </c>
    </row>
    <row r="6">
      <c r="A6" s="4" t="inlineStr">
        <is>
          <t>Allowance for credit losses - loans</t>
        </is>
      </c>
      <c r="B6" s="5" t="n">
        <v>-52420</v>
      </c>
      <c r="C6" s="5" t="n">
        <v>-30482</v>
      </c>
    </row>
    <row r="7">
      <c r="A7" s="4" t="inlineStr">
        <is>
          <t>Total loans, net</t>
        </is>
      </c>
      <c r="B7" s="5" t="n">
        <v>3542718</v>
      </c>
      <c r="C7" s="5" t="n">
        <v>3190505</v>
      </c>
    </row>
    <row r="8">
      <c r="A8" s="4" t="inlineStr">
        <is>
          <t>Commercial Business [Member]</t>
        </is>
      </c>
    </row>
    <row r="9">
      <c r="A9" s="3" t="inlineStr">
        <is>
          <t>Accounts, Notes, Loans and Financing Receivable [Line Items]</t>
        </is>
      </c>
    </row>
    <row r="10">
      <c r="A10" s="4" t="inlineStr">
        <is>
          <t>Principal Amount Outstanding</t>
        </is>
      </c>
      <c r="B10" s="5" t="n">
        <v>798409</v>
      </c>
      <c r="C10" s="5" t="n">
        <v>571222</v>
      </c>
    </row>
    <row r="11">
      <c r="A11" s="4" t="inlineStr">
        <is>
          <t>Net Deferred Loan (Fees) Costs</t>
        </is>
      </c>
      <c r="B11" s="5" t="n">
        <v>-4261</v>
      </c>
      <c r="C11" s="5" t="n">
        <v>818</v>
      </c>
    </row>
    <row r="12">
      <c r="A12" s="4" t="inlineStr">
        <is>
          <t>Loans, Net</t>
        </is>
      </c>
      <c r="B12" s="5" t="n">
        <v>794148</v>
      </c>
      <c r="C12" s="5" t="n">
        <v>572040</v>
      </c>
    </row>
    <row r="13">
      <c r="A13" s="4" t="inlineStr">
        <is>
          <t>Commercial Mortgage [Member]</t>
        </is>
      </c>
    </row>
    <row r="14">
      <c r="A14" s="3" t="inlineStr">
        <is>
          <t>Accounts, Notes, Loans and Financing Receivable [Line Items]</t>
        </is>
      </c>
    </row>
    <row r="15">
      <c r="A15" s="4" t="inlineStr">
        <is>
          <t>Principal Amount Outstanding</t>
        </is>
      </c>
      <c r="B15" s="5" t="n">
        <v>1256525</v>
      </c>
      <c r="C15" s="5" t="n">
        <v>1108315</v>
      </c>
    </row>
    <row r="16">
      <c r="A16" s="4" t="inlineStr">
        <is>
          <t>Net Deferred Loan (Fees) Costs</t>
        </is>
      </c>
      <c r="B16" s="5" t="n">
        <v>-2624</v>
      </c>
      <c r="C16" s="5" t="n">
        <v>-2032</v>
      </c>
    </row>
    <row r="17">
      <c r="A17" s="4" t="inlineStr">
        <is>
          <t>Loans, Net</t>
        </is>
      </c>
      <c r="B17" s="5" t="n">
        <v>1253901</v>
      </c>
      <c r="C17" s="5" t="n">
        <v>1106283</v>
      </c>
    </row>
    <row r="18">
      <c r="A18" s="4" t="inlineStr">
        <is>
          <t>Residential Real Estate Loans [Member]</t>
        </is>
      </c>
    </row>
    <row r="19">
      <c r="A19" s="3" t="inlineStr">
        <is>
          <t>Accounts, Notes, Loans and Financing Receivable [Line Items]</t>
        </is>
      </c>
    </row>
    <row r="20">
      <c r="A20" s="4" t="inlineStr">
        <is>
          <t>Principal Amount Outstanding</t>
        </is>
      </c>
      <c r="B20" s="5" t="n">
        <v>586537</v>
      </c>
      <c r="C20" s="5" t="n">
        <v>560717</v>
      </c>
    </row>
    <row r="21">
      <c r="A21" s="4" t="inlineStr">
        <is>
          <t>Net Deferred Loan (Fees) Costs</t>
        </is>
      </c>
      <c r="B21" s="5" t="n">
        <v>13263</v>
      </c>
      <c r="C21" s="5" t="n">
        <v>11633</v>
      </c>
    </row>
    <row r="22">
      <c r="A22" s="4" t="inlineStr">
        <is>
          <t>Loans, Net</t>
        </is>
      </c>
      <c r="B22" s="5" t="n">
        <v>599800</v>
      </c>
      <c r="C22" s="5" t="n">
        <v>572350</v>
      </c>
    </row>
    <row r="23">
      <c r="A23" s="4" t="inlineStr">
        <is>
          <t>Residential Real Estate Lines [Member]</t>
        </is>
      </c>
    </row>
    <row r="24">
      <c r="A24" s="3" t="inlineStr">
        <is>
          <t>Accounts, Notes, Loans and Financing Receivable [Line Items]</t>
        </is>
      </c>
    </row>
    <row r="25">
      <c r="A25" s="4" t="inlineStr">
        <is>
          <t>Principal Amount Outstanding</t>
        </is>
      </c>
      <c r="B25" s="5" t="n">
        <v>86708</v>
      </c>
      <c r="C25" s="5" t="n">
        <v>101048</v>
      </c>
    </row>
    <row r="26">
      <c r="A26" s="4" t="inlineStr">
        <is>
          <t>Net Deferred Loan (Fees) Costs</t>
        </is>
      </c>
      <c r="B26" s="5" t="n">
        <v>3097</v>
      </c>
      <c r="C26" s="5" t="n">
        <v>3070</v>
      </c>
    </row>
    <row r="27">
      <c r="A27" s="4" t="inlineStr">
        <is>
          <t>Loans, Net</t>
        </is>
      </c>
      <c r="B27" s="5" t="n">
        <v>89805</v>
      </c>
      <c r="C27" s="5" t="n">
        <v>104118</v>
      </c>
    </row>
    <row r="28">
      <c r="A28" s="4" t="inlineStr">
        <is>
          <t>Consumer Indirect [Member]</t>
        </is>
      </c>
    </row>
    <row r="29">
      <c r="A29" s="3" t="inlineStr">
        <is>
          <t>Accounts, Notes, Loans and Financing Receivable [Line Items]</t>
        </is>
      </c>
    </row>
    <row r="30">
      <c r="A30" s="4" t="inlineStr">
        <is>
          <t>Principal Amount Outstanding</t>
        </is>
      </c>
      <c r="B30" s="5" t="n">
        <v>812816</v>
      </c>
      <c r="C30" s="5" t="n">
        <v>822179</v>
      </c>
    </row>
    <row r="31">
      <c r="A31" s="4" t="inlineStr">
        <is>
          <t>Net Deferred Loan (Fees) Costs</t>
        </is>
      </c>
      <c r="B31" s="5" t="n">
        <v>27605</v>
      </c>
      <c r="C31" s="5" t="n">
        <v>27873</v>
      </c>
    </row>
    <row r="32">
      <c r="A32" s="4" t="inlineStr">
        <is>
          <t>Loans, Net</t>
        </is>
      </c>
      <c r="B32" s="5" t="n">
        <v>840421</v>
      </c>
      <c r="C32" s="5" t="n">
        <v>850052</v>
      </c>
    </row>
    <row r="33">
      <c r="A33" s="4" t="inlineStr">
        <is>
          <t>Other Consumer [Member]</t>
        </is>
      </c>
    </row>
    <row r="34">
      <c r="A34" s="3" t="inlineStr">
        <is>
          <t>Accounts, Notes, Loans and Financing Receivable [Line Items]</t>
        </is>
      </c>
    </row>
    <row r="35">
      <c r="A35" s="4" t="inlineStr">
        <is>
          <t>Principal Amount Outstanding</t>
        </is>
      </c>
      <c r="B35" s="5" t="n">
        <v>16913</v>
      </c>
      <c r="C35" s="5" t="n">
        <v>15984</v>
      </c>
    </row>
    <row r="36">
      <c r="A36" s="4" t="inlineStr">
        <is>
          <t>Net Deferred Loan (Fees) Costs</t>
        </is>
      </c>
      <c r="B36" s="5" t="n">
        <v>150</v>
      </c>
      <c r="C36" s="5" t="n">
        <v>160</v>
      </c>
    </row>
    <row r="37">
      <c r="A37" s="4" t="inlineStr">
        <is>
          <t>Loans, Net</t>
        </is>
      </c>
      <c r="B37" s="6" t="n">
        <v>17063</v>
      </c>
      <c r="C37" s="6" t="n">
        <v>161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29" customWidth="1" min="2" max="2"/>
    <col width="29" customWidth="1" min="3" max="3"/>
    <col width="21" customWidth="1" min="4" max="4"/>
  </cols>
  <sheetData>
    <row r="1">
      <c r="A1" s="1" t="inlineStr">
        <is>
          <t>Loans (Narrative) (Details)</t>
        </is>
      </c>
      <c r="B1" s="2" t="inlineStr">
        <is>
          <t>12 Months Ended</t>
        </is>
      </c>
    </row>
    <row r="2">
      <c r="B2" s="2" t="inlineStr">
        <is>
          <t>Dec. 31, 2020USD ($)contract</t>
        </is>
      </c>
      <c r="C2" s="2" t="inlineStr">
        <is>
          <t>Dec. 31, 2019USD ($)contract</t>
        </is>
      </c>
      <c r="D2" s="2" t="inlineStr">
        <is>
          <t>Dec. 31, 2018USD ($)</t>
        </is>
      </c>
    </row>
    <row r="3">
      <c r="A3" s="3" t="inlineStr">
        <is>
          <t>Accounts, Notes, Loans and Financing Receivable [Line Items]</t>
        </is>
      </c>
    </row>
    <row r="4">
      <c r="A4" s="4" t="inlineStr">
        <is>
          <t>Loans</t>
        </is>
      </c>
      <c r="B4" s="6" t="n">
        <v>3542718000</v>
      </c>
      <c r="C4" s="6" t="n">
        <v>3190505000</v>
      </c>
    </row>
    <row r="5">
      <c r="A5" s="4" t="inlineStr">
        <is>
          <t>Loans, related parties</t>
        </is>
      </c>
      <c r="B5" s="5" t="n">
        <v>32800000</v>
      </c>
      <c r="C5" s="5" t="n">
        <v>18600000</v>
      </c>
    </row>
    <row r="6">
      <c r="A6" s="4" t="inlineStr">
        <is>
          <t>Loans, related parties, new borrowings</t>
        </is>
      </c>
      <c r="B6" s="5" t="n">
        <v>16300000</v>
      </c>
    </row>
    <row r="7">
      <c r="A7" s="4" t="inlineStr">
        <is>
          <t>Loans, related parties, repayments and other reductions</t>
        </is>
      </c>
      <c r="B7" s="5" t="n">
        <v>2100000</v>
      </c>
    </row>
    <row r="8">
      <c r="A8" s="4" t="inlineStr">
        <is>
          <t>Past due greater than 90 days and still accruing interest</t>
        </is>
      </c>
      <c r="B8" s="5" t="n">
        <v>0</v>
      </c>
      <c r="C8" s="5" t="n">
        <v>0</v>
      </c>
    </row>
    <row r="9">
      <c r="A9" s="4" t="inlineStr">
        <is>
          <t>Interest income recognized on nonaccrual loans</t>
        </is>
      </c>
      <c r="B9" s="5" t="n">
        <v>0</v>
      </c>
      <c r="C9" s="5" t="n">
        <v>0</v>
      </c>
      <c r="D9" s="6" t="n">
        <v>0</v>
      </c>
    </row>
    <row r="10">
      <c r="A10" s="4" t="inlineStr">
        <is>
          <t>Estimated interest income</t>
        </is>
      </c>
      <c r="B10" s="6" t="n">
        <v>430000</v>
      </c>
      <c r="C10" s="6" t="n">
        <v>508000</v>
      </c>
      <c r="D10" s="6" t="n">
        <v>294000</v>
      </c>
    </row>
    <row r="11">
      <c r="A11" s="4" t="inlineStr">
        <is>
          <t>Number of loans modified as TDR | contract</t>
        </is>
      </c>
      <c r="B11" s="5" t="n">
        <v>0</v>
      </c>
      <c r="C11" s="5" t="n">
        <v>0</v>
      </c>
    </row>
    <row r="12">
      <c r="A12" s="4" t="inlineStr">
        <is>
          <t>Number of loans modified as TDR that defaulted | contract</t>
        </is>
      </c>
      <c r="B12" s="5" t="n">
        <v>0</v>
      </c>
      <c r="C12" s="5" t="n">
        <v>0</v>
      </c>
    </row>
    <row r="13">
      <c r="A13" s="4" t="inlineStr">
        <is>
          <t>Days past due when loans are generally placed on nonaccrual status, in days</t>
        </is>
      </c>
      <c r="B13" s="4" t="inlineStr">
        <is>
          <t>90 days</t>
        </is>
      </c>
      <c r="C13" s="4" t="inlineStr">
        <is>
          <t>90 days</t>
        </is>
      </c>
    </row>
    <row r="14">
      <c r="A14" s="4" t="inlineStr">
        <is>
          <t>Consumer Overdrafts [Member]</t>
        </is>
      </c>
    </row>
    <row r="15">
      <c r="A15" s="3" t="inlineStr">
        <is>
          <t>Accounts, Notes, Loans and Financing Receivable [Line Items]</t>
        </is>
      </c>
    </row>
    <row r="16">
      <c r="A16" s="4" t="inlineStr">
        <is>
          <t>Past due greater than 90 days and still accruing interest</t>
        </is>
      </c>
      <c r="B16" s="6" t="n">
        <v>231000</v>
      </c>
      <c r="C16" s="6" t="n">
        <v>6000</v>
      </c>
    </row>
    <row r="17">
      <c r="A17" s="4" t="inlineStr">
        <is>
          <t>Other Assets [Member]</t>
        </is>
      </c>
    </row>
    <row r="18">
      <c r="A18" s="3" t="inlineStr">
        <is>
          <t>Accounts, Notes, Loans and Financing Receivable [Line Items]</t>
        </is>
      </c>
    </row>
    <row r="19">
      <c r="A19" s="4" t="inlineStr">
        <is>
          <t>Accrued interest receivable</t>
        </is>
      </c>
      <c r="B19" s="5" t="n">
        <v>13600000</v>
      </c>
      <c r="C19" s="6" t="n">
        <v>9100000</v>
      </c>
    </row>
    <row r="20">
      <c r="A20" s="4" t="inlineStr">
        <is>
          <t>Deferral [Member]</t>
        </is>
      </c>
    </row>
    <row r="21">
      <c r="A21" s="3" t="inlineStr">
        <is>
          <t>Accounts, Notes, Loans and Financing Receivable [Line Items]</t>
        </is>
      </c>
    </row>
    <row r="22">
      <c r="A22" s="4" t="inlineStr">
        <is>
          <t>Loans</t>
        </is>
      </c>
      <c r="B22" s="5" t="n">
        <v>113000000</v>
      </c>
    </row>
    <row r="23">
      <c r="A23" s="4" t="inlineStr">
        <is>
          <t>Paycheck Protection Program [Member]</t>
        </is>
      </c>
    </row>
    <row r="24">
      <c r="A24" s="3" t="inlineStr">
        <is>
          <t>Accounts, Notes, Loans and Financing Receivable [Line Items]</t>
        </is>
      </c>
    </row>
    <row r="25">
      <c r="A25" s="4" t="inlineStr">
        <is>
          <t>Loans</t>
        </is>
      </c>
      <c r="B25" s="5" t="n">
        <v>253100000</v>
      </c>
    </row>
    <row r="26">
      <c r="A26" s="4" t="inlineStr">
        <is>
          <t>COVID-19 [Member]</t>
        </is>
      </c>
    </row>
    <row r="27">
      <c r="A27" s="3" t="inlineStr">
        <is>
          <t>Accounts, Notes, Loans and Financing Receivable [Line Items]</t>
        </is>
      </c>
    </row>
    <row r="28">
      <c r="A28" s="4" t="inlineStr">
        <is>
          <t>Loans</t>
        </is>
      </c>
      <c r="B28" s="6" t="n">
        <v>5324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orded Investment by Loan Class in Current and Nonaccrual Loans) (Details) - USD ($) $ in Thousands</t>
        </is>
      </c>
      <c r="B1" s="2" t="inlineStr">
        <is>
          <t>Dec. 31, 2020</t>
        </is>
      </c>
      <c r="C1" s="2" t="inlineStr">
        <is>
          <t>Dec. 31, 2019</t>
        </is>
      </c>
      <c r="D1" s="2" t="inlineStr">
        <is>
          <t>Dec. 31, 2018</t>
        </is>
      </c>
    </row>
    <row r="2">
      <c r="A2" s="3" t="inlineStr">
        <is>
          <t>Financing Receivable, Recorded Investment, Past Due [Line Items]</t>
        </is>
      </c>
    </row>
    <row r="3">
      <c r="A3" s="4" t="inlineStr">
        <is>
          <t>Past Due Loans</t>
        </is>
      </c>
      <c r="B3" s="6" t="n">
        <v>7994</v>
      </c>
      <c r="C3" s="6" t="n">
        <v>7081</v>
      </c>
    </row>
    <row r="4">
      <c r="A4" s="4" t="inlineStr">
        <is>
          <t>Investment securities, nonaccrual</t>
        </is>
      </c>
      <c r="B4" s="5" t="n">
        <v>9286</v>
      </c>
      <c r="C4" s="5" t="n">
        <v>8634</v>
      </c>
    </row>
    <row r="5">
      <c r="A5" s="4" t="inlineStr">
        <is>
          <t>Current</t>
        </is>
      </c>
      <c r="B5" s="5" t="n">
        <v>3540628</v>
      </c>
      <c r="C5" s="5" t="n">
        <v>3163750</v>
      </c>
    </row>
    <row r="6">
      <c r="A6" s="4" t="inlineStr">
        <is>
          <t>Total Loans</t>
        </is>
      </c>
      <c r="B6" s="5" t="n">
        <v>3557908</v>
      </c>
      <c r="C6" s="5" t="n">
        <v>3179465</v>
      </c>
      <c r="D6" s="6" t="n">
        <v>3044320</v>
      </c>
    </row>
    <row r="7">
      <c r="A7" s="4" t="inlineStr">
        <is>
          <t>Nonaccrual with no allowance</t>
        </is>
      </c>
      <c r="B7" s="5" t="n">
        <v>8616</v>
      </c>
    </row>
    <row r="8">
      <c r="A8" s="4" t="inlineStr">
        <is>
          <t>Commercial Business [Member]</t>
        </is>
      </c>
    </row>
    <row r="9">
      <c r="A9" s="3" t="inlineStr">
        <is>
          <t>Financing Receivable, Recorded Investment, Past Due [Line Items]</t>
        </is>
      </c>
    </row>
    <row r="10">
      <c r="A10" s="4" t="inlineStr">
        <is>
          <t>Past Due Loans</t>
        </is>
      </c>
      <c r="B10" s="5" t="n">
        <v>351</v>
      </c>
      <c r="C10" s="5" t="n">
        <v>361</v>
      </c>
    </row>
    <row r="11">
      <c r="A11" s="4" t="inlineStr">
        <is>
          <t>Investment securities, nonaccrual</t>
        </is>
      </c>
      <c r="B11" s="5" t="n">
        <v>1975</v>
      </c>
      <c r="C11" s="5" t="n">
        <v>1177</v>
      </c>
    </row>
    <row r="12">
      <c r="A12" s="4" t="inlineStr">
        <is>
          <t>Current</t>
        </is>
      </c>
      <c r="B12" s="5" t="n">
        <v>796083</v>
      </c>
      <c r="C12" s="5" t="n">
        <v>569684</v>
      </c>
    </row>
    <row r="13">
      <c r="A13" s="4" t="inlineStr">
        <is>
          <t>Total Loans</t>
        </is>
      </c>
      <c r="B13" s="5" t="n">
        <v>798409</v>
      </c>
      <c r="C13" s="5" t="n">
        <v>571222</v>
      </c>
      <c r="D13" s="5" t="n">
        <v>557040</v>
      </c>
    </row>
    <row r="14">
      <c r="A14" s="4" t="inlineStr">
        <is>
          <t>Nonaccrual with no allowance</t>
        </is>
      </c>
      <c r="B14" s="5" t="n">
        <v>1502</v>
      </c>
    </row>
    <row r="15">
      <c r="A15" s="4" t="inlineStr">
        <is>
          <t>Commercial Mortgage [Member]</t>
        </is>
      </c>
    </row>
    <row r="16">
      <c r="A16" s="3" t="inlineStr">
        <is>
          <t>Financing Receivable, Recorded Investment, Past Due [Line Items]</t>
        </is>
      </c>
    </row>
    <row r="17">
      <c r="A17" s="4" t="inlineStr">
        <is>
          <t>Past Due Loans</t>
        </is>
      </c>
      <c r="B17" s="5" t="n">
        <v>848</v>
      </c>
      <c r="C17" s="5" t="n">
        <v>531</v>
      </c>
    </row>
    <row r="18">
      <c r="A18" s="4" t="inlineStr">
        <is>
          <t>Investment securities, nonaccrual</t>
        </is>
      </c>
      <c r="B18" s="5" t="n">
        <v>2906</v>
      </c>
      <c r="C18" s="5" t="n">
        <v>3146</v>
      </c>
    </row>
    <row r="19">
      <c r="A19" s="4" t="inlineStr">
        <is>
          <t>Current</t>
        </is>
      </c>
      <c r="B19" s="5" t="n">
        <v>1252771</v>
      </c>
      <c r="C19" s="5" t="n">
        <v>1104638</v>
      </c>
    </row>
    <row r="20">
      <c r="A20" s="4" t="inlineStr">
        <is>
          <t>Total Loans</t>
        </is>
      </c>
      <c r="B20" s="5" t="n">
        <v>1256525</v>
      </c>
      <c r="C20" s="5" t="n">
        <v>1108315</v>
      </c>
      <c r="D20" s="5" t="n">
        <v>960265</v>
      </c>
    </row>
    <row r="21">
      <c r="A21" s="4" t="inlineStr">
        <is>
          <t>Nonaccrual with no allowance</t>
        </is>
      </c>
      <c r="B21" s="5" t="n">
        <v>2709</v>
      </c>
    </row>
    <row r="22">
      <c r="A22" s="4" t="inlineStr">
        <is>
          <t>Residential Real Estate Loans [Member]</t>
        </is>
      </c>
    </row>
    <row r="23">
      <c r="A23" s="3" t="inlineStr">
        <is>
          <t>Financing Receivable, Recorded Investment, Past Due [Line Items]</t>
        </is>
      </c>
    </row>
    <row r="24">
      <c r="A24" s="4" t="inlineStr">
        <is>
          <t>Past Due Loans</t>
        </is>
      </c>
      <c r="B24" s="5" t="n">
        <v>1044</v>
      </c>
      <c r="C24" s="5" t="n">
        <v>1043</v>
      </c>
    </row>
    <row r="25">
      <c r="A25" s="4" t="inlineStr">
        <is>
          <t>Investment securities, nonaccrual</t>
        </is>
      </c>
      <c r="B25" s="5" t="n">
        <v>2587</v>
      </c>
      <c r="C25" s="5" t="n">
        <v>2484</v>
      </c>
    </row>
    <row r="26">
      <c r="A26" s="4" t="inlineStr">
        <is>
          <t>Current</t>
        </is>
      </c>
      <c r="B26" s="5" t="n">
        <v>582906</v>
      </c>
      <c r="C26" s="5" t="n">
        <v>557190</v>
      </c>
    </row>
    <row r="27">
      <c r="A27" s="4" t="inlineStr">
        <is>
          <t>Total Loans</t>
        </is>
      </c>
      <c r="B27" s="5" t="n">
        <v>586537</v>
      </c>
      <c r="C27" s="5" t="n">
        <v>560717</v>
      </c>
      <c r="D27" s="5" t="n">
        <v>514981</v>
      </c>
    </row>
    <row r="28">
      <c r="A28" s="4" t="inlineStr">
        <is>
          <t>Nonaccrual with no allowance</t>
        </is>
      </c>
      <c r="B28" s="5" t="n">
        <v>2587</v>
      </c>
    </row>
    <row r="29">
      <c r="A29" s="4" t="inlineStr">
        <is>
          <t>Residential Real Estate Lines [Member]</t>
        </is>
      </c>
    </row>
    <row r="30">
      <c r="A30" s="3" t="inlineStr">
        <is>
          <t>Financing Receivable, Recorded Investment, Past Due [Line Items]</t>
        </is>
      </c>
    </row>
    <row r="31">
      <c r="A31" s="4" t="inlineStr">
        <is>
          <t>Past Due Loans</t>
        </is>
      </c>
      <c r="B31" s="5" t="n">
        <v>55</v>
      </c>
      <c r="C31" s="5" t="n">
        <v>268</v>
      </c>
    </row>
    <row r="32">
      <c r="A32" s="4" t="inlineStr">
        <is>
          <t>Investment securities, nonaccrual</t>
        </is>
      </c>
      <c r="B32" s="5" t="n">
        <v>323</v>
      </c>
      <c r="C32" s="5" t="n">
        <v>102</v>
      </c>
    </row>
    <row r="33">
      <c r="A33" s="4" t="inlineStr">
        <is>
          <t>Current</t>
        </is>
      </c>
      <c r="B33" s="5" t="n">
        <v>86330</v>
      </c>
      <c r="C33" s="5" t="n">
        <v>100678</v>
      </c>
    </row>
    <row r="34">
      <c r="A34" s="4" t="inlineStr">
        <is>
          <t>Total Loans</t>
        </is>
      </c>
      <c r="B34" s="5" t="n">
        <v>86708</v>
      </c>
      <c r="C34" s="5" t="n">
        <v>101048</v>
      </c>
      <c r="D34" s="5" t="n">
        <v>106712</v>
      </c>
    </row>
    <row r="35">
      <c r="A35" s="4" t="inlineStr">
        <is>
          <t>Nonaccrual with no allowance</t>
        </is>
      </c>
      <c r="B35" s="5" t="n">
        <v>323</v>
      </c>
    </row>
    <row r="36">
      <c r="A36" s="4" t="inlineStr">
        <is>
          <t>Consumer Indirect [Member]</t>
        </is>
      </c>
    </row>
    <row r="37">
      <c r="A37" s="3" t="inlineStr">
        <is>
          <t>Financing Receivable, Recorded Investment, Past Due [Line Items]</t>
        </is>
      </c>
    </row>
    <row r="38">
      <c r="A38" s="4" t="inlineStr">
        <is>
          <t>Past Due Loans</t>
        </is>
      </c>
      <c r="B38" s="5" t="n">
        <v>5314</v>
      </c>
      <c r="C38" s="5" t="n">
        <v>4748</v>
      </c>
    </row>
    <row r="39">
      <c r="A39" s="4" t="inlineStr">
        <is>
          <t>Investment securities, nonaccrual</t>
        </is>
      </c>
      <c r="B39" s="5" t="n">
        <v>1495</v>
      </c>
      <c r="C39" s="5" t="n">
        <v>1725</v>
      </c>
    </row>
    <row r="40">
      <c r="A40" s="4" t="inlineStr">
        <is>
          <t>Current</t>
        </is>
      </c>
      <c r="B40" s="5" t="n">
        <v>806007</v>
      </c>
      <c r="C40" s="5" t="n">
        <v>815706</v>
      </c>
    </row>
    <row r="41">
      <c r="A41" s="4" t="inlineStr">
        <is>
          <t>Total Loans</t>
        </is>
      </c>
      <c r="B41" s="5" t="n">
        <v>812816</v>
      </c>
      <c r="C41" s="5" t="n">
        <v>822179</v>
      </c>
      <c r="D41" s="5" t="n">
        <v>888732</v>
      </c>
    </row>
    <row r="42">
      <c r="A42" s="4" t="inlineStr">
        <is>
          <t>Nonaccrual with no allowance</t>
        </is>
      </c>
      <c r="B42" s="5" t="n">
        <v>1495</v>
      </c>
    </row>
    <row r="43">
      <c r="A43" s="4" t="inlineStr">
        <is>
          <t>Other Consumer [Member]</t>
        </is>
      </c>
    </row>
    <row r="44">
      <c r="A44" s="3" t="inlineStr">
        <is>
          <t>Financing Receivable, Recorded Investment, Past Due [Line Items]</t>
        </is>
      </c>
    </row>
    <row r="45">
      <c r="A45" s="4" t="inlineStr">
        <is>
          <t>Past Due Loans</t>
        </is>
      </c>
      <c r="B45" s="5" t="n">
        <v>382</v>
      </c>
      <c r="C45" s="5" t="n">
        <v>130</v>
      </c>
    </row>
    <row r="46">
      <c r="A46" s="4" t="inlineStr">
        <is>
          <t>Current</t>
        </is>
      </c>
      <c r="B46" s="5" t="n">
        <v>16531</v>
      </c>
      <c r="C46" s="5" t="n">
        <v>15854</v>
      </c>
    </row>
    <row r="47">
      <c r="A47" s="4" t="inlineStr">
        <is>
          <t>Total Loans</t>
        </is>
      </c>
      <c r="B47" s="5" t="n">
        <v>16913</v>
      </c>
      <c r="C47" s="5" t="n">
        <v>15984</v>
      </c>
      <c r="D47" s="6" t="n">
        <v>16590</v>
      </c>
    </row>
    <row r="48">
      <c r="A48" s="4" t="inlineStr">
        <is>
          <t>30 to 59 Days Past Due [Member]</t>
        </is>
      </c>
    </row>
    <row r="49">
      <c r="A49" s="3" t="inlineStr">
        <is>
          <t>Financing Receivable, Recorded Investment, Past Due [Line Items]</t>
        </is>
      </c>
    </row>
    <row r="50">
      <c r="A50" s="4" t="inlineStr">
        <is>
          <t>Past Due Loans</t>
        </is>
      </c>
      <c r="B50" s="5" t="n">
        <v>6209</v>
      </c>
      <c r="C50" s="5" t="n">
        <v>5897</v>
      </c>
    </row>
    <row r="51">
      <c r="A51" s="4" t="inlineStr">
        <is>
          <t>30 to 59 Days Past Due [Member] | Commercial Business [Member]</t>
        </is>
      </c>
    </row>
    <row r="52">
      <c r="A52" s="3" t="inlineStr">
        <is>
          <t>Financing Receivable, Recorded Investment, Past Due [Line Items]</t>
        </is>
      </c>
    </row>
    <row r="53">
      <c r="A53" s="4" t="inlineStr">
        <is>
          <t>Past Due Loans</t>
        </is>
      </c>
      <c r="B53" s="5" t="n">
        <v>264</v>
      </c>
      <c r="C53" s="5" t="n">
        <v>361</v>
      </c>
    </row>
    <row r="54">
      <c r="A54" s="4" t="inlineStr">
        <is>
          <t>30 to 59 Days Past Due [Member] | Commercial Mortgage [Member]</t>
        </is>
      </c>
    </row>
    <row r="55">
      <c r="A55" s="3" t="inlineStr">
        <is>
          <t>Financing Receivable, Recorded Investment, Past Due [Line Items]</t>
        </is>
      </c>
    </row>
    <row r="56">
      <c r="A56" s="4" t="inlineStr">
        <is>
          <t>Past Due Loans</t>
        </is>
      </c>
      <c r="B56" s="5" t="n">
        <v>822</v>
      </c>
      <c r="C56" s="5" t="n">
        <v>531</v>
      </c>
    </row>
    <row r="57">
      <c r="A57" s="4" t="inlineStr">
        <is>
          <t>30 to 59 Days Past Due [Member] | Residential Real Estate Loans [Member]</t>
        </is>
      </c>
    </row>
    <row r="58">
      <c r="A58" s="3" t="inlineStr">
        <is>
          <t>Financing Receivable, Recorded Investment, Past Due [Line Items]</t>
        </is>
      </c>
    </row>
    <row r="59">
      <c r="A59" s="4" t="inlineStr">
        <is>
          <t>Past Due Loans</t>
        </is>
      </c>
      <c r="B59" s="5" t="n">
        <v>984</v>
      </c>
      <c r="C59" s="5" t="n">
        <v>929</v>
      </c>
    </row>
    <row r="60">
      <c r="A60" s="4" t="inlineStr">
        <is>
          <t>30 to 59 Days Past Due [Member] | Residential Real Estate Lines [Member]</t>
        </is>
      </c>
    </row>
    <row r="61">
      <c r="A61" s="3" t="inlineStr">
        <is>
          <t>Financing Receivable, Recorded Investment, Past Due [Line Items]</t>
        </is>
      </c>
    </row>
    <row r="62">
      <c r="A62" s="4" t="inlineStr">
        <is>
          <t>Past Due Loans</t>
        </is>
      </c>
      <c r="B62" s="5" t="n">
        <v>40</v>
      </c>
      <c r="C62" s="5" t="n">
        <v>231</v>
      </c>
    </row>
    <row r="63">
      <c r="A63" s="4" t="inlineStr">
        <is>
          <t>30 to 59 Days Past Due [Member] | Consumer Indirect [Member]</t>
        </is>
      </c>
    </row>
    <row r="64">
      <c r="A64" s="3" t="inlineStr">
        <is>
          <t>Financing Receivable, Recorded Investment, Past Due [Line Items]</t>
        </is>
      </c>
    </row>
    <row r="65">
      <c r="A65" s="4" t="inlineStr">
        <is>
          <t>Past Due Loans</t>
        </is>
      </c>
      <c r="B65" s="5" t="n">
        <v>3966</v>
      </c>
      <c r="C65" s="5" t="n">
        <v>3729</v>
      </c>
    </row>
    <row r="66">
      <c r="A66" s="4" t="inlineStr">
        <is>
          <t>30 to 59 Days Past Due [Member] | Other Consumer [Member]</t>
        </is>
      </c>
    </row>
    <row r="67">
      <c r="A67" s="3" t="inlineStr">
        <is>
          <t>Financing Receivable, Recorded Investment, Past Due [Line Items]</t>
        </is>
      </c>
    </row>
    <row r="68">
      <c r="A68" s="4" t="inlineStr">
        <is>
          <t>Past Due Loans</t>
        </is>
      </c>
      <c r="B68" s="5" t="n">
        <v>133</v>
      </c>
      <c r="C68" s="5" t="n">
        <v>116</v>
      </c>
    </row>
    <row r="69">
      <c r="A69" s="4" t="inlineStr">
        <is>
          <t>60 to 89 Days Past Due [Member]</t>
        </is>
      </c>
    </row>
    <row r="70">
      <c r="A70" s="3" t="inlineStr">
        <is>
          <t>Financing Receivable, Recorded Investment, Past Due [Line Items]</t>
        </is>
      </c>
    </row>
    <row r="71">
      <c r="A71" s="4" t="inlineStr">
        <is>
          <t>Past Due Loans</t>
        </is>
      </c>
      <c r="B71" s="5" t="n">
        <v>1554</v>
      </c>
      <c r="C71" s="5" t="n">
        <v>1178</v>
      </c>
    </row>
    <row r="72">
      <c r="A72" s="4" t="inlineStr">
        <is>
          <t>60 to 89 Days Past Due [Member] | Commercial Business [Member]</t>
        </is>
      </c>
    </row>
    <row r="73">
      <c r="A73" s="3" t="inlineStr">
        <is>
          <t>Financing Receivable, Recorded Investment, Past Due [Line Items]</t>
        </is>
      </c>
    </row>
    <row r="74">
      <c r="A74" s="4" t="inlineStr">
        <is>
          <t>Past Due Loans</t>
        </is>
      </c>
      <c r="B74" s="5" t="n">
        <v>87</v>
      </c>
    </row>
    <row r="75">
      <c r="A75" s="4" t="inlineStr">
        <is>
          <t>60 to 89 Days Past Due [Member] | Commercial Mortgage [Member]</t>
        </is>
      </c>
    </row>
    <row r="76">
      <c r="A76" s="3" t="inlineStr">
        <is>
          <t>Financing Receivable, Recorded Investment, Past Due [Line Items]</t>
        </is>
      </c>
    </row>
    <row r="77">
      <c r="A77" s="4" t="inlineStr">
        <is>
          <t>Past Due Loans</t>
        </is>
      </c>
      <c r="B77" s="5" t="n">
        <v>26</v>
      </c>
    </row>
    <row r="78">
      <c r="A78" s="4" t="inlineStr">
        <is>
          <t>60 to 89 Days Past Due [Member] | Residential Real Estate Loans [Member]</t>
        </is>
      </c>
    </row>
    <row r="79">
      <c r="A79" s="3" t="inlineStr">
        <is>
          <t>Financing Receivable, Recorded Investment, Past Due [Line Items]</t>
        </is>
      </c>
    </row>
    <row r="80">
      <c r="A80" s="4" t="inlineStr">
        <is>
          <t>Past Due Loans</t>
        </is>
      </c>
      <c r="B80" s="5" t="n">
        <v>60</v>
      </c>
      <c r="C80" s="5" t="n">
        <v>114</v>
      </c>
    </row>
    <row r="81">
      <c r="A81" s="4" t="inlineStr">
        <is>
          <t>60 to 89 Days Past Due [Member] | Residential Real Estate Lines [Member]</t>
        </is>
      </c>
    </row>
    <row r="82">
      <c r="A82" s="3" t="inlineStr">
        <is>
          <t>Financing Receivable, Recorded Investment, Past Due [Line Items]</t>
        </is>
      </c>
    </row>
    <row r="83">
      <c r="A83" s="4" t="inlineStr">
        <is>
          <t>Past Due Loans</t>
        </is>
      </c>
      <c r="B83" s="5" t="n">
        <v>15</v>
      </c>
      <c r="C83" s="5" t="n">
        <v>37</v>
      </c>
    </row>
    <row r="84">
      <c r="A84" s="4" t="inlineStr">
        <is>
          <t>60 to 89 Days Past Due [Member] | Consumer Indirect [Member]</t>
        </is>
      </c>
    </row>
    <row r="85">
      <c r="A85" s="3" t="inlineStr">
        <is>
          <t>Financing Receivable, Recorded Investment, Past Due [Line Items]</t>
        </is>
      </c>
    </row>
    <row r="86">
      <c r="A86" s="4" t="inlineStr">
        <is>
          <t>Past Due Loans</t>
        </is>
      </c>
      <c r="B86" s="5" t="n">
        <v>1348</v>
      </c>
      <c r="C86" s="5" t="n">
        <v>1019</v>
      </c>
    </row>
    <row r="87">
      <c r="A87" s="4" t="inlineStr">
        <is>
          <t>60 to 89 Days Past Due [Member] | Other Consumer [Member]</t>
        </is>
      </c>
    </row>
    <row r="88">
      <c r="A88" s="3" t="inlineStr">
        <is>
          <t>Financing Receivable, Recorded Investment, Past Due [Line Items]</t>
        </is>
      </c>
    </row>
    <row r="89">
      <c r="A89" s="4" t="inlineStr">
        <is>
          <t>Past Due Loans</t>
        </is>
      </c>
      <c r="B89" s="5" t="n">
        <v>18</v>
      </c>
      <c r="C89" s="5" t="n">
        <v>8</v>
      </c>
    </row>
    <row r="90">
      <c r="A90" s="4" t="inlineStr">
        <is>
          <t>Greater than 90 Days [Member]</t>
        </is>
      </c>
    </row>
    <row r="91">
      <c r="A91" s="3" t="inlineStr">
        <is>
          <t>Financing Receivable, Recorded Investment, Past Due [Line Items]</t>
        </is>
      </c>
    </row>
    <row r="92">
      <c r="A92" s="4" t="inlineStr">
        <is>
          <t>Past Due Loans</t>
        </is>
      </c>
      <c r="B92" s="5" t="n">
        <v>231</v>
      </c>
      <c r="C92" s="5" t="n">
        <v>6</v>
      </c>
    </row>
    <row r="93">
      <c r="A93" s="4" t="inlineStr">
        <is>
          <t>Greater than 90 Days [Member] | Other Consumer [Member]</t>
        </is>
      </c>
    </row>
    <row r="94">
      <c r="A94" s="3" t="inlineStr">
        <is>
          <t>Financing Receivable, Recorded Investment, Past Due [Line Items]</t>
        </is>
      </c>
    </row>
    <row r="95">
      <c r="A95" s="4" t="inlineStr">
        <is>
          <t>Past Due Loans</t>
        </is>
      </c>
      <c r="B95" s="6" t="n">
        <v>231</v>
      </c>
      <c r="C95" s="6" t="n">
        <v>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Loans (Summary of Collateral Dependent Loans) (Details) $ in Thousands</t>
        </is>
      </c>
      <c r="B1" s="2" t="inlineStr">
        <is>
          <t>Dec. 31, 2020USD ($)</t>
        </is>
      </c>
    </row>
    <row r="2">
      <c r="A2" s="3" t="inlineStr">
        <is>
          <t>Financing Receivable, Impaired [Line Items]</t>
        </is>
      </c>
    </row>
    <row r="3">
      <c r="A3" s="4" t="inlineStr">
        <is>
          <t>Collateral dependent loans on business assets</t>
        </is>
      </c>
      <c r="B3" s="6" t="n">
        <v>2379</v>
      </c>
    </row>
    <row r="4">
      <c r="A4" s="4" t="inlineStr">
        <is>
          <t>Collateral dependent loans on real property</t>
        </is>
      </c>
      <c r="B4" s="5" t="n">
        <v>36625</v>
      </c>
    </row>
    <row r="5">
      <c r="A5" s="4" t="inlineStr">
        <is>
          <t>Collateral dependent loans</t>
        </is>
      </c>
      <c r="B5" s="5" t="n">
        <v>39004</v>
      </c>
    </row>
    <row r="6">
      <c r="A6" s="4" t="inlineStr">
        <is>
          <t>Collateral dependent loan with specific reserve</t>
        </is>
      </c>
      <c r="B6" s="5" t="n">
        <v>9570</v>
      </c>
    </row>
    <row r="7">
      <c r="A7" s="4" t="inlineStr">
        <is>
          <t>Commercial Business [Member]</t>
        </is>
      </c>
    </row>
    <row r="8">
      <c r="A8" s="3" t="inlineStr">
        <is>
          <t>Financing Receivable, Impaired [Line Items]</t>
        </is>
      </c>
    </row>
    <row r="9">
      <c r="A9" s="4" t="inlineStr">
        <is>
          <t>Collateral dependent loans on business assets</t>
        </is>
      </c>
      <c r="B9" s="5" t="n">
        <v>2379</v>
      </c>
    </row>
    <row r="10">
      <c r="A10" s="4" t="inlineStr">
        <is>
          <t>Collateral dependent loans</t>
        </is>
      </c>
      <c r="B10" s="5" t="n">
        <v>2379</v>
      </c>
    </row>
    <row r="11">
      <c r="A11" s="4" t="inlineStr">
        <is>
          <t>Collateral dependent loan with specific reserve</t>
        </is>
      </c>
      <c r="B11" s="5" t="n">
        <v>1383</v>
      </c>
    </row>
    <row r="12">
      <c r="A12" s="4" t="inlineStr">
        <is>
          <t>Commercial Mortgage [Member]</t>
        </is>
      </c>
    </row>
    <row r="13">
      <c r="A13" s="3" t="inlineStr">
        <is>
          <t>Financing Receivable, Impaired [Line Items]</t>
        </is>
      </c>
    </row>
    <row r="14">
      <c r="A14" s="4" t="inlineStr">
        <is>
          <t>Collateral dependent loans on real property</t>
        </is>
      </c>
      <c r="B14" s="5" t="n">
        <v>36625</v>
      </c>
    </row>
    <row r="15">
      <c r="A15" s="4" t="inlineStr">
        <is>
          <t>Collateral dependent loans</t>
        </is>
      </c>
      <c r="B15" s="5" t="n">
        <v>36625</v>
      </c>
    </row>
    <row r="16">
      <c r="A16" s="4" t="inlineStr">
        <is>
          <t>Collateral dependent loan with specific reserve</t>
        </is>
      </c>
      <c r="B16" s="6" t="n">
        <v>81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Loans (Summary Of Impaired Loans) (Details) $ in Thousands</t>
        </is>
      </c>
      <c r="B1" s="2" t="inlineStr">
        <is>
          <t>12 Months Ended</t>
        </is>
      </c>
    </row>
    <row r="2">
      <c r="B2" s="2" t="inlineStr">
        <is>
          <t>Dec. 31, 2019USD ($)</t>
        </is>
      </c>
    </row>
    <row r="3">
      <c r="A3" s="3" t="inlineStr">
        <is>
          <t>Financing Receivable, Impaired [Line Items]</t>
        </is>
      </c>
    </row>
    <row r="4">
      <c r="A4" s="4" t="inlineStr">
        <is>
          <t>Recorded Investment, With no related allowance recorded</t>
        </is>
      </c>
      <c r="B4" s="6" t="n">
        <v>1536</v>
      </c>
      <c r="C4" s="4" t="inlineStr">
        <is>
          <t>[1]</t>
        </is>
      </c>
    </row>
    <row r="5">
      <c r="A5" s="4" t="inlineStr">
        <is>
          <t>Recorded Investment, With an allowance recorded</t>
        </is>
      </c>
      <c r="B5" s="5" t="n">
        <v>2787</v>
      </c>
      <c r="C5" s="4" t="inlineStr">
        <is>
          <t>[1]</t>
        </is>
      </c>
    </row>
    <row r="6">
      <c r="A6" s="4" t="inlineStr">
        <is>
          <t>Recorded Investment</t>
        </is>
      </c>
      <c r="B6" s="5" t="n">
        <v>4323</v>
      </c>
      <c r="C6" s="4" t="inlineStr">
        <is>
          <t>[1]</t>
        </is>
      </c>
    </row>
    <row r="7">
      <c r="A7" s="4" t="inlineStr">
        <is>
          <t>Unpaid Principal Balance, With no related allowance recorded</t>
        </is>
      </c>
      <c r="B7" s="5" t="n">
        <v>2524</v>
      </c>
      <c r="C7" s="4" t="inlineStr">
        <is>
          <t>[1]</t>
        </is>
      </c>
    </row>
    <row r="8">
      <c r="A8" s="4" t="inlineStr">
        <is>
          <t>Unpaid Principal Balance, With an allowance recorded</t>
        </is>
      </c>
      <c r="B8" s="5" t="n">
        <v>2787</v>
      </c>
      <c r="C8" s="4" t="inlineStr">
        <is>
          <t>[1]</t>
        </is>
      </c>
    </row>
    <row r="9">
      <c r="A9" s="4" t="inlineStr">
        <is>
          <t>Unpaid Principal Balance</t>
        </is>
      </c>
      <c r="B9" s="5" t="n">
        <v>5311</v>
      </c>
      <c r="C9" s="4" t="inlineStr">
        <is>
          <t>[1]</t>
        </is>
      </c>
    </row>
    <row r="10">
      <c r="A10" s="4" t="inlineStr">
        <is>
          <t>Related Allowance</t>
        </is>
      </c>
      <c r="B10" s="5" t="n">
        <v>693</v>
      </c>
    </row>
    <row r="11">
      <c r="A11" s="4" t="inlineStr">
        <is>
          <t>Average Recorded Investment, With no related allowance recorded</t>
        </is>
      </c>
      <c r="B11" s="5" t="n">
        <v>2112</v>
      </c>
    </row>
    <row r="12">
      <c r="A12" s="4" t="inlineStr">
        <is>
          <t>Average Recorded Investment, With an allowance recorded</t>
        </is>
      </c>
      <c r="B12" s="5" t="n">
        <v>3032</v>
      </c>
    </row>
    <row r="13">
      <c r="A13" s="4" t="inlineStr">
        <is>
          <t>Average Recorded Investment</t>
        </is>
      </c>
      <c r="B13" s="5" t="n">
        <v>5144</v>
      </c>
    </row>
    <row r="14">
      <c r="A14" s="4" t="inlineStr">
        <is>
          <t>Interest Income Recognized, With no related allowance recorded</t>
        </is>
      </c>
      <c r="B14" s="4" t="inlineStr">
        <is>
          <t xml:space="preserve"> </t>
        </is>
      </c>
    </row>
    <row r="15">
      <c r="A15" s="4" t="inlineStr">
        <is>
          <t>Interest Income Recognized, With an allowance recorded</t>
        </is>
      </c>
      <c r="B15" s="4" t="inlineStr">
        <is>
          <t xml:space="preserve"> </t>
        </is>
      </c>
    </row>
    <row r="16">
      <c r="A16" s="4" t="inlineStr">
        <is>
          <t>Interest Income Recognized</t>
        </is>
      </c>
      <c r="B16" s="4" t="inlineStr">
        <is>
          <t xml:space="preserve"> </t>
        </is>
      </c>
    </row>
    <row r="17">
      <c r="A17" s="4" t="inlineStr">
        <is>
          <t>Commercial Business [Member]</t>
        </is>
      </c>
    </row>
    <row r="18">
      <c r="A18" s="3" t="inlineStr">
        <is>
          <t>Financing Receivable, Impaired [Line Items]</t>
        </is>
      </c>
    </row>
    <row r="19">
      <c r="A19" s="4" t="inlineStr">
        <is>
          <t>Recorded Investment, With no related allowance recorded</t>
        </is>
      </c>
      <c r="B19" s="5" t="n">
        <v>563</v>
      </c>
      <c r="C19" s="4" t="inlineStr">
        <is>
          <t>[1]</t>
        </is>
      </c>
    </row>
    <row r="20">
      <c r="A20" s="4" t="inlineStr">
        <is>
          <t>Recorded Investment, With an allowance recorded</t>
        </is>
      </c>
      <c r="B20" s="5" t="n">
        <v>614</v>
      </c>
      <c r="C20" s="4" t="inlineStr">
        <is>
          <t>[1]</t>
        </is>
      </c>
    </row>
    <row r="21">
      <c r="A21" s="4" t="inlineStr">
        <is>
          <t>Unpaid Principal Balance, With no related allowance recorded</t>
        </is>
      </c>
      <c r="B21" s="5" t="n">
        <v>775</v>
      </c>
      <c r="C21" s="4" t="inlineStr">
        <is>
          <t>[1]</t>
        </is>
      </c>
    </row>
    <row r="22">
      <c r="A22" s="4" t="inlineStr">
        <is>
          <t>Unpaid Principal Balance, With an allowance recorded</t>
        </is>
      </c>
      <c r="B22" s="5" t="n">
        <v>614</v>
      </c>
      <c r="C22" s="4" t="inlineStr">
        <is>
          <t>[1]</t>
        </is>
      </c>
    </row>
    <row r="23">
      <c r="A23" s="4" t="inlineStr">
        <is>
          <t>Related Allowance</t>
        </is>
      </c>
      <c r="B23" s="5" t="n">
        <v>214</v>
      </c>
    </row>
    <row r="24">
      <c r="A24" s="4" t="inlineStr">
        <is>
          <t>Average Recorded Investment, With no related allowance recorded</t>
        </is>
      </c>
      <c r="B24" s="5" t="n">
        <v>411</v>
      </c>
    </row>
    <row r="25">
      <c r="A25" s="4" t="inlineStr">
        <is>
          <t>Average Recorded Investment, With an allowance recorded</t>
        </is>
      </c>
      <c r="B25" s="5" t="n">
        <v>1207</v>
      </c>
    </row>
    <row r="26">
      <c r="A26" s="4" t="inlineStr">
        <is>
          <t>Interest Income Recognized, With no related allowance recorded</t>
        </is>
      </c>
      <c r="B26" s="4" t="inlineStr">
        <is>
          <t xml:space="preserve"> </t>
        </is>
      </c>
    </row>
    <row r="27">
      <c r="A27" s="4" t="inlineStr">
        <is>
          <t>Interest Income Recognized, With an allowance recorded</t>
        </is>
      </c>
      <c r="B27" s="4" t="inlineStr">
        <is>
          <t xml:space="preserve"> </t>
        </is>
      </c>
    </row>
    <row r="28">
      <c r="A28" s="4" t="inlineStr">
        <is>
          <t>Commercial Mortgage [Member]</t>
        </is>
      </c>
    </row>
    <row r="29">
      <c r="A29" s="3" t="inlineStr">
        <is>
          <t>Financing Receivable, Impaired [Line Items]</t>
        </is>
      </c>
    </row>
    <row r="30">
      <c r="A30" s="4" t="inlineStr">
        <is>
          <t>Recorded Investment, With no related allowance recorded</t>
        </is>
      </c>
      <c r="B30" s="5" t="n">
        <v>973</v>
      </c>
      <c r="C30" s="4" t="inlineStr">
        <is>
          <t>[1]</t>
        </is>
      </c>
    </row>
    <row r="31">
      <c r="A31" s="4" t="inlineStr">
        <is>
          <t>Recorded Investment, With an allowance recorded</t>
        </is>
      </c>
      <c r="B31" s="5" t="n">
        <v>2173</v>
      </c>
      <c r="C31" s="4" t="inlineStr">
        <is>
          <t>[1]</t>
        </is>
      </c>
    </row>
    <row r="32">
      <c r="A32" s="4" t="inlineStr">
        <is>
          <t>Unpaid Principal Balance, With no related allowance recorded</t>
        </is>
      </c>
      <c r="B32" s="5" t="n">
        <v>1749</v>
      </c>
      <c r="C32" s="4" t="inlineStr">
        <is>
          <t>[1]</t>
        </is>
      </c>
    </row>
    <row r="33">
      <c r="A33" s="4" t="inlineStr">
        <is>
          <t>Unpaid Principal Balance, With an allowance recorded</t>
        </is>
      </c>
      <c r="B33" s="5" t="n">
        <v>2173</v>
      </c>
      <c r="C33" s="4" t="inlineStr">
        <is>
          <t>[1]</t>
        </is>
      </c>
    </row>
    <row r="34">
      <c r="A34" s="4" t="inlineStr">
        <is>
          <t>Related Allowance</t>
        </is>
      </c>
      <c r="B34" s="5" t="n">
        <v>479</v>
      </c>
    </row>
    <row r="35">
      <c r="A35" s="4" t="inlineStr">
        <is>
          <t>Average Recorded Investment, With no related allowance recorded</t>
        </is>
      </c>
      <c r="B35" s="5" t="n">
        <v>1701</v>
      </c>
    </row>
    <row r="36">
      <c r="A36" s="4" t="inlineStr">
        <is>
          <t>Average Recorded Investment, With an allowance recorded</t>
        </is>
      </c>
      <c r="B36" s="5" t="n">
        <v>1825</v>
      </c>
    </row>
    <row r="37">
      <c r="A37" s="4" t="inlineStr">
        <is>
          <t>Interest Income Recognized, With no related allowance recorded</t>
        </is>
      </c>
      <c r="B37" s="4" t="inlineStr">
        <is>
          <t xml:space="preserve"> </t>
        </is>
      </c>
    </row>
    <row r="38">
      <c r="A38" s="4" t="inlineStr">
        <is>
          <t>Interest Income Recognized, With an allowance recorded</t>
        </is>
      </c>
      <c r="B38" s="4" t="inlineStr">
        <is>
          <t xml:space="preserve"> </t>
        </is>
      </c>
    </row>
    <row r="39"/>
    <row r="40">
      <c r="A40" s="4" t="inlineStr">
        <is>
          <t>[1]</t>
        </is>
      </c>
      <c r="B40" s="4" t="inlineStr">
        <is>
          <t>Difference between recorded investment and unpaid principal balance represents partial charge-offs.</t>
        </is>
      </c>
    </row>
  </sheetData>
  <mergeCells count="5">
    <mergeCell ref="A1:A2"/>
    <mergeCell ref="B1:C1"/>
    <mergeCell ref="B2:C2"/>
    <mergeCell ref="A39:C39"/>
    <mergeCell ref="B40:C4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80" customWidth="1" min="1" max="1"/>
    <col width="21" customWidth="1" min="2" max="2"/>
  </cols>
  <sheetData>
    <row r="1">
      <c r="A1" s="1" t="inlineStr">
        <is>
          <t>Loans (Commercial Loan Portfolio Categorized by Internally Assigned Asset Classification) (Details) $ in Thousands</t>
        </is>
      </c>
      <c r="B1" s="2" t="inlineStr">
        <is>
          <t>Dec. 31, 2020USD ($)</t>
        </is>
      </c>
    </row>
    <row r="2">
      <c r="A2" s="4" t="inlineStr">
        <is>
          <t>Commercial Business [Member]</t>
        </is>
      </c>
    </row>
    <row r="3">
      <c r="A3" s="3" t="inlineStr">
        <is>
          <t>Financing Receivable Recorded Investment [Line Items]</t>
        </is>
      </c>
    </row>
    <row r="4">
      <c r="A4" s="4" t="inlineStr">
        <is>
          <t>2020</t>
        </is>
      </c>
      <c r="B4" s="6" t="n">
        <v>351185</v>
      </c>
    </row>
    <row r="5">
      <c r="A5" s="4" t="inlineStr">
        <is>
          <t>2019</t>
        </is>
      </c>
      <c r="B5" s="5" t="n">
        <v>113040</v>
      </c>
    </row>
    <row r="6">
      <c r="A6" s="4" t="inlineStr">
        <is>
          <t>2018</t>
        </is>
      </c>
      <c r="B6" s="5" t="n">
        <v>83233</v>
      </c>
    </row>
    <row r="7">
      <c r="A7" s="4" t="inlineStr">
        <is>
          <t>2017</t>
        </is>
      </c>
      <c r="B7" s="5" t="n">
        <v>33163</v>
      </c>
    </row>
    <row r="8">
      <c r="A8" s="4" t="inlineStr">
        <is>
          <t>2016</t>
        </is>
      </c>
      <c r="B8" s="5" t="n">
        <v>8438</v>
      </c>
    </row>
    <row r="9">
      <c r="A9" s="4" t="inlineStr">
        <is>
          <t>Prior</t>
        </is>
      </c>
      <c r="B9" s="5" t="n">
        <v>17934</v>
      </c>
    </row>
    <row r="10">
      <c r="A10" s="4" t="inlineStr">
        <is>
          <t>Revolving Loans Amortized Cost Basis</t>
        </is>
      </c>
      <c r="B10" s="5" t="n">
        <v>187155</v>
      </c>
    </row>
    <row r="11">
      <c r="A11" s="4" t="inlineStr">
        <is>
          <t>Revolving Loans Converted to Term</t>
        </is>
      </c>
      <c r="B11" s="5" t="n">
        <v>0</v>
      </c>
    </row>
    <row r="12">
      <c r="A12" s="4" t="inlineStr">
        <is>
          <t>Total</t>
        </is>
      </c>
      <c r="B12" s="5" t="n">
        <v>794148</v>
      </c>
    </row>
    <row r="13">
      <c r="A13" s="4" t="inlineStr">
        <is>
          <t>Commercial Business [Member] | Uncriticized [Member]</t>
        </is>
      </c>
    </row>
    <row r="14">
      <c r="A14" s="3" t="inlineStr">
        <is>
          <t>Financing Receivable Recorded Investment [Line Items]</t>
        </is>
      </c>
    </row>
    <row r="15">
      <c r="A15" s="4" t="inlineStr">
        <is>
          <t>2020</t>
        </is>
      </c>
      <c r="B15" s="5" t="n">
        <v>350992</v>
      </c>
    </row>
    <row r="16">
      <c r="A16" s="4" t="inlineStr">
        <is>
          <t>2019</t>
        </is>
      </c>
      <c r="B16" s="5" t="n">
        <v>112469</v>
      </c>
    </row>
    <row r="17">
      <c r="A17" s="4" t="inlineStr">
        <is>
          <t>2018</t>
        </is>
      </c>
      <c r="B17" s="5" t="n">
        <v>82029</v>
      </c>
    </row>
    <row r="18">
      <c r="A18" s="4" t="inlineStr">
        <is>
          <t>2017</t>
        </is>
      </c>
      <c r="B18" s="5" t="n">
        <v>31990</v>
      </c>
    </row>
    <row r="19">
      <c r="A19" s="4" t="inlineStr">
        <is>
          <t>2016</t>
        </is>
      </c>
      <c r="B19" s="5" t="n">
        <v>8195</v>
      </c>
    </row>
    <row r="20">
      <c r="A20" s="4" t="inlineStr">
        <is>
          <t>Prior</t>
        </is>
      </c>
      <c r="B20" s="5" t="n">
        <v>16600</v>
      </c>
    </row>
    <row r="21">
      <c r="A21" s="4" t="inlineStr">
        <is>
          <t>Revolving Loans Amortized Cost Basis</t>
        </is>
      </c>
      <c r="B21" s="5" t="n">
        <v>179770</v>
      </c>
    </row>
    <row r="22">
      <c r="A22" s="4" t="inlineStr">
        <is>
          <t>Revolving Loans Converted to Term</t>
        </is>
      </c>
      <c r="B22" s="5" t="n">
        <v>0</v>
      </c>
    </row>
    <row r="23">
      <c r="A23" s="4" t="inlineStr">
        <is>
          <t>Total</t>
        </is>
      </c>
      <c r="B23" s="5" t="n">
        <v>782045</v>
      </c>
    </row>
    <row r="24">
      <c r="A24" s="4" t="inlineStr">
        <is>
          <t>Commercial Business [Member] | Special Mention [Member]</t>
        </is>
      </c>
    </row>
    <row r="25">
      <c r="A25" s="3" t="inlineStr">
        <is>
          <t>Financing Receivable Recorded Investment [Line Items]</t>
        </is>
      </c>
    </row>
    <row r="26">
      <c r="A26" s="4" t="inlineStr">
        <is>
          <t>2020</t>
        </is>
      </c>
      <c r="B26" s="5" t="n">
        <v>0</v>
      </c>
    </row>
    <row r="27">
      <c r="A27" s="4" t="inlineStr">
        <is>
          <t>2019</t>
        </is>
      </c>
      <c r="B27" s="5" t="n">
        <v>360</v>
      </c>
    </row>
    <row r="28">
      <c r="A28" s="4" t="inlineStr">
        <is>
          <t>2018</t>
        </is>
      </c>
      <c r="B28" s="5" t="n">
        <v>21</v>
      </c>
    </row>
    <row r="29">
      <c r="A29" s="4" t="inlineStr">
        <is>
          <t>2017</t>
        </is>
      </c>
      <c r="B29" s="5" t="n">
        <v>709</v>
      </c>
    </row>
    <row r="30">
      <c r="A30" s="4" t="inlineStr">
        <is>
          <t>2016</t>
        </is>
      </c>
      <c r="B30" s="5" t="n">
        <v>41</v>
      </c>
    </row>
    <row r="31">
      <c r="A31" s="4" t="inlineStr">
        <is>
          <t>Prior</t>
        </is>
      </c>
      <c r="B31" s="5" t="n">
        <v>1025</v>
      </c>
    </row>
    <row r="32">
      <c r="A32" s="4" t="inlineStr">
        <is>
          <t>Revolving Loans Amortized Cost Basis</t>
        </is>
      </c>
      <c r="B32" s="5" t="n">
        <v>2995</v>
      </c>
    </row>
    <row r="33">
      <c r="A33" s="4" t="inlineStr">
        <is>
          <t>Revolving Loans Converted to Term</t>
        </is>
      </c>
      <c r="B33" s="5" t="n">
        <v>0</v>
      </c>
    </row>
    <row r="34">
      <c r="A34" s="4" t="inlineStr">
        <is>
          <t>Total</t>
        </is>
      </c>
      <c r="B34" s="5" t="n">
        <v>5151</v>
      </c>
    </row>
    <row r="35">
      <c r="A35" s="4" t="inlineStr">
        <is>
          <t>Commercial Business [Member] | Substandard [Member]</t>
        </is>
      </c>
    </row>
    <row r="36">
      <c r="A36" s="3" t="inlineStr">
        <is>
          <t>Financing Receivable Recorded Investment [Line Items]</t>
        </is>
      </c>
    </row>
    <row r="37">
      <c r="A37" s="4" t="inlineStr">
        <is>
          <t>2020</t>
        </is>
      </c>
      <c r="B37" s="5" t="n">
        <v>193</v>
      </c>
    </row>
    <row r="38">
      <c r="A38" s="4" t="inlineStr">
        <is>
          <t>2019</t>
        </is>
      </c>
      <c r="B38" s="5" t="n">
        <v>211</v>
      </c>
    </row>
    <row r="39">
      <c r="A39" s="4" t="inlineStr">
        <is>
          <t>2018</t>
        </is>
      </c>
      <c r="B39" s="5" t="n">
        <v>1183</v>
      </c>
    </row>
    <row r="40">
      <c r="A40" s="4" t="inlineStr">
        <is>
          <t>2017</t>
        </is>
      </c>
      <c r="B40" s="5" t="n">
        <v>464</v>
      </c>
    </row>
    <row r="41">
      <c r="A41" s="4" t="inlineStr">
        <is>
          <t>2016</t>
        </is>
      </c>
      <c r="B41" s="5" t="n">
        <v>202</v>
      </c>
    </row>
    <row r="42">
      <c r="A42" s="4" t="inlineStr">
        <is>
          <t>Prior</t>
        </is>
      </c>
      <c r="B42" s="5" t="n">
        <v>309</v>
      </c>
    </row>
    <row r="43">
      <c r="A43" s="4" t="inlineStr">
        <is>
          <t>Revolving Loans Amortized Cost Basis</t>
        </is>
      </c>
      <c r="B43" s="5" t="n">
        <v>4390</v>
      </c>
    </row>
    <row r="44">
      <c r="A44" s="4" t="inlineStr">
        <is>
          <t>Revolving Loans Converted to Term</t>
        </is>
      </c>
      <c r="B44" s="5" t="n">
        <v>0</v>
      </c>
    </row>
    <row r="45">
      <c r="A45" s="4" t="inlineStr">
        <is>
          <t>Total</t>
        </is>
      </c>
      <c r="B45" s="5" t="n">
        <v>6952</v>
      </c>
    </row>
    <row r="46">
      <c r="A46" s="4" t="inlineStr">
        <is>
          <t>Commercial Business [Member] | Doubtful [Member]</t>
        </is>
      </c>
    </row>
    <row r="47">
      <c r="A47" s="3" t="inlineStr">
        <is>
          <t>Financing Receivable Recorded Investment [Line Items]</t>
        </is>
      </c>
    </row>
    <row r="48">
      <c r="A48" s="4" t="inlineStr">
        <is>
          <t>2020</t>
        </is>
      </c>
      <c r="B48" s="5" t="n">
        <v>0</v>
      </c>
    </row>
    <row r="49">
      <c r="A49" s="4" t="inlineStr">
        <is>
          <t>2019</t>
        </is>
      </c>
      <c r="B49" s="5" t="n">
        <v>0</v>
      </c>
    </row>
    <row r="50">
      <c r="A50" s="4" t="inlineStr">
        <is>
          <t>2018</t>
        </is>
      </c>
      <c r="B50" s="5" t="n">
        <v>0</v>
      </c>
    </row>
    <row r="51">
      <c r="A51" s="4" t="inlineStr">
        <is>
          <t>2017</t>
        </is>
      </c>
      <c r="B51" s="5" t="n">
        <v>0</v>
      </c>
    </row>
    <row r="52">
      <c r="A52" s="4" t="inlineStr">
        <is>
          <t>2016</t>
        </is>
      </c>
      <c r="B52" s="5" t="n">
        <v>0</v>
      </c>
    </row>
    <row r="53">
      <c r="A53" s="4" t="inlineStr">
        <is>
          <t>Prior</t>
        </is>
      </c>
      <c r="B53" s="5" t="n">
        <v>0</v>
      </c>
    </row>
    <row r="54">
      <c r="A54" s="4" t="inlineStr">
        <is>
          <t>Revolving Loans Amortized Cost Basis</t>
        </is>
      </c>
      <c r="B54" s="5" t="n">
        <v>0</v>
      </c>
    </row>
    <row r="55">
      <c r="A55" s="4" t="inlineStr">
        <is>
          <t>Revolving Loans Converted to Term</t>
        </is>
      </c>
      <c r="B55" s="5" t="n">
        <v>0</v>
      </c>
    </row>
    <row r="56">
      <c r="A56" s="4" t="inlineStr">
        <is>
          <t>Total</t>
        </is>
      </c>
      <c r="B56" s="5" t="n">
        <v>0</v>
      </c>
    </row>
    <row r="57">
      <c r="A57" s="4" t="inlineStr">
        <is>
          <t>Commercial Mortgage [Member]</t>
        </is>
      </c>
    </row>
    <row r="58">
      <c r="A58" s="3" t="inlineStr">
        <is>
          <t>Financing Receivable Recorded Investment [Line Items]</t>
        </is>
      </c>
    </row>
    <row r="59">
      <c r="A59" s="4" t="inlineStr">
        <is>
          <t>2020</t>
        </is>
      </c>
      <c r="B59" s="5" t="n">
        <v>324852</v>
      </c>
    </row>
    <row r="60">
      <c r="A60" s="4" t="inlineStr">
        <is>
          <t>2019</t>
        </is>
      </c>
      <c r="B60" s="5" t="n">
        <v>272232</v>
      </c>
    </row>
    <row r="61">
      <c r="A61" s="4" t="inlineStr">
        <is>
          <t>2018</t>
        </is>
      </c>
      <c r="B61" s="5" t="n">
        <v>185234</v>
      </c>
    </row>
    <row r="62">
      <c r="A62" s="4" t="inlineStr">
        <is>
          <t>2017</t>
        </is>
      </c>
      <c r="B62" s="5" t="n">
        <v>190949</v>
      </c>
    </row>
    <row r="63">
      <c r="A63" s="4" t="inlineStr">
        <is>
          <t>2016</t>
        </is>
      </c>
      <c r="B63" s="5" t="n">
        <v>87174</v>
      </c>
    </row>
    <row r="64">
      <c r="A64" s="4" t="inlineStr">
        <is>
          <t>Prior</t>
        </is>
      </c>
      <c r="B64" s="5" t="n">
        <v>192487</v>
      </c>
    </row>
    <row r="65">
      <c r="A65" s="4" t="inlineStr">
        <is>
          <t>Revolving Loans Amortized Cost Basis</t>
        </is>
      </c>
      <c r="B65" s="5" t="n">
        <v>973</v>
      </c>
    </row>
    <row r="66">
      <c r="A66" s="4" t="inlineStr">
        <is>
          <t>Revolving Loans Converted to Term</t>
        </is>
      </c>
      <c r="B66" s="5" t="n">
        <v>0</v>
      </c>
    </row>
    <row r="67">
      <c r="A67" s="4" t="inlineStr">
        <is>
          <t>Total</t>
        </is>
      </c>
      <c r="B67" s="5" t="n">
        <v>1253901</v>
      </c>
    </row>
    <row r="68">
      <c r="A68" s="4" t="inlineStr">
        <is>
          <t>Commercial Mortgage [Member] | Uncriticized [Member]</t>
        </is>
      </c>
    </row>
    <row r="69">
      <c r="A69" s="3" t="inlineStr">
        <is>
          <t>Financing Receivable Recorded Investment [Line Items]</t>
        </is>
      </c>
    </row>
    <row r="70">
      <c r="A70" s="4" t="inlineStr">
        <is>
          <t>2020</t>
        </is>
      </c>
      <c r="B70" s="5" t="n">
        <v>310364</v>
      </c>
    </row>
    <row r="71">
      <c r="A71" s="4" t="inlineStr">
        <is>
          <t>2019</t>
        </is>
      </c>
      <c r="B71" s="5" t="n">
        <v>227406</v>
      </c>
    </row>
    <row r="72">
      <c r="A72" s="4" t="inlineStr">
        <is>
          <t>2018</t>
        </is>
      </c>
      <c r="B72" s="5" t="n">
        <v>163839</v>
      </c>
    </row>
    <row r="73">
      <c r="A73" s="4" t="inlineStr">
        <is>
          <t>2017</t>
        </is>
      </c>
      <c r="B73" s="5" t="n">
        <v>161771</v>
      </c>
    </row>
    <row r="74">
      <c r="A74" s="4" t="inlineStr">
        <is>
          <t>2016</t>
        </is>
      </c>
      <c r="B74" s="5" t="n">
        <v>74915</v>
      </c>
    </row>
    <row r="75">
      <c r="A75" s="4" t="inlineStr">
        <is>
          <t>Prior</t>
        </is>
      </c>
      <c r="B75" s="5" t="n">
        <v>154399</v>
      </c>
    </row>
    <row r="76">
      <c r="A76" s="4" t="inlineStr">
        <is>
          <t>Revolving Loans Amortized Cost Basis</t>
        </is>
      </c>
      <c r="B76" s="5" t="n">
        <v>731</v>
      </c>
    </row>
    <row r="77">
      <c r="A77" s="4" t="inlineStr">
        <is>
          <t>Revolving Loans Converted to Term</t>
        </is>
      </c>
      <c r="B77" s="5" t="n">
        <v>0</v>
      </c>
    </row>
    <row r="78">
      <c r="A78" s="4" t="inlineStr">
        <is>
          <t>Total</t>
        </is>
      </c>
      <c r="B78" s="5" t="n">
        <v>1093425</v>
      </c>
    </row>
    <row r="79">
      <c r="A79" s="4" t="inlineStr">
        <is>
          <t>Commercial Mortgage [Member] | Special Mention [Member]</t>
        </is>
      </c>
    </row>
    <row r="80">
      <c r="A80" s="3" t="inlineStr">
        <is>
          <t>Financing Receivable Recorded Investment [Line Items]</t>
        </is>
      </c>
    </row>
    <row r="81">
      <c r="A81" s="4" t="inlineStr">
        <is>
          <t>2020</t>
        </is>
      </c>
      <c r="B81" s="5" t="n">
        <v>14299</v>
      </c>
    </row>
    <row r="82">
      <c r="A82" s="4" t="inlineStr">
        <is>
          <t>2019</t>
        </is>
      </c>
      <c r="B82" s="5" t="n">
        <v>42305</v>
      </c>
    </row>
    <row r="83">
      <c r="A83" s="4" t="inlineStr">
        <is>
          <t>2018</t>
        </is>
      </c>
      <c r="B83" s="5" t="n">
        <v>19505</v>
      </c>
    </row>
    <row r="84">
      <c r="A84" s="4" t="inlineStr">
        <is>
          <t>2017</t>
        </is>
      </c>
      <c r="B84" s="5" t="n">
        <v>27530</v>
      </c>
    </row>
    <row r="85">
      <c r="A85" s="4" t="inlineStr">
        <is>
          <t>2016</t>
        </is>
      </c>
      <c r="B85" s="5" t="n">
        <v>12256</v>
      </c>
    </row>
    <row r="86">
      <c r="A86" s="4" t="inlineStr">
        <is>
          <t>Prior</t>
        </is>
      </c>
      <c r="B86" s="5" t="n">
        <v>28744</v>
      </c>
    </row>
    <row r="87">
      <c r="A87" s="4" t="inlineStr">
        <is>
          <t>Revolving Loans Amortized Cost Basis</t>
        </is>
      </c>
      <c r="B87" s="5" t="n">
        <v>43</v>
      </c>
    </row>
    <row r="88">
      <c r="A88" s="4" t="inlineStr">
        <is>
          <t>Revolving Loans Converted to Term</t>
        </is>
      </c>
      <c r="B88" s="5" t="n">
        <v>0</v>
      </c>
    </row>
    <row r="89">
      <c r="A89" s="4" t="inlineStr">
        <is>
          <t>Total</t>
        </is>
      </c>
      <c r="B89" s="5" t="n">
        <v>144682</v>
      </c>
    </row>
    <row r="90">
      <c r="A90" s="4" t="inlineStr">
        <is>
          <t>Commercial Mortgage [Member] | Substandard [Member]</t>
        </is>
      </c>
    </row>
    <row r="91">
      <c r="A91" s="3" t="inlineStr">
        <is>
          <t>Financing Receivable Recorded Investment [Line Items]</t>
        </is>
      </c>
    </row>
    <row r="92">
      <c r="A92" s="4" t="inlineStr">
        <is>
          <t>2020</t>
        </is>
      </c>
      <c r="B92" s="5" t="n">
        <v>189</v>
      </c>
    </row>
    <row r="93">
      <c r="A93" s="4" t="inlineStr">
        <is>
          <t>2019</t>
        </is>
      </c>
      <c r="B93" s="5" t="n">
        <v>2521</v>
      </c>
    </row>
    <row r="94">
      <c r="A94" s="4" t="inlineStr">
        <is>
          <t>2018</t>
        </is>
      </c>
      <c r="B94" s="5" t="n">
        <v>1890</v>
      </c>
    </row>
    <row r="95">
      <c r="A95" s="4" t="inlineStr">
        <is>
          <t>2017</t>
        </is>
      </c>
      <c r="B95" s="5" t="n">
        <v>1648</v>
      </c>
    </row>
    <row r="96">
      <c r="A96" s="4" t="inlineStr">
        <is>
          <t>2016</t>
        </is>
      </c>
      <c r="B96" s="5" t="n">
        <v>3</v>
      </c>
    </row>
    <row r="97">
      <c r="A97" s="4" t="inlineStr">
        <is>
          <t>Prior</t>
        </is>
      </c>
      <c r="B97" s="5" t="n">
        <v>9344</v>
      </c>
    </row>
    <row r="98">
      <c r="A98" s="4" t="inlineStr">
        <is>
          <t>Revolving Loans Amortized Cost Basis</t>
        </is>
      </c>
      <c r="B98" s="5" t="n">
        <v>199</v>
      </c>
    </row>
    <row r="99">
      <c r="A99" s="4" t="inlineStr">
        <is>
          <t>Revolving Loans Converted to Term</t>
        </is>
      </c>
      <c r="B99" s="5" t="n">
        <v>0</v>
      </c>
    </row>
    <row r="100">
      <c r="A100" s="4" t="inlineStr">
        <is>
          <t>Total</t>
        </is>
      </c>
      <c r="B100" s="5" t="n">
        <v>15794</v>
      </c>
    </row>
    <row r="101">
      <c r="A101" s="4" t="inlineStr">
        <is>
          <t>Commercial Mortgage [Member] | Doubtful [Member]</t>
        </is>
      </c>
    </row>
    <row r="102">
      <c r="A102" s="3" t="inlineStr">
        <is>
          <t>Financing Receivable Recorded Investment [Line Items]</t>
        </is>
      </c>
    </row>
    <row r="103">
      <c r="A103" s="4" t="inlineStr">
        <is>
          <t>2020</t>
        </is>
      </c>
      <c r="B103" s="5" t="n">
        <v>0</v>
      </c>
    </row>
    <row r="104">
      <c r="A104" s="4" t="inlineStr">
        <is>
          <t>2019</t>
        </is>
      </c>
      <c r="B104" s="5" t="n">
        <v>0</v>
      </c>
    </row>
    <row r="105">
      <c r="A105" s="4" t="inlineStr">
        <is>
          <t>2018</t>
        </is>
      </c>
      <c r="B105" s="5" t="n">
        <v>0</v>
      </c>
    </row>
    <row r="106">
      <c r="A106" s="4" t="inlineStr">
        <is>
          <t>2017</t>
        </is>
      </c>
      <c r="B106" s="5" t="n">
        <v>0</v>
      </c>
    </row>
    <row r="107">
      <c r="A107" s="4" t="inlineStr">
        <is>
          <t>2016</t>
        </is>
      </c>
      <c r="B107" s="5" t="n">
        <v>0</v>
      </c>
    </row>
    <row r="108">
      <c r="A108" s="4" t="inlineStr">
        <is>
          <t>Prior</t>
        </is>
      </c>
      <c r="B108" s="5" t="n">
        <v>0</v>
      </c>
    </row>
    <row r="109">
      <c r="A109" s="4" t="inlineStr">
        <is>
          <t>Revolving Loans Amortized Cost Basis</t>
        </is>
      </c>
      <c r="B109" s="5" t="n">
        <v>0</v>
      </c>
    </row>
    <row r="110">
      <c r="A110" s="4" t="inlineStr">
        <is>
          <t>Revolving Loans Converted to Term</t>
        </is>
      </c>
      <c r="B110" s="5" t="n">
        <v>0</v>
      </c>
    </row>
    <row r="111">
      <c r="A111" s="4" t="inlineStr">
        <is>
          <t>Total</t>
        </is>
      </c>
      <c r="B11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21" customWidth="1" min="2" max="2"/>
  </cols>
  <sheetData>
    <row r="1">
      <c r="A1" s="1" t="inlineStr">
        <is>
          <t>Loans (Retail Loan Portfolio Categorized by Performance Status) (Details) $ in Thousands</t>
        </is>
      </c>
      <c r="B1" s="2" t="inlineStr">
        <is>
          <t>Dec. 31, 2020USD ($)</t>
        </is>
      </c>
    </row>
    <row r="2">
      <c r="A2" s="4" t="inlineStr">
        <is>
          <t>Residential Real Estate Loans [Member]</t>
        </is>
      </c>
    </row>
    <row r="3">
      <c r="A3" s="3" t="inlineStr">
        <is>
          <t>Financing Receivable Recorded Investment [Line Items]</t>
        </is>
      </c>
    </row>
    <row r="4">
      <c r="A4" s="4" t="inlineStr">
        <is>
          <t>2020</t>
        </is>
      </c>
      <c r="B4" s="6" t="n">
        <v>137926</v>
      </c>
    </row>
    <row r="5">
      <c r="A5" s="4" t="inlineStr">
        <is>
          <t>2019</t>
        </is>
      </c>
      <c r="B5" s="5" t="n">
        <v>104122</v>
      </c>
    </row>
    <row r="6">
      <c r="A6" s="4" t="inlineStr">
        <is>
          <t>2018</t>
        </is>
      </c>
      <c r="B6" s="5" t="n">
        <v>87918</v>
      </c>
    </row>
    <row r="7">
      <c r="A7" s="4" t="inlineStr">
        <is>
          <t>2017</t>
        </is>
      </c>
      <c r="B7" s="5" t="n">
        <v>67111</v>
      </c>
    </row>
    <row r="8">
      <c r="A8" s="4" t="inlineStr">
        <is>
          <t>2016</t>
        </is>
      </c>
      <c r="B8" s="5" t="n">
        <v>67706</v>
      </c>
    </row>
    <row r="9">
      <c r="A9" s="4" t="inlineStr">
        <is>
          <t>Prior</t>
        </is>
      </c>
      <c r="B9" s="5" t="n">
        <v>135017</v>
      </c>
    </row>
    <row r="10">
      <c r="A10" s="4" t="inlineStr">
        <is>
          <t>Revolving Loans Amortized Cost Basis</t>
        </is>
      </c>
      <c r="B10" s="5" t="n">
        <v>0</v>
      </c>
    </row>
    <row r="11">
      <c r="A11" s="4" t="inlineStr">
        <is>
          <t>Revolving Loans Converted to Term</t>
        </is>
      </c>
      <c r="B11" s="5" t="n">
        <v>0</v>
      </c>
    </row>
    <row r="12">
      <c r="A12" s="4" t="inlineStr">
        <is>
          <t>Total</t>
        </is>
      </c>
      <c r="B12" s="5" t="n">
        <v>599800</v>
      </c>
    </row>
    <row r="13">
      <c r="A13" s="4" t="inlineStr">
        <is>
          <t>Residential Real Estate Loans [Member] | Performing [Member]</t>
        </is>
      </c>
    </row>
    <row r="14">
      <c r="A14" s="3" t="inlineStr">
        <is>
          <t>Financing Receivable Recorded Investment [Line Items]</t>
        </is>
      </c>
    </row>
    <row r="15">
      <c r="A15" s="4" t="inlineStr">
        <is>
          <t>2020</t>
        </is>
      </c>
      <c r="B15" s="5" t="n">
        <v>137926</v>
      </c>
    </row>
    <row r="16">
      <c r="A16" s="4" t="inlineStr">
        <is>
          <t>2019</t>
        </is>
      </c>
      <c r="B16" s="5" t="n">
        <v>103923</v>
      </c>
    </row>
    <row r="17">
      <c r="A17" s="4" t="inlineStr">
        <is>
          <t>2018</t>
        </is>
      </c>
      <c r="B17" s="5" t="n">
        <v>87153</v>
      </c>
    </row>
    <row r="18">
      <c r="A18" s="4" t="inlineStr">
        <is>
          <t>2017</t>
        </is>
      </c>
      <c r="B18" s="5" t="n">
        <v>66446</v>
      </c>
    </row>
    <row r="19">
      <c r="A19" s="4" t="inlineStr">
        <is>
          <t>2016</t>
        </is>
      </c>
      <c r="B19" s="5" t="n">
        <v>67473</v>
      </c>
    </row>
    <row r="20">
      <c r="A20" s="4" t="inlineStr">
        <is>
          <t>Prior</t>
        </is>
      </c>
      <c r="B20" s="5" t="n">
        <v>134292</v>
      </c>
    </row>
    <row r="21">
      <c r="A21" s="4" t="inlineStr">
        <is>
          <t>Revolving Loans Amortized Cost Basis</t>
        </is>
      </c>
      <c r="B21" s="5" t="n">
        <v>0</v>
      </c>
    </row>
    <row r="22">
      <c r="A22" s="4" t="inlineStr">
        <is>
          <t>Revolving Loans Converted to Term</t>
        </is>
      </c>
      <c r="B22" s="5" t="n">
        <v>0</v>
      </c>
    </row>
    <row r="23">
      <c r="A23" s="4" t="inlineStr">
        <is>
          <t>Total</t>
        </is>
      </c>
      <c r="B23" s="5" t="n">
        <v>597213</v>
      </c>
    </row>
    <row r="24">
      <c r="A24" s="4" t="inlineStr">
        <is>
          <t>Residential Real Estate Loans [Member] | Non-Performing [Member]</t>
        </is>
      </c>
    </row>
    <row r="25">
      <c r="A25" s="3" t="inlineStr">
        <is>
          <t>Financing Receivable Recorded Investment [Line Items]</t>
        </is>
      </c>
    </row>
    <row r="26">
      <c r="A26" s="4" t="inlineStr">
        <is>
          <t>2020</t>
        </is>
      </c>
      <c r="B26" s="5" t="n">
        <v>0</v>
      </c>
    </row>
    <row r="27">
      <c r="A27" s="4" t="inlineStr">
        <is>
          <t>2019</t>
        </is>
      </c>
      <c r="B27" s="5" t="n">
        <v>199</v>
      </c>
    </row>
    <row r="28">
      <c r="A28" s="4" t="inlineStr">
        <is>
          <t>2018</t>
        </is>
      </c>
      <c r="B28" s="5" t="n">
        <v>765</v>
      </c>
    </row>
    <row r="29">
      <c r="A29" s="4" t="inlineStr">
        <is>
          <t>2017</t>
        </is>
      </c>
      <c r="B29" s="5" t="n">
        <v>665</v>
      </c>
    </row>
    <row r="30">
      <c r="A30" s="4" t="inlineStr">
        <is>
          <t>2016</t>
        </is>
      </c>
      <c r="B30" s="5" t="n">
        <v>233</v>
      </c>
    </row>
    <row r="31">
      <c r="A31" s="4" t="inlineStr">
        <is>
          <t>Prior</t>
        </is>
      </c>
      <c r="B31" s="5" t="n">
        <v>725</v>
      </c>
    </row>
    <row r="32">
      <c r="A32" s="4" t="inlineStr">
        <is>
          <t>Revolving Loans Amortized Cost Basis</t>
        </is>
      </c>
      <c r="B32" s="5" t="n">
        <v>0</v>
      </c>
    </row>
    <row r="33">
      <c r="A33" s="4" t="inlineStr">
        <is>
          <t>Revolving Loans Converted to Term</t>
        </is>
      </c>
      <c r="B33" s="5" t="n">
        <v>0</v>
      </c>
    </row>
    <row r="34">
      <c r="A34" s="4" t="inlineStr">
        <is>
          <t>Total</t>
        </is>
      </c>
      <c r="B34" s="5" t="n">
        <v>2587</v>
      </c>
    </row>
    <row r="35">
      <c r="A35" s="4" t="inlineStr">
        <is>
          <t>Residential Real Estate Lines [Member]</t>
        </is>
      </c>
    </row>
    <row r="36">
      <c r="A36" s="3" t="inlineStr">
        <is>
          <t>Financing Receivable Recorded Investment [Line Items]</t>
        </is>
      </c>
    </row>
    <row r="37">
      <c r="A37" s="4" t="inlineStr">
        <is>
          <t>2020</t>
        </is>
      </c>
      <c r="B37" s="5" t="n">
        <v>0</v>
      </c>
    </row>
    <row r="38">
      <c r="A38" s="4" t="inlineStr">
        <is>
          <t>2019</t>
        </is>
      </c>
      <c r="B38" s="5" t="n">
        <v>0</v>
      </c>
    </row>
    <row r="39">
      <c r="A39" s="4" t="inlineStr">
        <is>
          <t>2018</t>
        </is>
      </c>
      <c r="B39" s="5" t="n">
        <v>0</v>
      </c>
    </row>
    <row r="40">
      <c r="A40" s="4" t="inlineStr">
        <is>
          <t>2017</t>
        </is>
      </c>
      <c r="B40" s="5" t="n">
        <v>0</v>
      </c>
    </row>
    <row r="41">
      <c r="A41" s="4" t="inlineStr">
        <is>
          <t>2016</t>
        </is>
      </c>
      <c r="B41" s="5" t="n">
        <v>0</v>
      </c>
    </row>
    <row r="42">
      <c r="A42" s="4" t="inlineStr">
        <is>
          <t>Prior</t>
        </is>
      </c>
      <c r="B42" s="5" t="n">
        <v>0</v>
      </c>
    </row>
    <row r="43">
      <c r="A43" s="4" t="inlineStr">
        <is>
          <t>Revolving Loans Amortized Cost Basis</t>
        </is>
      </c>
      <c r="B43" s="5" t="n">
        <v>79322</v>
      </c>
    </row>
    <row r="44">
      <c r="A44" s="4" t="inlineStr">
        <is>
          <t>Revolving Loans Converted to Term</t>
        </is>
      </c>
      <c r="B44" s="5" t="n">
        <v>10483</v>
      </c>
    </row>
    <row r="45">
      <c r="A45" s="4" t="inlineStr">
        <is>
          <t>Total</t>
        </is>
      </c>
      <c r="B45" s="5" t="n">
        <v>89805</v>
      </c>
    </row>
    <row r="46">
      <c r="A46" s="4" t="inlineStr">
        <is>
          <t>Residential Real Estate Lines [Member] | Performing [Member]</t>
        </is>
      </c>
    </row>
    <row r="47">
      <c r="A47" s="3" t="inlineStr">
        <is>
          <t>Financing Receivable Recorded Investment [Line Items]</t>
        </is>
      </c>
    </row>
    <row r="48">
      <c r="A48" s="4" t="inlineStr">
        <is>
          <t>2020</t>
        </is>
      </c>
      <c r="B48" s="5" t="n">
        <v>0</v>
      </c>
    </row>
    <row r="49">
      <c r="A49" s="4" t="inlineStr">
        <is>
          <t>2019</t>
        </is>
      </c>
      <c r="B49" s="5" t="n">
        <v>0</v>
      </c>
    </row>
    <row r="50">
      <c r="A50" s="4" t="inlineStr">
        <is>
          <t>2018</t>
        </is>
      </c>
      <c r="B50" s="5" t="n">
        <v>0</v>
      </c>
    </row>
    <row r="51">
      <c r="A51" s="4" t="inlineStr">
        <is>
          <t>2017</t>
        </is>
      </c>
      <c r="B51" s="5" t="n">
        <v>0</v>
      </c>
    </row>
    <row r="52">
      <c r="A52" s="4" t="inlineStr">
        <is>
          <t>2016</t>
        </is>
      </c>
      <c r="B52" s="5" t="n">
        <v>0</v>
      </c>
    </row>
    <row r="53">
      <c r="A53" s="4" t="inlineStr">
        <is>
          <t>Prior</t>
        </is>
      </c>
      <c r="B53" s="5" t="n">
        <v>0</v>
      </c>
    </row>
    <row r="54">
      <c r="A54" s="4" t="inlineStr">
        <is>
          <t>Revolving Loans Amortized Cost Basis</t>
        </is>
      </c>
      <c r="B54" s="5" t="n">
        <v>79257</v>
      </c>
    </row>
    <row r="55">
      <c r="A55" s="4" t="inlineStr">
        <is>
          <t>Revolving Loans Converted to Term</t>
        </is>
      </c>
      <c r="B55" s="5" t="n">
        <v>10225</v>
      </c>
    </row>
    <row r="56">
      <c r="A56" s="4" t="inlineStr">
        <is>
          <t>Total</t>
        </is>
      </c>
      <c r="B56" s="5" t="n">
        <v>89482</v>
      </c>
    </row>
    <row r="57">
      <c r="A57" s="4" t="inlineStr">
        <is>
          <t>Residential Real Estate Lines [Member] | Non-Performing [Member]</t>
        </is>
      </c>
    </row>
    <row r="58">
      <c r="A58" s="3" t="inlineStr">
        <is>
          <t>Financing Receivable Recorded Investment [Line Items]</t>
        </is>
      </c>
    </row>
    <row r="59">
      <c r="A59" s="4" t="inlineStr">
        <is>
          <t>2020</t>
        </is>
      </c>
      <c r="B59" s="5" t="n">
        <v>0</v>
      </c>
    </row>
    <row r="60">
      <c r="A60" s="4" t="inlineStr">
        <is>
          <t>2019</t>
        </is>
      </c>
      <c r="B60" s="5" t="n">
        <v>0</v>
      </c>
    </row>
    <row r="61">
      <c r="A61" s="4" t="inlineStr">
        <is>
          <t>2018</t>
        </is>
      </c>
      <c r="B61" s="5" t="n">
        <v>0</v>
      </c>
    </row>
    <row r="62">
      <c r="A62" s="4" t="inlineStr">
        <is>
          <t>2017</t>
        </is>
      </c>
      <c r="B62" s="5" t="n">
        <v>0</v>
      </c>
    </row>
    <row r="63">
      <c r="A63" s="4" t="inlineStr">
        <is>
          <t>2016</t>
        </is>
      </c>
      <c r="B63" s="5" t="n">
        <v>0</v>
      </c>
    </row>
    <row r="64">
      <c r="A64" s="4" t="inlineStr">
        <is>
          <t>Prior</t>
        </is>
      </c>
      <c r="B64" s="5" t="n">
        <v>0</v>
      </c>
    </row>
    <row r="65">
      <c r="A65" s="4" t="inlineStr">
        <is>
          <t>Revolving Loans Amortized Cost Basis</t>
        </is>
      </c>
      <c r="B65" s="5" t="n">
        <v>65</v>
      </c>
    </row>
    <row r="66">
      <c r="A66" s="4" t="inlineStr">
        <is>
          <t>Revolving Loans Converted to Term</t>
        </is>
      </c>
      <c r="B66" s="5" t="n">
        <v>258</v>
      </c>
    </row>
    <row r="67">
      <c r="A67" s="4" t="inlineStr">
        <is>
          <t>Total</t>
        </is>
      </c>
      <c r="B67" s="5" t="n">
        <v>323</v>
      </c>
    </row>
    <row r="68">
      <c r="A68" s="4" t="inlineStr">
        <is>
          <t>Consumer Indirect [Member]</t>
        </is>
      </c>
    </row>
    <row r="69">
      <c r="A69" s="3" t="inlineStr">
        <is>
          <t>Financing Receivable Recorded Investment [Line Items]</t>
        </is>
      </c>
    </row>
    <row r="70">
      <c r="A70" s="4" t="inlineStr">
        <is>
          <t>2020</t>
        </is>
      </c>
      <c r="B70" s="5" t="n">
        <v>295286</v>
      </c>
    </row>
    <row r="71">
      <c r="A71" s="4" t="inlineStr">
        <is>
          <t>2019</t>
        </is>
      </c>
      <c r="B71" s="5" t="n">
        <v>202839</v>
      </c>
    </row>
    <row r="72">
      <c r="A72" s="4" t="inlineStr">
        <is>
          <t>2018</t>
        </is>
      </c>
      <c r="B72" s="5" t="n">
        <v>167092</v>
      </c>
    </row>
    <row r="73">
      <c r="A73" s="4" t="inlineStr">
        <is>
          <t>2017</t>
        </is>
      </c>
      <c r="B73" s="5" t="n">
        <v>111295</v>
      </c>
    </row>
    <row r="74">
      <c r="A74" s="4" t="inlineStr">
        <is>
          <t>2016</t>
        </is>
      </c>
      <c r="B74" s="5" t="n">
        <v>47925</v>
      </c>
    </row>
    <row r="75">
      <c r="A75" s="4" t="inlineStr">
        <is>
          <t>Prior</t>
        </is>
      </c>
      <c r="B75" s="5" t="n">
        <v>15984</v>
      </c>
    </row>
    <row r="76">
      <c r="A76" s="4" t="inlineStr">
        <is>
          <t>Revolving Loans Amortized Cost Basis</t>
        </is>
      </c>
      <c r="B76" s="5" t="n">
        <v>0</v>
      </c>
    </row>
    <row r="77">
      <c r="A77" s="4" t="inlineStr">
        <is>
          <t>Revolving Loans Converted to Term</t>
        </is>
      </c>
      <c r="B77" s="5" t="n">
        <v>0</v>
      </c>
    </row>
    <row r="78">
      <c r="A78" s="4" t="inlineStr">
        <is>
          <t>Total</t>
        </is>
      </c>
      <c r="B78" s="5" t="n">
        <v>840421</v>
      </c>
    </row>
    <row r="79">
      <c r="A79" s="4" t="inlineStr">
        <is>
          <t>Consumer Indirect [Member] | Performing [Member]</t>
        </is>
      </c>
    </row>
    <row r="80">
      <c r="A80" s="3" t="inlineStr">
        <is>
          <t>Financing Receivable Recorded Investment [Line Items]</t>
        </is>
      </c>
    </row>
    <row r="81">
      <c r="A81" s="4" t="inlineStr">
        <is>
          <t>2020</t>
        </is>
      </c>
      <c r="B81" s="5" t="n">
        <v>295216</v>
      </c>
    </row>
    <row r="82">
      <c r="A82" s="4" t="inlineStr">
        <is>
          <t>2019</t>
        </is>
      </c>
      <c r="B82" s="5" t="n">
        <v>202187</v>
      </c>
    </row>
    <row r="83">
      <c r="A83" s="4" t="inlineStr">
        <is>
          <t>2018</t>
        </is>
      </c>
      <c r="B83" s="5" t="n">
        <v>166773</v>
      </c>
    </row>
    <row r="84">
      <c r="A84" s="4" t="inlineStr">
        <is>
          <t>2017</t>
        </is>
      </c>
      <c r="B84" s="5" t="n">
        <v>111008</v>
      </c>
    </row>
    <row r="85">
      <c r="A85" s="4" t="inlineStr">
        <is>
          <t>2016</t>
        </is>
      </c>
      <c r="B85" s="5" t="n">
        <v>47793</v>
      </c>
    </row>
    <row r="86">
      <c r="A86" s="4" t="inlineStr">
        <is>
          <t>Prior</t>
        </is>
      </c>
      <c r="B86" s="5" t="n">
        <v>15949</v>
      </c>
    </row>
    <row r="87">
      <c r="A87" s="4" t="inlineStr">
        <is>
          <t>Revolving Loans Amortized Cost Basis</t>
        </is>
      </c>
      <c r="B87" s="5" t="n">
        <v>0</v>
      </c>
    </row>
    <row r="88">
      <c r="A88" s="4" t="inlineStr">
        <is>
          <t>Revolving Loans Converted to Term</t>
        </is>
      </c>
      <c r="B88" s="5" t="n">
        <v>0</v>
      </c>
    </row>
    <row r="89">
      <c r="A89" s="4" t="inlineStr">
        <is>
          <t>Total</t>
        </is>
      </c>
      <c r="B89" s="5" t="n">
        <v>838926</v>
      </c>
    </row>
    <row r="90">
      <c r="A90" s="4" t="inlineStr">
        <is>
          <t>Consumer Indirect [Member] | Non-Performing [Member]</t>
        </is>
      </c>
    </row>
    <row r="91">
      <c r="A91" s="3" t="inlineStr">
        <is>
          <t>Financing Receivable Recorded Investment [Line Items]</t>
        </is>
      </c>
    </row>
    <row r="92">
      <c r="A92" s="4" t="inlineStr">
        <is>
          <t>2020</t>
        </is>
      </c>
      <c r="B92" s="5" t="n">
        <v>70</v>
      </c>
    </row>
    <row r="93">
      <c r="A93" s="4" t="inlineStr">
        <is>
          <t>2019</t>
        </is>
      </c>
      <c r="B93" s="5" t="n">
        <v>652</v>
      </c>
    </row>
    <row r="94">
      <c r="A94" s="4" t="inlineStr">
        <is>
          <t>2018</t>
        </is>
      </c>
      <c r="B94" s="5" t="n">
        <v>319</v>
      </c>
    </row>
    <row r="95">
      <c r="A95" s="4" t="inlineStr">
        <is>
          <t>2017</t>
        </is>
      </c>
      <c r="B95" s="5" t="n">
        <v>287</v>
      </c>
    </row>
    <row r="96">
      <c r="A96" s="4" t="inlineStr">
        <is>
          <t>2016</t>
        </is>
      </c>
      <c r="B96" s="5" t="n">
        <v>132</v>
      </c>
    </row>
    <row r="97">
      <c r="A97" s="4" t="inlineStr">
        <is>
          <t>Prior</t>
        </is>
      </c>
      <c r="B97" s="5" t="n">
        <v>35</v>
      </c>
    </row>
    <row r="98">
      <c r="A98" s="4" t="inlineStr">
        <is>
          <t>Revolving Loans Amortized Cost Basis</t>
        </is>
      </c>
      <c r="B98" s="5" t="n">
        <v>0</v>
      </c>
    </row>
    <row r="99">
      <c r="A99" s="4" t="inlineStr">
        <is>
          <t>Revolving Loans Converted to Term</t>
        </is>
      </c>
      <c r="B99" s="5" t="n">
        <v>0</v>
      </c>
    </row>
    <row r="100">
      <c r="A100" s="4" t="inlineStr">
        <is>
          <t>Total</t>
        </is>
      </c>
      <c r="B100" s="5" t="n">
        <v>1495</v>
      </c>
    </row>
    <row r="101">
      <c r="A101" s="4" t="inlineStr">
        <is>
          <t>Other Consumer [Member]</t>
        </is>
      </c>
    </row>
    <row r="102">
      <c r="A102" s="3" t="inlineStr">
        <is>
          <t>Financing Receivable Recorded Investment [Line Items]</t>
        </is>
      </c>
    </row>
    <row r="103">
      <c r="A103" s="4" t="inlineStr">
        <is>
          <t>2020</t>
        </is>
      </c>
      <c r="B103" s="5" t="n">
        <v>6774</v>
      </c>
    </row>
    <row r="104">
      <c r="A104" s="4" t="inlineStr">
        <is>
          <t>2019</t>
        </is>
      </c>
      <c r="B104" s="5" t="n">
        <v>3177</v>
      </c>
    </row>
    <row r="105">
      <c r="A105" s="4" t="inlineStr">
        <is>
          <t>2018</t>
        </is>
      </c>
      <c r="B105" s="5" t="n">
        <v>1765</v>
      </c>
    </row>
    <row r="106">
      <c r="A106" s="4" t="inlineStr">
        <is>
          <t>2017</t>
        </is>
      </c>
      <c r="B106" s="5" t="n">
        <v>907</v>
      </c>
    </row>
    <row r="107">
      <c r="A107" s="4" t="inlineStr">
        <is>
          <t>2016</t>
        </is>
      </c>
      <c r="B107" s="5" t="n">
        <v>369</v>
      </c>
    </row>
    <row r="108">
      <c r="A108" s="4" t="inlineStr">
        <is>
          <t>Prior</t>
        </is>
      </c>
      <c r="B108" s="5" t="n">
        <v>508</v>
      </c>
    </row>
    <row r="109">
      <c r="A109" s="4" t="inlineStr">
        <is>
          <t>Revolving Loans Amortized Cost Basis</t>
        </is>
      </c>
      <c r="B109" s="5" t="n">
        <v>3563</v>
      </c>
    </row>
    <row r="110">
      <c r="A110" s="4" t="inlineStr">
        <is>
          <t>Revolving Loans Converted to Term</t>
        </is>
      </c>
      <c r="B110" s="5" t="n">
        <v>0</v>
      </c>
    </row>
    <row r="111">
      <c r="A111" s="4" t="inlineStr">
        <is>
          <t>Total</t>
        </is>
      </c>
      <c r="B111" s="5" t="n">
        <v>17063</v>
      </c>
    </row>
    <row r="112">
      <c r="A112" s="4" t="inlineStr">
        <is>
          <t>Other Consumer [Member] | Performing [Member]</t>
        </is>
      </c>
    </row>
    <row r="113">
      <c r="A113" s="3" t="inlineStr">
        <is>
          <t>Financing Receivable Recorded Investment [Line Items]</t>
        </is>
      </c>
    </row>
    <row r="114">
      <c r="A114" s="4" t="inlineStr">
        <is>
          <t>2020</t>
        </is>
      </c>
      <c r="B114" s="5" t="n">
        <v>6774</v>
      </c>
    </row>
    <row r="115">
      <c r="A115" s="4" t="inlineStr">
        <is>
          <t>2019</t>
        </is>
      </c>
      <c r="B115" s="5" t="n">
        <v>3177</v>
      </c>
    </row>
    <row r="116">
      <c r="A116" s="4" t="inlineStr">
        <is>
          <t>2018</t>
        </is>
      </c>
      <c r="B116" s="5" t="n">
        <v>1765</v>
      </c>
    </row>
    <row r="117">
      <c r="A117" s="4" t="inlineStr">
        <is>
          <t>2017</t>
        </is>
      </c>
      <c r="B117" s="5" t="n">
        <v>907</v>
      </c>
    </row>
    <row r="118">
      <c r="A118" s="4" t="inlineStr">
        <is>
          <t>2016</t>
        </is>
      </c>
      <c r="B118" s="5" t="n">
        <v>369</v>
      </c>
    </row>
    <row r="119">
      <c r="A119" s="4" t="inlineStr">
        <is>
          <t>Prior</t>
        </is>
      </c>
      <c r="B119" s="5" t="n">
        <v>508</v>
      </c>
    </row>
    <row r="120">
      <c r="A120" s="4" t="inlineStr">
        <is>
          <t>Revolving Loans Amortized Cost Basis</t>
        </is>
      </c>
      <c r="B120" s="5" t="n">
        <v>3563</v>
      </c>
    </row>
    <row r="121">
      <c r="A121" s="4" t="inlineStr">
        <is>
          <t>Revolving Loans Converted to Term</t>
        </is>
      </c>
      <c r="B121" s="5" t="n">
        <v>0</v>
      </c>
    </row>
    <row r="122">
      <c r="A122" s="4" t="inlineStr">
        <is>
          <t>Total</t>
        </is>
      </c>
      <c r="B122" s="5" t="n">
        <v>17063</v>
      </c>
    </row>
    <row r="123">
      <c r="A123" s="4" t="inlineStr">
        <is>
          <t>Other Consumer [Member] | Non-Performing [Member]</t>
        </is>
      </c>
    </row>
    <row r="124">
      <c r="A124" s="3" t="inlineStr">
        <is>
          <t>Financing Receivable Recorded Investment [Line Items]</t>
        </is>
      </c>
    </row>
    <row r="125">
      <c r="A125" s="4" t="inlineStr">
        <is>
          <t>2020</t>
        </is>
      </c>
      <c r="B125" s="5" t="n">
        <v>0</v>
      </c>
    </row>
    <row r="126">
      <c r="A126" s="4" t="inlineStr">
        <is>
          <t>2019</t>
        </is>
      </c>
      <c r="B126" s="5" t="n">
        <v>0</v>
      </c>
    </row>
    <row r="127">
      <c r="A127" s="4" t="inlineStr">
        <is>
          <t>2018</t>
        </is>
      </c>
      <c r="B127" s="5" t="n">
        <v>0</v>
      </c>
    </row>
    <row r="128">
      <c r="A128" s="4" t="inlineStr">
        <is>
          <t>2017</t>
        </is>
      </c>
      <c r="B128" s="5" t="n">
        <v>0</v>
      </c>
    </row>
    <row r="129">
      <c r="A129" s="4" t="inlineStr">
        <is>
          <t>2016</t>
        </is>
      </c>
      <c r="B129" s="5" t="n">
        <v>0</v>
      </c>
    </row>
    <row r="130">
      <c r="A130" s="4" t="inlineStr">
        <is>
          <t>Prior</t>
        </is>
      </c>
      <c r="B130" s="5" t="n">
        <v>0</v>
      </c>
    </row>
    <row r="131">
      <c r="A131" s="4" t="inlineStr">
        <is>
          <t>Revolving Loans Amortized Cost Basis</t>
        </is>
      </c>
      <c r="B131" s="5" t="n">
        <v>0</v>
      </c>
    </row>
    <row r="132">
      <c r="A132" s="4" t="inlineStr">
        <is>
          <t>Revolving Loans Converted to Term</t>
        </is>
      </c>
      <c r="B132" s="5" t="n">
        <v>0</v>
      </c>
    </row>
    <row r="133">
      <c r="A133" s="4" t="inlineStr">
        <is>
          <t>Total</t>
        </is>
      </c>
      <c r="B13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Changes in the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es [Line Items]</t>
        </is>
      </c>
    </row>
    <row r="4">
      <c r="A4" s="4" t="inlineStr">
        <is>
          <t>Allowance for loan losses, Beginning balance</t>
        </is>
      </c>
      <c r="B4" s="6" t="n">
        <v>30482</v>
      </c>
      <c r="C4" s="6" t="n">
        <v>33914</v>
      </c>
      <c r="D4" s="6" t="n">
        <v>34672</v>
      </c>
    </row>
    <row r="5">
      <c r="A5" s="4" t="inlineStr">
        <is>
          <t>Allowance for loan losses, Charge-offs</t>
        </is>
      </c>
      <c r="B5" s="5" t="n">
        <v>-21625</v>
      </c>
      <c r="C5" s="5" t="n">
        <v>-17811</v>
      </c>
      <c r="D5" s="5" t="n">
        <v>-15734</v>
      </c>
    </row>
    <row r="6">
      <c r="A6" s="4" t="inlineStr">
        <is>
          <t>Allowance for loan losses, Recoveries</t>
        </is>
      </c>
      <c r="B6" s="5" t="n">
        <v>7810</v>
      </c>
      <c r="C6" s="5" t="n">
        <v>6335</v>
      </c>
      <c r="D6" s="5" t="n">
        <v>6042</v>
      </c>
    </row>
    <row r="7">
      <c r="A7" s="4" t="inlineStr">
        <is>
          <t>Allowance for loan losses, Provision (credit)</t>
        </is>
      </c>
      <c r="B7" s="5" t="n">
        <v>26159</v>
      </c>
      <c r="C7" s="5" t="n">
        <v>8044</v>
      </c>
      <c r="D7" s="5" t="n">
        <v>8934</v>
      </c>
    </row>
    <row r="8">
      <c r="A8" s="4" t="inlineStr">
        <is>
          <t>Allowance for loan losses, Ending balance</t>
        </is>
      </c>
      <c r="B8" s="5" t="n">
        <v>52420</v>
      </c>
      <c r="C8" s="5" t="n">
        <v>30482</v>
      </c>
      <c r="D8" s="5" t="n">
        <v>33914</v>
      </c>
    </row>
    <row r="9">
      <c r="A9" s="4" t="inlineStr">
        <is>
          <t>Allowance for loan losses, Individually Evaluated for impairment</t>
        </is>
      </c>
      <c r="C9" s="5" t="n">
        <v>693</v>
      </c>
      <c r="D9" s="5" t="n">
        <v>206</v>
      </c>
    </row>
    <row r="10">
      <c r="A10" s="4" t="inlineStr">
        <is>
          <t>Allowance for loan losses, Collectively Evaluated for impairment</t>
        </is>
      </c>
      <c r="C10" s="5" t="n">
        <v>29789</v>
      </c>
      <c r="D10" s="5" t="n">
        <v>33708</v>
      </c>
    </row>
    <row r="11">
      <c r="A11" s="4" t="inlineStr">
        <is>
          <t>Allowance for loan losses, Individually Evaluated for impairment</t>
        </is>
      </c>
      <c r="C11" s="5" t="n">
        <v>4323</v>
      </c>
      <c r="D11" s="5" t="n">
        <v>3078</v>
      </c>
    </row>
    <row r="12">
      <c r="A12" s="4" t="inlineStr">
        <is>
          <t>Allowance for loan losses, Collectively Evaluated for impairment</t>
        </is>
      </c>
      <c r="C12" s="5" t="n">
        <v>3175142</v>
      </c>
      <c r="D12" s="5" t="n">
        <v>3041242</v>
      </c>
    </row>
    <row r="13">
      <c r="A13" s="4" t="inlineStr">
        <is>
          <t>Loans, Ending balance</t>
        </is>
      </c>
      <c r="B13" s="5" t="n">
        <v>3557908</v>
      </c>
      <c r="C13" s="5" t="n">
        <v>3179465</v>
      </c>
      <c r="D13" s="5" t="n">
        <v>3044320</v>
      </c>
    </row>
    <row r="14">
      <c r="A14" s="4" t="inlineStr">
        <is>
          <t>Cumulative-Effect Adjustment [Member] | ASU 2016-13 [Member]</t>
        </is>
      </c>
    </row>
    <row r="15">
      <c r="A15" s="3" t="inlineStr">
        <is>
          <t>Financing Receivable, Allowance for Credit Losses [Line Items]</t>
        </is>
      </c>
    </row>
    <row r="16">
      <c r="A16" s="4" t="inlineStr">
        <is>
          <t>Allowance for loan losses, Beginning balance</t>
        </is>
      </c>
      <c r="B16" s="5" t="n">
        <v>9594</v>
      </c>
    </row>
    <row r="17">
      <c r="A17" s="4" t="inlineStr">
        <is>
          <t>Allowance for loan losses, Ending balance</t>
        </is>
      </c>
      <c r="C17" s="5" t="n">
        <v>9594</v>
      </c>
    </row>
    <row r="18">
      <c r="A18" s="4" t="inlineStr">
        <is>
          <t>Adjusted Balance [Member] | ASU 2016-13 [Member]</t>
        </is>
      </c>
    </row>
    <row r="19">
      <c r="A19" s="3" t="inlineStr">
        <is>
          <t>Financing Receivable, Allowance for Credit Losses [Line Items]</t>
        </is>
      </c>
    </row>
    <row r="20">
      <c r="A20" s="4" t="inlineStr">
        <is>
          <t>Allowance for loan losses, Beginning balance</t>
        </is>
      </c>
      <c r="B20" s="5" t="n">
        <v>40076</v>
      </c>
    </row>
    <row r="21">
      <c r="A21" s="4" t="inlineStr">
        <is>
          <t>Allowance for loan losses, Ending balance</t>
        </is>
      </c>
      <c r="C21" s="5" t="n">
        <v>40076</v>
      </c>
    </row>
    <row r="22">
      <c r="A22" s="4" t="inlineStr">
        <is>
          <t>Commercial Business [Member]</t>
        </is>
      </c>
    </row>
    <row r="23">
      <c r="A23" s="3" t="inlineStr">
        <is>
          <t>Financing Receivable, Allowance for Credit Losses [Line Items]</t>
        </is>
      </c>
    </row>
    <row r="24">
      <c r="A24" s="4" t="inlineStr">
        <is>
          <t>Allowance for loan losses, Beginning balance</t>
        </is>
      </c>
      <c r="B24" s="5" t="n">
        <v>11358</v>
      </c>
      <c r="C24" s="5" t="n">
        <v>14312</v>
      </c>
      <c r="D24" s="5" t="n">
        <v>15668</v>
      </c>
    </row>
    <row r="25">
      <c r="A25" s="4" t="inlineStr">
        <is>
          <t>Allowance for loan losses, Charge-offs</t>
        </is>
      </c>
      <c r="B25" s="5" t="n">
        <v>-9093</v>
      </c>
      <c r="C25" s="5" t="n">
        <v>-2481</v>
      </c>
      <c r="D25" s="5" t="n">
        <v>-2319</v>
      </c>
    </row>
    <row r="26">
      <c r="A26" s="4" t="inlineStr">
        <is>
          <t>Allowance for loan losses, Recoveries</t>
        </is>
      </c>
      <c r="B26" s="5" t="n">
        <v>1709</v>
      </c>
      <c r="C26" s="5" t="n">
        <v>492</v>
      </c>
      <c r="D26" s="5" t="n">
        <v>509</v>
      </c>
    </row>
    <row r="27">
      <c r="A27" s="4" t="inlineStr">
        <is>
          <t>Allowance for loan losses, Provision (credit)</t>
        </is>
      </c>
      <c r="B27" s="5" t="n">
        <v>9852</v>
      </c>
      <c r="C27" s="5" t="n">
        <v>-965</v>
      </c>
      <c r="D27" s="5" t="n">
        <v>454</v>
      </c>
    </row>
    <row r="28">
      <c r="A28" s="4" t="inlineStr">
        <is>
          <t>Allowance for loan losses, Ending balance</t>
        </is>
      </c>
      <c r="B28" s="5" t="n">
        <v>13580</v>
      </c>
      <c r="C28" s="5" t="n">
        <v>11358</v>
      </c>
      <c r="D28" s="5" t="n">
        <v>14312</v>
      </c>
    </row>
    <row r="29">
      <c r="A29" s="4" t="inlineStr">
        <is>
          <t>Allowance for loan losses, Individually Evaluated for impairment</t>
        </is>
      </c>
      <c r="C29" s="5" t="n">
        <v>214</v>
      </c>
      <c r="D29" s="5" t="n">
        <v>205</v>
      </c>
    </row>
    <row r="30">
      <c r="A30" s="4" t="inlineStr">
        <is>
          <t>Allowance for loan losses, Collectively Evaluated for impairment</t>
        </is>
      </c>
      <c r="C30" s="5" t="n">
        <v>11144</v>
      </c>
      <c r="D30" s="5" t="n">
        <v>14107</v>
      </c>
    </row>
    <row r="31">
      <c r="A31" s="4" t="inlineStr">
        <is>
          <t>Allowance for loan losses, Individually Evaluated for impairment</t>
        </is>
      </c>
      <c r="C31" s="5" t="n">
        <v>1177</v>
      </c>
      <c r="D31" s="5" t="n">
        <v>1044</v>
      </c>
    </row>
    <row r="32">
      <c r="A32" s="4" t="inlineStr">
        <is>
          <t>Allowance for loan losses, Collectively Evaluated for impairment</t>
        </is>
      </c>
      <c r="C32" s="5" t="n">
        <v>570045</v>
      </c>
      <c r="D32" s="5" t="n">
        <v>555996</v>
      </c>
    </row>
    <row r="33">
      <c r="A33" s="4" t="inlineStr">
        <is>
          <t>Loans, Ending balance</t>
        </is>
      </c>
      <c r="B33" s="5" t="n">
        <v>798409</v>
      </c>
      <c r="C33" s="5" t="n">
        <v>571222</v>
      </c>
      <c r="D33" s="5" t="n">
        <v>557040</v>
      </c>
    </row>
    <row r="34">
      <c r="A34" s="4" t="inlineStr">
        <is>
          <t>Commercial Business [Member] | Cumulative-Effect Adjustment [Member] | ASU 2016-13 [Member]</t>
        </is>
      </c>
    </row>
    <row r="35">
      <c r="A35" s="3" t="inlineStr">
        <is>
          <t>Financing Receivable, Allowance for Credit Losses [Line Items]</t>
        </is>
      </c>
    </row>
    <row r="36">
      <c r="A36" s="4" t="inlineStr">
        <is>
          <t>Allowance for loan losses, Beginning balance</t>
        </is>
      </c>
      <c r="B36" s="5" t="n">
        <v>-246</v>
      </c>
    </row>
    <row r="37">
      <c r="A37" s="4" t="inlineStr">
        <is>
          <t>Allowance for loan losses, Ending balance</t>
        </is>
      </c>
      <c r="C37" s="5" t="n">
        <v>-246</v>
      </c>
    </row>
    <row r="38">
      <c r="A38" s="4" t="inlineStr">
        <is>
          <t>Commercial Business [Member] | Adjusted Balance [Member] | ASU 2016-13 [Member]</t>
        </is>
      </c>
    </row>
    <row r="39">
      <c r="A39" s="3" t="inlineStr">
        <is>
          <t>Financing Receivable, Allowance for Credit Losses [Line Items]</t>
        </is>
      </c>
    </row>
    <row r="40">
      <c r="A40" s="4" t="inlineStr">
        <is>
          <t>Allowance for loan losses, Beginning balance</t>
        </is>
      </c>
      <c r="B40" s="5" t="n">
        <v>11112</v>
      </c>
    </row>
    <row r="41">
      <c r="A41" s="4" t="inlineStr">
        <is>
          <t>Allowance for loan losses, Ending balance</t>
        </is>
      </c>
      <c r="C41" s="5" t="n">
        <v>11112</v>
      </c>
    </row>
    <row r="42">
      <c r="A42" s="4" t="inlineStr">
        <is>
          <t>Commercial Mortgage [Member]</t>
        </is>
      </c>
    </row>
    <row r="43">
      <c r="A43" s="3" t="inlineStr">
        <is>
          <t>Financing Receivable, Allowance for Credit Losses [Line Items]</t>
        </is>
      </c>
    </row>
    <row r="44">
      <c r="A44" s="4" t="inlineStr">
        <is>
          <t>Allowance for loan losses, Beginning balance</t>
        </is>
      </c>
      <c r="B44" s="5" t="n">
        <v>5681</v>
      </c>
      <c r="C44" s="5" t="n">
        <v>5219</v>
      </c>
      <c r="D44" s="5" t="n">
        <v>3696</v>
      </c>
    </row>
    <row r="45">
      <c r="A45" s="4" t="inlineStr">
        <is>
          <t>Allowance for loan losses, Charge-offs</t>
        </is>
      </c>
      <c r="B45" s="5" t="n">
        <v>-1792</v>
      </c>
      <c r="C45" s="5" t="n">
        <v>-2997</v>
      </c>
      <c r="D45" s="5" t="n">
        <v>-1020</v>
      </c>
    </row>
    <row r="46">
      <c r="A46" s="4" t="inlineStr">
        <is>
          <t>Allowance for loan losses, Recoveries</t>
        </is>
      </c>
      <c r="B46" s="5" t="n">
        <v>37</v>
      </c>
      <c r="C46" s="5" t="n">
        <v>17</v>
      </c>
      <c r="D46" s="5" t="n">
        <v>13</v>
      </c>
    </row>
    <row r="47">
      <c r="A47" s="4" t="inlineStr">
        <is>
          <t>Allowance for loan losses, Provision (credit)</t>
        </is>
      </c>
      <c r="B47" s="5" t="n">
        <v>10527</v>
      </c>
      <c r="C47" s="5" t="n">
        <v>3442</v>
      </c>
      <c r="D47" s="5" t="n">
        <v>2530</v>
      </c>
    </row>
    <row r="48">
      <c r="A48" s="4" t="inlineStr">
        <is>
          <t>Allowance for loan losses, Ending balance</t>
        </is>
      </c>
      <c r="B48" s="5" t="n">
        <v>21763</v>
      </c>
      <c r="C48" s="5" t="n">
        <v>5681</v>
      </c>
      <c r="D48" s="5" t="n">
        <v>5219</v>
      </c>
    </row>
    <row r="49">
      <c r="A49" s="4" t="inlineStr">
        <is>
          <t>Allowance for loan losses, Individually Evaluated for impairment</t>
        </is>
      </c>
      <c r="C49" s="5" t="n">
        <v>479</v>
      </c>
      <c r="D49" s="5" t="n">
        <v>1</v>
      </c>
    </row>
    <row r="50">
      <c r="A50" s="4" t="inlineStr">
        <is>
          <t>Allowance for loan losses, Collectively Evaluated for impairment</t>
        </is>
      </c>
      <c r="C50" s="5" t="n">
        <v>5202</v>
      </c>
      <c r="D50" s="5" t="n">
        <v>5218</v>
      </c>
    </row>
    <row r="51">
      <c r="A51" s="4" t="inlineStr">
        <is>
          <t>Allowance for loan losses, Individually Evaluated for impairment</t>
        </is>
      </c>
      <c r="C51" s="5" t="n">
        <v>3146</v>
      </c>
      <c r="D51" s="5" t="n">
        <v>2034</v>
      </c>
    </row>
    <row r="52">
      <c r="A52" s="4" t="inlineStr">
        <is>
          <t>Allowance for loan losses, Collectively Evaluated for impairment</t>
        </is>
      </c>
      <c r="C52" s="5" t="n">
        <v>1105169</v>
      </c>
      <c r="D52" s="5" t="n">
        <v>958231</v>
      </c>
    </row>
    <row r="53">
      <c r="A53" s="4" t="inlineStr">
        <is>
          <t>Loans, Ending balance</t>
        </is>
      </c>
      <c r="B53" s="5" t="n">
        <v>1256525</v>
      </c>
      <c r="C53" s="5" t="n">
        <v>1108315</v>
      </c>
      <c r="D53" s="5" t="n">
        <v>960265</v>
      </c>
    </row>
    <row r="54">
      <c r="A54" s="4" t="inlineStr">
        <is>
          <t>Commercial Mortgage [Member] | Cumulative-Effect Adjustment [Member] | ASU 2016-13 [Member]</t>
        </is>
      </c>
    </row>
    <row r="55">
      <c r="A55" s="3" t="inlineStr">
        <is>
          <t>Financing Receivable, Allowance for Credit Losses [Line Items]</t>
        </is>
      </c>
    </row>
    <row r="56">
      <c r="A56" s="4" t="inlineStr">
        <is>
          <t>Allowance for loan losses, Beginning balance</t>
        </is>
      </c>
      <c r="B56" s="5" t="n">
        <v>7310</v>
      </c>
    </row>
    <row r="57">
      <c r="A57" s="4" t="inlineStr">
        <is>
          <t>Allowance for loan losses, Ending balance</t>
        </is>
      </c>
      <c r="C57" s="5" t="n">
        <v>7310</v>
      </c>
    </row>
    <row r="58">
      <c r="A58" s="4" t="inlineStr">
        <is>
          <t>Commercial Mortgage [Member] | Adjusted Balance [Member] | ASU 2016-13 [Member]</t>
        </is>
      </c>
    </row>
    <row r="59">
      <c r="A59" s="3" t="inlineStr">
        <is>
          <t>Financing Receivable, Allowance for Credit Losses [Line Items]</t>
        </is>
      </c>
    </row>
    <row r="60">
      <c r="A60" s="4" t="inlineStr">
        <is>
          <t>Allowance for loan losses, Beginning balance</t>
        </is>
      </c>
      <c r="B60" s="5" t="n">
        <v>12991</v>
      </c>
    </row>
    <row r="61">
      <c r="A61" s="4" t="inlineStr">
        <is>
          <t>Allowance for loan losses, Ending balance</t>
        </is>
      </c>
      <c r="C61" s="5" t="n">
        <v>12991</v>
      </c>
    </row>
    <row r="62">
      <c r="A62" s="4" t="inlineStr">
        <is>
          <t>Residential Real Estate Loans [Member]</t>
        </is>
      </c>
    </row>
    <row r="63">
      <c r="A63" s="3" t="inlineStr">
        <is>
          <t>Financing Receivable, Allowance for Credit Losses [Line Items]</t>
        </is>
      </c>
    </row>
    <row r="64">
      <c r="A64" s="4" t="inlineStr">
        <is>
          <t>Allowance for loan losses, Beginning balance</t>
        </is>
      </c>
      <c r="B64" s="5" t="n">
        <v>1059</v>
      </c>
      <c r="C64" s="5" t="n">
        <v>1112</v>
      </c>
      <c r="D64" s="5" t="n">
        <v>1322</v>
      </c>
    </row>
    <row r="65">
      <c r="A65" s="4" t="inlineStr">
        <is>
          <t>Allowance for loan losses, Charge-offs</t>
        </is>
      </c>
      <c r="B65" s="5" t="n">
        <v>-100</v>
      </c>
      <c r="C65" s="5" t="n">
        <v>-340</v>
      </c>
      <c r="D65" s="5" t="n">
        <v>-95</v>
      </c>
    </row>
    <row r="66">
      <c r="A66" s="4" t="inlineStr">
        <is>
          <t>Allowance for loan losses, Recoveries</t>
        </is>
      </c>
      <c r="B66" s="5" t="n">
        <v>28</v>
      </c>
      <c r="C66" s="5" t="n">
        <v>43</v>
      </c>
      <c r="D66" s="5" t="n">
        <v>159</v>
      </c>
    </row>
    <row r="67">
      <c r="A67" s="4" t="inlineStr">
        <is>
          <t>Allowance for loan losses, Provision (credit)</t>
        </is>
      </c>
      <c r="B67" s="5" t="n">
        <v>-353</v>
      </c>
      <c r="C67" s="5" t="n">
        <v>244</v>
      </c>
      <c r="D67" s="5" t="n">
        <v>-274</v>
      </c>
    </row>
    <row r="68">
      <c r="A68" s="4" t="inlineStr">
        <is>
          <t>Allowance for loan losses, Ending balance</t>
        </is>
      </c>
      <c r="B68" s="5" t="n">
        <v>3924</v>
      </c>
      <c r="C68" s="5" t="n">
        <v>1059</v>
      </c>
      <c r="D68" s="5" t="n">
        <v>1112</v>
      </c>
    </row>
    <row r="69">
      <c r="A69" s="4" t="inlineStr">
        <is>
          <t>Allowance for loan losses, Collectively Evaluated for impairment</t>
        </is>
      </c>
      <c r="C69" s="5" t="n">
        <v>1059</v>
      </c>
      <c r="D69" s="5" t="n">
        <v>1112</v>
      </c>
    </row>
    <row r="70">
      <c r="A70" s="4" t="inlineStr">
        <is>
          <t>Allowance for loan losses, Collectively Evaluated for impairment</t>
        </is>
      </c>
      <c r="C70" s="5" t="n">
        <v>560717</v>
      </c>
      <c r="D70" s="5" t="n">
        <v>514981</v>
      </c>
    </row>
    <row r="71">
      <c r="A71" s="4" t="inlineStr">
        <is>
          <t>Loans, Ending balance</t>
        </is>
      </c>
      <c r="B71" s="5" t="n">
        <v>586537</v>
      </c>
      <c r="C71" s="5" t="n">
        <v>560717</v>
      </c>
      <c r="D71" s="5" t="n">
        <v>514981</v>
      </c>
    </row>
    <row r="72">
      <c r="A72" s="4" t="inlineStr">
        <is>
          <t>Residential Real Estate Loans [Member] | Cumulative-Effect Adjustment [Member] | ASU 2016-13 [Member]</t>
        </is>
      </c>
    </row>
    <row r="73">
      <c r="A73" s="3" t="inlineStr">
        <is>
          <t>Financing Receivable, Allowance for Credit Losses [Line Items]</t>
        </is>
      </c>
    </row>
    <row r="74">
      <c r="A74" s="4" t="inlineStr">
        <is>
          <t>Allowance for loan losses, Beginning balance</t>
        </is>
      </c>
      <c r="B74" s="5" t="n">
        <v>3290</v>
      </c>
    </row>
    <row r="75">
      <c r="A75" s="4" t="inlineStr">
        <is>
          <t>Allowance for loan losses, Ending balance</t>
        </is>
      </c>
      <c r="C75" s="5" t="n">
        <v>3290</v>
      </c>
    </row>
    <row r="76">
      <c r="A76" s="4" t="inlineStr">
        <is>
          <t>Residential Real Estate Loans [Member] | Adjusted Balance [Member] | ASU 2016-13 [Member]</t>
        </is>
      </c>
    </row>
    <row r="77">
      <c r="A77" s="3" t="inlineStr">
        <is>
          <t>Financing Receivable, Allowance for Credit Losses [Line Items]</t>
        </is>
      </c>
    </row>
    <row r="78">
      <c r="A78" s="4" t="inlineStr">
        <is>
          <t>Allowance for loan losses, Beginning balance</t>
        </is>
      </c>
      <c r="B78" s="5" t="n">
        <v>4349</v>
      </c>
    </row>
    <row r="79">
      <c r="A79" s="4" t="inlineStr">
        <is>
          <t>Allowance for loan losses, Ending balance</t>
        </is>
      </c>
      <c r="C79" s="5" t="n">
        <v>4349</v>
      </c>
    </row>
    <row r="80">
      <c r="A80" s="4" t="inlineStr">
        <is>
          <t>Residential Real Estate Lines [Member]</t>
        </is>
      </c>
    </row>
    <row r="81">
      <c r="A81" s="3" t="inlineStr">
        <is>
          <t>Financing Receivable, Allowance for Credit Losses [Line Items]</t>
        </is>
      </c>
    </row>
    <row r="82">
      <c r="A82" s="4" t="inlineStr">
        <is>
          <t>Allowance for loan losses, Beginning balance</t>
        </is>
      </c>
      <c r="B82" s="5" t="n">
        <v>118</v>
      </c>
      <c r="C82" s="5" t="n">
        <v>210</v>
      </c>
      <c r="D82" s="5" t="n">
        <v>180</v>
      </c>
    </row>
    <row r="83">
      <c r="A83" s="4" t="inlineStr">
        <is>
          <t>Allowance for loan losses, Charge-offs</t>
        </is>
      </c>
      <c r="C83" s="5" t="n">
        <v>-13</v>
      </c>
      <c r="D83" s="5" t="n">
        <v>-142</v>
      </c>
    </row>
    <row r="84">
      <c r="A84" s="4" t="inlineStr">
        <is>
          <t>Allowance for loan losses, Recoveries</t>
        </is>
      </c>
      <c r="B84" s="5" t="n">
        <v>3</v>
      </c>
      <c r="C84" s="5" t="n">
        <v>6</v>
      </c>
      <c r="D84" s="5" t="n">
        <v>20</v>
      </c>
    </row>
    <row r="85">
      <c r="A85" s="4" t="inlineStr">
        <is>
          <t>Allowance for loan losses, Provision (credit)</t>
        </is>
      </c>
      <c r="B85" s="5" t="n">
        <v>-54</v>
      </c>
      <c r="C85" s="5" t="n">
        <v>-85</v>
      </c>
      <c r="D85" s="5" t="n">
        <v>152</v>
      </c>
    </row>
    <row r="86">
      <c r="A86" s="4" t="inlineStr">
        <is>
          <t>Allowance for loan losses, Ending balance</t>
        </is>
      </c>
      <c r="B86" s="5" t="n">
        <v>674</v>
      </c>
      <c r="C86" s="5" t="n">
        <v>118</v>
      </c>
      <c r="D86" s="5" t="n">
        <v>210</v>
      </c>
    </row>
    <row r="87">
      <c r="A87" s="4" t="inlineStr">
        <is>
          <t>Allowance for loan losses, Collectively Evaluated for impairment</t>
        </is>
      </c>
      <c r="C87" s="5" t="n">
        <v>118</v>
      </c>
      <c r="D87" s="5" t="n">
        <v>210</v>
      </c>
    </row>
    <row r="88">
      <c r="A88" s="4" t="inlineStr">
        <is>
          <t>Allowance for loan losses, Collectively Evaluated for impairment</t>
        </is>
      </c>
      <c r="C88" s="5" t="n">
        <v>101048</v>
      </c>
      <c r="D88" s="5" t="n">
        <v>106712</v>
      </c>
    </row>
    <row r="89">
      <c r="A89" s="4" t="inlineStr">
        <is>
          <t>Loans, Ending balance</t>
        </is>
      </c>
      <c r="B89" s="5" t="n">
        <v>86708</v>
      </c>
      <c r="C89" s="5" t="n">
        <v>101048</v>
      </c>
      <c r="D89" s="5" t="n">
        <v>106712</v>
      </c>
    </row>
    <row r="90">
      <c r="A90" s="4" t="inlineStr">
        <is>
          <t>Residential Real Estate Lines [Member] | Cumulative-Effect Adjustment [Member] | ASU 2016-13 [Member]</t>
        </is>
      </c>
    </row>
    <row r="91">
      <c r="A91" s="3" t="inlineStr">
        <is>
          <t>Financing Receivable, Allowance for Credit Losses [Line Items]</t>
        </is>
      </c>
    </row>
    <row r="92">
      <c r="A92" s="4" t="inlineStr">
        <is>
          <t>Allowance for loan losses, Beginning balance</t>
        </is>
      </c>
      <c r="B92" s="5" t="n">
        <v>607</v>
      </c>
    </row>
    <row r="93">
      <c r="A93" s="4" t="inlineStr">
        <is>
          <t>Allowance for loan losses, Ending balance</t>
        </is>
      </c>
      <c r="C93" s="5" t="n">
        <v>607</v>
      </c>
    </row>
    <row r="94">
      <c r="A94" s="4" t="inlineStr">
        <is>
          <t>Residential Real Estate Lines [Member] | Adjusted Balance [Member] | ASU 2016-13 [Member]</t>
        </is>
      </c>
    </row>
    <row r="95">
      <c r="A95" s="3" t="inlineStr">
        <is>
          <t>Financing Receivable, Allowance for Credit Losses [Line Items]</t>
        </is>
      </c>
    </row>
    <row r="96">
      <c r="A96" s="4" t="inlineStr">
        <is>
          <t>Allowance for loan losses, Beginning balance</t>
        </is>
      </c>
      <c r="B96" s="5" t="n">
        <v>725</v>
      </c>
    </row>
    <row r="97">
      <c r="A97" s="4" t="inlineStr">
        <is>
          <t>Allowance for loan losses, Ending balance</t>
        </is>
      </c>
      <c r="C97" s="5" t="n">
        <v>725</v>
      </c>
    </row>
    <row r="98">
      <c r="A98" s="4" t="inlineStr">
        <is>
          <t>Consumer Indirect [Member]</t>
        </is>
      </c>
    </row>
    <row r="99">
      <c r="A99" s="3" t="inlineStr">
        <is>
          <t>Financing Receivable, Allowance for Credit Losses [Line Items]</t>
        </is>
      </c>
    </row>
    <row r="100">
      <c r="A100" s="4" t="inlineStr">
        <is>
          <t>Allowance for loan losses, Beginning balance</t>
        </is>
      </c>
      <c r="B100" s="5" t="n">
        <v>11852</v>
      </c>
      <c r="C100" s="5" t="n">
        <v>12572</v>
      </c>
      <c r="D100" s="5" t="n">
        <v>13415</v>
      </c>
    </row>
    <row r="101">
      <c r="A101" s="4" t="inlineStr">
        <is>
          <t>Allowance for loan losses, Charge-offs</t>
        </is>
      </c>
      <c r="B101" s="5" t="n">
        <v>-9959</v>
      </c>
      <c r="C101" s="5" t="n">
        <v>-10810</v>
      </c>
      <c r="D101" s="5" t="n">
        <v>-10850</v>
      </c>
    </row>
    <row r="102">
      <c r="A102" s="4" t="inlineStr">
        <is>
          <t>Allowance for loan losses, Recoveries</t>
        </is>
      </c>
      <c r="B102" s="5" t="n">
        <v>5681</v>
      </c>
      <c r="C102" s="5" t="n">
        <v>5390</v>
      </c>
      <c r="D102" s="5" t="n">
        <v>5024</v>
      </c>
    </row>
    <row r="103">
      <c r="A103" s="4" t="inlineStr">
        <is>
          <t>Allowance for loan losses, Provision (credit)</t>
        </is>
      </c>
      <c r="B103" s="5" t="n">
        <v>5825</v>
      </c>
      <c r="C103" s="5" t="n">
        <v>4700</v>
      </c>
      <c r="D103" s="5" t="n">
        <v>4983</v>
      </c>
    </row>
    <row r="104">
      <c r="A104" s="4" t="inlineStr">
        <is>
          <t>Allowance for loan losses, Ending balance</t>
        </is>
      </c>
      <c r="B104" s="5" t="n">
        <v>12165</v>
      </c>
      <c r="C104" s="5" t="n">
        <v>11852</v>
      </c>
      <c r="D104" s="5" t="n">
        <v>12572</v>
      </c>
    </row>
    <row r="105">
      <c r="A105" s="4" t="inlineStr">
        <is>
          <t>Allowance for loan losses, Collectively Evaluated for impairment</t>
        </is>
      </c>
      <c r="C105" s="5" t="n">
        <v>11852</v>
      </c>
      <c r="D105" s="5" t="n">
        <v>12572</v>
      </c>
    </row>
    <row r="106">
      <c r="A106" s="4" t="inlineStr">
        <is>
          <t>Allowance for loan losses, Collectively Evaluated for impairment</t>
        </is>
      </c>
      <c r="C106" s="5" t="n">
        <v>822179</v>
      </c>
      <c r="D106" s="5" t="n">
        <v>888732</v>
      </c>
    </row>
    <row r="107">
      <c r="A107" s="4" t="inlineStr">
        <is>
          <t>Loans, Ending balance</t>
        </is>
      </c>
      <c r="B107" s="5" t="n">
        <v>812816</v>
      </c>
      <c r="C107" s="5" t="n">
        <v>822179</v>
      </c>
      <c r="D107" s="5" t="n">
        <v>888732</v>
      </c>
    </row>
    <row r="108">
      <c r="A108" s="4" t="inlineStr">
        <is>
          <t>Consumer Indirect [Member] | Cumulative-Effect Adjustment [Member] | ASU 2016-13 [Member]</t>
        </is>
      </c>
    </row>
    <row r="109">
      <c r="A109" s="3" t="inlineStr">
        <is>
          <t>Financing Receivable, Allowance for Credit Losses [Line Items]</t>
        </is>
      </c>
    </row>
    <row r="110">
      <c r="A110" s="4" t="inlineStr">
        <is>
          <t>Allowance for loan losses, Beginning balance</t>
        </is>
      </c>
      <c r="B110" s="5" t="n">
        <v>-1234</v>
      </c>
    </row>
    <row r="111">
      <c r="A111" s="4" t="inlineStr">
        <is>
          <t>Allowance for loan losses, Ending balance</t>
        </is>
      </c>
      <c r="C111" s="5" t="n">
        <v>-1234</v>
      </c>
    </row>
    <row r="112">
      <c r="A112" s="4" t="inlineStr">
        <is>
          <t>Consumer Indirect [Member] | Adjusted Balance [Member] | ASU 2016-13 [Member]</t>
        </is>
      </c>
    </row>
    <row r="113">
      <c r="A113" s="3" t="inlineStr">
        <is>
          <t>Financing Receivable, Allowance for Credit Losses [Line Items]</t>
        </is>
      </c>
    </row>
    <row r="114">
      <c r="A114" s="4" t="inlineStr">
        <is>
          <t>Allowance for loan losses, Beginning balance</t>
        </is>
      </c>
      <c r="B114" s="5" t="n">
        <v>10618</v>
      </c>
    </row>
    <row r="115">
      <c r="A115" s="4" t="inlineStr">
        <is>
          <t>Allowance for loan losses, Ending balance</t>
        </is>
      </c>
      <c r="C115" s="5" t="n">
        <v>10618</v>
      </c>
    </row>
    <row r="116">
      <c r="A116" s="4" t="inlineStr">
        <is>
          <t>Other Consumer [Member]</t>
        </is>
      </c>
    </row>
    <row r="117">
      <c r="A117" s="3" t="inlineStr">
        <is>
          <t>Financing Receivable, Allowance for Credit Losses [Line Items]</t>
        </is>
      </c>
    </row>
    <row r="118">
      <c r="A118" s="4" t="inlineStr">
        <is>
          <t>Allowance for loan losses, Beginning balance</t>
        </is>
      </c>
      <c r="B118" s="5" t="n">
        <v>414</v>
      </c>
      <c r="C118" s="5" t="n">
        <v>489</v>
      </c>
      <c r="D118" s="5" t="n">
        <v>391</v>
      </c>
    </row>
    <row r="119">
      <c r="A119" s="4" t="inlineStr">
        <is>
          <t>Allowance for loan losses, Charge-offs</t>
        </is>
      </c>
      <c r="B119" s="5" t="n">
        <v>-681</v>
      </c>
      <c r="C119" s="5" t="n">
        <v>-1170</v>
      </c>
      <c r="D119" s="5" t="n">
        <v>-1308</v>
      </c>
    </row>
    <row r="120">
      <c r="A120" s="4" t="inlineStr">
        <is>
          <t>Allowance for loan losses, Recoveries</t>
        </is>
      </c>
      <c r="B120" s="5" t="n">
        <v>352</v>
      </c>
      <c r="C120" s="5" t="n">
        <v>387</v>
      </c>
      <c r="D120" s="5" t="n">
        <v>317</v>
      </c>
    </row>
    <row r="121">
      <c r="A121" s="4" t="inlineStr">
        <is>
          <t>Allowance for loan losses, Provision (credit)</t>
        </is>
      </c>
      <c r="B121" s="5" t="n">
        <v>362</v>
      </c>
      <c r="C121" s="5" t="n">
        <v>708</v>
      </c>
      <c r="D121" s="5" t="n">
        <v>1089</v>
      </c>
    </row>
    <row r="122">
      <c r="A122" s="4" t="inlineStr">
        <is>
          <t>Allowance for loan losses, Ending balance</t>
        </is>
      </c>
      <c r="B122" s="5" t="n">
        <v>314</v>
      </c>
      <c r="C122" s="5" t="n">
        <v>414</v>
      </c>
      <c r="D122" s="5" t="n">
        <v>489</v>
      </c>
    </row>
    <row r="123">
      <c r="A123" s="4" t="inlineStr">
        <is>
          <t>Allowance for loan losses, Collectively Evaluated for impairment</t>
        </is>
      </c>
      <c r="C123" s="5" t="n">
        <v>414</v>
      </c>
      <c r="D123" s="5" t="n">
        <v>489</v>
      </c>
    </row>
    <row r="124">
      <c r="A124" s="4" t="inlineStr">
        <is>
          <t>Allowance for loan losses, Collectively Evaluated for impairment</t>
        </is>
      </c>
      <c r="C124" s="5" t="n">
        <v>15984</v>
      </c>
      <c r="D124" s="5" t="n">
        <v>16590</v>
      </c>
    </row>
    <row r="125">
      <c r="A125" s="4" t="inlineStr">
        <is>
          <t>Loans, Ending balance</t>
        </is>
      </c>
      <c r="B125" s="5" t="n">
        <v>16913</v>
      </c>
      <c r="C125" s="5" t="n">
        <v>15984</v>
      </c>
      <c r="D125" s="6" t="n">
        <v>16590</v>
      </c>
    </row>
    <row r="126">
      <c r="A126" s="4" t="inlineStr">
        <is>
          <t>Other Consumer [Member] | Cumulative-Effect Adjustment [Member] | ASU 2016-13 [Member]</t>
        </is>
      </c>
    </row>
    <row r="127">
      <c r="A127" s="3" t="inlineStr">
        <is>
          <t>Financing Receivable, Allowance for Credit Losses [Line Items]</t>
        </is>
      </c>
    </row>
    <row r="128">
      <c r="A128" s="4" t="inlineStr">
        <is>
          <t>Allowance for loan losses, Beginning balance</t>
        </is>
      </c>
      <c r="B128" s="5" t="n">
        <v>-133</v>
      </c>
    </row>
    <row r="129">
      <c r="A129" s="4" t="inlineStr">
        <is>
          <t>Allowance for loan losses, Ending balance</t>
        </is>
      </c>
      <c r="C129" s="5" t="n">
        <v>-133</v>
      </c>
    </row>
    <row r="130">
      <c r="A130" s="4" t="inlineStr">
        <is>
          <t>Other Consumer [Member] | Adjusted Balance [Member] | ASU 2016-13 [Member]</t>
        </is>
      </c>
    </row>
    <row r="131">
      <c r="A131" s="3" t="inlineStr">
        <is>
          <t>Financing Receivable, Allowance for Credit Losses [Line Items]</t>
        </is>
      </c>
    </row>
    <row r="132">
      <c r="A132" s="4" t="inlineStr">
        <is>
          <t>Allowance for loan losses, Beginning balance</t>
        </is>
      </c>
      <c r="B132" s="6" t="n">
        <v>281</v>
      </c>
    </row>
    <row r="133">
      <c r="A133" s="4" t="inlineStr">
        <is>
          <t>Allowance for loan losses, Ending balance</t>
        </is>
      </c>
      <c r="C133" s="6" t="n">
        <v>2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Major Classes of Premises and Equipment) (Details) - USD ($) $ in Thousands</t>
        </is>
      </c>
      <c r="B1" s="2" t="inlineStr">
        <is>
          <t>Dec. 31, 2020</t>
        </is>
      </c>
      <c r="C1" s="2" t="inlineStr">
        <is>
          <t>Dec. 31, 2019</t>
        </is>
      </c>
    </row>
    <row r="2">
      <c r="A2" s="3" t="inlineStr">
        <is>
          <t>Property, Plant and Equipment [Line Items]</t>
        </is>
      </c>
    </row>
    <row r="3">
      <c r="A3" s="4" t="inlineStr">
        <is>
          <t>Premises and equipment</t>
        </is>
      </c>
      <c r="B3" s="6" t="n">
        <v>103860</v>
      </c>
      <c r="C3" s="6" t="n">
        <v>102212</v>
      </c>
    </row>
    <row r="4">
      <c r="A4" s="4" t="inlineStr">
        <is>
          <t>Accumulated depreciation and amortization</t>
        </is>
      </c>
      <c r="B4" s="5" t="n">
        <v>-63250</v>
      </c>
      <c r="C4" s="5" t="n">
        <v>-60788</v>
      </c>
    </row>
    <row r="5">
      <c r="A5" s="4" t="inlineStr">
        <is>
          <t>Premises and equipment, net</t>
        </is>
      </c>
      <c r="B5" s="5" t="n">
        <v>40610</v>
      </c>
      <c r="C5" s="5" t="n">
        <v>41424</v>
      </c>
    </row>
    <row r="6">
      <c r="A6" s="4" t="inlineStr">
        <is>
          <t>Land and Land Improvements [Member]</t>
        </is>
      </c>
    </row>
    <row r="7">
      <c r="A7" s="3" t="inlineStr">
        <is>
          <t>Property, Plant and Equipment [Line Items]</t>
        </is>
      </c>
    </row>
    <row r="8">
      <c r="A8" s="4" t="inlineStr">
        <is>
          <t>Premises and equipment</t>
        </is>
      </c>
      <c r="B8" s="5" t="n">
        <v>6022</v>
      </c>
      <c r="C8" s="5" t="n">
        <v>6022</v>
      </c>
    </row>
    <row r="9">
      <c r="A9" s="4" t="inlineStr">
        <is>
          <t>Buildings and Leasehold Improvements [Member]</t>
        </is>
      </c>
    </row>
    <row r="10">
      <c r="A10" s="3" t="inlineStr">
        <is>
          <t>Property, Plant and Equipment [Line Items]</t>
        </is>
      </c>
    </row>
    <row r="11">
      <c r="A11" s="4" t="inlineStr">
        <is>
          <t>Premises and equipment</t>
        </is>
      </c>
      <c r="B11" s="5" t="n">
        <v>56842</v>
      </c>
      <c r="C11" s="5" t="n">
        <v>56164</v>
      </c>
    </row>
    <row r="12">
      <c r="A12" s="4" t="inlineStr">
        <is>
          <t>Furniture Fixtures Equipment and Vehicles [Member]</t>
        </is>
      </c>
    </row>
    <row r="13">
      <c r="A13" s="3" t="inlineStr">
        <is>
          <t>Property, Plant and Equipment [Line Items]</t>
        </is>
      </c>
    </row>
    <row r="14">
      <c r="A14" s="4" t="inlineStr">
        <is>
          <t>Premises and equipment</t>
        </is>
      </c>
      <c r="B14" s="6" t="n">
        <v>40996</v>
      </c>
      <c r="C14" s="6" t="n">
        <v>400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38332000</v>
      </c>
      <c r="C4" s="6" t="n">
        <v>48862000</v>
      </c>
      <c r="D4" s="6" t="n">
        <v>39526000</v>
      </c>
    </row>
    <row r="5">
      <c r="A5" s="3" t="inlineStr">
        <is>
          <t>Adjustments to reconcile net income to net cash provided by operating activities:</t>
        </is>
      </c>
    </row>
    <row r="6">
      <c r="A6" s="4" t="inlineStr">
        <is>
          <t>Depreciation and amortization</t>
        </is>
      </c>
      <c r="B6" s="5" t="n">
        <v>7893000</v>
      </c>
      <c r="C6" s="5" t="n">
        <v>8213000</v>
      </c>
      <c r="D6" s="5" t="n">
        <v>6477000</v>
      </c>
    </row>
    <row r="7">
      <c r="A7" s="4" t="inlineStr">
        <is>
          <t>Net amortization of premiums on securities</t>
        </is>
      </c>
      <c r="B7" s="5" t="n">
        <v>3474000</v>
      </c>
      <c r="C7" s="5" t="n">
        <v>2069000</v>
      </c>
      <c r="D7" s="5" t="n">
        <v>2456000</v>
      </c>
    </row>
    <row r="8">
      <c r="A8" s="4" t="inlineStr">
        <is>
          <t>Provision for credit losses</t>
        </is>
      </c>
      <c r="B8" s="5" t="n">
        <v>27184000</v>
      </c>
      <c r="C8" s="5" t="n">
        <v>8044000</v>
      </c>
      <c r="D8" s="5" t="n">
        <v>8934000</v>
      </c>
    </row>
    <row r="9">
      <c r="A9" s="4" t="inlineStr">
        <is>
          <t>Share-based compensation</t>
        </is>
      </c>
      <c r="B9" s="5" t="n">
        <v>1333000</v>
      </c>
      <c r="C9" s="5" t="n">
        <v>1406000</v>
      </c>
      <c r="D9" s="5" t="n">
        <v>1301000</v>
      </c>
    </row>
    <row r="10">
      <c r="A10" s="4" t="inlineStr">
        <is>
          <t>Deferred income tax (benefit) expense</t>
        </is>
      </c>
      <c r="B10" s="5" t="n">
        <v>-4523000</v>
      </c>
      <c r="C10" s="5" t="n">
        <v>369000</v>
      </c>
      <c r="D10" s="5" t="n">
        <v>-10480000</v>
      </c>
    </row>
    <row r="11">
      <c r="A11" s="4" t="inlineStr">
        <is>
          <t>Proceeds from sale of loans held for sale</t>
        </is>
      </c>
      <c r="B11" s="5" t="n">
        <v>97238000</v>
      </c>
      <c r="C11" s="5" t="n">
        <v>41479000</v>
      </c>
      <c r="D11" s="5" t="n">
        <v>30547000</v>
      </c>
    </row>
    <row r="12">
      <c r="A12" s="4" t="inlineStr">
        <is>
          <t>Originations of loans held for sale</t>
        </is>
      </c>
      <c r="B12" s="5" t="n">
        <v>-93461000</v>
      </c>
      <c r="C12" s="5" t="n">
        <v>-41626000</v>
      </c>
      <c r="D12" s="5" t="n">
        <v>-29901000</v>
      </c>
    </row>
    <row r="13">
      <c r="A13" s="4" t="inlineStr">
        <is>
          <t>Income on company owned life insurance</t>
        </is>
      </c>
      <c r="B13" s="5" t="n">
        <v>-1902000</v>
      </c>
      <c r="C13" s="5" t="n">
        <v>-1758000</v>
      </c>
      <c r="D13" s="5" t="n">
        <v>-1793000</v>
      </c>
    </row>
    <row r="14">
      <c r="A14" s="4" t="inlineStr">
        <is>
          <t>Net gain on sale of loans held for sale</t>
        </is>
      </c>
      <c r="B14" s="5" t="n">
        <v>-3858000</v>
      </c>
      <c r="C14" s="5" t="n">
        <v>-1352000</v>
      </c>
      <c r="D14" s="5" t="n">
        <v>-796000</v>
      </c>
    </row>
    <row r="15">
      <c r="A15" s="4" t="inlineStr">
        <is>
          <t>Net (gain) loss on investment securities</t>
        </is>
      </c>
      <c r="B15" s="5" t="n">
        <v>-1599000</v>
      </c>
      <c r="C15" s="5" t="n">
        <v>-1677000</v>
      </c>
      <c r="D15" s="5" t="n">
        <v>127000</v>
      </c>
    </row>
    <row r="16">
      <c r="A16" s="4" t="inlineStr">
        <is>
          <t>Goodwill impairment</t>
        </is>
      </c>
      <c r="C16" s="5" t="n">
        <v>0</v>
      </c>
      <c r="D16" s="5" t="n">
        <v>2350000</v>
      </c>
    </row>
    <row r="17">
      <c r="A17" s="4" t="inlineStr">
        <is>
          <t>Net loss (gain) on other assets</t>
        </is>
      </c>
      <c r="B17" s="5" t="n">
        <v>61000</v>
      </c>
      <c r="C17" s="5" t="n">
        <v>-29000</v>
      </c>
      <c r="D17" s="5" t="n">
        <v>-50000</v>
      </c>
    </row>
    <row r="18">
      <c r="A18" s="4" t="inlineStr">
        <is>
          <t>Noncash restructuring charges against assets</t>
        </is>
      </c>
      <c r="B18" s="5" t="n">
        <v>202000</v>
      </c>
    </row>
    <row r="19">
      <c r="A19" s="4" t="inlineStr">
        <is>
          <t>(Increase) decrease in other assets</t>
        </is>
      </c>
      <c r="B19" s="5" t="n">
        <v>-37565000</v>
      </c>
      <c r="C19" s="5" t="n">
        <v>-21263000</v>
      </c>
      <c r="D19" s="5" t="n">
        <v>13376000</v>
      </c>
    </row>
    <row r="20">
      <c r="A20" s="4" t="inlineStr">
        <is>
          <t>Increase in other liabilities</t>
        </is>
      </c>
      <c r="B20" s="5" t="n">
        <v>10646000</v>
      </c>
      <c r="C20" s="5" t="n">
        <v>14973000</v>
      </c>
      <c r="D20" s="5" t="n">
        <v>3065000</v>
      </c>
    </row>
    <row r="21">
      <c r="A21" s="4" t="inlineStr">
        <is>
          <t>Net cash provided by operating activities</t>
        </is>
      </c>
      <c r="B21" s="5" t="n">
        <v>43455000</v>
      </c>
      <c r="C21" s="5" t="n">
        <v>57710000</v>
      </c>
      <c r="D21" s="5" t="n">
        <v>65139000</v>
      </c>
    </row>
    <row r="22">
      <c r="A22" s="3" t="inlineStr">
        <is>
          <t>Cash flows from investing activities:</t>
        </is>
      </c>
    </row>
    <row r="23">
      <c r="A23" s="4" t="inlineStr">
        <is>
          <t>Purchases of available for sale securities</t>
        </is>
      </c>
      <c r="B23" s="5" t="n">
        <v>-396879000</v>
      </c>
      <c r="C23" s="5" t="n">
        <v>-195660000</v>
      </c>
      <c r="D23" s="5" t="n">
        <v>-44919000</v>
      </c>
    </row>
    <row r="24">
      <c r="A24" s="4" t="inlineStr">
        <is>
          <t>Purchases of held to maturity securities</t>
        </is>
      </c>
      <c r="B24" s="5" t="n">
        <v>-7345000</v>
      </c>
      <c r="C24" s="5" t="n">
        <v>-23494000</v>
      </c>
      <c r="D24" s="5" t="n">
        <v>-28017000</v>
      </c>
    </row>
    <row r="25">
      <c r="A25" s="4" t="inlineStr">
        <is>
          <t>Proceeds from principal payments, maturities and calls on available for sale securities</t>
        </is>
      </c>
      <c r="B25" s="5" t="n">
        <v>97685000</v>
      </c>
      <c r="C25" s="5" t="n">
        <v>82358000</v>
      </c>
      <c r="D25" s="5" t="n">
        <v>90114000</v>
      </c>
    </row>
    <row r="26">
      <c r="A26" s="4" t="inlineStr">
        <is>
          <t>Proceeds from principal payments, maturities and calls on held to maturity securities</t>
        </is>
      </c>
      <c r="B26" s="5" t="n">
        <v>93046000</v>
      </c>
      <c r="C26" s="5" t="n">
        <v>83508000</v>
      </c>
      <c r="D26" s="5" t="n">
        <v>96211000</v>
      </c>
    </row>
    <row r="27">
      <c r="A27" s="4" t="inlineStr">
        <is>
          <t>Proceeds from sales of securities available for sale</t>
        </is>
      </c>
      <c r="B27" s="5" t="n">
        <v>107098000</v>
      </c>
      <c r="C27" s="5" t="n">
        <v>178059000</v>
      </c>
      <c r="D27" s="5" t="n">
        <v>29851000</v>
      </c>
    </row>
    <row r="28">
      <c r="A28" s="4" t="inlineStr">
        <is>
          <t>Proceeds from sales of securities held to maturity</t>
        </is>
      </c>
      <c r="B28" s="5" t="n">
        <v>52000</v>
      </c>
    </row>
    <row r="29">
      <c r="A29" s="4" t="inlineStr">
        <is>
          <t>Net loan originations</t>
        </is>
      </c>
      <c r="B29" s="5" t="n">
        <v>-390932000</v>
      </c>
      <c r="C29" s="5" t="n">
        <v>-167234000</v>
      </c>
      <c r="D29" s="5" t="n">
        <v>-361915000</v>
      </c>
    </row>
    <row r="30">
      <c r="A30" s="4" t="inlineStr">
        <is>
          <t>Loans sold to others</t>
        </is>
      </c>
      <c r="C30" s="5" t="n">
        <v>21077000</v>
      </c>
    </row>
    <row r="31">
      <c r="A31" s="4" t="inlineStr">
        <is>
          <t>Purchases of company owned life insurance, net of proceeds received</t>
        </is>
      </c>
      <c r="B31" s="5" t="n">
        <v>-30051000</v>
      </c>
      <c r="C31" s="5" t="n">
        <v>-68000</v>
      </c>
      <c r="D31" s="5" t="n">
        <v>-35000</v>
      </c>
    </row>
    <row r="32">
      <c r="A32" s="4" t="inlineStr">
        <is>
          <t>Proceeds from sales of other assets</t>
        </is>
      </c>
      <c r="B32" s="5" t="n">
        <v>519000</v>
      </c>
      <c r="C32" s="5" t="n">
        <v>360000</v>
      </c>
      <c r="D32" s="5" t="n">
        <v>590000</v>
      </c>
    </row>
    <row r="33">
      <c r="A33" s="4" t="inlineStr">
        <is>
          <t>Purchases of premises and equipment</t>
        </is>
      </c>
      <c r="B33" s="5" t="n">
        <v>-4264000</v>
      </c>
      <c r="C33" s="5" t="n">
        <v>-3639000</v>
      </c>
      <c r="D33" s="5" t="n">
        <v>-2842000</v>
      </c>
    </row>
    <row r="34">
      <c r="A34" s="4" t="inlineStr">
        <is>
          <t>Cash consideration paid for acquisition, net of cash acquired</t>
        </is>
      </c>
      <c r="D34" s="5" t="n">
        <v>-4447000</v>
      </c>
    </row>
    <row r="35">
      <c r="A35" s="4" t="inlineStr">
        <is>
          <t>Net cash used in investing activities</t>
        </is>
      </c>
      <c r="B35" s="5" t="n">
        <v>-531071000</v>
      </c>
      <c r="C35" s="5" t="n">
        <v>-24733000</v>
      </c>
      <c r="D35" s="5" t="n">
        <v>-225409000</v>
      </c>
    </row>
    <row r="36">
      <c r="A36" s="3" t="inlineStr">
        <is>
          <t>Cash flows from financing activities:</t>
        </is>
      </c>
    </row>
    <row r="37">
      <c r="A37" s="4" t="inlineStr">
        <is>
          <t>Net increase in deposits</t>
        </is>
      </c>
      <c r="B37" s="5" t="n">
        <v>722692000</v>
      </c>
      <c r="C37" s="5" t="n">
        <v>188768000</v>
      </c>
      <c r="D37" s="5" t="n">
        <v>156733000</v>
      </c>
    </row>
    <row r="38">
      <c r="A38" s="4" t="inlineStr">
        <is>
          <t>Net increase in short-term borrowings</t>
        </is>
      </c>
      <c r="B38" s="5" t="n">
        <v>-270200000</v>
      </c>
      <c r="C38" s="5" t="n">
        <v>-194000000</v>
      </c>
      <c r="D38" s="5" t="n">
        <v>23300000</v>
      </c>
    </row>
    <row r="39">
      <c r="A39" s="4" t="inlineStr">
        <is>
          <t>Repurchase of preferred stock</t>
        </is>
      </c>
      <c r="D39" s="5" t="n">
        <v>-1000</v>
      </c>
    </row>
    <row r="40">
      <c r="A40" s="4" t="inlineStr">
        <is>
          <t>Issuance of long-term debt</t>
        </is>
      </c>
      <c r="B40" s="5" t="n">
        <v>35000000</v>
      </c>
    </row>
    <row r="41">
      <c r="A41" s="4" t="inlineStr">
        <is>
          <t>Debt issuance costs</t>
        </is>
      </c>
      <c r="B41" s="5" t="n">
        <v>-779000</v>
      </c>
    </row>
    <row r="42">
      <c r="A42" s="4" t="inlineStr">
        <is>
          <t>Purchases of common stock for treasury</t>
        </is>
      </c>
      <c r="B42" s="5" t="n">
        <v>-209000</v>
      </c>
      <c r="C42" s="5" t="n">
        <v>-293000</v>
      </c>
      <c r="D42" s="5" t="n">
        <v>-113000</v>
      </c>
    </row>
    <row r="43">
      <c r="A43" s="4" t="inlineStr">
        <is>
          <t>Proceeds from stock options exercised</t>
        </is>
      </c>
      <c r="D43" s="5" t="n">
        <v>320000</v>
      </c>
    </row>
    <row r="44">
      <c r="A44" s="4" t="inlineStr">
        <is>
          <t>Cash dividends paid to preferred shareholders</t>
        </is>
      </c>
      <c r="B44" s="5" t="n">
        <v>-1461000</v>
      </c>
      <c r="C44" s="5" t="n">
        <v>-1461000</v>
      </c>
      <c r="D44" s="5" t="n">
        <v>-1462000</v>
      </c>
    </row>
    <row r="45">
      <c r="A45" s="4" t="inlineStr">
        <is>
          <t>Cash dividends paid to common shareholders</t>
        </is>
      </c>
      <c r="B45" s="5" t="n">
        <v>-16496000</v>
      </c>
      <c r="C45" s="5" t="n">
        <v>-15799000</v>
      </c>
      <c r="D45" s="5" t="n">
        <v>-14947000</v>
      </c>
    </row>
    <row r="46">
      <c r="A46" s="4" t="inlineStr">
        <is>
          <t>Net cash provided by (used in) financing activities</t>
        </is>
      </c>
      <c r="B46" s="5" t="n">
        <v>468547000</v>
      </c>
      <c r="C46" s="5" t="n">
        <v>-22785000</v>
      </c>
      <c r="D46" s="5" t="n">
        <v>163830000</v>
      </c>
    </row>
    <row r="47">
      <c r="A47" s="4" t="inlineStr">
        <is>
          <t>Net (decrease) increase in cash and cash equivalents</t>
        </is>
      </c>
      <c r="B47" s="5" t="n">
        <v>-19069000</v>
      </c>
      <c r="C47" s="5" t="n">
        <v>10192000</v>
      </c>
      <c r="D47" s="5" t="n">
        <v>3560000</v>
      </c>
    </row>
    <row r="48">
      <c r="A48" s="4" t="inlineStr">
        <is>
          <t>Cash and cash equivalents, beginning of period</t>
        </is>
      </c>
      <c r="B48" s="5" t="n">
        <v>112947000</v>
      </c>
      <c r="C48" s="5" t="n">
        <v>102755000</v>
      </c>
      <c r="D48" s="5" t="n">
        <v>99195000</v>
      </c>
    </row>
    <row r="49">
      <c r="A49" s="4" t="inlineStr">
        <is>
          <t>Cash and cash equivalents, end of period</t>
        </is>
      </c>
      <c r="B49" s="6" t="n">
        <v>93878000</v>
      </c>
      <c r="C49" s="6" t="n">
        <v>112947000</v>
      </c>
      <c r="D49" s="6" t="n">
        <v>102755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Depreciation and Amortization Expense Included in Consolidated Statements of Incom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t>
        </is>
      </c>
      <c r="B4" s="6" t="n">
        <v>7893</v>
      </c>
      <c r="C4" s="6" t="n">
        <v>8213</v>
      </c>
      <c r="D4" s="6" t="n">
        <v>6477</v>
      </c>
    </row>
    <row r="5">
      <c r="A5" s="4" t="inlineStr">
        <is>
          <t>Premises and Equipment, Net [Member]</t>
        </is>
      </c>
    </row>
    <row r="6">
      <c r="A6" s="3" t="inlineStr">
        <is>
          <t>Property, Plant and Equipment [Line Items]</t>
        </is>
      </c>
    </row>
    <row r="7">
      <c r="A7" s="4" t="inlineStr">
        <is>
          <t>Depreciation and amortization</t>
        </is>
      </c>
      <c r="B7" s="5" t="n">
        <v>4746</v>
      </c>
      <c r="C7" s="5" t="n">
        <v>4981</v>
      </c>
      <c r="D7" s="5" t="n">
        <v>5148</v>
      </c>
    </row>
    <row r="8">
      <c r="A8" s="4" t="inlineStr">
        <is>
          <t>Premises and Equipment, Net [Member] | Occupancy and Equipment Expense [Member]</t>
        </is>
      </c>
    </row>
    <row r="9">
      <c r="A9" s="3" t="inlineStr">
        <is>
          <t>Property, Plant and Equipment [Line Items]</t>
        </is>
      </c>
    </row>
    <row r="10">
      <c r="A10" s="4" t="inlineStr">
        <is>
          <t>Depreciation and amortization</t>
        </is>
      </c>
      <c r="B10" s="5" t="n">
        <v>4109</v>
      </c>
      <c r="C10" s="5" t="n">
        <v>4382</v>
      </c>
      <c r="D10" s="5" t="n">
        <v>4473</v>
      </c>
    </row>
    <row r="11">
      <c r="A11" s="4" t="inlineStr">
        <is>
          <t>Premises and Equipment, Net [Member] | Computer and Data Processing Expense [Member]</t>
        </is>
      </c>
    </row>
    <row r="12">
      <c r="A12" s="3" t="inlineStr">
        <is>
          <t>Property, Plant and Equipment [Line Items]</t>
        </is>
      </c>
    </row>
    <row r="13">
      <c r="A13" s="4" t="inlineStr">
        <is>
          <t>Depreciation and amortization</t>
        </is>
      </c>
      <c r="B13" s="6" t="n">
        <v>637</v>
      </c>
      <c r="C13" s="6" t="n">
        <v>599</v>
      </c>
      <c r="D13" s="6" t="n">
        <v>67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Narrative) (Details) - USD ($)</t>
        </is>
      </c>
      <c r="B1" s="2" t="inlineStr">
        <is>
          <t>3 Months Ended</t>
        </is>
      </c>
      <c r="D1" s="2" t="inlineStr">
        <is>
          <t>12 Months Ended</t>
        </is>
      </c>
    </row>
    <row r="2">
      <c r="B2" s="2" t="inlineStr">
        <is>
          <t>Sep. 30, 2020</t>
        </is>
      </c>
      <c r="C2" s="2" t="inlineStr">
        <is>
          <t>Dec. 31, 2018</t>
        </is>
      </c>
      <c r="D2" s="2" t="inlineStr">
        <is>
          <t>Dec. 31, 2020</t>
        </is>
      </c>
      <c r="E2" s="2" t="inlineStr">
        <is>
          <t>Dec. 31, 2019</t>
        </is>
      </c>
      <c r="F2" s="2" t="inlineStr">
        <is>
          <t>Dec. 31, 2018</t>
        </is>
      </c>
    </row>
    <row r="3">
      <c r="A3" s="3" t="inlineStr">
        <is>
          <t>Finite Lived Intangible Assets [Line Items]</t>
        </is>
      </c>
    </row>
    <row r="4">
      <c r="A4" s="4" t="inlineStr">
        <is>
          <t>Goodwill impairment</t>
        </is>
      </c>
      <c r="E4" s="6" t="n">
        <v>0</v>
      </c>
      <c r="F4" s="6" t="n">
        <v>2350000</v>
      </c>
    </row>
    <row r="5">
      <c r="A5" s="4" t="inlineStr">
        <is>
          <t>Amortization during the year</t>
        </is>
      </c>
      <c r="D5" s="6" t="n">
        <v>1134000</v>
      </c>
      <c r="E5" s="5" t="n">
        <v>1250000</v>
      </c>
      <c r="F5" s="5" t="n">
        <v>1257000</v>
      </c>
    </row>
    <row r="6">
      <c r="A6" s="4" t="inlineStr">
        <is>
          <t>Core Deposits [Member]</t>
        </is>
      </c>
    </row>
    <row r="7">
      <c r="A7" s="3" t="inlineStr">
        <is>
          <t>Finite Lived Intangible Assets [Line Items]</t>
        </is>
      </c>
    </row>
    <row r="8">
      <c r="A8" s="4" t="inlineStr">
        <is>
          <t>Amortization during the year</t>
        </is>
      </c>
      <c r="D8" s="5" t="n">
        <v>70000</v>
      </c>
      <c r="E8" s="5" t="n">
        <v>115000</v>
      </c>
      <c r="F8" s="5" t="n">
        <v>160000</v>
      </c>
    </row>
    <row r="9">
      <c r="A9" s="4" t="inlineStr">
        <is>
          <t>Other Intangible Assets [Member]</t>
        </is>
      </c>
    </row>
    <row r="10">
      <c r="A10" s="3" t="inlineStr">
        <is>
          <t>Finite Lived Intangible Assets [Line Items]</t>
        </is>
      </c>
    </row>
    <row r="11">
      <c r="A11" s="4" t="inlineStr">
        <is>
          <t>Amortization during the year</t>
        </is>
      </c>
      <c r="D11" s="5" t="n">
        <v>1100000</v>
      </c>
      <c r="E11" s="6" t="n">
        <v>1100000</v>
      </c>
      <c r="F11" s="5" t="n">
        <v>1100000</v>
      </c>
    </row>
    <row r="12">
      <c r="A12" s="4" t="inlineStr">
        <is>
          <t>Banking Segment [Member]</t>
        </is>
      </c>
    </row>
    <row r="13">
      <c r="A13" s="3" t="inlineStr">
        <is>
          <t>Finite Lived Intangible Assets [Line Items]</t>
        </is>
      </c>
    </row>
    <row r="14">
      <c r="A14" s="4" t="inlineStr">
        <is>
          <t>Goodwill impairment</t>
        </is>
      </c>
      <c r="B14" s="6" t="n">
        <v>0</v>
      </c>
      <c r="F14" s="5" t="n">
        <v>0</v>
      </c>
    </row>
    <row r="15">
      <c r="A15" s="4" t="inlineStr">
        <is>
          <t>SDN Reporting Unit [Member]</t>
        </is>
      </c>
    </row>
    <row r="16">
      <c r="A16" s="3" t="inlineStr">
        <is>
          <t>Finite Lived Intangible Assets [Line Items]</t>
        </is>
      </c>
    </row>
    <row r="17">
      <c r="A17" s="4" t="inlineStr">
        <is>
          <t>Goodwill impairment</t>
        </is>
      </c>
      <c r="C17" s="6" t="n">
        <v>2400000</v>
      </c>
      <c r="D17" s="6" t="n">
        <v>0</v>
      </c>
    </row>
    <row r="18">
      <c r="A18" s="4" t="inlineStr">
        <is>
          <t>Courier Capital [Member]</t>
        </is>
      </c>
    </row>
    <row r="19">
      <c r="A19" s="3" t="inlineStr">
        <is>
          <t>Finite Lived Intangible Assets [Line Items]</t>
        </is>
      </c>
    </row>
    <row r="20">
      <c r="A20" s="4" t="inlineStr">
        <is>
          <t>Goodwill impairment</t>
        </is>
      </c>
      <c r="F20" s="5" t="n">
        <v>0</v>
      </c>
    </row>
    <row r="21">
      <c r="A21" s="4" t="inlineStr">
        <is>
          <t>HNP Capital [Member]</t>
        </is>
      </c>
    </row>
    <row r="22">
      <c r="A22" s="3" t="inlineStr">
        <is>
          <t>Finite Lived Intangible Assets [Line Items]</t>
        </is>
      </c>
    </row>
    <row r="23">
      <c r="A23" s="4" t="inlineStr">
        <is>
          <t>Goodwill impairment</t>
        </is>
      </c>
      <c r="F23" s="6" t="n">
        <v>0</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Changes in Carrying Amount of Goodwill) (Details) - USD ($)</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Goodwill [Line Items]</t>
        </is>
      </c>
    </row>
    <row r="4">
      <c r="A4" s="4" t="inlineStr">
        <is>
          <t>Goodwill, beginning balance</t>
        </is>
      </c>
      <c r="C4" s="6" t="n">
        <v>66062000</v>
      </c>
      <c r="D4" s="6" t="n">
        <v>66062000</v>
      </c>
    </row>
    <row r="5">
      <c r="A5" s="4" t="inlineStr">
        <is>
          <t>Impairment</t>
        </is>
      </c>
      <c r="D5" s="5" t="n">
        <v>0</v>
      </c>
      <c r="E5" s="6" t="n">
        <v>-2350000</v>
      </c>
    </row>
    <row r="6">
      <c r="A6" s="4" t="inlineStr">
        <is>
          <t>Goodwill, ending balance</t>
        </is>
      </c>
      <c r="C6" s="5" t="n">
        <v>66062000</v>
      </c>
      <c r="D6" s="5" t="n">
        <v>66062000</v>
      </c>
      <c r="E6" s="5" t="n">
        <v>66062000</v>
      </c>
    </row>
    <row r="7">
      <c r="A7" s="4" t="inlineStr">
        <is>
          <t>Banking [Member]</t>
        </is>
      </c>
    </row>
    <row r="8">
      <c r="A8" s="3" t="inlineStr">
        <is>
          <t>Goodwill [Line Items]</t>
        </is>
      </c>
    </row>
    <row r="9">
      <c r="A9" s="4" t="inlineStr">
        <is>
          <t>Goodwill, beginning balance</t>
        </is>
      </c>
      <c r="C9" s="5" t="n">
        <v>48536000</v>
      </c>
      <c r="D9" s="5" t="n">
        <v>48536000</v>
      </c>
    </row>
    <row r="10">
      <c r="A10" s="4" t="inlineStr">
        <is>
          <t>Impairment</t>
        </is>
      </c>
      <c r="B10" s="6" t="n">
        <v>0</v>
      </c>
      <c r="E10" s="5" t="n">
        <v>0</v>
      </c>
    </row>
    <row r="11">
      <c r="A11" s="4" t="inlineStr">
        <is>
          <t>Goodwill, ending balance</t>
        </is>
      </c>
      <c r="C11" s="5" t="n">
        <v>48536000</v>
      </c>
      <c r="D11" s="5" t="n">
        <v>48536000</v>
      </c>
      <c r="E11" s="5" t="n">
        <v>48536000</v>
      </c>
    </row>
    <row r="12">
      <c r="A12" s="4" t="inlineStr">
        <is>
          <t>All Other [Member]</t>
        </is>
      </c>
    </row>
    <row r="13">
      <c r="A13" s="3" t="inlineStr">
        <is>
          <t>Goodwill [Line Items]</t>
        </is>
      </c>
    </row>
    <row r="14">
      <c r="A14" s="4" t="inlineStr">
        <is>
          <t>Goodwill, beginning balance</t>
        </is>
      </c>
      <c r="C14" s="5" t="n">
        <v>17526000</v>
      </c>
      <c r="D14" s="5" t="n">
        <v>17526000</v>
      </c>
    </row>
    <row r="15">
      <c r="A15" s="4" t="inlineStr">
        <is>
          <t>Goodwill, ending balance</t>
        </is>
      </c>
      <c r="C15" s="6" t="n">
        <v>17526000</v>
      </c>
      <c r="D15" s="6" t="n">
        <v>17526000</v>
      </c>
      <c r="E15" s="6" t="n">
        <v>17526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hanges in Gross Carrying Amount Accumulated Amortization and Net Book Value) (Details) - USD ($) $ in Thousands</t>
        </is>
      </c>
      <c r="B1" s="2" t="inlineStr">
        <is>
          <t>Dec. 31, 2020</t>
        </is>
      </c>
      <c r="C1" s="2" t="inlineStr">
        <is>
          <t>Dec. 31, 2019</t>
        </is>
      </c>
    </row>
    <row r="2">
      <c r="A2" s="3" t="inlineStr">
        <is>
          <t>Goodwill [Line Items]</t>
        </is>
      </c>
    </row>
    <row r="3">
      <c r="A3" s="4" t="inlineStr">
        <is>
          <t>Net book value</t>
        </is>
      </c>
      <c r="B3" s="6" t="n">
        <v>7727</v>
      </c>
      <c r="C3" s="6" t="n">
        <v>8861</v>
      </c>
    </row>
    <row r="4">
      <c r="A4" s="4" t="inlineStr">
        <is>
          <t>Core Deposits [Member]</t>
        </is>
      </c>
    </row>
    <row r="5">
      <c r="A5" s="3" t="inlineStr">
        <is>
          <t>Goodwill [Line Items]</t>
        </is>
      </c>
    </row>
    <row r="6">
      <c r="A6" s="4" t="inlineStr">
        <is>
          <t>Gross carrying amount</t>
        </is>
      </c>
      <c r="B6" s="5" t="n">
        <v>2042</v>
      </c>
      <c r="C6" s="5" t="n">
        <v>2042</v>
      </c>
    </row>
    <row r="7">
      <c r="A7" s="4" t="inlineStr">
        <is>
          <t>Accumulated amortization</t>
        </is>
      </c>
      <c r="B7" s="5" t="n">
        <v>-2014</v>
      </c>
      <c r="C7" s="5" t="n">
        <v>-1944</v>
      </c>
    </row>
    <row r="8">
      <c r="A8" s="4" t="inlineStr">
        <is>
          <t>Net book value</t>
        </is>
      </c>
      <c r="B8" s="5" t="n">
        <v>28</v>
      </c>
      <c r="C8" s="5" t="n">
        <v>98</v>
      </c>
    </row>
    <row r="9">
      <c r="A9" s="4" t="inlineStr">
        <is>
          <t>Other Intangible Assets [Member]</t>
        </is>
      </c>
    </row>
    <row r="10">
      <c r="A10" s="3" t="inlineStr">
        <is>
          <t>Goodwill [Line Items]</t>
        </is>
      </c>
    </row>
    <row r="11">
      <c r="A11" s="4" t="inlineStr">
        <is>
          <t>Gross carrying amount</t>
        </is>
      </c>
      <c r="B11" s="5" t="n">
        <v>13883</v>
      </c>
      <c r="C11" s="5" t="n">
        <v>13883</v>
      </c>
    </row>
    <row r="12">
      <c r="A12" s="4" t="inlineStr">
        <is>
          <t>Accumulated amortization</t>
        </is>
      </c>
      <c r="B12" s="5" t="n">
        <v>-6184</v>
      </c>
      <c r="C12" s="5" t="n">
        <v>-5120</v>
      </c>
    </row>
    <row r="13">
      <c r="A13" s="4" t="inlineStr">
        <is>
          <t>Net book value</t>
        </is>
      </c>
      <c r="B13" s="6" t="n">
        <v>7699</v>
      </c>
      <c r="C13" s="6" t="n">
        <v>87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Expense of Other Intangible Assets) (Details) $ in Thousands</t>
        </is>
      </c>
      <c r="B1" s="2" t="inlineStr">
        <is>
          <t>Dec. 31, 2020USD ($)</t>
        </is>
      </c>
    </row>
    <row r="2">
      <c r="A2" s="3" t="inlineStr">
        <is>
          <t>Goodwill And Intangible Assets Disclosure [Abstract]</t>
        </is>
      </c>
    </row>
    <row r="3">
      <c r="A3" s="4" t="inlineStr">
        <is>
          <t>2021</t>
        </is>
      </c>
      <c r="B3" s="6" t="n">
        <v>1014</v>
      </c>
    </row>
    <row r="4">
      <c r="A4" s="4" t="inlineStr">
        <is>
          <t>2022</t>
        </is>
      </c>
      <c r="B4" s="5" t="n">
        <v>923</v>
      </c>
    </row>
    <row r="5">
      <c r="A5" s="4" t="inlineStr">
        <is>
          <t>2023</t>
        </is>
      </c>
      <c r="B5" s="5" t="n">
        <v>852</v>
      </c>
    </row>
    <row r="6">
      <c r="A6" s="4" t="inlineStr">
        <is>
          <t>2024</t>
        </is>
      </c>
      <c r="B6" s="5" t="n">
        <v>783</v>
      </c>
    </row>
    <row r="7">
      <c r="A7" s="4" t="inlineStr">
        <is>
          <t>2025</t>
        </is>
      </c>
      <c r="B7" s="6" t="n">
        <v>71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80" customWidth="1" min="2" max="2"/>
    <col width="21" customWidth="1" min="3" max="3"/>
  </cols>
  <sheetData>
    <row r="1">
      <c r="A1" s="1" t="inlineStr">
        <is>
          <t>Leases (Narrative) (Details) $ in Millions</t>
        </is>
      </c>
      <c r="B1" s="2" t="inlineStr">
        <is>
          <t>12 Months Ended</t>
        </is>
      </c>
    </row>
    <row r="2">
      <c r="B2" s="2" t="inlineStr">
        <is>
          <t>Dec. 31, 2020BuildingLease</t>
        </is>
      </c>
      <c r="C2" s="2" t="inlineStr">
        <is>
          <t>Dec. 31, 2018USD ($)</t>
        </is>
      </c>
    </row>
    <row r="3">
      <c r="A3" s="3" t="inlineStr">
        <is>
          <t>Leases [Abstract]</t>
        </is>
      </c>
    </row>
    <row r="4">
      <c r="A4" s="4" t="inlineStr">
        <is>
          <t>Operating leases term description</t>
        </is>
      </c>
      <c r="B4" s="4" t="inlineStr">
        <is>
          <t>The Company is obligated under a number of non-cancellable operating lease agreements for land, buildings and equipment with terms, including renewal options reasonably certain to be exercised, extending through 2047</t>
        </is>
      </c>
    </row>
    <row r="5">
      <c r="A5" s="4" t="inlineStr">
        <is>
          <t>Sublease extension terms</t>
        </is>
      </c>
      <c r="B5" s="4" t="inlineStr">
        <is>
          <t>One building lease is subleased for terms extending through 2021</t>
        </is>
      </c>
    </row>
    <row r="6">
      <c r="A6" s="4" t="inlineStr">
        <is>
          <t>Number of buildings subleased | BuildingLease</t>
        </is>
      </c>
      <c r="B6" s="5" t="n">
        <v>1</v>
      </c>
    </row>
    <row r="7">
      <c r="A7" s="4" t="inlineStr">
        <is>
          <t>Operating leases, weighted average remaining lease term</t>
        </is>
      </c>
      <c r="B7" s="4" t="inlineStr">
        <is>
          <t>21 years 6 months</t>
        </is>
      </c>
    </row>
    <row r="8">
      <c r="A8" s="4" t="inlineStr">
        <is>
          <t>Operating leases, weighted-average discount rate</t>
        </is>
      </c>
      <c r="B8" s="4" t="inlineStr">
        <is>
          <t>3.82%</t>
        </is>
      </c>
    </row>
    <row r="9">
      <c r="A9" s="4" t="inlineStr">
        <is>
          <t>Rent expense | $</t>
        </is>
      </c>
      <c r="C9" s="9" t="n">
        <v>2.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ummary of Classification of Right of Use Assets and Lease Liabilities (Details) - USD ($) $ in Thousands</t>
        </is>
      </c>
      <c r="B1" s="2" t="inlineStr">
        <is>
          <t>Dec. 31, 2020</t>
        </is>
      </c>
      <c r="C1" s="2" t="inlineStr">
        <is>
          <t>Dec. 31, 2019</t>
        </is>
      </c>
    </row>
    <row r="2">
      <c r="A2" s="3" t="inlineStr">
        <is>
          <t>Operating Lease Right of Use Assets:</t>
        </is>
      </c>
    </row>
    <row r="3">
      <c r="A3" s="4" t="inlineStr">
        <is>
          <t>Gross carrying amount</t>
        </is>
      </c>
      <c r="B3" s="6" t="n">
        <v>23697</v>
      </c>
      <c r="C3" s="6" t="n">
        <v>23224</v>
      </c>
    </row>
    <row r="4">
      <c r="A4" s="4" t="inlineStr">
        <is>
          <t>Accumulated amortization</t>
        </is>
      </c>
      <c r="B4" s="5" t="n">
        <v>-3741</v>
      </c>
      <c r="C4" s="5" t="n">
        <v>-1861</v>
      </c>
    </row>
    <row r="5">
      <c r="A5" s="4" t="inlineStr">
        <is>
          <t>Net book value</t>
        </is>
      </c>
      <c r="B5" s="6" t="n">
        <v>19956</v>
      </c>
      <c r="C5" s="6" t="n">
        <v>21363</v>
      </c>
    </row>
    <row r="6">
      <c r="A6" s="4" t="inlineStr">
        <is>
          <t>Operating Lease, Right-of-Use Asset, Statement of Financial Position [Extensible List]</t>
        </is>
      </c>
      <c r="B6" s="4" t="inlineStr">
        <is>
          <t>us-gaap:OtherAssets</t>
        </is>
      </c>
      <c r="C6" s="4" t="inlineStr">
        <is>
          <t>us-gaap:OtherAssets</t>
        </is>
      </c>
    </row>
    <row r="7">
      <c r="A7" s="3" t="inlineStr">
        <is>
          <t>Operating Lease Liabilities:</t>
        </is>
      </c>
    </row>
    <row r="8">
      <c r="A8" s="4" t="inlineStr">
        <is>
          <t>Right of use lease obligations</t>
        </is>
      </c>
      <c r="B8" s="6" t="n">
        <v>21507</v>
      </c>
      <c r="C8" s="6" t="n">
        <v>22800</v>
      </c>
    </row>
    <row r="9">
      <c r="A9" s="4" t="inlineStr">
        <is>
          <t>Operating Lease, Liability, Statement of Financial Position [Extensible List]</t>
        </is>
      </c>
      <c r="B9" s="4" t="inlineStr">
        <is>
          <t>us-gaap:OtherLiabilities</t>
        </is>
      </c>
      <c r="C9" s="4" t="inlineStr">
        <is>
          <t>us-gaap:OtherLiabilitie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Summary of Lease Costs and Other Lease Information (Details) - USD ($) $ in Thousands</t>
        </is>
      </c>
      <c r="C1" s="2" t="inlineStr">
        <is>
          <t>12 Months Ended</t>
        </is>
      </c>
    </row>
    <row r="2">
      <c r="C2" s="2" t="inlineStr">
        <is>
          <t>Dec. 31, 2020</t>
        </is>
      </c>
      <c r="D2" s="2" t="inlineStr">
        <is>
          <t>Dec. 31, 2019</t>
        </is>
      </c>
    </row>
    <row r="3">
      <c r="A3" s="3" t="inlineStr">
        <is>
          <t>Lease Costs:</t>
        </is>
      </c>
    </row>
    <row r="4">
      <c r="A4" s="4" t="inlineStr">
        <is>
          <t>Operating lease costs</t>
        </is>
      </c>
      <c r="C4" s="6" t="n">
        <v>2673</v>
      </c>
      <c r="D4" s="6" t="n">
        <v>2758</v>
      </c>
    </row>
    <row r="5">
      <c r="A5" s="4" t="inlineStr">
        <is>
          <t>Variable lease costs</t>
        </is>
      </c>
      <c r="B5" s="4" t="inlineStr">
        <is>
          <t>[1]</t>
        </is>
      </c>
      <c r="C5" s="5" t="n">
        <v>410</v>
      </c>
      <c r="D5" s="5" t="n">
        <v>428</v>
      </c>
    </row>
    <row r="6">
      <c r="A6" s="4" t="inlineStr">
        <is>
          <t>Sublease income</t>
        </is>
      </c>
      <c r="C6" s="5" t="n">
        <v>-46</v>
      </c>
      <c r="D6" s="5" t="n">
        <v>-46</v>
      </c>
    </row>
    <row r="7">
      <c r="A7" s="4" t="inlineStr">
        <is>
          <t>Net lease costs</t>
        </is>
      </c>
      <c r="C7" s="5" t="n">
        <v>3037</v>
      </c>
      <c r="D7" s="5" t="n">
        <v>3140</v>
      </c>
    </row>
    <row r="8">
      <c r="A8" s="3" t="inlineStr">
        <is>
          <t>Cash paid for amounts included in the measurement of lease liabilities:</t>
        </is>
      </c>
    </row>
    <row r="9">
      <c r="A9" s="4" t="inlineStr">
        <is>
          <t>Operating cash flows from operating leases</t>
        </is>
      </c>
      <c r="C9" s="5" t="n">
        <v>2599</v>
      </c>
      <c r="D9" s="5" t="n">
        <v>2641</v>
      </c>
    </row>
    <row r="10">
      <c r="A10" s="4" t="inlineStr">
        <is>
          <t>Initial recognition of operating lease right of use assets</t>
        </is>
      </c>
      <c r="D10" s="5" t="n">
        <v>23275</v>
      </c>
    </row>
    <row r="11">
      <c r="A11" s="4" t="inlineStr">
        <is>
          <t>Initial recognition of operating lease liabilities</t>
        </is>
      </c>
      <c r="D11" s="5" t="n">
        <v>23985</v>
      </c>
    </row>
    <row r="12">
      <c r="A12" s="4" t="inlineStr">
        <is>
          <t>Right of use assets obtained in exchange for new operating lease liabilities</t>
        </is>
      </c>
      <c r="C12" s="6" t="n">
        <v>477</v>
      </c>
      <c r="D12" s="6" t="n">
        <v>620</v>
      </c>
    </row>
    <row r="13"/>
    <row r="14">
      <c r="A14" s="4" t="inlineStr">
        <is>
          <t>[1]</t>
        </is>
      </c>
      <c r="B14" s="4" t="inlineStr">
        <is>
          <t>Variable lease costs primarily represent variable payments such as common area maintenance, insurance, taxes and utilities.</t>
        </is>
      </c>
    </row>
  </sheetData>
  <mergeCells count="4">
    <mergeCell ref="A1:B2"/>
    <mergeCell ref="C1:D1"/>
    <mergeCell ref="A13:C13"/>
    <mergeCell ref="B14:C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Future Minimum Payments Under Non-cancellable Operating Leases (Details) - USD ($) $ in Thousands</t>
        </is>
      </c>
      <c r="B1" s="2" t="inlineStr">
        <is>
          <t>Dec. 31, 2020</t>
        </is>
      </c>
      <c r="C1" s="2" t="inlineStr">
        <is>
          <t>Dec. 31, 2019</t>
        </is>
      </c>
    </row>
    <row r="2">
      <c r="A2" s="3" t="inlineStr">
        <is>
          <t>Leases [Abstract]</t>
        </is>
      </c>
    </row>
    <row r="3">
      <c r="A3" s="4" t="inlineStr">
        <is>
          <t>2021</t>
        </is>
      </c>
      <c r="B3" s="6" t="n">
        <v>2423</v>
      </c>
    </row>
    <row r="4">
      <c r="A4" s="4" t="inlineStr">
        <is>
          <t>2022</t>
        </is>
      </c>
      <c r="B4" s="5" t="n">
        <v>1941</v>
      </c>
    </row>
    <row r="5">
      <c r="A5" s="4" t="inlineStr">
        <is>
          <t>2023</t>
        </is>
      </c>
      <c r="B5" s="5" t="n">
        <v>1558</v>
      </c>
    </row>
    <row r="6">
      <c r="A6" s="4" t="inlineStr">
        <is>
          <t>2024</t>
        </is>
      </c>
      <c r="B6" s="5" t="n">
        <v>1264</v>
      </c>
    </row>
    <row r="7">
      <c r="A7" s="4" t="inlineStr">
        <is>
          <t>2025</t>
        </is>
      </c>
      <c r="B7" s="5" t="n">
        <v>1190</v>
      </c>
    </row>
    <row r="8">
      <c r="A8" s="4" t="inlineStr">
        <is>
          <t>Thereafter</t>
        </is>
      </c>
      <c r="B8" s="5" t="n">
        <v>24792</v>
      </c>
    </row>
    <row r="9">
      <c r="A9" s="4" t="inlineStr">
        <is>
          <t>Total future minimum operating lease payments</t>
        </is>
      </c>
      <c r="B9" s="5" t="n">
        <v>33168</v>
      </c>
    </row>
    <row r="10">
      <c r="A10" s="4" t="inlineStr">
        <is>
          <t>Amounts representing interest</t>
        </is>
      </c>
      <c r="B10" s="5" t="n">
        <v>-11661</v>
      </c>
    </row>
    <row r="11">
      <c r="A11" s="4" t="inlineStr">
        <is>
          <t>Present value of net future minimum operating lease payments</t>
        </is>
      </c>
      <c r="B11" s="6" t="n">
        <v>21507</v>
      </c>
      <c r="C11" s="6" t="n">
        <v>228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Dec. 31, 2020</t>
        </is>
      </c>
      <c r="C1" s="2" t="inlineStr">
        <is>
          <t>Dec. 31, 2019</t>
        </is>
      </c>
    </row>
    <row r="2">
      <c r="A2" s="3" t="inlineStr">
        <is>
          <t>Other Assets [Abstract]</t>
        </is>
      </c>
    </row>
    <row r="3">
      <c r="A3" s="4" t="inlineStr">
        <is>
          <t>Operating lease right of use assets</t>
        </is>
      </c>
      <c r="B3" s="6" t="n">
        <v>19956</v>
      </c>
      <c r="C3" s="6" t="n">
        <v>21363</v>
      </c>
    </row>
    <row r="4">
      <c r="A4" s="4" t="inlineStr">
        <is>
          <t>Tax credit investments</t>
        </is>
      </c>
      <c r="B4" s="5" t="n">
        <v>34370</v>
      </c>
      <c r="C4" s="5" t="n">
        <v>16524</v>
      </c>
    </row>
    <row r="5">
      <c r="A5" s="4" t="inlineStr">
        <is>
          <t>Derivative instruments</t>
        </is>
      </c>
      <c r="B5" s="5" t="n">
        <v>20120</v>
      </c>
      <c r="C5" s="5" t="n">
        <v>6731</v>
      </c>
    </row>
    <row r="6">
      <c r="A6" s="4" t="inlineStr">
        <is>
          <t>Collateral on derivative instruments</t>
        </is>
      </c>
      <c r="B6" s="5" t="n">
        <v>19630</v>
      </c>
      <c r="C6" s="5" t="n">
        <v>6700</v>
      </c>
    </row>
    <row r="7">
      <c r="A7" s="4" t="inlineStr">
        <is>
          <t>Other</t>
        </is>
      </c>
      <c r="B7" s="5" t="n">
        <v>62010</v>
      </c>
      <c r="C7" s="5" t="n">
        <v>62978</v>
      </c>
    </row>
    <row r="8">
      <c r="A8" s="4" t="inlineStr">
        <is>
          <t>Total other assets</t>
        </is>
      </c>
      <c r="B8" s="6" t="n">
        <v>156086</v>
      </c>
      <c r="C8" s="6" t="n">
        <v>1142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1.)
SUMMARY OF SIGNIFICANT ACCOUNTING POLICIES Financial Institutions, Inc. (individually referred to herein as the “Parent Company” and together with all of its subsidiaries, collectively referred to herein as the “Company”) is a financial holding company organized in 1931 under the laws of New York State (“New York”). At December 31, 2020, the Company conducted its business through its four subsidiaries: Five Star Bank (the “Bank”), a New York chartered bank; SDN Insurance Agency, LLC (“SDN”), a full service insurance agency; and Courier Capital, LLC (“Courier Capital”) and HNP Capital, LLC (“HNP Capital”), SEC-registered investment advisory and wealth management firms. The Company provides a full range of banking and related financial services to consumer, commercial and municipal customers through its bank and nonbank subsidiaries. The accounting and reporting policies conform to general practices within the banking industry and to U.S. generally accepted accounting principles (“GAAP”). The Company has evaluated events and transactions for potential recognition or disclosure through the day the financial statements were issued and determined there were no material recognizable subsequent events. The following is a description of the Company’s significant accounting policies. (a.) Principles of Consolidation The consolidated financial statements include the accounts of the Company and its subsidiaries. All significant intercompany accounts and transactions have been eliminated in consolidation. (b.) Use of Estimates In preparing the consolidated financial statements in conformity with GAAP, management is required to make estimates and assumptions that affect the reported amount of assets and liabilities as of the date of the statement of financial condition and reported amounts of revenue and expenses during the reporting period. Material estimates relate to the determination of the allowance for credit losses, the carrying value of goodwill and deferred tax assets, and assumptions used in the defined benefit pension plan accounting. These estimates and assumptions are based on management’s best estimates and judgment and are evaluated on an ongoing basis using historical experience and other factors, including the current economic environment. The Company adjusts these estimates and assumptions when facts and circumstances dictate. As future events cannot be determined with precision, actual results could differ significantly from the Company’s estimates. (c.) Cash Flow Reporting Cash and cash equivalents include cash and due from banks, federal funds sold and interest-bearing deposits in other banks. Net cash flows are reported for loans, deposit transactions and short-term borrowings. Supplemental cash flow information is summarized as follows for the years ended December 31 (in thousands):
2020
2019
2018
Supplemental information:
Cash paid for interest
$
28,875
$
37,225
$
28,626
Cash paid for income taxes, net of refunds received
7,462
9,853
3,527
Noncash investing and financing activities:
Real estate and other assets acquired in settlement of loans
$
2,966
$
557
$
642
Accrued and declared unpaid dividends
4,535
4,365
4,187
(Decrease) increase in net unsettled security purchases
-
(2,650
)
2,650
Securities transferred from held to maturity to available for sale (at cost)
-
26,175
-
Common stock issued for Courier Capital contingent earn-out
-
1,151
-
Assets acquired and liabilities assumed in business combinations:
Fair value of assets acquired
-
-
2,561
Fair value of liabilities assumed
-
-
128
(1.)
SUMMARY OF SIGNIFICANT ACCOUNTING POLICIES (Continued) (d.) Investment Securities Investment securities are classified as either available for sale (“AFS”) or held to maturity (“HTM”). Debt securities that management has the positive intent and ability to hold to maturity are classified as held to maturity and are recorded at amortized cost. Other investment securities are classified as available for sale and recorded at fair value, with unrealized gains and losses excluded from earnings and reported as a component of comprehensive income (loss) and shareholders’ equity. Purchase premiums and discounts are recognized in interest income using the interest method over the terms of the securities. Gains and losses on the sale of securities are recorded on the trade date and are determined using the specific identification method. (e.) Loans Held for Sale and Loan Servicing Rights The Company generally makes the determination of whether to identify a mortgage as held for sale at the time the loan is closed based on the Company’s intent and ability to hold the loan. Loans held for sale are recorded at the lower of cost or market computed on the aggregate portfolio basis. The amount by which cost exceeds market value, if any, is accounted for as a valuation allowance with changes included in the determination of results of operations for the period in which the change occurs. The amount of loan origination costs and fees are deferred at origination and recognized as part of the gain or loss on sale of the loans, determined using the specific identification method, in the consolidated statements of income. The Company originates and sells certain residential real estate loans in the secondary market. The Company typically retains the right to service the mortgages upon sale. Mortgage-servicing rights (“MSRs”) represent the cost of acquiring the contractual rights to service loans for others. MSRs are recorded at their fair value at the time a loan is sold and servicing rights are retained. MSRs are reported in other assets in the consolidated statements of financial position and are amortized to noninterest income in the consolidated statements of income in proportion to and over the period of estimated net servicing income. The Company uses a valuation model that calculates the present value of future cash flows to determine the fair value of servicing rights. In using this valuation method, the Company incorporates assumptions to estimate future net servicing income, which include estimates of the cost to service the loan, the discount rate, an inflation rate and prepayment speeds. On a quarterly basis, the Company evaluates its MSRs for impairment and charges any such impairment to current period earnings. In order to evaluate its MSRs the Company stratifies the related mortgage loans on the basis of their predominant risk characteristics, such as interest rates, year of origination and term, using discounted cash flows and market-based assumptions. Impairment of MSRs is recognized through a valuation allowance, determined by estimating the fair value of each stratum and comparing it to its carrying value. Subsequent increases in fair value are adjusted through the valuation allowance, but only to the extent of the valuation allowance. Mortgage loan servicing includes collecting monthly mortgagor payments, forwarding payments and related accounting reports to investors, collecting escrow deposits for the payment of mortgagor property taxes and insurance, paying taxes and insurance from escrow funds when due and administrating foreclosure actions when necessary. Loan servicing income (a component of noninterest income in the consolidated statements of income) consists of fees earned for servicing mortgage loans sold to third parties, net of amortization expense and impairment losses associated with capitalized mortgage servicing assets. (f.) Loans Loans are classified as held for investment when management has both the intent and ability to hold the loan for the foreseeable future, or until maturity or payoff. Loans are carried at the principal amount outstanding, net of any unearned income and unamortized deferred fees and costs on originated loans. Loan origination fees and certain direct loan origination costs are deferred, and the net amount is amortized into net interest income over the contractual life of the related loans or over the commitment period as an adjustment of yield. Interest income on loans is based on the principal balance outstanding computed using the effective interest method.
(1.)
SUMMARY OF SIGNIFICANT ACCOUNTING POLICIES (Continued) A loan is considered delinquent when a payment has not been received in accordance with the contractual terms. The accrual of interest income for commercial loans is discontinued when there is a clear indication that the borrower’s cash flow may not be sufficient to meet payments as they become due, while the accrual of interest income for retail loans is discontinued when loans reach specific delinquency levels. Loans are generally placed on nonaccrual status when contractually past due 90 days or more as to interest or principal payments, unless the loan is well secured and in the process of collection. Additionally, if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balance of the loan is collectible. If collectability of the principal is in doubt, payments received are applied to loan principal. A nonaccrual loan may be returned to accrual status when all delinquent principal and interest payments become current in accordance with the terms of the loan agreement, the borrower has demonstrated a period of sustained performance (generally a minimum of six months) and the ultimate collectability of the total contractual principal and interest is no longer in doubt. The Company’s loan policy dictates the guidelines to be followed in determining when a loan is charged-off. All charge offs are approved by the Bank’s senior loan officers or loan committees, depending on the amount of the charge off, and are reported in aggregate to the Bank’s Board of Directors. Commercial business and commercial mortgage loans are charged-off when a determination is made that the financial condition of the borrower indicates that the loan will not be collectible in the ordinary course of business. Residential mortgage loans and home equities are generally charged-off or written down when the credit becomes severely delinquent and the balance exceeds the fair value of the property less costs to sell. Indirect and other consumer loans, both secured and unsecured, are generally charged-off in full during the month in which the loan becomes 120 days past due, unless the collateral is in the process of repossession in accordance with the Company’s policy. A loan is accounted for as a troubled debt restructuring if the Company, for economic or legal reasons related to the borrower’s financial condition, grants a significant concession to the borrower that it would not otherwise consider. A troubled debt restructuring may involve the receipt of assets from the debtor in partial or full satisfaction of the loan, or a modification of terms such as a reduction of the stated interest rate or face amount of the loan, a reduction of accrued interest, an extension of the maturity date at a stated interest rate lower than the current market rate for a new loan with similar risk, or some combination of these concessions. Troubled debt restructurings generally remain on nonaccrual status until there is a sustained period of payment performance (usually six months or longer) and there is a reasonable assurance that the payments will continue. See Allowance for Credit Losses below for further policy discussion and see Note 6 – Loans for additional information. (g.) Off-Balance Sheet Financial Instruments In the ordinary course of business, the Company enters into off-balance sheet financial instruments consisting of commitments to extend credit, standby letters of credit and financial guarantees. Such financial instruments are recorded in the consolidated financial statements when they are funded or when related fees are incurred or received. The Company periodically evaluates the credit risks inherent in these commitments and establishes loss allowances for such risks if and when these are deemed necessary. The Company recognizes as liabilities the fair value of the obligations undertaken in issuing the guarantees under the standby letters of credit, net of the related amortization at inception. The fair value approximates the unamortized fees received from the customers for issuing the standby letters of credit. The fees are deferred and recognized on a straight-line basis over the commitment period. Standby letters of credit outstanding typically have original terms ranging from one to five years. Fees received for providing loan commitments and letters of credit that result in loans are typically deferred and amortized to interest income over the life of the related loan, beginning with the initial borrowing. Fees on commitments and letters of credit are amortized to other income as banking fees and commissions over the commitment period when funding is not expected. (h.) Allowance for Credit Losses The allowance for credit losses is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1.)
SUMMARY OF SIGNIFICANT ACCOUNTING POLICIES (Continued) Portfolio Segmentation and “Pooled Loans” Calculation Loans are pooled based on their homogeneous risk characteristics. Once loans have been segmented into pools, a loss rate is applied to the amortized cost basis. The Company has divided its portfolio into six segments, as the loans within the segments have similar characteristics. Characteristics considered include: purpose, tenor, amortization, repayment source, payment frequency, collateral and recourse. The Company has identified six portfolio segments of loans including Commercial Loans/Lines, Commercial Mortgage, Indirect Loans, Direct Loans, Residential Lines of Credit, and Residential Loans. The Company utilizes the Discounted Cash Flow (“DCF”) method for its pooled segment calculation. The DCF method implements a Probability of Default with Loss Given Default and Exposure at Default estimation. The Probability of Default and Loss Given Default are applied to future cash flows that are adjusted to present value and these discounted expected losses become the Allowance for Credit Losses. DCF analysis is reliant upon a variety of loan-level data, peripheral model outputs and key assumptions. The data fields required to create the contractual portion of the forward-looking cash flow schedule relate to the terms of each loan and include information regarding payment amount, payment frequency, interest rate, interest type, maturity date, amortization term, etc. Contractual terms must be adjusted for prepayments to arrive at expected cashflows. The Company modeled amortizing/installment notes with a prepayment rate, annualized to one-year. For loans where principal collection is dominated by borrower election, e.g. lines of credit, interest-only, etc., and not by contractual obligation, the Company modeled a statistical tendency to repay as a curtailment rate, normalized to a one-year rate. The Company uses forecasts to predict how modeled economic factors will perform. The Company currently elects to forecast economic factors over a period for which it can produce a reliable and defensible forecast from widely accepted economic forecast resources. After the forecast period, the following eight quarters are reverted on a straight-line basis to the economic factor’s average. The Company uses an eight-quarter straight-line reversion to reduce the potential for a spike impact on the model caused by a rapid reversion. Additionally, as the Company is past its point of forecast, a straight-line reversion represents a most-likely scenario absent a hard forecast. In the Company’s analysis at the portfolio level, it found that the best model for predicting defaults considers the National Unemployment Rate. With the large number of observations afforded by using peer data, the default curve is less sensitive to unusual loss events and has a much smoother shape. The national unemployment rate is an extremely strong predictor of defaults and explains almost all variation in the default rate. CECL requires calculating a reserve based on a life of loan basis. The life of loan is assumed with consideration of prepayments and contractual maturity dates. If a given loan does not have a populated maturity date, based upon historical experience, the Company elected to amortize the loan for a length of time equal to the average life of the loan’s segment before the remaining balance will balloon with the exception of Commercial Demand Lines of Credit where the Company uses one year, reflecting the demand nature of these exposures with annual review. Management also considers Qualitative Factors (“QF”) that are likely to cause estimated credit losses with the Company’s existing portfolio to differ from historical loss experience, including but not limited to: national and local economic trends and conditions (excluding national unemployment), levels and trends in delinquencies, non-accrual loans and classified assets, trends in volume, terms and concentrations of loans, changes in lending policies and procedures, Quality of Credit Review function and administration, and changes in regulatory environment. The Company will periodically assess what adjustments are necessary to qualitatively adjust the ACL based on their assessment of current expected credit losses. The range for the QF in a specific pool represents the difference, in basis points between the portfolio segment loss explained by the regression analysis (r-squared factor) and the total loss for that period, looking back to 2006, when the Company experienced its highest four quarter loss rate. In this approach, the Company is capturing, based upon historical experience, its largest potential loss rate. Where possible, the QF are calculated using available data sources to support the allocation of basis points within the ranges. For example, delinquency for a segment is mapped backed to 2006 and current delinquency is allocated a QF based upon where it lies in that range.
(1.)
SUMMARY OF SIGNIFICANT ACCOUNTING POLICIES (Continued) Individually Analyzed Loans Excluded from pooled analysis are loans to be individually analyzed due to the assets not maintaining similar risk characteristics to those in the six designated segments. These loans are generally considered to be collateral dependent and, therefore, an analysis of the collateral position versus the pooled loan discounted cash flow approach better reflects the potential loss. Individually analyzed accounts include: loans over 90 days past due, loans marked as Trouble Debt Restructure (“TDR”), loans placed on non-accruals status and criticized assets with exposure greater than $2.0 million. In addition, certain commercial loans are on long term deferral due to the impacts of the COVID-19 pandemic. While not criticized assets, these loans reflect unique characteristics and warrant individual analysis. Management reviewed these loans and elected to remove certain loans from the pooled loan analysis based upon characteristics including industry, which evidence a higher risk of loss from the impact of the pandemic. These loans were individually analyzed, and reserves allocated to them based upon collateral position. Management continues to assess the status of these loans for risk characteristics. Held to Maturity (“HTM”) Debt Securities The Company’s HTM debt securities are also required to utilize the current expected credit losses approach to estimate expected credit losses. The Company’s HTM debt securities included securities that are issued by U.S. government agencies or U.S. government-sponsored enterprises. These securities carry the explicit and/or implicit guarantee of the U.S. government, are widely recognized as “risk free,” and have a long history of zero credit loss. The Company also carries a portfolio of HTM municipal bonds. The Company measures its allowance for credit losses on HTM debt securities on a collective basis by major security type. The estimate is based on historical credit losses, if any, adjusted for current conditions and reasonable and supportable forecasts. The Company considers the nature of the collateral, potential future changes in collateral values and available loss information. Available for Sale (“AFS”) Debt Securities For AFS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provision for credit losses. AFS securities are charged-off against the allowance or, in the absence of any allowance, written down through income when deemed uncollectible by management or when either of the aforementioned criteria regarding intent or requirement to sell is met.
(1.)
SUMMARY OF SIGNIFICANT ACCOUNTING POLICIES (Continued) Accrued Interest Receivable Upon adoption of ASU 2016-13 and its related amendments on January 1, 2020, the Company made the following elections regarding accrued interest receivable:
•
Presenting accrued interest receivable balances separately within other assets on the statement of financial condition.
•
Excluding accrued interest receivable that is included in the amortized cost of financing receivables and debt securities from related disclosure requirements.
•
Continuing our policy to write off accrued interest receivable by reversing interest income. For commercial loans, the write off typically occurs upon becoming 90 days past due. For consumer loans, the write off typically occurs upon becoming 120 days past due. Historically, the Company has not experienced uncollectible accrued interest receivable on its investment securities. However, the Company would generally write off accrued interest receivable by reversing interest income if the Company does not reasonably expect to receive payments. Due to the timely manner in which accrued interest receivables are written off, the amounts of such write offs are immaterial.
•
The Company had made the election with the adoption of ASU 2016-13 of not measuring an allowance for credit losses for accrued interest receivable due to the Company’s policy of writing off uncollectible accrued interest receivable balances in a timely manner, as described above. Reserve for Unfunded Commitments The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Unfunded Reserve is recognized as a liability (other liabilities in the consolidated statements of financial condition), with adjustments to the reserve recognized as a provision for credit loss expense in the consolidated statements of income. The Unfunded Reserve is determined by estimating expected future fundings, under each segment, and applying the expected loss rates. Expected future fundings are based on historical averages of funding rates (i.e., the likelihood of draws taken). Average funding rates are determined based on the most recent 20 quarters (5 years) of actual fundings on lines of credit. The average funding rate for each segment is compared to the current funding rate on each line to determine the average fundings available to be drawn. The fund up rate (the difference between the average funding rate and the current funding rate) for each segment is then applied within the CECL model to the unfunded commitment balance to estimate the expected future fundings under each segment. The loss rate derived for each segment in the current CECL calculation is then applied to the expected future fundings to derive the estimate of allowance for credit losses for unfunded commitments. (i.) Other Real Estate Owned Other real estate owned consists of properties acquired through foreclosure or by acceptance of a deed in lieu of foreclosure. These assets are initially recorded at fair value less estimated costs to sell, which establishes the cost basis. Subsequently, other real estate owned is carried at the lower of the cost basis or fair value less estimated selling costs. At the time of foreclosure, or when foreclosure occurs in-substance, the excess, if any, of the loan over the fair market value of the assets received, less estimated selling costs, is charged to the allowance for credit losses and any subsequent valuation write-downs are charged to other expense. In connection with the determination of the allowance for credit losses and the valuation of other real estate owned, management obtains appraisals for properties. Operating costs associated with the properties are charged to expense as incurred. Gains on the sale of other real estate owned are included in income when title has passed and the sale has met the minimum down payment requirements prescribed by GAAP. The balance of other real estate owned was $3.0 million and $468 thousand at December 31, 2020 and 2019, respectively.
(1.)
SUMMARY OF SIGNIFICANT ACCOUNTING POLICIES (Continued) (j.) Company Owned Life Insurance The Company holds life insurance policies on certain current and former employees. The Company is the owner and beneficiary of the policies. The cash surrender value of these policies is included as an asset on the consolidated statements of financial condition, and any increase in cash surrender value is recorded as noninterest income on the consolidated statements of income. In the event of the death of an insured individual under these policies, the Company would receive a death benefit which would be recorded as noninterest income. (k.) Premises and Equipment Premises and equipment are stated at cost, less accumulated depreciation and amortization. Depreciation is computed on the straight-line method over the estimated useful lives of the assets. The Company generally amortizes buildings and building improvements over a period of 15 to 39 years and software, furniture and equipment over a period of 3 to 10 years. Leasehold improvements are amortized over the shorter of the lease term or the useful life of the improvements. Premises and equipment are periodically reviewed for impairment or when circumstances present indicators of impairment. (l.) Goodwill and Other Intangible Assets The excess of the cost of an acquisition over the fair value of the net assets acquired consists primarily of goodwill, core deposit intangibles, and other identifiable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consist of core deposits and other intangible assets (primarily customer relationships). Core deposit intangible assets are amortized on an accelerated basis over their estimated life of approximately nine and a half years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If the calculated fair value of the reporting unit exceeds its carrying value, then goodwill is not considered impaired. However, if the carrying value of a reporting unit exceeds its calculated fair value, a goodwill impairment charge is recognized. See Note 8 for additional information on goodwill and other intangible assets. (m.) Federal Home Loan Bank (“FHLB”) and Federal Reserve Bank (“FRB”) Stock The non-marketable investments in FHLB and FRB stock are included in other assets in the consolidated statements of financial condition at par value or cost and are periodically reviewed for impairment. The dividends received relative to these investments are included in other noninterest income in the consolidated statements of income. As a member of the FHLB system, the Company is required to maintain a specified investment in FHLB of New York (“FHLBNY”) stock in proportion to its volume of certain transactions with the FHLB. FHLBNY stock totaled $2.6 million and $14.6 million as of December 31, 2020 and 2019, respectively. As a member of the FRB system, the Company is required to maintain a specified investment in FRB stock based on a ratio relative to the Company’s capital. FRB stock totaled $6.1 million as of December 31, 2020 and 2019.
(1.)
SUMMARY OF SIGNIFICANT ACCOUNTING POLICIES (Continued) (n.) Equity Method Investments The Company has investments in limited partnerships, primarily Small Business Investment Companies, and accounts for these investments under the equity method. These investments are included in other assets in the consolidated statements of financial condition and totaled $7.9 million and $7.6 million as of December 31, 2020 and 2019, respectively. (o.) Derivative Instruments and Hedging Activities Financial Accounting Standards Board (“FASB”) Accounting Standards Codification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Changes in fair value of the Company’s derivativ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Summary of Deposits) (Details) - USD ($) $ in Thousands</t>
        </is>
      </c>
      <c r="B1" s="2" t="inlineStr">
        <is>
          <t>Dec. 31, 2020</t>
        </is>
      </c>
      <c r="C1" s="2" t="inlineStr">
        <is>
          <t>Dec. 31, 2019</t>
        </is>
      </c>
    </row>
    <row r="2">
      <c r="A2" s="3" t="inlineStr">
        <is>
          <t>Deposits [Abstract]</t>
        </is>
      </c>
    </row>
    <row r="3">
      <c r="A3" s="4" t="inlineStr">
        <is>
          <t>Noninterest-bearing demand</t>
        </is>
      </c>
      <c r="B3" s="6" t="n">
        <v>1018549</v>
      </c>
      <c r="C3" s="6" t="n">
        <v>707752</v>
      </c>
    </row>
    <row r="4">
      <c r="A4" s="4" t="inlineStr">
        <is>
          <t>Interest-bearing demand</t>
        </is>
      </c>
      <c r="B4" s="5" t="n">
        <v>731885</v>
      </c>
      <c r="C4" s="5" t="n">
        <v>627842</v>
      </c>
    </row>
    <row r="5">
      <c r="A5" s="4" t="inlineStr">
        <is>
          <t>Savings and money market</t>
        </is>
      </c>
      <c r="B5" s="5" t="n">
        <v>1642340</v>
      </c>
      <c r="C5" s="5" t="n">
        <v>1039892</v>
      </c>
    </row>
    <row r="6">
      <c r="A6" s="4" t="inlineStr">
        <is>
          <t>Certificates of deposit, due: Within one year</t>
        </is>
      </c>
      <c r="B6" s="5" t="n">
        <v>841581</v>
      </c>
      <c r="C6" s="5" t="n">
        <v>1099488</v>
      </c>
    </row>
    <row r="7">
      <c r="A7" s="4" t="inlineStr">
        <is>
          <t>Certificates of deposit, due: One to two years</t>
        </is>
      </c>
      <c r="B7" s="5" t="n">
        <v>30847</v>
      </c>
      <c r="C7" s="5" t="n">
        <v>60868</v>
      </c>
    </row>
    <row r="8">
      <c r="A8" s="4" t="inlineStr">
        <is>
          <t>Certificates of deposit, due: Two to three years</t>
        </is>
      </c>
      <c r="B8" s="5" t="n">
        <v>5186</v>
      </c>
      <c r="C8" s="5" t="n">
        <v>14869</v>
      </c>
    </row>
    <row r="9">
      <c r="A9" s="4" t="inlineStr">
        <is>
          <t>Certificates of deposit, due: Three to four years</t>
        </is>
      </c>
      <c r="B9" s="5" t="n">
        <v>5417</v>
      </c>
      <c r="C9" s="5" t="n">
        <v>3251</v>
      </c>
    </row>
    <row r="10">
      <c r="A10" s="4" t="inlineStr">
        <is>
          <t>Certificates of deposit, due: Four to five years</t>
        </is>
      </c>
      <c r="B10" s="5" t="n">
        <v>2562</v>
      </c>
      <c r="C10" s="5" t="n">
        <v>1708</v>
      </c>
    </row>
    <row r="11">
      <c r="A11" s="4" t="inlineStr">
        <is>
          <t>Certificates of deposit, due: Thereafter</t>
        </is>
      </c>
      <c r="C11" s="5" t="n">
        <v>5</v>
      </c>
    </row>
    <row r="12">
      <c r="A12" s="4" t="inlineStr">
        <is>
          <t>Total time deposits</t>
        </is>
      </c>
      <c r="B12" s="5" t="n">
        <v>885593</v>
      </c>
      <c r="C12" s="5" t="n">
        <v>1180189</v>
      </c>
    </row>
    <row r="13">
      <c r="A13" s="4" t="inlineStr">
        <is>
          <t>Total deposits</t>
        </is>
      </c>
      <c r="B13" s="6" t="n">
        <v>4278367</v>
      </c>
      <c r="C13" s="6" t="n">
        <v>35556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0</t>
        </is>
      </c>
      <c r="C1" s="2" t="inlineStr">
        <is>
          <t>Dec. 31, 2019</t>
        </is>
      </c>
    </row>
    <row r="2">
      <c r="A2" s="3" t="inlineStr">
        <is>
          <t>Deposits [Abstract]</t>
        </is>
      </c>
    </row>
    <row r="3">
      <c r="A3" s="4" t="inlineStr">
        <is>
          <t>Time deposits, $250,000 or more</t>
        </is>
      </c>
      <c r="B3" s="9" t="n">
        <v>200.7</v>
      </c>
      <c r="C3" s="6" t="n">
        <v>28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Interest Expense by Deposits Type) (Details) - USD ($) $ in Thousands</t>
        </is>
      </c>
      <c r="B1" s="2" t="inlineStr">
        <is>
          <t>12 Months Ended</t>
        </is>
      </c>
    </row>
    <row r="2">
      <c r="B2" s="2" t="inlineStr">
        <is>
          <t>Dec. 31, 2020</t>
        </is>
      </c>
      <c r="C2" s="2" t="inlineStr">
        <is>
          <t>Dec. 31, 2019</t>
        </is>
      </c>
      <c r="D2" s="2" t="inlineStr">
        <is>
          <t>Dec. 31, 2018</t>
        </is>
      </c>
    </row>
    <row r="3">
      <c r="A3" s="3" t="inlineStr">
        <is>
          <t>Deposits [Abstract]</t>
        </is>
      </c>
    </row>
    <row r="4">
      <c r="A4" s="4" t="inlineStr">
        <is>
          <t>Interest-bearing demand</t>
        </is>
      </c>
      <c r="B4" s="6" t="n">
        <v>1091</v>
      </c>
      <c r="C4" s="6" t="n">
        <v>1372</v>
      </c>
      <c r="D4" s="6" t="n">
        <v>1067</v>
      </c>
    </row>
    <row r="5">
      <c r="A5" s="4" t="inlineStr">
        <is>
          <t>Savings and money market</t>
        </is>
      </c>
      <c r="B5" s="5" t="n">
        <v>4788</v>
      </c>
      <c r="C5" s="5" t="n">
        <v>4365</v>
      </c>
      <c r="D5" s="5" t="n">
        <v>2887</v>
      </c>
    </row>
    <row r="6">
      <c r="A6" s="4" t="inlineStr">
        <is>
          <t>Time deposits</t>
        </is>
      </c>
      <c r="B6" s="5" t="n">
        <v>11943</v>
      </c>
      <c r="C6" s="5" t="n">
        <v>22757</v>
      </c>
      <c r="D6" s="5" t="n">
        <v>15101</v>
      </c>
    </row>
    <row r="7">
      <c r="A7" s="4" t="inlineStr">
        <is>
          <t>Total interest expense on deposits</t>
        </is>
      </c>
      <c r="B7" s="6" t="n">
        <v>17822</v>
      </c>
      <c r="C7" s="6" t="n">
        <v>28494</v>
      </c>
      <c r="D7" s="6" t="n">
        <v>1905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Components of Outstanding Borrowings) (Details) - USD ($) $ in Thousands</t>
        </is>
      </c>
      <c r="B1" s="2" t="inlineStr">
        <is>
          <t>Dec. 31, 2020</t>
        </is>
      </c>
      <c r="C1" s="2" t="inlineStr">
        <is>
          <t>Dec. 31, 2019</t>
        </is>
      </c>
    </row>
    <row r="2">
      <c r="A2" s="3" t="inlineStr">
        <is>
          <t>Short-term borrowings:</t>
        </is>
      </c>
    </row>
    <row r="3">
      <c r="A3" s="4" t="inlineStr">
        <is>
          <t>Short-term FHLB borrowings</t>
        </is>
      </c>
      <c r="B3" s="6" t="n">
        <v>5300</v>
      </c>
      <c r="C3" s="6" t="n">
        <v>275500</v>
      </c>
    </row>
    <row r="4">
      <c r="A4" s="3" t="inlineStr">
        <is>
          <t>Long-term borrowings:</t>
        </is>
      </c>
    </row>
    <row r="5">
      <c r="A5" s="4" t="inlineStr">
        <is>
          <t>Subordinated notes, net</t>
        </is>
      </c>
      <c r="B5" s="5" t="n">
        <v>73623</v>
      </c>
      <c r="C5" s="5" t="n">
        <v>39273</v>
      </c>
    </row>
    <row r="6">
      <c r="A6" s="4" t="inlineStr">
        <is>
          <t>Total borrowings</t>
        </is>
      </c>
      <c r="B6" s="6" t="n">
        <v>78923</v>
      </c>
      <c r="C6" s="6" t="n">
        <v>3147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14" customWidth="1" min="5" max="5"/>
  </cols>
  <sheetData>
    <row r="1">
      <c r="A1" s="1" t="inlineStr">
        <is>
          <t>Borrowings (Narrative) (Details) - USD ($)</t>
        </is>
      </c>
      <c r="B1" s="2" t="inlineStr">
        <is>
          <t>Oct. 07, 2020</t>
        </is>
      </c>
      <c r="C1" s="2" t="inlineStr">
        <is>
          <t>Apr. 15, 2015</t>
        </is>
      </c>
      <c r="D1" s="2" t="inlineStr">
        <is>
          <t>Dec. 31, 2020</t>
        </is>
      </c>
      <c r="E1" s="2" t="inlineStr">
        <is>
          <t>Dec. 31, 2019</t>
        </is>
      </c>
    </row>
    <row r="2">
      <c r="A2" s="3" t="inlineStr">
        <is>
          <t>Short Term And Long Term Borrowings [Line Items]</t>
        </is>
      </c>
    </row>
    <row r="3">
      <c r="A3" s="4" t="inlineStr">
        <is>
          <t>Short-term FHLB borrowings</t>
        </is>
      </c>
      <c r="D3" s="6" t="n">
        <v>5300000</v>
      </c>
      <c r="E3" s="6" t="n">
        <v>275500000</v>
      </c>
    </row>
    <row r="4">
      <c r="A4" s="4" t="inlineStr">
        <is>
          <t>Short-term borrowings, weighted average rate</t>
        </is>
      </c>
      <c r="D4" s="4" t="inlineStr">
        <is>
          <t>1.70%</t>
        </is>
      </c>
      <c r="E4" s="4" t="inlineStr">
        <is>
          <t>1.88%</t>
        </is>
      </c>
    </row>
    <row r="5">
      <c r="A5" s="4" t="inlineStr">
        <is>
          <t>Line of credit drawn amount</t>
        </is>
      </c>
      <c r="D5" s="6" t="n">
        <v>0</v>
      </c>
      <c r="E5" s="6" t="n">
        <v>0</v>
      </c>
    </row>
    <row r="6">
      <c r="A6" s="4" t="inlineStr">
        <is>
          <t>Debt issuance costs</t>
        </is>
      </c>
      <c r="D6" s="6" t="n">
        <v>779000</v>
      </c>
    </row>
    <row r="7">
      <c r="A7" s="4" t="inlineStr">
        <is>
          <t>2020 Notes [Member]</t>
        </is>
      </c>
    </row>
    <row r="8">
      <c r="A8" s="3" t="inlineStr">
        <is>
          <t>Short Term And Long Term Borrowings [Line Items]</t>
        </is>
      </c>
    </row>
    <row r="9">
      <c r="A9" s="4" t="inlineStr">
        <is>
          <t>Debt issuance cost amortization date</t>
        </is>
      </c>
      <c r="D9" s="4" t="inlineStr">
        <is>
          <t>Oct. 15,
		2025</t>
        </is>
      </c>
    </row>
    <row r="10">
      <c r="A10" s="4" t="inlineStr">
        <is>
          <t>2020 Notes [Member] | Private Placement [Member]</t>
        </is>
      </c>
    </row>
    <row r="11">
      <c r="A11" s="3" t="inlineStr">
        <is>
          <t>Short Term And Long Term Borrowings [Line Items]</t>
        </is>
      </c>
    </row>
    <row r="12">
      <c r="A12" s="4" t="inlineStr">
        <is>
          <t>Debt instrument, aggregate principal amount</t>
        </is>
      </c>
      <c r="B12" s="6" t="n">
        <v>35000000</v>
      </c>
    </row>
    <row r="13">
      <c r="A13" s="4" t="inlineStr">
        <is>
          <t>Debt instrument, maturity date</t>
        </is>
      </c>
      <c r="B13" s="4" t="inlineStr">
        <is>
          <t>Oct. 15,
		2030</t>
        </is>
      </c>
    </row>
    <row r="14">
      <c r="A14" s="4" t="inlineStr">
        <is>
          <t>Debt instrument, payment terms</t>
        </is>
      </c>
      <c r="D14" s="4" t="inlineStr">
        <is>
          <t>The 2020 Notes have a maturity date of October 15, 2030 and bear interest, payable semi-annually, at the rate of 4.375% per annum, until October 15, 2025. Commencing on that date, the interest rate will reset quarterly to an interest rate per annum equal to the then current three-month secured overnight financing rate (“SOFR”) plus 4.265%, payable quarterly until maturity.</t>
        </is>
      </c>
    </row>
    <row r="15">
      <c r="A15" s="4" t="inlineStr">
        <is>
          <t>Debt instrument, interest rate</t>
        </is>
      </c>
      <c r="B15" s="4" t="inlineStr">
        <is>
          <t>4.375%</t>
        </is>
      </c>
    </row>
    <row r="16">
      <c r="A16" s="4" t="inlineStr">
        <is>
          <t>Debt issuance costs</t>
        </is>
      </c>
      <c r="B16" s="6" t="n">
        <v>779000</v>
      </c>
    </row>
    <row r="17">
      <c r="A17" s="4" t="inlineStr">
        <is>
          <t>Proceeds from issuance of debt, net</t>
        </is>
      </c>
      <c r="B17" s="6" t="n">
        <v>34200000</v>
      </c>
    </row>
    <row r="18">
      <c r="A18" s="4" t="inlineStr">
        <is>
          <t>2020 Notes [Member] | Private Placement [Member] | Secured Overnight Financing Rate (“SOFR”) [Member]</t>
        </is>
      </c>
    </row>
    <row r="19">
      <c r="A19" s="3" t="inlineStr">
        <is>
          <t>Short Term And Long Term Borrowings [Line Items]</t>
        </is>
      </c>
    </row>
    <row r="20">
      <c r="A20" s="4" t="inlineStr">
        <is>
          <t>Debt instrument, percentage of basis spread on variable rate</t>
        </is>
      </c>
      <c r="B20" s="4" t="inlineStr">
        <is>
          <t>4.265%</t>
        </is>
      </c>
    </row>
    <row r="21">
      <c r="A21" s="4" t="inlineStr">
        <is>
          <t>2015 Notes [Member]</t>
        </is>
      </c>
    </row>
    <row r="22">
      <c r="A22" s="3" t="inlineStr">
        <is>
          <t>Short Term And Long Term Borrowings [Line Items]</t>
        </is>
      </c>
    </row>
    <row r="23">
      <c r="A23" s="4" t="inlineStr">
        <is>
          <t>Debt instrument, aggregate principal amount</t>
        </is>
      </c>
      <c r="C23" s="6" t="n">
        <v>40000000</v>
      </c>
    </row>
    <row r="24">
      <c r="A24" s="4" t="inlineStr">
        <is>
          <t>Debt instrument, interest rate</t>
        </is>
      </c>
      <c r="C24" s="4" t="inlineStr">
        <is>
          <t>6.00%</t>
        </is>
      </c>
    </row>
    <row r="25">
      <c r="A25" s="4" t="inlineStr">
        <is>
          <t>Debt issuance costs</t>
        </is>
      </c>
      <c r="D25" s="6" t="n">
        <v>1100000</v>
      </c>
    </row>
    <row r="26">
      <c r="A26" s="4" t="inlineStr">
        <is>
          <t>Proceeds from issuance of debt, net</t>
        </is>
      </c>
      <c r="D26" s="6" t="n">
        <v>38900000</v>
      </c>
    </row>
    <row r="27">
      <c r="A27" s="4" t="inlineStr">
        <is>
          <t>Number of years at stated rate</t>
        </is>
      </c>
      <c r="D27" s="4" t="inlineStr">
        <is>
          <t>10 years</t>
        </is>
      </c>
    </row>
    <row r="28">
      <c r="A28" s="4" t="inlineStr">
        <is>
          <t>Debt issuance cost amortization date</t>
        </is>
      </c>
      <c r="D28" s="4" t="inlineStr">
        <is>
          <t>Apr. 15,
		2025</t>
        </is>
      </c>
    </row>
    <row r="29">
      <c r="A29" s="4" t="inlineStr">
        <is>
          <t>2015 Notes [Member] | LIBOR [Member]</t>
        </is>
      </c>
    </row>
    <row r="30">
      <c r="A30" s="3" t="inlineStr">
        <is>
          <t>Short Term And Long Term Borrowings [Line Items]</t>
        </is>
      </c>
    </row>
    <row r="31">
      <c r="A31" s="4" t="inlineStr">
        <is>
          <t>Debt instrument, percentage of basis spread on variable rate</t>
        </is>
      </c>
      <c r="C31" s="4" t="inlineStr">
        <is>
          <t>3.944%</t>
        </is>
      </c>
    </row>
    <row r="32">
      <c r="A32" s="4" t="inlineStr">
        <is>
          <t>Commercial Bank [Member]</t>
        </is>
      </c>
    </row>
    <row r="33">
      <c r="A33" s="3" t="inlineStr">
        <is>
          <t>Short Term And Long Term Borrowings [Line Items]</t>
        </is>
      </c>
    </row>
    <row r="34">
      <c r="A34" s="4" t="inlineStr">
        <is>
          <t>Revolving line of credit allowing borrowings</t>
        </is>
      </c>
      <c r="D34" s="6" t="n">
        <v>20000000</v>
      </c>
    </row>
    <row r="35">
      <c r="A35" s="4" t="inlineStr">
        <is>
          <t>Federal Home Loan Bank Overnight Borrowings [Member]</t>
        </is>
      </c>
    </row>
    <row r="36">
      <c r="A36" s="3" t="inlineStr">
        <is>
          <t>Short Term And Long Term Borrowings [Line Items]</t>
        </is>
      </c>
    </row>
    <row r="37">
      <c r="A37" s="4" t="inlineStr">
        <is>
          <t>Short-term FHLB borrowings</t>
        </is>
      </c>
      <c r="E37" s="5" t="n">
        <v>10000000</v>
      </c>
    </row>
    <row r="38">
      <c r="A38" s="4" t="inlineStr">
        <is>
          <t>Federal Home Loan Borrowings Short Term Advances [Member]</t>
        </is>
      </c>
    </row>
    <row r="39">
      <c r="A39" s="3" t="inlineStr">
        <is>
          <t>Short Term And Long Term Borrowings [Line Items]</t>
        </is>
      </c>
    </row>
    <row r="40">
      <c r="A40" s="4" t="inlineStr">
        <is>
          <t>Short-term FHLB borrowings</t>
        </is>
      </c>
      <c r="D40" s="6" t="n">
        <v>5300000</v>
      </c>
      <c r="E40" s="6" t="n">
        <v>2655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Derivative Instruments and Hedging Activities (Narrative) (Details)</t>
        </is>
      </c>
      <c r="B1" s="2" t="inlineStr">
        <is>
          <t>12 Months Ended</t>
        </is>
      </c>
    </row>
    <row r="2">
      <c r="B2" s="2" t="inlineStr">
        <is>
          <t>Dec. 31, 2020USD ($)InterestRateDerivative</t>
        </is>
      </c>
      <c r="C2" s="2" t="inlineStr">
        <is>
          <t>Dec. 31, 2019USD ($)</t>
        </is>
      </c>
    </row>
    <row r="3">
      <c r="A3" s="3" t="inlineStr">
        <is>
          <t>Derivative [Line Items]</t>
        </is>
      </c>
    </row>
    <row r="4">
      <c r="A4" s="4" t="inlineStr">
        <is>
          <t>Estimated to be reclassified as an increase to interest expense during next twelve months</t>
        </is>
      </c>
      <c r="B4" s="6" t="n">
        <v>114000</v>
      </c>
    </row>
    <row r="5">
      <c r="A5" s="4" t="inlineStr">
        <is>
          <t>Derivatives Designated as Hedging Instruments [Member]</t>
        </is>
      </c>
    </row>
    <row r="6">
      <c r="A6" s="3" t="inlineStr">
        <is>
          <t>Derivative [Line Items]</t>
        </is>
      </c>
    </row>
    <row r="7">
      <c r="A7" s="4" t="inlineStr">
        <is>
          <t>Notional amount</t>
        </is>
      </c>
      <c r="B7" s="6" t="n">
        <v>50000000</v>
      </c>
      <c r="C7" s="6" t="n">
        <v>100000000</v>
      </c>
    </row>
    <row r="8">
      <c r="A8" s="4" t="inlineStr">
        <is>
          <t>Derivatives Designated as Hedging Instruments [Member] | Cash Flow Hedge of Interest Rate Risk [Member]</t>
        </is>
      </c>
    </row>
    <row r="9">
      <c r="A9" s="3" t="inlineStr">
        <is>
          <t>Derivative [Line Items]</t>
        </is>
      </c>
    </row>
    <row r="10">
      <c r="A10" s="4" t="inlineStr">
        <is>
          <t>Number of months hedging exposure to variability in future cash flows for forecasted transactions</t>
        </is>
      </c>
      <c r="B10" s="4" t="inlineStr">
        <is>
          <t>60 months</t>
        </is>
      </c>
    </row>
    <row r="11">
      <c r="A11" s="4" t="inlineStr">
        <is>
          <t>Number of outstanding forward starting interest rate Derivative | InterestRateDerivative</t>
        </is>
      </c>
      <c r="B11" s="5" t="n">
        <v>1</v>
      </c>
    </row>
    <row r="12">
      <c r="A12" s="4" t="inlineStr">
        <is>
          <t>Notional amount</t>
        </is>
      </c>
      <c r="B12" s="6" t="n">
        <v>50000000</v>
      </c>
    </row>
    <row r="13">
      <c r="A13" s="4" t="inlineStr">
        <is>
          <t>Derivative effective date</t>
        </is>
      </c>
      <c r="B13" s="4" t="inlineStr">
        <is>
          <t>2022-04</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of Derivative Instruments on the Balance Sheet) (Details) - USD ($) $ in Thousands</t>
        </is>
      </c>
      <c r="B1" s="2" t="inlineStr">
        <is>
          <t>Dec. 31, 2020</t>
        </is>
      </c>
      <c r="C1" s="2" t="inlineStr">
        <is>
          <t>Dec. 31, 2019</t>
        </is>
      </c>
    </row>
    <row r="2">
      <c r="A2" s="3" t="inlineStr">
        <is>
          <t>Derivatives, Fair Value [Line Items]</t>
        </is>
      </c>
    </row>
    <row r="3">
      <c r="A3" s="4" t="inlineStr">
        <is>
          <t>Asset derivatives</t>
        </is>
      </c>
      <c r="B3" s="6" t="n">
        <v>20120</v>
      </c>
      <c r="C3" s="6" t="n">
        <v>6731</v>
      </c>
    </row>
    <row r="4">
      <c r="A4" s="4" t="inlineStr">
        <is>
          <t>Derivatives Designated as Hedging Instruments [Member]</t>
        </is>
      </c>
    </row>
    <row r="5">
      <c r="A5" s="3" t="inlineStr">
        <is>
          <t>Derivatives, Fair Value [Line Items]</t>
        </is>
      </c>
    </row>
    <row r="6">
      <c r="A6" s="4" t="inlineStr">
        <is>
          <t>Gross notional amount</t>
        </is>
      </c>
      <c r="B6" s="5" t="n">
        <v>50000</v>
      </c>
      <c r="C6" s="5" t="n">
        <v>100000</v>
      </c>
    </row>
    <row r="7">
      <c r="A7" s="4" t="inlineStr">
        <is>
          <t>Derivatives Designated as Hedging Instruments [Member] | Other Liabilities [Member]</t>
        </is>
      </c>
    </row>
    <row r="8">
      <c r="A8" s="3" t="inlineStr">
        <is>
          <t>Derivatives, Fair Value [Line Items]</t>
        </is>
      </c>
    </row>
    <row r="9">
      <c r="A9" s="4" t="inlineStr">
        <is>
          <t>Liability derivatives</t>
        </is>
      </c>
      <c r="B9" s="5" t="n">
        <v>311</v>
      </c>
    </row>
    <row r="10">
      <c r="A10" s="4" t="inlineStr">
        <is>
          <t>Derivatives Not Designated as Hedging Instruments [Member]</t>
        </is>
      </c>
    </row>
    <row r="11">
      <c r="A11" s="3" t="inlineStr">
        <is>
          <t>Derivatives, Fair Value [Line Items]</t>
        </is>
      </c>
    </row>
    <row r="12">
      <c r="A12" s="4" t="inlineStr">
        <is>
          <t>Gross notional amount</t>
        </is>
      </c>
      <c r="B12" s="5" t="n">
        <v>873566</v>
      </c>
      <c r="C12" s="5" t="n">
        <v>353145</v>
      </c>
    </row>
    <row r="13">
      <c r="A13" s="4" t="inlineStr">
        <is>
          <t>Derivatives Not Designated as Hedging Instruments [Member] | Other Assets [Member]</t>
        </is>
      </c>
    </row>
    <row r="14">
      <c r="A14" s="3" t="inlineStr">
        <is>
          <t>Derivatives, Fair Value [Line Items]</t>
        </is>
      </c>
    </row>
    <row r="15">
      <c r="A15" s="4" t="inlineStr">
        <is>
          <t>Asset derivatives</t>
        </is>
      </c>
      <c r="B15" s="5" t="n">
        <v>20120</v>
      </c>
      <c r="C15" s="5" t="n">
        <v>6731</v>
      </c>
    </row>
    <row r="16">
      <c r="A16" s="4" t="inlineStr">
        <is>
          <t>Derivatives Not Designated as Hedging Instruments [Member] | Other Liabilities [Member]</t>
        </is>
      </c>
    </row>
    <row r="17">
      <c r="A17" s="3" t="inlineStr">
        <is>
          <t>Derivatives, Fair Value [Line Items]</t>
        </is>
      </c>
    </row>
    <row r="18">
      <c r="A18" s="4" t="inlineStr">
        <is>
          <t>Liability derivatives</t>
        </is>
      </c>
      <c r="B18" s="5" t="n">
        <v>19924</v>
      </c>
      <c r="C18" s="5" t="n">
        <v>6745</v>
      </c>
    </row>
    <row r="19">
      <c r="A19" s="4" t="inlineStr">
        <is>
          <t>Cash Flow Hedge of Interest Rate Risk [Member] | Derivatives Designated as Hedging Instruments [Member]</t>
        </is>
      </c>
    </row>
    <row r="20">
      <c r="A20" s="3" t="inlineStr">
        <is>
          <t>Derivatives, Fair Value [Line Items]</t>
        </is>
      </c>
    </row>
    <row r="21">
      <c r="A21" s="4" t="inlineStr">
        <is>
          <t>Gross notional amount</t>
        </is>
      </c>
      <c r="B21" s="5" t="n">
        <v>50000</v>
      </c>
      <c r="C21" s="5" t="n">
        <v>100000</v>
      </c>
    </row>
    <row r="22">
      <c r="A22" s="4" t="inlineStr">
        <is>
          <t>Cash Flow Hedge of Interest Rate Risk [Member] | Derivatives Designated as Hedging Instruments [Member] | Other Liabilities [Member]</t>
        </is>
      </c>
    </row>
    <row r="23">
      <c r="A23" s="3" t="inlineStr">
        <is>
          <t>Derivatives, Fair Value [Line Items]</t>
        </is>
      </c>
    </row>
    <row r="24">
      <c r="A24" s="4" t="inlineStr">
        <is>
          <t>Liability derivatives</t>
        </is>
      </c>
      <c r="B24" s="5" t="n">
        <v>311</v>
      </c>
    </row>
    <row r="25">
      <c r="A25" s="4" t="inlineStr">
        <is>
          <t>Cash Flow Hedge of Interest Rate Risk [Member] | Derivatives Not Designated as Hedging Instruments [Member]</t>
        </is>
      </c>
    </row>
    <row r="26">
      <c r="A26" s="3" t="inlineStr">
        <is>
          <t>Derivatives, Fair Value [Line Items]</t>
        </is>
      </c>
    </row>
    <row r="27">
      <c r="A27" s="4" t="inlineStr">
        <is>
          <t>Gross notional amount</t>
        </is>
      </c>
      <c r="B27" s="5" t="n">
        <v>100000</v>
      </c>
    </row>
    <row r="28">
      <c r="A28" s="4" t="inlineStr">
        <is>
          <t>Interest Rate Swap [Member] | Derivatives Not Designated as Hedging Instruments [Member]</t>
        </is>
      </c>
    </row>
    <row r="29">
      <c r="A29" s="3" t="inlineStr">
        <is>
          <t>Derivatives, Fair Value [Line Items]</t>
        </is>
      </c>
    </row>
    <row r="30">
      <c r="A30" s="4" t="inlineStr">
        <is>
          <t>Gross notional amount</t>
        </is>
      </c>
      <c r="B30" s="5" t="n">
        <v>631907</v>
      </c>
      <c r="C30" s="5" t="n">
        <v>272962</v>
      </c>
    </row>
    <row r="31">
      <c r="A31" s="4" t="inlineStr">
        <is>
          <t>Interest Rate Swap [Member] | Derivatives Not Designated as Hedging Instruments [Member] | Other Assets [Member]</t>
        </is>
      </c>
    </row>
    <row r="32">
      <c r="A32" s="3" t="inlineStr">
        <is>
          <t>Derivatives, Fair Value [Line Items]</t>
        </is>
      </c>
    </row>
    <row r="33">
      <c r="A33" s="4" t="inlineStr">
        <is>
          <t>Asset derivatives</t>
        </is>
      </c>
      <c r="B33" s="5" t="n">
        <v>19626</v>
      </c>
      <c r="C33" s="5" t="n">
        <v>6599</v>
      </c>
    </row>
    <row r="34">
      <c r="A34" s="4" t="inlineStr">
        <is>
          <t>Interest Rate Swap [Member] | Derivatives Not Designated as Hedging Instruments [Member] | Other Liabilities [Member]</t>
        </is>
      </c>
    </row>
    <row r="35">
      <c r="A35" s="3" t="inlineStr">
        <is>
          <t>Derivatives, Fair Value [Line Items]</t>
        </is>
      </c>
    </row>
    <row r="36">
      <c r="A36" s="4" t="inlineStr">
        <is>
          <t>Liability derivatives</t>
        </is>
      </c>
      <c r="B36" s="5" t="n">
        <v>19837</v>
      </c>
      <c r="C36" s="5" t="n">
        <v>6720</v>
      </c>
    </row>
    <row r="37">
      <c r="A37" s="4" t="inlineStr">
        <is>
          <t>Credit Contract [Member] | Derivatives Not Designated as Hedging Instruments [Member]</t>
        </is>
      </c>
    </row>
    <row r="38">
      <c r="A38" s="3" t="inlineStr">
        <is>
          <t>Derivatives, Fair Value [Line Items]</t>
        </is>
      </c>
    </row>
    <row r="39">
      <c r="A39" s="4" t="inlineStr">
        <is>
          <t>Gross notional amount</t>
        </is>
      </c>
      <c r="B39" s="5" t="n">
        <v>113434</v>
      </c>
      <c r="C39" s="5" t="n">
        <v>68324</v>
      </c>
    </row>
    <row r="40">
      <c r="A40" s="4" t="inlineStr">
        <is>
          <t>Credit Contract [Member] | Derivatives Not Designated as Hedging Instruments [Member] | Other Assets [Member]</t>
        </is>
      </c>
    </row>
    <row r="41">
      <c r="A41" s="3" t="inlineStr">
        <is>
          <t>Derivatives, Fair Value [Line Items]</t>
        </is>
      </c>
    </row>
    <row r="42">
      <c r="A42" s="4" t="inlineStr">
        <is>
          <t>Asset derivatives</t>
        </is>
      </c>
      <c r="B42" s="5" t="n">
        <v>23</v>
      </c>
      <c r="C42" s="5" t="n">
        <v>13</v>
      </c>
    </row>
    <row r="43">
      <c r="A43" s="4" t="inlineStr">
        <is>
          <t>Credit Contract [Member] | Derivatives Not Designated as Hedging Instruments [Member] | Other Liabilities [Member]</t>
        </is>
      </c>
    </row>
    <row r="44">
      <c r="A44" s="3" t="inlineStr">
        <is>
          <t>Derivatives, Fair Value [Line Items]</t>
        </is>
      </c>
    </row>
    <row r="45">
      <c r="A45" s="4" t="inlineStr">
        <is>
          <t>Liability derivatives</t>
        </is>
      </c>
      <c r="B45" s="5" t="n">
        <v>86</v>
      </c>
      <c r="C45" s="5" t="n">
        <v>18</v>
      </c>
    </row>
    <row r="46">
      <c r="A46" s="4" t="inlineStr">
        <is>
          <t>Mortgage Banking [Member] | Derivatives Not Designated as Hedging Instruments [Member]</t>
        </is>
      </c>
    </row>
    <row r="47">
      <c r="A47" s="3" t="inlineStr">
        <is>
          <t>Derivatives, Fair Value [Line Items]</t>
        </is>
      </c>
    </row>
    <row r="48">
      <c r="A48" s="4" t="inlineStr">
        <is>
          <t>Gross notional amount</t>
        </is>
      </c>
      <c r="B48" s="5" t="n">
        <v>28225</v>
      </c>
      <c r="C48" s="5" t="n">
        <v>11859</v>
      </c>
    </row>
    <row r="49">
      <c r="A49" s="4" t="inlineStr">
        <is>
          <t>Mortgage Banking [Member] | Derivatives Not Designated as Hedging Instruments [Member] | Other Assets [Member]</t>
        </is>
      </c>
    </row>
    <row r="50">
      <c r="A50" s="3" t="inlineStr">
        <is>
          <t>Derivatives, Fair Value [Line Items]</t>
        </is>
      </c>
    </row>
    <row r="51">
      <c r="A51" s="4" t="inlineStr">
        <is>
          <t>Asset derivatives</t>
        </is>
      </c>
      <c r="B51" s="5" t="n">
        <v>471</v>
      </c>
      <c r="C51" s="5" t="n">
        <v>119</v>
      </c>
    </row>
    <row r="52">
      <c r="A52" s="4" t="inlineStr">
        <is>
          <t>Mortgage Banking [Member] | Derivatives Not Designated as Hedging Instruments [Member] | Other Liabilities [Member]</t>
        </is>
      </c>
    </row>
    <row r="53">
      <c r="A53" s="3" t="inlineStr">
        <is>
          <t>Derivatives, Fair Value [Line Items]</t>
        </is>
      </c>
    </row>
    <row r="54">
      <c r="A54" s="4" t="inlineStr">
        <is>
          <t>Liability derivatives</t>
        </is>
      </c>
      <c r="B54" s="6" t="n">
        <v>1</v>
      </c>
      <c r="C54" s="6" t="n">
        <v>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of Derivative Instruments on the Balance Sheet) (Parenthetical) (Details) - USD ($) $ in Millions</t>
        </is>
      </c>
      <c r="B1" s="2" t="inlineStr">
        <is>
          <t>Dec. 31, 2020</t>
        </is>
      </c>
      <c r="C1" s="2" t="inlineStr">
        <is>
          <t>Dec. 31, 2019</t>
        </is>
      </c>
    </row>
    <row r="2">
      <c r="A2" s="4" t="inlineStr">
        <is>
          <t>Interest Rate Swap [Member] | Derivatives Not Designated as Hedging Instruments [Member]</t>
        </is>
      </c>
    </row>
    <row r="3">
      <c r="A3" s="3" t="inlineStr">
        <is>
          <t>Derivatives, Fair Value [Line Items]</t>
        </is>
      </c>
    </row>
    <row r="4">
      <c r="A4" s="4" t="inlineStr">
        <is>
          <t>Obligations secured with cash</t>
        </is>
      </c>
      <c r="B4" s="9" t="n">
        <v>19.6</v>
      </c>
      <c r="C4" s="9" t="n">
        <v>6.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Effect of Derivative Instruments on the Income Statement)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loss) recognized in income</t>
        </is>
      </c>
      <c r="B4" s="6" t="n">
        <v>5521</v>
      </c>
      <c r="C4" s="6" t="n">
        <v>2274</v>
      </c>
      <c r="D4" s="6" t="n">
        <v>972</v>
      </c>
    </row>
    <row r="5">
      <c r="A5" s="4" t="inlineStr">
        <is>
          <t>Derivatives Not Designated as Hedging Instruments [Member]</t>
        </is>
      </c>
    </row>
    <row r="6">
      <c r="A6" s="3" t="inlineStr">
        <is>
          <t>Derivative Instruments, Gain (Loss) [Line Items]</t>
        </is>
      </c>
    </row>
    <row r="7">
      <c r="A7" s="4" t="inlineStr">
        <is>
          <t>Gain (loss) recognized in income</t>
        </is>
      </c>
      <c r="B7" s="5" t="n">
        <v>5521</v>
      </c>
      <c r="C7" s="5" t="n">
        <v>2274</v>
      </c>
      <c r="D7" s="5" t="n">
        <v>972</v>
      </c>
    </row>
    <row r="8">
      <c r="A8" s="4" t="inlineStr">
        <is>
          <t>Interest Rate Swap [Member] | Derivatives Not Designated as Hedging Instruments [Member] | Income from Derivative Instruments, Net [Member]</t>
        </is>
      </c>
    </row>
    <row r="9">
      <c r="A9" s="3" t="inlineStr">
        <is>
          <t>Derivative Instruments, Gain (Loss) [Line Items]</t>
        </is>
      </c>
    </row>
    <row r="10">
      <c r="A10" s="4" t="inlineStr">
        <is>
          <t>Gain (loss) recognized in income</t>
        </is>
      </c>
      <c r="B10" s="5" t="n">
        <v>4707</v>
      </c>
      <c r="C10" s="5" t="n">
        <v>2189</v>
      </c>
      <c r="D10" s="5" t="n">
        <v>759</v>
      </c>
    </row>
    <row r="11">
      <c r="A11" s="4" t="inlineStr">
        <is>
          <t>Credit Contract [Member] | Derivatives Not Designated as Hedging Instruments [Member] | Income from Derivative Instruments, Net [Member]</t>
        </is>
      </c>
    </row>
    <row r="12">
      <c r="A12" s="3" t="inlineStr">
        <is>
          <t>Derivative Instruments, Gain (Loss) [Line Items]</t>
        </is>
      </c>
    </row>
    <row r="13">
      <c r="A13" s="4" t="inlineStr">
        <is>
          <t>Gain (loss) recognized in income</t>
        </is>
      </c>
      <c r="B13" s="5" t="n">
        <v>455</v>
      </c>
      <c r="C13" s="5" t="n">
        <v>29</v>
      </c>
      <c r="D13" s="5" t="n">
        <v>184</v>
      </c>
    </row>
    <row r="14">
      <c r="A14" s="4" t="inlineStr">
        <is>
          <t>Mortgage Banking [Member] | Derivatives Not Designated as Hedging Instruments [Member] | Income from Derivative Instruments, Net [Member]</t>
        </is>
      </c>
    </row>
    <row r="15">
      <c r="A15" s="3" t="inlineStr">
        <is>
          <t>Derivative Instruments, Gain (Loss) [Line Items]</t>
        </is>
      </c>
    </row>
    <row r="16">
      <c r="A16" s="4" t="inlineStr">
        <is>
          <t>Gain (loss) recognized in income</t>
        </is>
      </c>
      <c r="B16" s="6" t="n">
        <v>359</v>
      </c>
      <c r="C16" s="6" t="n">
        <v>56</v>
      </c>
      <c r="D16" s="6" t="n">
        <v>2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Commitments) (Details) - USD ($) $ in Thousands</t>
        </is>
      </c>
      <c r="B1" s="2" t="inlineStr">
        <is>
          <t>Dec. 31, 2020</t>
        </is>
      </c>
      <c r="C1" s="2" t="inlineStr">
        <is>
          <t>Dec. 31, 2019</t>
        </is>
      </c>
    </row>
    <row r="2">
      <c r="A2" s="3" t="inlineStr">
        <is>
          <t>Fair Value, Off-balance Sheet Risks, Disclosure Information [Line Items]</t>
        </is>
      </c>
    </row>
    <row r="3">
      <c r="A3" s="4" t="inlineStr">
        <is>
          <t>Off-balance sheet commitments</t>
        </is>
      </c>
      <c r="B3" s="4" t="inlineStr">
        <is>
          <t xml:space="preserve"> </t>
        </is>
      </c>
      <c r="C3" s="4" t="inlineStr">
        <is>
          <t xml:space="preserve"> </t>
        </is>
      </c>
    </row>
    <row r="4">
      <c r="A4" s="4" t="inlineStr">
        <is>
          <t>Commitments To Extend Credit [Member]</t>
        </is>
      </c>
    </row>
    <row r="5">
      <c r="A5" s="3" t="inlineStr">
        <is>
          <t>Fair Value, Off-balance Sheet Risks, Disclosure Information [Line Items]</t>
        </is>
      </c>
    </row>
    <row r="6">
      <c r="A6" s="4" t="inlineStr">
        <is>
          <t>Off-balance sheet commitments</t>
        </is>
      </c>
      <c r="B6" s="5" t="n">
        <v>1012810</v>
      </c>
      <c r="C6" s="5" t="n">
        <v>820282</v>
      </c>
    </row>
    <row r="7">
      <c r="A7" s="4" t="inlineStr">
        <is>
          <t>Standby Letters Of Credit [Member]</t>
        </is>
      </c>
    </row>
    <row r="8">
      <c r="A8" s="3" t="inlineStr">
        <is>
          <t>Fair Value, Off-balance Sheet Risks, Disclosure Information [Line Items]</t>
        </is>
      </c>
    </row>
    <row r="9">
      <c r="A9" s="4" t="inlineStr">
        <is>
          <t>Off-balance sheet commitments</t>
        </is>
      </c>
      <c r="B9" s="6" t="n">
        <v>22393</v>
      </c>
      <c r="C9" s="6" t="n">
        <v>219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16:07Z</dcterms:created>
  <dcterms:modified xmlns:dcterms="http://purl.org/dc/terms/" xmlns:xsi="http://www.w3.org/2001/XMLSchema-instance" xsi:type="dcterms:W3CDTF">2021-03-15T16:16:07Z</dcterms:modified>
</cp:coreProperties>
</file>